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Op_2" sheetId="8" state="visible" r:id="rId8"/>
    <sheet xmlns:r="http://schemas.openxmlformats.org/officeDocument/2006/relationships" name="1. Nature of Business (Annual)" sheetId="9" state="visible" r:id="rId9"/>
    <sheet xmlns:r="http://schemas.openxmlformats.org/officeDocument/2006/relationships" name="2. Accounting Policies and Esti" sheetId="10" state="visible" r:id="rId10"/>
    <sheet xmlns:r="http://schemas.openxmlformats.org/officeDocument/2006/relationships" name="3. Acquisition of subsidiaries " sheetId="11" state="visible" r:id="rId11"/>
    <sheet xmlns:r="http://schemas.openxmlformats.org/officeDocument/2006/relationships" name="4. Restricted Cash (Annual)" sheetId="12" state="visible" r:id="rId12"/>
    <sheet xmlns:r="http://schemas.openxmlformats.org/officeDocument/2006/relationships" name="5. Property and equipment (Annu" sheetId="13" state="visible" r:id="rId13"/>
    <sheet xmlns:r="http://schemas.openxmlformats.org/officeDocument/2006/relationships" name="6. Leases (Annual)" sheetId="14" state="visible" r:id="rId14"/>
    <sheet xmlns:r="http://schemas.openxmlformats.org/officeDocument/2006/relationships" name="7. Intangible Assets (Annual)" sheetId="15" state="visible" r:id="rId15"/>
    <sheet xmlns:r="http://schemas.openxmlformats.org/officeDocument/2006/relationships" name="8. Goodwill (Annual)" sheetId="16" state="visible" r:id="rId16"/>
    <sheet xmlns:r="http://schemas.openxmlformats.org/officeDocument/2006/relationships" name="9. Marketable Securities (Annua" sheetId="17" state="visible" r:id="rId17"/>
    <sheet xmlns:r="http://schemas.openxmlformats.org/officeDocument/2006/relationships" name="10. Line of Credit - Bank (Annu" sheetId="18" state="visible" r:id="rId18"/>
    <sheet xmlns:r="http://schemas.openxmlformats.org/officeDocument/2006/relationships" name="11. Convertible Debentures (Ann" sheetId="19" state="visible" r:id="rId19"/>
    <sheet xmlns:r="http://schemas.openxmlformats.org/officeDocument/2006/relationships" name="12. Deferred Purchase Considera" sheetId="20" state="visible" r:id="rId20"/>
    <sheet xmlns:r="http://schemas.openxmlformats.org/officeDocument/2006/relationships" name="13. Bank Loan Payable (Annual)" sheetId="21" state="visible" r:id="rId21"/>
    <sheet xmlns:r="http://schemas.openxmlformats.org/officeDocument/2006/relationships" name="14. Contingent Purchase Conside" sheetId="22" state="visible" r:id="rId22"/>
    <sheet xmlns:r="http://schemas.openxmlformats.org/officeDocument/2006/relationships" name="15. Other Long-term Liabilities" sheetId="23" state="visible" r:id="rId23"/>
    <sheet xmlns:r="http://schemas.openxmlformats.org/officeDocument/2006/relationships" name="16. Related Parties (Annual)" sheetId="24" state="visible" r:id="rId24"/>
    <sheet xmlns:r="http://schemas.openxmlformats.org/officeDocument/2006/relationships" name="17. Stockholders_ Equity (Annua" sheetId="25" state="visible" r:id="rId25"/>
    <sheet xmlns:r="http://schemas.openxmlformats.org/officeDocument/2006/relationships" name="18. Warrants (Annual)" sheetId="26" state="visible" r:id="rId26"/>
    <sheet xmlns:r="http://schemas.openxmlformats.org/officeDocument/2006/relationships" name="19. Stock Options (Annual)" sheetId="27" state="visible" r:id="rId27"/>
    <sheet xmlns:r="http://schemas.openxmlformats.org/officeDocument/2006/relationships" name="20. Revenues (Annual)" sheetId="28" state="visible" r:id="rId28"/>
    <sheet xmlns:r="http://schemas.openxmlformats.org/officeDocument/2006/relationships" name="21. Net Loss per Common Share (" sheetId="29" state="visible" r:id="rId29"/>
    <sheet xmlns:r="http://schemas.openxmlformats.org/officeDocument/2006/relationships" name="22. Income Taxes (Annual)" sheetId="30" state="visible" r:id="rId30"/>
    <sheet xmlns:r="http://schemas.openxmlformats.org/officeDocument/2006/relationships" name="23. Segmental Reporting (Annual" sheetId="31" state="visible" r:id="rId31"/>
    <sheet xmlns:r="http://schemas.openxmlformats.org/officeDocument/2006/relationships" name="24. Subsequent Events (Annual)" sheetId="32" state="visible" r:id="rId32"/>
    <sheet xmlns:r="http://schemas.openxmlformats.org/officeDocument/2006/relationships" name="1. Nature of Business" sheetId="33" state="visible" r:id="rId33"/>
    <sheet xmlns:r="http://schemas.openxmlformats.org/officeDocument/2006/relationships" name="2. Accounting Policies and Es_2" sheetId="34" state="visible" r:id="rId34"/>
    <sheet xmlns:r="http://schemas.openxmlformats.org/officeDocument/2006/relationships" name="3. Acquisition of Subsidiaries" sheetId="35" state="visible" r:id="rId35"/>
    <sheet xmlns:r="http://schemas.openxmlformats.org/officeDocument/2006/relationships" name="4. Restricted Cash" sheetId="36" state="visible" r:id="rId36"/>
    <sheet xmlns:r="http://schemas.openxmlformats.org/officeDocument/2006/relationships" name="5. Property, plant and equipmen" sheetId="37" state="visible" r:id="rId37"/>
    <sheet xmlns:r="http://schemas.openxmlformats.org/officeDocument/2006/relationships" name="6. Leases" sheetId="38" state="visible" r:id="rId38"/>
    <sheet xmlns:r="http://schemas.openxmlformats.org/officeDocument/2006/relationships" name="7. Intangible Assets" sheetId="39" state="visible" r:id="rId39"/>
    <sheet xmlns:r="http://schemas.openxmlformats.org/officeDocument/2006/relationships" name="8. Goodwill" sheetId="40" state="visible" r:id="rId40"/>
    <sheet xmlns:r="http://schemas.openxmlformats.org/officeDocument/2006/relationships" name="9. Marketable Securities" sheetId="41" state="visible" r:id="rId41"/>
    <sheet xmlns:r="http://schemas.openxmlformats.org/officeDocument/2006/relationships" name="10. Bank Loan Payable" sheetId="42" state="visible" r:id="rId42"/>
    <sheet xmlns:r="http://schemas.openxmlformats.org/officeDocument/2006/relationships" name="11. Contingent Purchase Conside" sheetId="43" state="visible" r:id="rId43"/>
    <sheet xmlns:r="http://schemas.openxmlformats.org/officeDocument/2006/relationships" name="12. Other Long-term Liabilities" sheetId="44" state="visible" r:id="rId44"/>
    <sheet xmlns:r="http://schemas.openxmlformats.org/officeDocument/2006/relationships" name="13. Related Parties" sheetId="45" state="visible" r:id="rId45"/>
    <sheet xmlns:r="http://schemas.openxmlformats.org/officeDocument/2006/relationships" name="14. Stockholders_ Equity" sheetId="46" state="visible" r:id="rId46"/>
    <sheet xmlns:r="http://schemas.openxmlformats.org/officeDocument/2006/relationships" name="15. Warrants" sheetId="47" state="visible" r:id="rId47"/>
    <sheet xmlns:r="http://schemas.openxmlformats.org/officeDocument/2006/relationships" name="16. Stock Options" sheetId="48" state="visible" r:id="rId48"/>
    <sheet xmlns:r="http://schemas.openxmlformats.org/officeDocument/2006/relationships" name="17. Revenues" sheetId="49" state="visible" r:id="rId49"/>
    <sheet xmlns:r="http://schemas.openxmlformats.org/officeDocument/2006/relationships" name="18. Net loss per Common Share" sheetId="50" state="visible" r:id="rId50"/>
    <sheet xmlns:r="http://schemas.openxmlformats.org/officeDocument/2006/relationships" name="19. Segmental Reporting" sheetId="51" state="visible" r:id="rId51"/>
    <sheet xmlns:r="http://schemas.openxmlformats.org/officeDocument/2006/relationships" name="20. Subsequent Events" sheetId="52" state="visible" r:id="rId52"/>
    <sheet xmlns:r="http://schemas.openxmlformats.org/officeDocument/2006/relationships" name="2. Accounting Policies and Es_3" sheetId="53" state="visible" r:id="rId53"/>
    <sheet xmlns:r="http://schemas.openxmlformats.org/officeDocument/2006/relationships" name="2. Accounting Policies and Es_4" sheetId="54" state="visible" r:id="rId54"/>
    <sheet xmlns:r="http://schemas.openxmlformats.org/officeDocument/2006/relationships" name="2. Accounting Policies and Es_5" sheetId="55" state="visible" r:id="rId55"/>
    <sheet xmlns:r="http://schemas.openxmlformats.org/officeDocument/2006/relationships" name="3. Acquisition of subsidiarie_2" sheetId="56" state="visible" r:id="rId56"/>
    <sheet xmlns:r="http://schemas.openxmlformats.org/officeDocument/2006/relationships" name="5. Property and equipment (An_2" sheetId="57" state="visible" r:id="rId57"/>
    <sheet xmlns:r="http://schemas.openxmlformats.org/officeDocument/2006/relationships" name="6. Leases (Annual) (Tables)" sheetId="58" state="visible" r:id="rId58"/>
    <sheet xmlns:r="http://schemas.openxmlformats.org/officeDocument/2006/relationships" name="7. Intangible Assets (Annual) (" sheetId="59" state="visible" r:id="rId59"/>
    <sheet xmlns:r="http://schemas.openxmlformats.org/officeDocument/2006/relationships" name="8. Goodwill (Annual) (Tables)" sheetId="60" state="visible" r:id="rId60"/>
    <sheet xmlns:r="http://schemas.openxmlformats.org/officeDocument/2006/relationships" name="11. Convertible Debentures (A_2" sheetId="61" state="visible" r:id="rId61"/>
    <sheet xmlns:r="http://schemas.openxmlformats.org/officeDocument/2006/relationships" name="12. Deferred Purchase Conside_2" sheetId="62" state="visible" r:id="rId62"/>
    <sheet xmlns:r="http://schemas.openxmlformats.org/officeDocument/2006/relationships" name="13. Bank Loan Payable (Annual) " sheetId="63" state="visible" r:id="rId63"/>
    <sheet xmlns:r="http://schemas.openxmlformats.org/officeDocument/2006/relationships" name="14. Contingent Purchase Consi_2" sheetId="64" state="visible" r:id="rId64"/>
    <sheet xmlns:r="http://schemas.openxmlformats.org/officeDocument/2006/relationships" name="15. Other Long-term Liabiliti_2" sheetId="65" state="visible" r:id="rId65"/>
    <sheet xmlns:r="http://schemas.openxmlformats.org/officeDocument/2006/relationships" name="16. Related Parties (Annual) (T" sheetId="66" state="visible" r:id="rId66"/>
    <sheet xmlns:r="http://schemas.openxmlformats.org/officeDocument/2006/relationships" name="18. Warrants (Annual) (Tables)" sheetId="67" state="visible" r:id="rId67"/>
    <sheet xmlns:r="http://schemas.openxmlformats.org/officeDocument/2006/relationships" name="19. Stock Options (Annual) (Tab" sheetId="68" state="visible" r:id="rId68"/>
    <sheet xmlns:r="http://schemas.openxmlformats.org/officeDocument/2006/relationships" name="20. Revenues (Annual) (Tables)" sheetId="69" state="visible" r:id="rId69"/>
    <sheet xmlns:r="http://schemas.openxmlformats.org/officeDocument/2006/relationships" name="21. Net Loss per Common Share_2" sheetId="70" state="visible" r:id="rId70"/>
    <sheet xmlns:r="http://schemas.openxmlformats.org/officeDocument/2006/relationships" name="22. Income Taxes (Annual) (Tabl" sheetId="71" state="visible" r:id="rId71"/>
    <sheet xmlns:r="http://schemas.openxmlformats.org/officeDocument/2006/relationships" name="23. Segmental Reporting (Annu_2" sheetId="72" state="visible" r:id="rId72"/>
    <sheet xmlns:r="http://schemas.openxmlformats.org/officeDocument/2006/relationships" name="2. Accounting Policies and Es_6" sheetId="73" state="visible" r:id="rId73"/>
    <sheet xmlns:r="http://schemas.openxmlformats.org/officeDocument/2006/relationships" name="3. Acquisition of Subsidiarie_3" sheetId="74" state="visible" r:id="rId74"/>
    <sheet xmlns:r="http://schemas.openxmlformats.org/officeDocument/2006/relationships" name="5. Property, plant and equipm_2" sheetId="75" state="visible" r:id="rId75"/>
    <sheet xmlns:r="http://schemas.openxmlformats.org/officeDocument/2006/relationships" name="6. Leases (Tables)" sheetId="76" state="visible" r:id="rId76"/>
    <sheet xmlns:r="http://schemas.openxmlformats.org/officeDocument/2006/relationships" name="7. Intangible Assets (Tables)" sheetId="77" state="visible" r:id="rId77"/>
    <sheet xmlns:r="http://schemas.openxmlformats.org/officeDocument/2006/relationships" name="8. Goodwill (Tables)" sheetId="78" state="visible" r:id="rId78"/>
    <sheet xmlns:r="http://schemas.openxmlformats.org/officeDocument/2006/relationships" name="10. Bank Loan Payable (Tables)" sheetId="79" state="visible" r:id="rId79"/>
    <sheet xmlns:r="http://schemas.openxmlformats.org/officeDocument/2006/relationships" name="11. Contingent Purchase Consi_2" sheetId="80" state="visible" r:id="rId80"/>
    <sheet xmlns:r="http://schemas.openxmlformats.org/officeDocument/2006/relationships" name="12. Other Long-term Liabiliti_2" sheetId="81" state="visible" r:id="rId81"/>
    <sheet xmlns:r="http://schemas.openxmlformats.org/officeDocument/2006/relationships" name="13. Related Parties (Tables)" sheetId="82" state="visible" r:id="rId82"/>
    <sheet xmlns:r="http://schemas.openxmlformats.org/officeDocument/2006/relationships" name="15. Warrants (Tables)" sheetId="83" state="visible" r:id="rId83"/>
    <sheet xmlns:r="http://schemas.openxmlformats.org/officeDocument/2006/relationships" name="16. Stock Options (Tables)" sheetId="84" state="visible" r:id="rId84"/>
    <sheet xmlns:r="http://schemas.openxmlformats.org/officeDocument/2006/relationships" name="17. Revenues (Tables)" sheetId="85" state="visible" r:id="rId85"/>
    <sheet xmlns:r="http://schemas.openxmlformats.org/officeDocument/2006/relationships" name="18. Net loss per Common Share (" sheetId="86" state="visible" r:id="rId86"/>
    <sheet xmlns:r="http://schemas.openxmlformats.org/officeDocument/2006/relationships" name="19. Segmental Reporting (Tables" sheetId="87" state="visible" r:id="rId87"/>
    <sheet xmlns:r="http://schemas.openxmlformats.org/officeDocument/2006/relationships" name="Plant and Equipment Useful live" sheetId="88" state="visible" r:id="rId88"/>
    <sheet xmlns:r="http://schemas.openxmlformats.org/officeDocument/2006/relationships" name="Intangible Useful lives (Detail" sheetId="89" state="visible" r:id="rId89"/>
    <sheet xmlns:r="http://schemas.openxmlformats.org/officeDocument/2006/relationships" name="2. Accounting Policies and Es_7" sheetId="90" state="visible" r:id="rId90"/>
    <sheet xmlns:r="http://schemas.openxmlformats.org/officeDocument/2006/relationships" name="Acquisition of subsidiaries (De" sheetId="91" state="visible" r:id="rId91"/>
    <sheet xmlns:r="http://schemas.openxmlformats.org/officeDocument/2006/relationships" name="Acquisition Combined Earnings (" sheetId="92" state="visible" r:id="rId92"/>
    <sheet xmlns:r="http://schemas.openxmlformats.org/officeDocument/2006/relationships" name="Plant and equipment (Details)" sheetId="93" state="visible" r:id="rId93"/>
    <sheet xmlns:r="http://schemas.openxmlformats.org/officeDocument/2006/relationships" name="5. Property and equipment (An_3" sheetId="94" state="visible" r:id="rId94"/>
    <sheet xmlns:r="http://schemas.openxmlformats.org/officeDocument/2006/relationships" name="Right of use assets included in" sheetId="95" state="visible" r:id="rId95"/>
    <sheet xmlns:r="http://schemas.openxmlformats.org/officeDocument/2006/relationships" name="Leases - Finance lease liabilit" sheetId="96" state="visible" r:id="rId96"/>
    <sheet xmlns:r="http://schemas.openxmlformats.org/officeDocument/2006/relationships" name="Leases - Operating lease liabil" sheetId="97" state="visible" r:id="rId97"/>
    <sheet xmlns:r="http://schemas.openxmlformats.org/officeDocument/2006/relationships" name="Intangible Assets (Details)" sheetId="98" state="visible" r:id="rId98"/>
    <sheet xmlns:r="http://schemas.openxmlformats.org/officeDocument/2006/relationships" name="Intangible Assets - Amortizatio" sheetId="99" state="visible" r:id="rId99"/>
    <sheet xmlns:r="http://schemas.openxmlformats.org/officeDocument/2006/relationships" name="Goodwill (Details)" sheetId="100" state="visible" r:id="rId100"/>
    <sheet xmlns:r="http://schemas.openxmlformats.org/officeDocument/2006/relationships" name="7. Intangible Assets (Annual)_2" sheetId="101" state="visible" r:id="rId101"/>
    <sheet xmlns:r="http://schemas.openxmlformats.org/officeDocument/2006/relationships" name="9. Marketable Securities (Ann_2" sheetId="102" state="visible" r:id="rId102"/>
    <sheet xmlns:r="http://schemas.openxmlformats.org/officeDocument/2006/relationships" name="10. Line of Credit - Bank (An_2" sheetId="103" state="visible" r:id="rId103"/>
    <sheet xmlns:r="http://schemas.openxmlformats.org/officeDocument/2006/relationships" name="Convertible Debentures (Details" sheetId="104" state="visible" r:id="rId104"/>
    <sheet xmlns:r="http://schemas.openxmlformats.org/officeDocument/2006/relationships" name="11. Convertible Debentures (A_3" sheetId="105" state="visible" r:id="rId105"/>
    <sheet xmlns:r="http://schemas.openxmlformats.org/officeDocument/2006/relationships" name="Deferred Purchase Consideration" sheetId="106" state="visible" r:id="rId106"/>
    <sheet xmlns:r="http://schemas.openxmlformats.org/officeDocument/2006/relationships" name="12. Deferred Purchase Conside_3" sheetId="107" state="visible" r:id="rId107"/>
    <sheet xmlns:r="http://schemas.openxmlformats.org/officeDocument/2006/relationships" name="The maturity of bank loans paya" sheetId="108" state="visible" r:id="rId108"/>
    <sheet xmlns:r="http://schemas.openxmlformats.org/officeDocument/2006/relationships" name="13. Bank Loan Payable (Annual_2" sheetId="109" state="visible" r:id="rId109"/>
    <sheet xmlns:r="http://schemas.openxmlformats.org/officeDocument/2006/relationships" name="Contigent Purchase Consideratio" sheetId="110" state="visible" r:id="rId110"/>
    <sheet xmlns:r="http://schemas.openxmlformats.org/officeDocument/2006/relationships" name="14. Contingent Purchase Consi_3" sheetId="111" state="visible" r:id="rId111"/>
    <sheet xmlns:r="http://schemas.openxmlformats.org/officeDocument/2006/relationships" name="Other long-term liabilities (De" sheetId="112" state="visible" r:id="rId112"/>
    <sheet xmlns:r="http://schemas.openxmlformats.org/officeDocument/2006/relationships" name="Related Parties (Details)" sheetId="113" state="visible" r:id="rId113"/>
    <sheet xmlns:r="http://schemas.openxmlformats.org/officeDocument/2006/relationships" name="Related Parties - Deferred Purc" sheetId="114" state="visible" r:id="rId114"/>
    <sheet xmlns:r="http://schemas.openxmlformats.org/officeDocument/2006/relationships" name="Related Party Receivables (Deta" sheetId="115" state="visible" r:id="rId115"/>
    <sheet xmlns:r="http://schemas.openxmlformats.org/officeDocument/2006/relationships" name="16. Related Parties (Annual) (D" sheetId="116" state="visible" r:id="rId116"/>
    <sheet xmlns:r="http://schemas.openxmlformats.org/officeDocument/2006/relationships" name="Warrants - Assumptions (Details" sheetId="117" state="visible" r:id="rId117"/>
    <sheet xmlns:r="http://schemas.openxmlformats.org/officeDocument/2006/relationships" name="Warrants (Details)" sheetId="118" state="visible" r:id="rId118"/>
    <sheet xmlns:r="http://schemas.openxmlformats.org/officeDocument/2006/relationships" name="Warrants oustanding, exercise p" sheetId="119" state="visible" r:id="rId119"/>
    <sheet xmlns:r="http://schemas.openxmlformats.org/officeDocument/2006/relationships" name="Stock option Assumptions (Detai" sheetId="120" state="visible" r:id="rId120"/>
    <sheet xmlns:r="http://schemas.openxmlformats.org/officeDocument/2006/relationships" name="Stock Option Activity (Details)" sheetId="121" state="visible" r:id="rId121"/>
    <sheet xmlns:r="http://schemas.openxmlformats.org/officeDocument/2006/relationships" name="Stock Options - Stock options o" sheetId="122" state="visible" r:id="rId122"/>
    <sheet xmlns:r="http://schemas.openxmlformats.org/officeDocument/2006/relationships" name="18. Warrants (Annual) (Details " sheetId="123" state="visible" r:id="rId123"/>
    <sheet xmlns:r="http://schemas.openxmlformats.org/officeDocument/2006/relationships" name="19. Stock Options (Annual) (Det" sheetId="124" state="visible" r:id="rId124"/>
    <sheet xmlns:r="http://schemas.openxmlformats.org/officeDocument/2006/relationships" name="Revenues  (Details)" sheetId="125" state="visible" r:id="rId125"/>
    <sheet xmlns:r="http://schemas.openxmlformats.org/officeDocument/2006/relationships" name="Net Income (Loss) per Common Sh" sheetId="126" state="visible" r:id="rId126"/>
    <sheet xmlns:r="http://schemas.openxmlformats.org/officeDocument/2006/relationships" name="Income Taxes - Income tax expen" sheetId="127" state="visible" r:id="rId127"/>
    <sheet xmlns:r="http://schemas.openxmlformats.org/officeDocument/2006/relationships" name="Income Taxes - Benefit (Provisi" sheetId="128" state="visible" r:id="rId128"/>
    <sheet xmlns:r="http://schemas.openxmlformats.org/officeDocument/2006/relationships" name="Income Taxes - Deferred tax ass" sheetId="129" state="visible" r:id="rId129"/>
    <sheet xmlns:r="http://schemas.openxmlformats.org/officeDocument/2006/relationships" name="22. Income Taxes (Annual) (Deta" sheetId="130" state="visible" r:id="rId130"/>
    <sheet xmlns:r="http://schemas.openxmlformats.org/officeDocument/2006/relationships" name="Segment reporting_ Operating as" sheetId="131" state="visible" r:id="rId131"/>
    <sheet xmlns:r="http://schemas.openxmlformats.org/officeDocument/2006/relationships" name="Segment Reporting (Details)" sheetId="132" state="visible" r:id="rId132"/>
    <sheet xmlns:r="http://schemas.openxmlformats.org/officeDocument/2006/relationships" name="24. Subsequent Events (Annual) " sheetId="133" state="visible" r:id="rId133"/>
    <sheet xmlns:r="http://schemas.openxmlformats.org/officeDocument/2006/relationships" name="2. Accounting Policies and Es_8" sheetId="134" state="visible" r:id="rId134"/>
    <sheet xmlns:r="http://schemas.openxmlformats.org/officeDocument/2006/relationships" name="3. Acquisition of Subsidiarie_4" sheetId="135" state="visible" r:id="rId135"/>
    <sheet xmlns:r="http://schemas.openxmlformats.org/officeDocument/2006/relationships" name="5. Property, plant and equipm_3" sheetId="136" state="visible" r:id="rId136"/>
    <sheet xmlns:r="http://schemas.openxmlformats.org/officeDocument/2006/relationships" name="7. Intangible Assets (Details N" sheetId="137" state="visible" r:id="rId137"/>
    <sheet xmlns:r="http://schemas.openxmlformats.org/officeDocument/2006/relationships" name="The maturity of bank loans pa_2" sheetId="138" state="visible" r:id="rId138"/>
    <sheet xmlns:r="http://schemas.openxmlformats.org/officeDocument/2006/relationships" name="Other Long-term Liablitlies (De" sheetId="139" state="visible" r:id="rId139"/>
    <sheet xmlns:r="http://schemas.openxmlformats.org/officeDocument/2006/relationships" name="13. Related Parties (Details Na" sheetId="140" state="visible" r:id="rId140"/>
    <sheet xmlns:r="http://schemas.openxmlformats.org/officeDocument/2006/relationships" name="Equipment Loan - Related Party " sheetId="141" state="visible" r:id="rId141"/>
    <sheet xmlns:r="http://schemas.openxmlformats.org/officeDocument/2006/relationships" name="14. Stockholders_ Equity (Detai" sheetId="142" state="visible" r:id="rId142"/>
    <sheet xmlns:r="http://schemas.openxmlformats.org/officeDocument/2006/relationships" name="Warrants 2 (Details)" sheetId="143" state="visible" r:id="rId143"/>
    <sheet xmlns:r="http://schemas.openxmlformats.org/officeDocument/2006/relationships" name="Stock Option Activity 2 (Detail" sheetId="144" state="visible" r:id="rId144"/>
    <sheet xmlns:r="http://schemas.openxmlformats.org/officeDocument/2006/relationships" name="16. Stock Options (Details Narr"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_(&quot;$ &quot;#,##0.000_);_(&quot;$ &quot;(#,##0.000)"/>
    <numFmt numFmtId="170" formatCode="#,##0%_);(#,##0%)"/>
    <numFmt numFmtId="171" formatCode="#,##0.0000_);(#,##0.0000)"/>
    <numFmt numFmtId="172" formatCode="#,##0.000_);(#,##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Dec. 12, 2022</t>
        </is>
      </c>
    </row>
    <row r="2">
      <c r="A2" s="3" t="inlineStr">
        <is>
          <t>Cover [Abstract]</t>
        </is>
      </c>
      <c r="B2" s="4" t="inlineStr">
        <is>
          <t xml:space="preserve"> </t>
        </is>
      </c>
    </row>
    <row r="3">
      <c r="A3" s="4" t="inlineStr">
        <is>
          <t>Document Type</t>
        </is>
      </c>
      <c r="B3" s="4" t="inlineStr">
        <is>
          <t>S-1/A</t>
        </is>
      </c>
    </row>
    <row r="4">
      <c r="A4" s="4" t="inlineStr">
        <is>
          <t>Amendment Flag</t>
        </is>
      </c>
      <c r="B4" s="4" t="inlineStr">
        <is>
          <t>false</t>
        </is>
      </c>
    </row>
    <row r="5">
      <c r="A5" s="4" t="inlineStr">
        <is>
          <t>Entity Registrant Name</t>
        </is>
      </c>
      <c r="B5" s="4" t="inlineStr">
        <is>
          <t>ELYS GAME TECHNOLOGY, CORP.</t>
        </is>
      </c>
    </row>
    <row r="6">
      <c r="A6" s="4" t="inlineStr">
        <is>
          <t>Entity Central Index Key</t>
        </is>
      </c>
      <c r="B6" s="4" t="inlineStr">
        <is>
          <t>0001080319</t>
        </is>
      </c>
    </row>
    <row r="7">
      <c r="A7" s="4" t="inlineStr">
        <is>
          <t>Entity Tax Identification Number</t>
        </is>
      </c>
      <c r="B7" s="4" t="inlineStr">
        <is>
          <t>33-0823179</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Document Creation Date</t>
        </is>
      </c>
      <c r="B12" s="4" t="inlineStr">
        <is>
          <t>Dec. 12,  202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Accounting Policies and Estimates (Annual)</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2. Accounting Policies and Estimates (Annual)</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F-55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56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September 30, 2022 and December 31, 2021,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2.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 F-58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September 30, 2022 there were no qualitative indications that impairment
of intangible assets or goodwill may be appropriate. The Company is currently assessing the financial position and the future
direction of its USB subsidiary and will enter into a mediation process with the executive management of USB. The outcome of
this mediation is uncertain and until such time as the Company has determined an appropriate course of action, which is
dependent on the outcome of the mediation and possible legal action initiated by the Company, the ability to project future
business and profitability is uncertain. The Company expects to determine an appropriate course of action within the next
three to six months, at which time the decision around impairment of the carrying value of the USB assets will be
determinable. 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F-60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 </t>
        </is>
      </c>
      <c r="C4" s="4" t="inlineStr">
        <is>
          <t xml:space="preserve">2.
Accounting Policies and Estimates (Annual) 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s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Opening balance as of January 1,</t>
        </is>
      </c>
      <c r="B4" s="5" t="n">
        <v>16164337</v>
      </c>
      <c r="C4" s="5" t="n">
        <v>1663120</v>
      </c>
      <c r="D4" s="5" t="n">
        <v>1663385</v>
      </c>
    </row>
    <row r="5">
      <c r="A5" s="4" t="inlineStr">
        <is>
          <t>Acquisition of Bookmakers Company US, LLC</t>
        </is>
      </c>
      <c r="B5" s="4" t="inlineStr">
        <is>
          <t xml:space="preserve"> </t>
        </is>
      </c>
      <c r="C5" s="6" t="n">
        <v>27024383</v>
      </c>
      <c r="D5" s="4" t="inlineStr">
        <is>
          <t xml:space="preserve"> </t>
        </is>
      </c>
    </row>
    <row r="6">
      <c r="A6" s="4" t="inlineStr">
        <is>
          <t>Foreign exchange movements</t>
        </is>
      </c>
      <c r="B6" s="6" t="n">
        <v>-288</v>
      </c>
      <c r="C6" s="6" t="n">
        <v>-452</v>
      </c>
      <c r="D6" s="6" t="n">
        <v>-265</v>
      </c>
    </row>
    <row r="7">
      <c r="A7" s="4" t="inlineStr">
        <is>
          <t>Impairment charge</t>
        </is>
      </c>
      <c r="B7" s="4" t="inlineStr">
        <is>
          <t xml:space="preserve"> </t>
        </is>
      </c>
      <c r="C7" s="6" t="n">
        <v>-12522714</v>
      </c>
      <c r="D7" s="4" t="inlineStr">
        <is>
          <t xml:space="preserve"> </t>
        </is>
      </c>
    </row>
    <row r="8">
      <c r="A8" s="4" t="inlineStr">
        <is>
          <t>Goodwill net of impairment charge</t>
        </is>
      </c>
      <c r="B8" s="6" t="n">
        <v>16164049</v>
      </c>
      <c r="C8" s="6" t="n">
        <v>16164337</v>
      </c>
      <c r="D8" s="5" t="n">
        <v>1663120</v>
      </c>
    </row>
    <row r="9">
      <c r="A9" s="4" t="inlineStr">
        <is>
          <t>Opening balance</t>
        </is>
      </c>
      <c r="B9" s="5" t="n">
        <v>28687051</v>
      </c>
      <c r="C9" s="5" t="n">
        <v>1663120</v>
      </c>
      <c r="D9"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7. Intangible Assets (Annual)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162438</v>
      </c>
      <c r="C4" s="5" t="n">
        <v>722843</v>
      </c>
      <c r="D4" s="5" t="n">
        <v>1120757</v>
      </c>
      <c r="E4" s="5" t="n">
        <v>703191</v>
      </c>
    </row>
    <row r="5">
      <c r="A5" s="4" t="inlineStr">
        <is>
          <t>Impariment Charge</t>
        </is>
      </c>
      <c r="B5" s="4" t="inlineStr">
        <is>
          <t xml:space="preserve"> </t>
        </is>
      </c>
      <c r="C5" s="4" t="inlineStr">
        <is>
          <t xml:space="preserve"> </t>
        </is>
      </c>
      <c r="D5" s="5" t="n">
        <v>4827914</v>
      </c>
      <c r="E5" s="5" t="n">
        <v>490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9. Marketable Securities (Annual) (Details Narrative) - USD ($)</t>
        </is>
      </c>
      <c r="B1" s="2" t="inlineStr">
        <is>
          <t>12 Months Ended</t>
        </is>
      </c>
    </row>
    <row r="2">
      <c r="B2" s="2" t="inlineStr">
        <is>
          <t>Dec. 31, 2021</t>
        </is>
      </c>
      <c r="C2" s="2" t="inlineStr">
        <is>
          <t>Dec. 31, 2020</t>
        </is>
      </c>
    </row>
    <row r="3">
      <c r="A3" s="3" t="inlineStr">
        <is>
          <t>Investments, All Other Investments [Abstract]</t>
        </is>
      </c>
      <c r="B3" s="4" t="inlineStr">
        <is>
          <t xml:space="preserve"> </t>
        </is>
      </c>
      <c r="C3" s="4" t="inlineStr">
        <is>
          <t xml:space="preserve"> </t>
        </is>
      </c>
    </row>
    <row r="4">
      <c r="A4" s="4" t="inlineStr">
        <is>
          <t>Investements in marketable securities</t>
        </is>
      </c>
      <c r="B4" s="6" t="n">
        <v>2500000</v>
      </c>
      <c r="C4" s="4" t="inlineStr">
        <is>
          <t xml:space="preserve"> </t>
        </is>
      </c>
    </row>
    <row r="5">
      <c r="A5" s="4" t="inlineStr">
        <is>
          <t>Investment Company, Gain (Loss) on Investment, Per Share</t>
        </is>
      </c>
      <c r="B5" s="11" t="n">
        <v>0.003</v>
      </c>
      <c r="C5" s="4" t="inlineStr">
        <is>
          <t xml:space="preserve"> </t>
        </is>
      </c>
    </row>
    <row r="6">
      <c r="A6" s="4" t="inlineStr">
        <is>
          <t>Unrealized Gain (Loss) on Investments</t>
        </is>
      </c>
      <c r="B6" s="5" t="n">
        <v>460000</v>
      </c>
      <c r="C6" s="5" t="n">
        <v>29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0. Line of Credit - Bank (Annual) (Details Narrative) - USD ($)</t>
        </is>
      </c>
      <c r="B1" s="2" t="inlineStr">
        <is>
          <t>12 Months Ended</t>
        </is>
      </c>
    </row>
    <row r="2">
      <c r="B2" s="2" t="inlineStr">
        <is>
          <t>Dec. 31, 2021</t>
        </is>
      </c>
      <c r="C2" s="2" t="inlineStr">
        <is>
          <t>Dec. 31, 2020</t>
        </is>
      </c>
    </row>
    <row r="3">
      <c r="A3" s="3" t="inlineStr">
        <is>
          <t>Line Of Credit - Bank</t>
        </is>
      </c>
      <c r="B3" s="4" t="inlineStr">
        <is>
          <t xml:space="preserve"> </t>
        </is>
      </c>
      <c r="C3" s="4" t="inlineStr">
        <is>
          <t xml:space="preserve"> </t>
        </is>
      </c>
    </row>
    <row r="4">
      <c r="A4" s="4" t="inlineStr">
        <is>
          <t>Cancel Line of Credit</t>
        </is>
      </c>
      <c r="B4" s="5" t="n">
        <v>500000</v>
      </c>
      <c r="C4" s="4" t="inlineStr">
        <is>
          <t xml:space="preserve"> </t>
        </is>
      </c>
    </row>
    <row r="5">
      <c r="A5" s="4" t="inlineStr">
        <is>
          <t>Proceeds from Bank Debt</t>
        </is>
      </c>
      <c r="B5" s="4" t="inlineStr">
        <is>
          <t xml:space="preserve"> </t>
        </is>
      </c>
      <c r="C5" s="5" t="n">
        <v>500000</v>
      </c>
    </row>
    <row r="6">
      <c r="A6" s="4" t="inlineStr">
        <is>
          <t>Line of Credit Facility, Interest Rate at Period End</t>
        </is>
      </c>
      <c r="B6" s="12" t="n">
        <v>0.03</v>
      </c>
      <c r="C6" s="4" t="inlineStr">
        <is>
          <t xml:space="preserve"> </t>
        </is>
      </c>
    </row>
    <row r="7">
      <c r="A7" s="4" t="inlineStr">
        <is>
          <t>Cash Collateral for Borrowed Securities</t>
        </is>
      </c>
      <c r="B7" s="5" t="n">
        <v>500000</v>
      </c>
      <c r="C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vertible Debentures (Details) - USD ($)</t>
        </is>
      </c>
      <c r="B1" s="2" t="inlineStr">
        <is>
          <t>12 Months Ended</t>
        </is>
      </c>
    </row>
    <row r="2">
      <c r="B2" s="2" t="inlineStr">
        <is>
          <t>Dec. 31, 2021</t>
        </is>
      </c>
      <c r="C2" s="2" t="inlineStr">
        <is>
          <t>Dec. 31, 2020</t>
        </is>
      </c>
    </row>
    <row r="3">
      <c r="A3" s="3" t="inlineStr">
        <is>
          <t>Accrued Interes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Interest expense</t>
        </is>
      </c>
      <c r="B5" s="4" t="inlineStr">
        <is>
          <t xml:space="preserve"> </t>
        </is>
      </c>
      <c r="C5" s="6" t="n">
        <v>22521</v>
      </c>
    </row>
    <row r="6">
      <c r="A6" s="4" t="inlineStr">
        <is>
          <t xml:space="preserve"> </t>
        </is>
      </c>
      <c r="B6" s="4" t="inlineStr">
        <is>
          <t xml:space="preserve"> </t>
        </is>
      </c>
      <c r="C6" s="4" t="inlineStr">
        <is>
          <t xml:space="preserve"> </t>
        </is>
      </c>
    </row>
    <row r="7">
      <c r="A7" s="3" t="inlineStr">
        <is>
          <t>Debenture Discount</t>
        </is>
      </c>
      <c r="B7" s="4" t="inlineStr">
        <is>
          <t xml:space="preserve"> </t>
        </is>
      </c>
      <c r="C7" s="4" t="inlineStr">
        <is>
          <t xml:space="preserve"> </t>
        </is>
      </c>
    </row>
    <row r="8">
      <c r="A8" s="4" t="inlineStr">
        <is>
          <t>Convertible Debt, Current</t>
        </is>
      </c>
      <c r="B8" s="4" t="inlineStr">
        <is>
          <t xml:space="preserve"> </t>
        </is>
      </c>
      <c r="C8" s="6" t="n">
        <v>34547</v>
      </c>
    </row>
    <row r="9">
      <c r="A9" s="4" t="inlineStr">
        <is>
          <t>Convertible Debt [Member]</t>
        </is>
      </c>
      <c r="B9" s="4" t="inlineStr">
        <is>
          <t xml:space="preserve"> </t>
        </is>
      </c>
      <c r="C9" s="4" t="inlineStr">
        <is>
          <t xml:space="preserve"> </t>
        </is>
      </c>
    </row>
    <row r="10">
      <c r="A10" s="3" t="inlineStr">
        <is>
          <t>Debt Conversion [Line Items]</t>
        </is>
      </c>
      <c r="B10" s="4" t="inlineStr">
        <is>
          <t xml:space="preserve"> </t>
        </is>
      </c>
      <c r="C10" s="4" t="inlineStr">
        <is>
          <t xml:space="preserve"> </t>
        </is>
      </c>
    </row>
    <row r="11">
      <c r="A11" s="4" t="inlineStr">
        <is>
          <t>Opening balance</t>
        </is>
      </c>
      <c r="B11" s="6" t="n">
        <v>27442</v>
      </c>
      <c r="C11" s="6" t="n">
        <v>3464737</v>
      </c>
    </row>
    <row r="12">
      <c r="A12" s="4" t="inlineStr">
        <is>
          <t>Repaid</t>
        </is>
      </c>
      <c r="B12" s="6" t="n">
        <v>-27562</v>
      </c>
      <c r="C12" s="6" t="n">
        <v>-2778349</v>
      </c>
    </row>
    <row r="13">
      <c r="A13" s="4" t="inlineStr">
        <is>
          <t>Conversion to equity</t>
        </is>
      </c>
      <c r="B13" s="4" t="inlineStr">
        <is>
          <t xml:space="preserve"> </t>
        </is>
      </c>
      <c r="C13" s="6" t="n">
        <v>-634431</v>
      </c>
    </row>
    <row r="14">
      <c r="A14" s="4" t="inlineStr">
        <is>
          <t>Foreign exchange movements</t>
        </is>
      </c>
      <c r="B14" s="6" t="n">
        <v>120</v>
      </c>
      <c r="C14" s="6" t="n">
        <v>-24515</v>
      </c>
    </row>
    <row r="15">
      <c r="A15" s="4" t="inlineStr">
        <is>
          <t xml:space="preserve"> </t>
        </is>
      </c>
      <c r="B15" s="4" t="inlineStr">
        <is>
          <t xml:space="preserve"> </t>
        </is>
      </c>
      <c r="C15" s="6" t="n">
        <v>27442</v>
      </c>
    </row>
    <row r="16">
      <c r="A16" s="3" t="inlineStr">
        <is>
          <t>Accrued Interest</t>
        </is>
      </c>
      <c r="B16" s="4" t="inlineStr">
        <is>
          <t xml:space="preserve"> </t>
        </is>
      </c>
      <c r="C16" s="4" t="inlineStr">
        <is>
          <t xml:space="preserve"> </t>
        </is>
      </c>
    </row>
    <row r="17">
      <c r="A17" s="4" t="inlineStr">
        <is>
          <t>Opening balance</t>
        </is>
      </c>
      <c r="B17" s="6" t="n">
        <v>7105</v>
      </c>
      <c r="C17" s="6" t="n">
        <v>524227</v>
      </c>
    </row>
    <row r="18">
      <c r="A18" s="4" t="inlineStr">
        <is>
          <t>Interest expense</t>
        </is>
      </c>
      <c r="B18" s="6" t="n">
        <v>4696</v>
      </c>
      <c r="C18" s="6" t="n">
        <v>207595</v>
      </c>
    </row>
    <row r="19">
      <c r="A19" s="4" t="inlineStr">
        <is>
          <t>Repaid</t>
        </is>
      </c>
      <c r="B19" s="6" t="n">
        <v>-11833</v>
      </c>
      <c r="C19" s="6" t="n">
        <v>-619992</v>
      </c>
    </row>
    <row r="20">
      <c r="A20" s="4" t="inlineStr">
        <is>
          <t>Conversion to equity</t>
        </is>
      </c>
      <c r="B20" s="4" t="inlineStr">
        <is>
          <t xml:space="preserve"> </t>
        </is>
      </c>
      <c r="C20" s="6" t="n">
        <v>-103958</v>
      </c>
    </row>
    <row r="21">
      <c r="A21" s="4" t="inlineStr">
        <is>
          <t>Foreign exchange movements</t>
        </is>
      </c>
      <c r="B21" s="6" t="n">
        <v>32</v>
      </c>
      <c r="C21" s="6" t="n">
        <v>-767</v>
      </c>
    </row>
    <row r="22">
      <c r="A22" s="4" t="inlineStr">
        <is>
          <t xml:space="preserve"> </t>
        </is>
      </c>
      <c r="B22" s="4" t="inlineStr">
        <is>
          <t xml:space="preserve"> </t>
        </is>
      </c>
      <c r="C22" s="6" t="n">
        <v>7105</v>
      </c>
    </row>
    <row r="23">
      <c r="A23" s="3" t="inlineStr">
        <is>
          <t>Debenture Discount</t>
        </is>
      </c>
      <c r="B23" s="4" t="inlineStr">
        <is>
          <t xml:space="preserve"> </t>
        </is>
      </c>
      <c r="C23" s="4" t="inlineStr">
        <is>
          <t xml:space="preserve"> </t>
        </is>
      </c>
    </row>
    <row r="24">
      <c r="A24" s="4" t="inlineStr">
        <is>
          <t>Opening balance</t>
        </is>
      </c>
      <c r="B24" s="4" t="inlineStr">
        <is>
          <t xml:space="preserve"> </t>
        </is>
      </c>
      <c r="C24" s="6" t="n">
        <v>-627627</v>
      </c>
    </row>
    <row r="25">
      <c r="A25" s="4" t="inlineStr">
        <is>
          <t>Amortization</t>
        </is>
      </c>
      <c r="B25" s="4" t="inlineStr">
        <is>
          <t xml:space="preserve"> </t>
        </is>
      </c>
      <c r="C25" s="6" t="n">
        <v>627627</v>
      </c>
    </row>
    <row r="26">
      <c r="A26" s="4" t="inlineStr">
        <is>
          <t xml:space="preserve"> </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9" customWidth="1" min="5" max="5"/>
    <col width="22" customWidth="1" min="6" max="6"/>
    <col width="22" customWidth="1" min="7" max="7"/>
    <col width="25" customWidth="1" min="8" max="8"/>
    <col width="29" customWidth="1" min="9" max="9"/>
    <col width="22" customWidth="1" min="10" max="10"/>
  </cols>
  <sheetData>
    <row r="1">
      <c r="A1" s="1" t="inlineStr">
        <is>
          <t>11. Convertible Debentures (Annual) (Details Narrative)</t>
        </is>
      </c>
      <c r="B1" s="2" t="inlineStr">
        <is>
          <t>3 Months Ended</t>
        </is>
      </c>
      <c r="C1" s="2" t="inlineStr">
        <is>
          <t>9 Months Ended</t>
        </is>
      </c>
      <c r="D1" s="2" t="inlineStr">
        <is>
          <t>12 Months Ended</t>
        </is>
      </c>
    </row>
    <row r="2">
      <c r="B2" s="2" t="inlineStr">
        <is>
          <t>Dec. 31, 2021 CAD ($)</t>
        </is>
      </c>
      <c r="C2" s="2" t="inlineStr">
        <is>
          <t>Sep. 30, 2022 USD ($) $ / shares</t>
        </is>
      </c>
      <c r="D2" s="2" t="inlineStr">
        <is>
          <t>Dec. 31, 2021 USD ($) $ / shares shares</t>
        </is>
      </c>
      <c r="E2" s="2" t="inlineStr">
        <is>
          <t>Dec. 31, 2021 CAD ($) shares</t>
        </is>
      </c>
      <c r="F2" s="2" t="inlineStr">
        <is>
          <t>Dec. 31, 2020 USD ($)</t>
        </is>
      </c>
      <c r="G2" s="2" t="inlineStr">
        <is>
          <t>Dec. 31, 2020 CAD ($)</t>
        </is>
      </c>
      <c r="H2" s="2" t="inlineStr">
        <is>
          <t>Jul. 12, 2022 $ / shares</t>
        </is>
      </c>
      <c r="I2" s="2" t="inlineStr">
        <is>
          <t>Dec. 31, 2021 CAD ($) shares</t>
        </is>
      </c>
      <c r="J2" s="2" t="inlineStr">
        <is>
          <t>Dec. 31,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price | $ / shares</t>
        </is>
      </c>
      <c r="B4" s="4" t="inlineStr">
        <is>
          <t xml:space="preserve"> </t>
        </is>
      </c>
      <c r="C4" s="8" t="n">
        <v>1.17</v>
      </c>
      <c r="D4" s="8" t="n">
        <v>2.66</v>
      </c>
      <c r="E4" s="4" t="inlineStr">
        <is>
          <t xml:space="preserve"> </t>
        </is>
      </c>
      <c r="F4" s="4" t="inlineStr">
        <is>
          <t xml:space="preserve"> </t>
        </is>
      </c>
      <c r="G4" s="4" t="inlineStr">
        <is>
          <t xml:space="preserve"> </t>
        </is>
      </c>
      <c r="H4" s="7" t="n">
        <v>0.0001</v>
      </c>
      <c r="I4" s="4" t="inlineStr">
        <is>
          <t xml:space="preserve"> </t>
        </is>
      </c>
      <c r="J4" s="4" t="inlineStr">
        <is>
          <t xml:space="preserve"> </t>
        </is>
      </c>
    </row>
    <row r="5">
      <c r="A5" s="4" t="inlineStr">
        <is>
          <t>Broker Fee | $</t>
        </is>
      </c>
      <c r="B5" s="4" t="inlineStr">
        <is>
          <t xml:space="preserve"> </t>
        </is>
      </c>
      <c r="C5" s="5" t="n">
        <v>11612</v>
      </c>
      <c r="D5" s="5" t="n">
        <v>4273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with debt | $</t>
        </is>
      </c>
      <c r="B6" s="4" t="inlineStr">
        <is>
          <t xml:space="preserve"> </t>
        </is>
      </c>
      <c r="C6" s="4" t="inlineStr">
        <is>
          <t xml:space="preserve"> </t>
        </is>
      </c>
      <c r="D6" s="6" t="n">
        <v>5824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 for convertible debentures | $</t>
        </is>
      </c>
      <c r="B7" s="4" t="inlineStr">
        <is>
          <t xml:space="preserve"> </t>
        </is>
      </c>
      <c r="C7" s="4" t="inlineStr">
        <is>
          <t xml:space="preserve"> </t>
        </is>
      </c>
      <c r="D7" s="6" t="n">
        <v>29297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Discount | $</t>
        </is>
      </c>
      <c r="B8" s="4" t="inlineStr">
        <is>
          <t xml:space="preserve"> </t>
        </is>
      </c>
      <c r="C8" s="4" t="inlineStr">
        <is>
          <t xml:space="preserve"> </t>
        </is>
      </c>
      <c r="D8" s="6" t="n">
        <v>65245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crease, Accrued Interest | $</t>
        </is>
      </c>
      <c r="B9" s="4" t="inlineStr">
        <is>
          <t xml:space="preserve"> </t>
        </is>
      </c>
      <c r="C9" s="4" t="inlineStr">
        <is>
          <t xml:space="preserve"> </t>
        </is>
      </c>
      <c r="D9" s="4" t="inlineStr">
        <is>
          <t xml:space="preserve"> </t>
        </is>
      </c>
      <c r="E9" s="4" t="inlineStr">
        <is>
          <t xml:space="preserve"> </t>
        </is>
      </c>
      <c r="F9" s="5" t="n">
        <v>22521</v>
      </c>
      <c r="G9" s="4" t="inlineStr">
        <is>
          <t xml:space="preserve"> </t>
        </is>
      </c>
      <c r="H9" s="4" t="inlineStr">
        <is>
          <t xml:space="preserve"> </t>
        </is>
      </c>
      <c r="I9" s="4" t="inlineStr">
        <is>
          <t xml:space="preserve"> </t>
        </is>
      </c>
      <c r="J9" s="4" t="inlineStr">
        <is>
          <t xml:space="preserve"> </t>
        </is>
      </c>
    </row>
    <row r="10">
      <c r="A10" s="4" t="inlineStr">
        <is>
          <t>Warrant Price 3. 7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price | $ / shares</t>
        </is>
      </c>
      <c r="B12" s="4" t="inlineStr">
        <is>
          <t xml:space="preserve"> </t>
        </is>
      </c>
      <c r="C12" s="4" t="inlineStr">
        <is>
          <t xml:space="preserve"> </t>
        </is>
      </c>
      <c r="D12" s="8" t="n">
        <v>3.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acquired by related party | $</t>
        </is>
      </c>
      <c r="B13" s="4" t="inlineStr">
        <is>
          <t xml:space="preserve"> </t>
        </is>
      </c>
      <c r="C13" s="4" t="inlineStr">
        <is>
          <t xml:space="preserve"> </t>
        </is>
      </c>
      <c r="D13" s="5" t="n">
        <v>1440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 | $</t>
        </is>
      </c>
      <c r="B14" s="4" t="inlineStr">
        <is>
          <t xml:space="preserve"> </t>
        </is>
      </c>
      <c r="C14" s="4" t="inlineStr">
        <is>
          <t xml:space="preserve"> </t>
        </is>
      </c>
      <c r="D14" s="5" t="n">
        <v>3016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 $ / shares</t>
        </is>
      </c>
      <c r="B15" s="4" t="inlineStr">
        <is>
          <t xml:space="preserve"> </t>
        </is>
      </c>
      <c r="C15" s="4" t="inlineStr">
        <is>
          <t xml:space="preserve"> </t>
        </is>
      </c>
      <c r="D15" s="8" t="n">
        <v>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bruary 2018 Private Placem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enture carrying value, note payable | $</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12" t="n">
        <v>0.1</v>
      </c>
      <c r="E19" s="12" t="n">
        <v>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 shares</t>
        </is>
      </c>
      <c r="B20" s="4" t="inlineStr">
        <is>
          <t xml:space="preserve"> </t>
        </is>
      </c>
      <c r="C20" s="4" t="inlineStr">
        <is>
          <t xml:space="preserve"> </t>
        </is>
      </c>
      <c r="D20" s="13" t="n">
        <v>31.25</v>
      </c>
      <c r="E20" s="4" t="inlineStr">
        <is>
          <t xml:space="preserve"> </t>
        </is>
      </c>
      <c r="F20" s="4" t="inlineStr">
        <is>
          <t xml:space="preserve"> </t>
        </is>
      </c>
      <c r="G20" s="4" t="inlineStr">
        <is>
          <t xml:space="preserve"> </t>
        </is>
      </c>
      <c r="H20" s="4" t="inlineStr">
        <is>
          <t xml:space="preserve"> </t>
        </is>
      </c>
      <c r="I20" s="13" t="n">
        <v>31.25</v>
      </c>
      <c r="J20" s="4" t="inlineStr">
        <is>
          <t xml:space="preserve"> </t>
        </is>
      </c>
    </row>
    <row r="21">
      <c r="A21" s="4" t="inlineStr">
        <is>
          <t>Initial Warrant price | $ / shares</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icted common stock, shares</t>
        </is>
      </c>
      <c r="B22" s="4" t="inlineStr">
        <is>
          <t xml:space="preserve"> </t>
        </is>
      </c>
      <c r="C22" s="4" t="inlineStr">
        <is>
          <t xml:space="preserve"> </t>
        </is>
      </c>
      <c r="D22" s="6" t="n">
        <v>20</v>
      </c>
      <c r="E22" s="6" t="n">
        <v>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private placement</t>
        </is>
      </c>
      <c r="B23" s="4" t="inlineStr">
        <is>
          <t xml:space="preserve"> </t>
        </is>
      </c>
      <c r="C23" s="4" t="inlineStr">
        <is>
          <t xml:space="preserve"> </t>
        </is>
      </c>
      <c r="D23" s="5" t="n">
        <v>521900</v>
      </c>
      <c r="E23" s="5" t="n">
        <v>67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warrants, shares</t>
        </is>
      </c>
      <c r="B24" s="4" t="inlineStr">
        <is>
          <t xml:space="preserve"> </t>
        </is>
      </c>
      <c r="C24" s="4" t="inlineStr">
        <is>
          <t xml:space="preserve"> </t>
        </is>
      </c>
      <c r="D24" s="6" t="n">
        <v>20938</v>
      </c>
      <c r="E24" s="6" t="n">
        <v>2093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private placement, shares</t>
        </is>
      </c>
      <c r="B25" s="4" t="inlineStr">
        <is>
          <t xml:space="preserve"> </t>
        </is>
      </c>
      <c r="C25" s="4" t="inlineStr">
        <is>
          <t xml:space="preserve"> </t>
        </is>
      </c>
      <c r="D25" s="6" t="n">
        <v>13875</v>
      </c>
      <c r="E25" s="6" t="n">
        <v>138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per share | $ / shares</t>
        </is>
      </c>
      <c r="B26" s="4" t="inlineStr">
        <is>
          <t xml:space="preserve"> </t>
        </is>
      </c>
      <c r="C26" s="4" t="inlineStr">
        <is>
          <t xml:space="preserve"> </t>
        </is>
      </c>
      <c r="D26" s="8" t="n">
        <v>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price | $ / share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ril 2018 Private Placem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enture carrying value, note payable | $</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o purchase shares</t>
        </is>
      </c>
      <c r="B31" s="4" t="inlineStr">
        <is>
          <t xml:space="preserve"> </t>
        </is>
      </c>
      <c r="C31" s="4" t="inlineStr">
        <is>
          <t xml:space="preserve"> </t>
        </is>
      </c>
      <c r="D31" s="13" t="n">
        <v>31.25</v>
      </c>
      <c r="E31" s="4" t="inlineStr">
        <is>
          <t xml:space="preserve"> </t>
        </is>
      </c>
      <c r="F31" s="4" t="inlineStr">
        <is>
          <t xml:space="preserve"> </t>
        </is>
      </c>
      <c r="G31" s="4" t="inlineStr">
        <is>
          <t xml:space="preserve"> </t>
        </is>
      </c>
      <c r="H31" s="4" t="inlineStr">
        <is>
          <t xml:space="preserve"> </t>
        </is>
      </c>
      <c r="I31" s="13" t="n">
        <v>31.25</v>
      </c>
      <c r="J31" s="4" t="inlineStr">
        <is>
          <t xml:space="preserve"> </t>
        </is>
      </c>
    </row>
    <row r="32">
      <c r="A32" s="4" t="inlineStr">
        <is>
          <t>Initial Warrant price | $ / shares</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icted common stock, shares</t>
        </is>
      </c>
      <c r="B33" s="4" t="inlineStr">
        <is>
          <t xml:space="preserve"> </t>
        </is>
      </c>
      <c r="C33" s="4" t="inlineStr">
        <is>
          <t xml:space="preserve"> </t>
        </is>
      </c>
      <c r="D33" s="6" t="n">
        <v>20</v>
      </c>
      <c r="E33" s="6" t="n">
        <v>2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private placement</t>
        </is>
      </c>
      <c r="B34" s="4" t="inlineStr">
        <is>
          <t xml:space="preserve"> </t>
        </is>
      </c>
      <c r="C34" s="4" t="inlineStr">
        <is>
          <t xml:space="preserve"> </t>
        </is>
      </c>
      <c r="D34" s="5" t="n">
        <v>105200</v>
      </c>
      <c r="E34" s="5" t="n">
        <v>13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for warrants, shares</t>
        </is>
      </c>
      <c r="B35" s="4" t="inlineStr">
        <is>
          <t xml:space="preserve"> </t>
        </is>
      </c>
      <c r="C35" s="4" t="inlineStr">
        <is>
          <t xml:space="preserve"> </t>
        </is>
      </c>
      <c r="D35" s="6" t="n">
        <v>4218</v>
      </c>
      <c r="E35" s="6" t="n">
        <v>421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private placement, shares</t>
        </is>
      </c>
      <c r="B36" s="4" t="inlineStr">
        <is>
          <t xml:space="preserve"> </t>
        </is>
      </c>
      <c r="C36" s="4" t="inlineStr">
        <is>
          <t xml:space="preserve"> </t>
        </is>
      </c>
      <c r="D36" s="6" t="n">
        <v>2700</v>
      </c>
      <c r="E36" s="6" t="n">
        <v>27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share | $ / shares</t>
        </is>
      </c>
      <c r="B37" s="4" t="inlineStr">
        <is>
          <t xml:space="preserve"> </t>
        </is>
      </c>
      <c r="C37" s="4" t="inlineStr">
        <is>
          <t xml:space="preserve"> </t>
        </is>
      </c>
      <c r="D37" s="8" t="n">
        <v>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price | $ / shares</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pril 192018 Private Placem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enture carrying value, note payable | $</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12" t="n">
        <v>0.1</v>
      </c>
      <c r="E42" s="12" t="n">
        <v>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to purchase shares</t>
        </is>
      </c>
      <c r="B43" s="4" t="inlineStr">
        <is>
          <t xml:space="preserve"> </t>
        </is>
      </c>
      <c r="C43" s="4" t="inlineStr">
        <is>
          <t xml:space="preserve"> </t>
        </is>
      </c>
      <c r="D43" s="13" t="n">
        <v>31.25</v>
      </c>
      <c r="E43" s="4" t="inlineStr">
        <is>
          <t xml:space="preserve"> </t>
        </is>
      </c>
      <c r="F43" s="4" t="inlineStr">
        <is>
          <t xml:space="preserve"> </t>
        </is>
      </c>
      <c r="G43" s="4" t="inlineStr">
        <is>
          <t xml:space="preserve"> </t>
        </is>
      </c>
      <c r="H43" s="4" t="inlineStr">
        <is>
          <t xml:space="preserve"> </t>
        </is>
      </c>
      <c r="I43" s="13" t="n">
        <v>31.25</v>
      </c>
      <c r="J43" s="4" t="inlineStr">
        <is>
          <t xml:space="preserve"> </t>
        </is>
      </c>
    </row>
    <row r="44">
      <c r="A44" s="4" t="inlineStr">
        <is>
          <t>Initial Warrant price | $ / shares</t>
        </is>
      </c>
      <c r="B44" s="4" t="inlineStr">
        <is>
          <t xml:space="preserve"> </t>
        </is>
      </c>
      <c r="C44" s="4" t="inlineStr">
        <is>
          <t xml:space="preserve"> </t>
        </is>
      </c>
      <c r="D44" s="5"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icted common stock, shares</t>
        </is>
      </c>
      <c r="B45" s="4" t="inlineStr">
        <is>
          <t xml:space="preserve"> </t>
        </is>
      </c>
      <c r="C45" s="4" t="inlineStr">
        <is>
          <t xml:space="preserve"> </t>
        </is>
      </c>
      <c r="D45" s="6" t="n">
        <v>20</v>
      </c>
      <c r="E45" s="6" t="n">
        <v>2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private placement</t>
        </is>
      </c>
      <c r="B46" s="4" t="inlineStr">
        <is>
          <t xml:space="preserve"> </t>
        </is>
      </c>
      <c r="C46" s="4" t="inlineStr">
        <is>
          <t xml:space="preserve"> </t>
        </is>
      </c>
      <c r="D46" s="5" t="n">
        <v>1118600</v>
      </c>
      <c r="E46" s="5" t="n">
        <v>1436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for warrants, shares</t>
        </is>
      </c>
      <c r="B47" s="4" t="inlineStr">
        <is>
          <t xml:space="preserve"> </t>
        </is>
      </c>
      <c r="C47" s="4" t="inlineStr">
        <is>
          <t xml:space="preserve"> </t>
        </is>
      </c>
      <c r="D47" s="6" t="n">
        <v>44875</v>
      </c>
      <c r="E47" s="6" t="n">
        <v>448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for private placement, shares</t>
        </is>
      </c>
      <c r="B48" s="4" t="inlineStr">
        <is>
          <t xml:space="preserve"> </t>
        </is>
      </c>
      <c r="C48" s="4" t="inlineStr">
        <is>
          <t xml:space="preserve"> </t>
        </is>
      </c>
      <c r="D48" s="6" t="n">
        <v>28720</v>
      </c>
      <c r="E48" s="6" t="n">
        <v>2872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y 2018 Private Placem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enture carrying value, note payabl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v>
      </c>
      <c r="J51" s="4" t="inlineStr">
        <is>
          <t xml:space="preserve"> </t>
        </is>
      </c>
    </row>
    <row r="52">
      <c r="A52" s="4" t="inlineStr">
        <is>
          <t>Interest rate</t>
        </is>
      </c>
      <c r="B52" s="4" t="inlineStr">
        <is>
          <t xml:space="preserve"> </t>
        </is>
      </c>
      <c r="C52" s="4" t="inlineStr">
        <is>
          <t xml:space="preserve"> </t>
        </is>
      </c>
      <c r="D52" s="12" t="n">
        <v>0.1</v>
      </c>
      <c r="E52" s="12" t="n">
        <v>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shares</t>
        </is>
      </c>
      <c r="B53" s="4" t="inlineStr">
        <is>
          <t xml:space="preserve"> </t>
        </is>
      </c>
      <c r="C53" s="4" t="inlineStr">
        <is>
          <t xml:space="preserve"> </t>
        </is>
      </c>
      <c r="D53" s="13" t="n">
        <v>31.25</v>
      </c>
      <c r="E53" s="4" t="inlineStr">
        <is>
          <t xml:space="preserve"> </t>
        </is>
      </c>
      <c r="F53" s="4" t="inlineStr">
        <is>
          <t xml:space="preserve"> </t>
        </is>
      </c>
      <c r="G53" s="4" t="inlineStr">
        <is>
          <t xml:space="preserve"> </t>
        </is>
      </c>
      <c r="H53" s="4" t="inlineStr">
        <is>
          <t xml:space="preserve"> </t>
        </is>
      </c>
      <c r="I53" s="13" t="n">
        <v>31.25</v>
      </c>
      <c r="J53" s="4" t="inlineStr">
        <is>
          <t xml:space="preserve"> </t>
        </is>
      </c>
    </row>
    <row r="54">
      <c r="A54" s="4" t="inlineStr">
        <is>
          <t>Initial Warrant price | $ / shares</t>
        </is>
      </c>
      <c r="B54" s="4" t="inlineStr">
        <is>
          <t xml:space="preserve"> </t>
        </is>
      </c>
      <c r="C54" s="4" t="inlineStr">
        <is>
          <t xml:space="preserve"> </t>
        </is>
      </c>
      <c r="D54" s="5"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icted common stock, shares</t>
        </is>
      </c>
      <c r="B55" s="4" t="inlineStr">
        <is>
          <t xml:space="preserve"> </t>
        </is>
      </c>
      <c r="C55" s="4" t="inlineStr">
        <is>
          <t xml:space="preserve"> </t>
        </is>
      </c>
      <c r="D55" s="6" t="n">
        <v>20</v>
      </c>
      <c r="E55" s="6" t="n">
        <v>2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private placement</t>
        </is>
      </c>
      <c r="B56" s="4" t="inlineStr">
        <is>
          <t xml:space="preserve"> </t>
        </is>
      </c>
      <c r="C56" s="4" t="inlineStr">
        <is>
          <t xml:space="preserve"> </t>
        </is>
      </c>
      <c r="D56" s="5" t="n">
        <v>102000</v>
      </c>
      <c r="E56" s="5" t="n">
        <v>131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for warrants, shares</t>
        </is>
      </c>
      <c r="B57" s="4" t="inlineStr">
        <is>
          <t xml:space="preserve"> </t>
        </is>
      </c>
      <c r="C57" s="4" t="inlineStr">
        <is>
          <t xml:space="preserve"> </t>
        </is>
      </c>
      <c r="D57" s="6" t="n">
        <v>4093</v>
      </c>
      <c r="E57" s="6" t="n">
        <v>409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for private placement, shares</t>
        </is>
      </c>
      <c r="B58" s="4" t="inlineStr">
        <is>
          <t xml:space="preserve"> </t>
        </is>
      </c>
      <c r="C58" s="4" t="inlineStr">
        <is>
          <t xml:space="preserve"> </t>
        </is>
      </c>
      <c r="D58" s="6" t="n">
        <v>2620</v>
      </c>
      <c r="E58" s="6" t="n">
        <v>262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share | $ / shares</t>
        </is>
      </c>
      <c r="B59" s="4" t="inlineStr">
        <is>
          <t xml:space="preserve"> </t>
        </is>
      </c>
      <c r="C59" s="4" t="inlineStr">
        <is>
          <t xml:space="preserve"> </t>
        </is>
      </c>
      <c r="D59" s="8" t="n">
        <v>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price | $ / shares</t>
        </is>
      </c>
      <c r="B60" s="4" t="inlineStr">
        <is>
          <t xml:space="preserve"> </t>
        </is>
      </c>
      <c r="C60" s="4" t="inlineStr">
        <is>
          <t xml:space="preserve"> </t>
        </is>
      </c>
      <c r="D60" s="5" t="n">
        <v>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y 312018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enture carrying value, note payable</t>
        </is>
      </c>
      <c r="B63" s="4" t="inlineStr">
        <is>
          <t xml:space="preserve"> </t>
        </is>
      </c>
      <c r="C63" s="4" t="inlineStr">
        <is>
          <t xml:space="preserve"> </t>
        </is>
      </c>
      <c r="D63" s="5" t="n">
        <v>1000</v>
      </c>
      <c r="E63" s="4" t="inlineStr">
        <is>
          <t xml:space="preserve"> </t>
        </is>
      </c>
      <c r="F63" s="4" t="inlineStr">
        <is>
          <t xml:space="preserve"> </t>
        </is>
      </c>
      <c r="G63" s="4" t="inlineStr">
        <is>
          <t xml:space="preserve"> </t>
        </is>
      </c>
      <c r="H63" s="4" t="inlineStr">
        <is>
          <t xml:space="preserve"> </t>
        </is>
      </c>
      <c r="I63" s="5" t="n">
        <v>1000</v>
      </c>
      <c r="J63" s="4" t="inlineStr">
        <is>
          <t xml:space="preserve"> </t>
        </is>
      </c>
    </row>
    <row r="64">
      <c r="A64" s="4" t="inlineStr">
        <is>
          <t>Interest rate</t>
        </is>
      </c>
      <c r="B64" s="4" t="inlineStr">
        <is>
          <t xml:space="preserve"> </t>
        </is>
      </c>
      <c r="C64" s="4" t="inlineStr">
        <is>
          <t xml:space="preserve"> </t>
        </is>
      </c>
      <c r="D64" s="12" t="n">
        <v>0.1</v>
      </c>
      <c r="E64" s="12" t="n">
        <v>0.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to purchase shares</t>
        </is>
      </c>
      <c r="B65" s="4" t="inlineStr">
        <is>
          <t xml:space="preserve"> </t>
        </is>
      </c>
      <c r="C65" s="4" t="inlineStr">
        <is>
          <t xml:space="preserve"> </t>
        </is>
      </c>
      <c r="D65" s="6" t="n">
        <v>26</v>
      </c>
      <c r="E65" s="4" t="inlineStr">
        <is>
          <t xml:space="preserve"> </t>
        </is>
      </c>
      <c r="F65" s="4" t="inlineStr">
        <is>
          <t xml:space="preserve"> </t>
        </is>
      </c>
      <c r="G65" s="4" t="inlineStr">
        <is>
          <t xml:space="preserve"> </t>
        </is>
      </c>
      <c r="H65" s="4" t="inlineStr">
        <is>
          <t xml:space="preserve"> </t>
        </is>
      </c>
      <c r="I65" s="6" t="n">
        <v>26</v>
      </c>
      <c r="J65" s="4" t="inlineStr">
        <is>
          <t xml:space="preserve"> </t>
        </is>
      </c>
    </row>
    <row r="66">
      <c r="A66" s="4" t="inlineStr">
        <is>
          <t>Initial Warrant price | $ / shares</t>
        </is>
      </c>
      <c r="B66" s="4" t="inlineStr">
        <is>
          <t xml:space="preserve"> </t>
        </is>
      </c>
      <c r="C66" s="4" t="inlineStr">
        <is>
          <t xml:space="preserve"> </t>
        </is>
      </c>
      <c r="D66" s="8" t="n">
        <v>135.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icted common stock, shares</t>
        </is>
      </c>
      <c r="B67" s="4" t="inlineStr">
        <is>
          <t xml:space="preserve"> </t>
        </is>
      </c>
      <c r="C67" s="4" t="inlineStr">
        <is>
          <t xml:space="preserve"> </t>
        </is>
      </c>
      <c r="D67" s="6" t="n">
        <v>20</v>
      </c>
      <c r="E67" s="6" t="n">
        <v>2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ce per share | $ / shares</t>
        </is>
      </c>
      <c r="B68" s="4" t="inlineStr">
        <is>
          <t xml:space="preserve"> </t>
        </is>
      </c>
      <c r="C68" s="4" t="inlineStr">
        <is>
          <t xml:space="preserve"> </t>
        </is>
      </c>
      <c r="D68" s="8" t="n">
        <v>104.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vate Placement , units</t>
        </is>
      </c>
      <c r="B69" s="4" t="inlineStr">
        <is>
          <t xml:space="preserve"> </t>
        </is>
      </c>
      <c r="C69" s="4" t="inlineStr">
        <is>
          <t xml:space="preserve"> </t>
        </is>
      </c>
      <c r="D69" s="6" t="n">
        <v>7500</v>
      </c>
      <c r="E69" s="6" t="n">
        <v>75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C D 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Debt</t>
        </is>
      </c>
      <c r="B72" s="4" t="inlineStr">
        <is>
          <t xml:space="preserve"> </t>
        </is>
      </c>
      <c r="C72" s="4" t="inlineStr">
        <is>
          <t xml:space="preserve"> </t>
        </is>
      </c>
      <c r="D72" s="5" t="n">
        <v>48416</v>
      </c>
      <c r="E72" s="4" t="inlineStr">
        <is>
          <t xml:space="preserve"> </t>
        </is>
      </c>
      <c r="F72" s="4" t="inlineStr">
        <is>
          <t xml:space="preserve"> </t>
        </is>
      </c>
      <c r="G72" s="4" t="inlineStr">
        <is>
          <t xml:space="preserve"> </t>
        </is>
      </c>
      <c r="H72" s="4" t="inlineStr">
        <is>
          <t xml:space="preserve"> </t>
        </is>
      </c>
      <c r="I72" s="5" t="n">
        <v>65000</v>
      </c>
      <c r="J72" s="4" t="inlineStr">
        <is>
          <t xml:space="preserve"> </t>
        </is>
      </c>
    </row>
    <row r="73">
      <c r="A73" s="4" t="inlineStr">
        <is>
          <t>Debt acquired by related party | $</t>
        </is>
      </c>
      <c r="B73" s="5" t="n">
        <v>3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yment on convertible debt | $</t>
        </is>
      </c>
      <c r="B74" s="4" t="inlineStr">
        <is>
          <t xml:space="preserve"> </t>
        </is>
      </c>
      <c r="C74" s="4" t="inlineStr">
        <is>
          <t xml:space="preserve"> </t>
        </is>
      </c>
      <c r="D74" s="4" t="inlineStr">
        <is>
          <t xml:space="preserve"> </t>
        </is>
      </c>
      <c r="E74" s="5" t="n">
        <v>35000</v>
      </c>
      <c r="F74" s="4" t="inlineStr">
        <is>
          <t xml:space="preserve"> </t>
        </is>
      </c>
      <c r="G74" s="5" t="n">
        <v>35000</v>
      </c>
      <c r="H74" s="4" t="inlineStr">
        <is>
          <t xml:space="preserve"> </t>
        </is>
      </c>
      <c r="I74" s="4" t="inlineStr">
        <is>
          <t xml:space="preserve"> </t>
        </is>
      </c>
      <c r="J74" s="4" t="inlineStr">
        <is>
          <t xml:space="preserve"> </t>
        </is>
      </c>
    </row>
    <row r="75">
      <c r="A75" s="4" t="inlineStr">
        <is>
          <t>Convertible Debentures C D 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ncipal Amount Outstanding on Loans Securitized or Asset-Backed Financing Arrangeme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17600</v>
      </c>
    </row>
    <row r="78">
      <c r="A78" s="4" t="inlineStr">
        <is>
          <t>Debt Instrument, Increase, Accrued Interest | $</t>
        </is>
      </c>
      <c r="B78" s="4" t="inlineStr">
        <is>
          <t xml:space="preserve"> </t>
        </is>
      </c>
      <c r="C78" s="4" t="inlineStr">
        <is>
          <t xml:space="preserve"> </t>
        </is>
      </c>
      <c r="D78" s="4" t="inlineStr">
        <is>
          <t xml:space="preserve"> </t>
        </is>
      </c>
      <c r="E78" s="4" t="inlineStr">
        <is>
          <t xml:space="preserve"> </t>
        </is>
      </c>
      <c r="F78" s="4" t="inlineStr">
        <is>
          <t xml:space="preserve"> </t>
        </is>
      </c>
      <c r="G78" s="5" t="n">
        <v>45029</v>
      </c>
      <c r="H78" s="4" t="inlineStr">
        <is>
          <t xml:space="preserve"> </t>
        </is>
      </c>
      <c r="I78" s="4" t="inlineStr">
        <is>
          <t xml:space="preserve"> </t>
        </is>
      </c>
      <c r="J78" s="4" t="inlineStr">
        <is>
          <t xml:space="preserve"> </t>
        </is>
      </c>
    </row>
    <row r="79">
      <c r="A79" s="4" t="inlineStr">
        <is>
          <t>Convertible Debentures U 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hares | $</t>
        </is>
      </c>
      <c r="B81" s="4" t="inlineStr">
        <is>
          <t xml:space="preserve"> </t>
        </is>
      </c>
      <c r="C81" s="4" t="inlineStr">
        <is>
          <t xml:space="preserve"> </t>
        </is>
      </c>
      <c r="D81" s="4" t="inlineStr">
        <is>
          <t xml:space="preserve"> </t>
        </is>
      </c>
      <c r="E81" s="4" t="inlineStr">
        <is>
          <t xml:space="preserve"> </t>
        </is>
      </c>
      <c r="F81" s="6" t="n">
        <v>230134</v>
      </c>
      <c r="G81" s="4" t="inlineStr">
        <is>
          <t xml:space="preserve"> </t>
        </is>
      </c>
      <c r="H81" s="4" t="inlineStr">
        <is>
          <t xml:space="preserve"> </t>
        </is>
      </c>
      <c r="I81" s="4" t="inlineStr">
        <is>
          <t xml:space="preserve"> </t>
        </is>
      </c>
      <c r="J81" s="4" t="inlineStr">
        <is>
          <t xml:space="preserve"> </t>
        </is>
      </c>
    </row>
    <row r="82">
      <c r="A82" s="4" t="inlineStr">
        <is>
          <t>Principal Amount Outstanding on Loans Securitized or Asset-Backed Financing Arrangement | $</t>
        </is>
      </c>
      <c r="B82" s="4" t="inlineStr">
        <is>
          <t xml:space="preserve"> </t>
        </is>
      </c>
      <c r="C82" s="4" t="inlineStr">
        <is>
          <t xml:space="preserve"> </t>
        </is>
      </c>
      <c r="D82" s="4" t="inlineStr">
        <is>
          <t xml:space="preserve"> </t>
        </is>
      </c>
      <c r="E82" s="4" t="inlineStr">
        <is>
          <t xml:space="preserve"> </t>
        </is>
      </c>
      <c r="F82" s="6" t="n">
        <v>400000</v>
      </c>
      <c r="G82" s="4" t="inlineStr">
        <is>
          <t xml:space="preserve"> </t>
        </is>
      </c>
      <c r="H82" s="4" t="inlineStr">
        <is>
          <t xml:space="preserve"> </t>
        </is>
      </c>
      <c r="I82" s="4" t="inlineStr">
        <is>
          <t xml:space="preserve"> </t>
        </is>
      </c>
      <c r="J82" s="4" t="inlineStr">
        <is>
          <t xml:space="preserve"> </t>
        </is>
      </c>
    </row>
    <row r="83">
      <c r="A83" s="4" t="inlineStr">
        <is>
          <t>Debt Instrument, Increase, Accrued Interest | $</t>
        </is>
      </c>
      <c r="B83" s="4" t="inlineStr">
        <is>
          <t xml:space="preserve"> </t>
        </is>
      </c>
      <c r="C83" s="4" t="inlineStr">
        <is>
          <t xml:space="preserve"> </t>
        </is>
      </c>
      <c r="D83" s="4" t="inlineStr">
        <is>
          <t xml:space="preserve"> </t>
        </is>
      </c>
      <c r="E83" s="4" t="inlineStr">
        <is>
          <t xml:space="preserve"> </t>
        </is>
      </c>
      <c r="F83" s="5" t="n">
        <v>70492</v>
      </c>
      <c r="G83" s="4" t="inlineStr">
        <is>
          <t xml:space="preserve"> </t>
        </is>
      </c>
      <c r="H83" s="4" t="inlineStr">
        <is>
          <t xml:space="preserve"> </t>
        </is>
      </c>
      <c r="I83" s="4" t="inlineStr">
        <is>
          <t xml:space="preserve"> </t>
        </is>
      </c>
      <c r="J83" s="4" t="inlineStr">
        <is>
          <t xml:space="preserve"> </t>
        </is>
      </c>
    </row>
  </sheetData>
  <mergeCells count="2">
    <mergeCell ref="A1:A2"/>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Deferred Purchase Consideration (Details)</t>
        </is>
      </c>
      <c r="B1" s="2" t="inlineStr">
        <is>
          <t>12 Months Ended</t>
        </is>
      </c>
    </row>
    <row r="2">
      <c r="B2" s="2" t="inlineStr">
        <is>
          <t>Dec. 31, 2021 USD ($)</t>
        </is>
      </c>
      <c r="C2" s="2" t="inlineStr">
        <is>
          <t>Dec. 31, 2021 EUR (€)</t>
        </is>
      </c>
      <c r="D2" s="2" t="inlineStr">
        <is>
          <t>Dec. 31, 2020 USD ($)</t>
        </is>
      </c>
    </row>
    <row r="3">
      <c r="A3" s="3" t="inlineStr">
        <is>
          <t>Present value discount on future payments</t>
        </is>
      </c>
      <c r="B3" s="4" t="inlineStr">
        <is>
          <t xml:space="preserve"> </t>
        </is>
      </c>
      <c r="C3" s="4" t="inlineStr">
        <is>
          <t xml:space="preserve"> </t>
        </is>
      </c>
      <c r="D3" s="4" t="inlineStr">
        <is>
          <t xml:space="preserve"> </t>
        </is>
      </c>
    </row>
    <row r="4">
      <c r="A4" s="4" t="inlineStr">
        <is>
          <t>Deferred purchase consideration, net</t>
        </is>
      </c>
      <c r="B4" s="4" t="inlineStr">
        <is>
          <t xml:space="preserve"> </t>
        </is>
      </c>
      <c r="C4" s="4" t="inlineStr">
        <is>
          <t xml:space="preserve"> </t>
        </is>
      </c>
      <c r="D4" s="5" t="n">
        <v>17673</v>
      </c>
    </row>
    <row r="5">
      <c r="A5" s="4" t="inlineStr">
        <is>
          <t>Deferred Purchase Consideration [Member]</t>
        </is>
      </c>
      <c r="B5" s="4" t="inlineStr">
        <is>
          <t xml:space="preserve"> </t>
        </is>
      </c>
      <c r="C5" s="4" t="inlineStr">
        <is>
          <t xml:space="preserve"> </t>
        </is>
      </c>
      <c r="D5" s="4" t="inlineStr">
        <is>
          <t xml:space="preserve"> </t>
        </is>
      </c>
    </row>
    <row r="6">
      <c r="A6" s="3" t="inlineStr">
        <is>
          <t>Principal Outstanding</t>
        </is>
      </c>
      <c r="B6" s="4" t="inlineStr">
        <is>
          <t xml:space="preserve"> </t>
        </is>
      </c>
      <c r="C6" s="4" t="inlineStr">
        <is>
          <t xml:space="preserve"> </t>
        </is>
      </c>
      <c r="D6" s="4" t="inlineStr">
        <is>
          <t xml:space="preserve"> </t>
        </is>
      </c>
    </row>
    <row r="7">
      <c r="A7" s="4" t="inlineStr">
        <is>
          <t>Promissory note due to non-related parties</t>
        </is>
      </c>
      <c r="B7" s="6" t="n">
        <v>25434</v>
      </c>
      <c r="C7" s="4" t="inlineStr">
        <is>
          <t xml:space="preserve"> </t>
        </is>
      </c>
      <c r="D7" s="6" t="n">
        <v>1802384</v>
      </c>
    </row>
    <row r="8">
      <c r="A8" s="4" t="inlineStr">
        <is>
          <t>Settled by the issuance of common shares</t>
        </is>
      </c>
      <c r="B8" s="4" t="inlineStr">
        <is>
          <t xml:space="preserve"> </t>
        </is>
      </c>
      <c r="C8" s="4" t="inlineStr">
        <is>
          <t xml:space="preserve"> </t>
        </is>
      </c>
      <c r="D8" s="6" t="n">
        <v>-724467</v>
      </c>
    </row>
    <row r="9">
      <c r="A9" s="4" t="inlineStr">
        <is>
          <t>Repayment in cash</t>
        </is>
      </c>
      <c r="B9" s="6" t="n">
        <v>-25262</v>
      </c>
      <c r="C9" s="9" t="n">
        <v>-20800</v>
      </c>
      <c r="D9" s="6" t="n">
        <v>-1105455</v>
      </c>
    </row>
    <row r="10">
      <c r="A10" s="4" t="inlineStr">
        <is>
          <t>Foreign exchange movements</t>
        </is>
      </c>
      <c r="B10" s="6" t="n">
        <v>-172</v>
      </c>
      <c r="C10" s="4" t="inlineStr">
        <is>
          <t xml:space="preserve"> </t>
        </is>
      </c>
      <c r="D10" s="6" t="n">
        <v>52972</v>
      </c>
    </row>
    <row r="11">
      <c r="A11" s="4" t="inlineStr">
        <is>
          <t xml:space="preserve"> </t>
        </is>
      </c>
      <c r="B11" s="4" t="inlineStr">
        <is>
          <t xml:space="preserve"> </t>
        </is>
      </c>
      <c r="C11" s="4" t="inlineStr">
        <is>
          <t xml:space="preserve"> </t>
        </is>
      </c>
      <c r="D11" s="6" t="n">
        <v>25434</v>
      </c>
    </row>
    <row r="12">
      <c r="A12" s="3" t="inlineStr">
        <is>
          <t>Present value discount on future payments</t>
        </is>
      </c>
      <c r="B12" s="4" t="inlineStr">
        <is>
          <t xml:space="preserve"> </t>
        </is>
      </c>
      <c r="C12" s="4" t="inlineStr">
        <is>
          <t xml:space="preserve"> </t>
        </is>
      </c>
      <c r="D12" s="4" t="inlineStr">
        <is>
          <t xml:space="preserve"> </t>
        </is>
      </c>
    </row>
    <row r="13">
      <c r="A13" s="4" t="inlineStr">
        <is>
          <t>Present value discount</t>
        </is>
      </c>
      <c r="B13" s="6" t="n">
        <v>-7761</v>
      </c>
      <c r="C13" s="4" t="inlineStr">
        <is>
          <t xml:space="preserve"> </t>
        </is>
      </c>
      <c r="D13" s="6" t="n">
        <v>-120104</v>
      </c>
    </row>
    <row r="14">
      <c r="A14" s="4" t="inlineStr">
        <is>
          <t>Amortization</t>
        </is>
      </c>
      <c r="B14" s="6" t="n">
        <v>7700</v>
      </c>
      <c r="C14" s="4" t="inlineStr">
        <is>
          <t xml:space="preserve"> </t>
        </is>
      </c>
      <c r="D14" s="6" t="n">
        <v>114333</v>
      </c>
    </row>
    <row r="15">
      <c r="A15" s="4" t="inlineStr">
        <is>
          <t>Foreign exchange movements</t>
        </is>
      </c>
      <c r="B15" s="6" t="n">
        <v>61</v>
      </c>
      <c r="C15" s="4" t="inlineStr">
        <is>
          <t xml:space="preserve"> </t>
        </is>
      </c>
      <c r="D15" s="6" t="n">
        <v>-1990</v>
      </c>
    </row>
    <row r="16">
      <c r="A16" s="4" t="inlineStr">
        <is>
          <t xml:space="preserve"> </t>
        </is>
      </c>
      <c r="B16" s="4" t="inlineStr">
        <is>
          <t xml:space="preserve"> </t>
        </is>
      </c>
      <c r="C16" s="4" t="inlineStr">
        <is>
          <t xml:space="preserve"> </t>
        </is>
      </c>
      <c r="D16" s="5" t="n">
        <v>-77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s>
  <sheetData>
    <row r="1">
      <c r="A1" s="1" t="inlineStr">
        <is>
          <t>12. Deferred Purchase Consideration (Annual) (Details Narrative)</t>
        </is>
      </c>
      <c r="B1" s="2" t="inlineStr">
        <is>
          <t>1 Months Ended</t>
        </is>
      </c>
      <c r="E1" s="2" t="inlineStr">
        <is>
          <t>12 Months Ended</t>
        </is>
      </c>
    </row>
    <row r="2">
      <c r="B2" s="2" t="inlineStr">
        <is>
          <t>Jan. 20, 2020 USD ($)</t>
        </is>
      </c>
      <c r="C2" s="2" t="inlineStr">
        <is>
          <t>Jan. 20, 2020 EUR (€)</t>
        </is>
      </c>
      <c r="D2" s="2" t="inlineStr">
        <is>
          <t>Jan. 31, 2019 EUR (€)</t>
        </is>
      </c>
      <c r="E2" s="2" t="inlineStr">
        <is>
          <t>Dec. 31, 2021 USD ($)</t>
        </is>
      </c>
      <c r="F2" s="2" t="inlineStr">
        <is>
          <t>Dec. 31, 2021 EUR (€)</t>
        </is>
      </c>
      <c r="G2" s="2" t="inlineStr">
        <is>
          <t>Dec. 31, 2020 USD ($)</t>
        </is>
      </c>
      <c r="H2" s="2" t="inlineStr">
        <is>
          <t>Dec. 31, 2019 USD ($) $ / shares shares</t>
        </is>
      </c>
      <c r="I2" s="2" t="inlineStr">
        <is>
          <t>Dec. 31, 2019 EUR (€)</t>
        </is>
      </c>
    </row>
    <row r="3">
      <c r="A3" s="4" t="inlineStr">
        <is>
          <t>Deferred Purchase Conside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Notes Payable</t>
        </is>
      </c>
      <c r="B4" s="4" t="inlineStr">
        <is>
          <t xml:space="preserve"> </t>
        </is>
      </c>
      <c r="C4" s="4" t="inlineStr">
        <is>
          <t xml:space="preserve"> </t>
        </is>
      </c>
      <c r="D4" s="4" t="inlineStr">
        <is>
          <t xml:space="preserve"> </t>
        </is>
      </c>
      <c r="E4" s="5" t="n">
        <v>25262</v>
      </c>
      <c r="F4" s="9" t="n">
        <v>20800</v>
      </c>
      <c r="G4" s="5" t="n">
        <v>1105455</v>
      </c>
      <c r="H4" s="4" t="inlineStr">
        <is>
          <t xml:space="preserve"> </t>
        </is>
      </c>
      <c r="I4" s="4" t="inlineStr">
        <is>
          <t xml:space="preserve"> </t>
        </is>
      </c>
    </row>
    <row r="5">
      <c r="A5" s="4" t="inlineStr">
        <is>
          <t>Virtual Gene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 payable</t>
        </is>
      </c>
      <c r="B6" s="4" t="inlineStr">
        <is>
          <t xml:space="preserve"> </t>
        </is>
      </c>
      <c r="C6" s="4" t="inlineStr">
        <is>
          <t xml:space="preserve"> </t>
        </is>
      </c>
      <c r="D6" s="9" t="n">
        <v>380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ayments</t>
        </is>
      </c>
      <c r="B7" s="4" t="inlineStr">
        <is>
          <t xml:space="preserve"> </t>
        </is>
      </c>
      <c r="C7" s="4" t="inlineStr">
        <is>
          <t xml:space="preserve"> </t>
        </is>
      </c>
      <c r="D7" s="9" t="n">
        <v>1435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ayments</t>
        </is>
      </c>
      <c r="B8" s="4" t="inlineStr">
        <is>
          <t xml:space="preserve"> </t>
        </is>
      </c>
      <c r="C8" s="4" t="inlineStr">
        <is>
          <t xml:space="preserve"> </t>
        </is>
      </c>
      <c r="D8" s="4" t="inlineStr">
        <is>
          <t>23</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installments</t>
        </is>
      </c>
      <c r="B9" s="4" t="inlineStr">
        <is>
          <t xml:space="preserve"> </t>
        </is>
      </c>
      <c r="C9" s="4" t="inlineStr">
        <is>
          <t xml:space="preserve"> </t>
        </is>
      </c>
      <c r="D9" s="9" t="n">
        <v>62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for acquisition</t>
        </is>
      </c>
      <c r="B10" s="4" t="inlineStr">
        <is>
          <t xml:space="preserve"> </t>
        </is>
      </c>
      <c r="C10" s="4" t="inlineStr">
        <is>
          <t xml:space="preserve"> </t>
        </is>
      </c>
      <c r="D10" s="6" t="n">
        <v>846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d for acquisition, installments</t>
        </is>
      </c>
      <c r="B11" s="4" t="inlineStr">
        <is>
          <t xml:space="preserve"> </t>
        </is>
      </c>
      <c r="C11" s="4" t="inlineStr">
        <is>
          <t xml:space="preserve"> </t>
        </is>
      </c>
      <c r="D11" s="6" t="n">
        <v>498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irtual Generation bonus earnout</t>
        </is>
      </c>
      <c r="B12" s="5" t="n">
        <v>336810</v>
      </c>
      <c r="C12" s="9" t="n">
        <v>300000</v>
      </c>
      <c r="D12" s="4" t="inlineStr">
        <is>
          <t xml:space="preserve"> </t>
        </is>
      </c>
      <c r="E12" s="4" t="inlineStr">
        <is>
          <t xml:space="preserve"> </t>
        </is>
      </c>
      <c r="F12" s="4" t="inlineStr">
        <is>
          <t xml:space="preserve"> </t>
        </is>
      </c>
      <c r="G12" s="4" t="inlineStr">
        <is>
          <t xml:space="preserve"> </t>
        </is>
      </c>
      <c r="H12" s="5" t="n">
        <v>561500</v>
      </c>
      <c r="I12" s="9" t="n">
        <v>500000</v>
      </c>
    </row>
    <row r="13">
      <c r="A13" s="4" t="inlineStr">
        <is>
          <t>Ticket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449,380</t>
        </is>
      </c>
      <c r="I13" s="4" t="inlineStr">
        <is>
          <t>18,449,380</t>
        </is>
      </c>
    </row>
    <row r="14">
      <c r="A14" s="4" t="inlineStr">
        <is>
          <t>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2735</v>
      </c>
      <c r="I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23</v>
      </c>
      <c r="I15" s="4" t="inlineStr">
        <is>
          <t xml:space="preserve"> </t>
        </is>
      </c>
    </row>
    <row r="16">
      <c r="A16" s="4" t="inlineStr">
        <is>
          <t>Virtual Generation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 payable</t>
        </is>
      </c>
      <c r="B17" s="4" t="inlineStr">
        <is>
          <t xml:space="preserve"> </t>
        </is>
      </c>
      <c r="C17" s="4" t="inlineStr">
        <is>
          <t xml:space="preserve"> </t>
        </is>
      </c>
      <c r="D17" s="6" t="n">
        <v>152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irtual Generation [Member] | Non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payable</t>
        </is>
      </c>
      <c r="B19" s="4" t="inlineStr">
        <is>
          <t xml:space="preserve"> </t>
        </is>
      </c>
      <c r="C19" s="4" t="inlineStr">
        <is>
          <t xml:space="preserve"> </t>
        </is>
      </c>
      <c r="D19" s="9" t="n">
        <v>22818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E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maturity of bank loans payable as of December 31, 2021 is as follows: (Details) - USD ($)</t>
        </is>
      </c>
      <c r="B1" s="2" t="inlineStr">
        <is>
          <t>Sep. 30, 2022</t>
        </is>
      </c>
      <c r="C1" s="2" t="inlineStr">
        <is>
          <t>Dec. 31, 2021</t>
        </is>
      </c>
      <c r="D1" s="2" t="inlineStr">
        <is>
          <t>Dec. 31, 2020</t>
        </is>
      </c>
    </row>
    <row r="2">
      <c r="A2" s="3" t="inlineStr">
        <is>
          <t>Federal Home Loan Banks [Abstract]</t>
        </is>
      </c>
      <c r="B2" s="4" t="inlineStr">
        <is>
          <t xml:space="preserve"> </t>
        </is>
      </c>
      <c r="C2" s="4" t="inlineStr">
        <is>
          <t xml:space="preserve"> </t>
        </is>
      </c>
      <c r="D2" s="4" t="inlineStr">
        <is>
          <t xml:space="preserve"> </t>
        </is>
      </c>
    </row>
    <row r="3">
      <c r="A3" s="4" t="inlineStr">
        <is>
          <t>2022</t>
        </is>
      </c>
      <c r="B3" s="5" t="n">
        <v>3122</v>
      </c>
      <c r="C3" s="5" t="n">
        <v>36094</v>
      </c>
      <c r="D3" s="4" t="inlineStr">
        <is>
          <t xml:space="preserve"> </t>
        </is>
      </c>
    </row>
    <row r="4">
      <c r="A4" s="4" t="inlineStr">
        <is>
          <t>2023</t>
        </is>
      </c>
      <c r="B4" s="6" t="n">
        <v>3241</v>
      </c>
      <c r="C4" s="6" t="n">
        <v>3151</v>
      </c>
      <c r="D4" s="4" t="inlineStr">
        <is>
          <t xml:space="preserve"> </t>
        </is>
      </c>
    </row>
    <row r="5">
      <c r="A5" s="4" t="inlineStr">
        <is>
          <t>2024</t>
        </is>
      </c>
      <c r="B5" s="6" t="n">
        <v>3365</v>
      </c>
      <c r="C5" s="6" t="n">
        <v>3272</v>
      </c>
      <c r="D5" s="4" t="inlineStr">
        <is>
          <t xml:space="preserve"> </t>
        </is>
      </c>
    </row>
    <row r="6">
      <c r="A6" s="4" t="inlineStr">
        <is>
          <t>2025</t>
        </is>
      </c>
      <c r="B6" s="6" t="n">
        <v>3493</v>
      </c>
      <c r="C6" s="6" t="n">
        <v>3396</v>
      </c>
      <c r="D6" s="4" t="inlineStr">
        <is>
          <t xml:space="preserve"> </t>
        </is>
      </c>
    </row>
    <row r="7">
      <c r="A7" s="4" t="inlineStr">
        <is>
          <t>2026 and thereafter</t>
        </is>
      </c>
      <c r="B7" s="6" t="n">
        <v>138869</v>
      </c>
      <c r="C7" s="6" t="n">
        <v>141502</v>
      </c>
      <c r="D7" s="4" t="inlineStr">
        <is>
          <t xml:space="preserve"> </t>
        </is>
      </c>
    </row>
    <row r="8">
      <c r="A8" s="4" t="inlineStr">
        <is>
          <t>Total finance lease liability</t>
        </is>
      </c>
      <c r="B8" s="4" t="inlineStr">
        <is>
          <t xml:space="preserve"> </t>
        </is>
      </c>
      <c r="C8" s="6" t="n">
        <v>187415</v>
      </c>
      <c r="D8" s="4" t="inlineStr">
        <is>
          <t xml:space="preserve"> </t>
        </is>
      </c>
    </row>
    <row r="9">
      <c r="A9" s="4" t="inlineStr">
        <is>
          <t>Current portion</t>
        </is>
      </c>
      <c r="B9" s="6" t="n">
        <v>3122</v>
      </c>
      <c r="C9" s="6" t="n">
        <v>36094</v>
      </c>
      <c r="D9" s="4" t="inlineStr">
        <is>
          <t xml:space="preserve"> </t>
        </is>
      </c>
    </row>
    <row r="10">
      <c r="A10" s="4" t="inlineStr">
        <is>
          <t>Non-Current portion</t>
        </is>
      </c>
      <c r="B10" s="5" t="n">
        <v>148968</v>
      </c>
      <c r="C10" s="5" t="n">
        <v>151321</v>
      </c>
      <c r="D10" s="5" t="n">
        <v>668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13. Bank Loan Payable (Annual) (Details Narrative)</t>
        </is>
      </c>
      <c r="B1" s="2" t="inlineStr">
        <is>
          <t>3 Months Ended</t>
        </is>
      </c>
      <c r="C1" s="2" t="inlineStr">
        <is>
          <t>7 Months Ended</t>
        </is>
      </c>
      <c r="D1" s="2" t="inlineStr">
        <is>
          <t>12 Months Ended</t>
        </is>
      </c>
    </row>
    <row r="2">
      <c r="B2" s="2" t="inlineStr">
        <is>
          <t>Dec. 31, 2021 EUR (€)</t>
        </is>
      </c>
      <c r="C2" s="2" t="inlineStr">
        <is>
          <t>Dec. 31, 2021 USD ($)</t>
        </is>
      </c>
      <c r="D2" s="2" t="inlineStr">
        <is>
          <t>Dec. 31, 2021 USD ($)</t>
        </is>
      </c>
      <c r="E2" s="2" t="inlineStr">
        <is>
          <t>Dec. 31, 2021 EUR (€)</t>
        </is>
      </c>
      <c r="F2" s="2" t="inlineStr">
        <is>
          <t>Dec. 31, 2016 EUR (€)</t>
        </is>
      </c>
      <c r="G2" s="2" t="inlineStr">
        <is>
          <t>Dec. 31, 2016 USD ($)</t>
        </is>
      </c>
      <c r="H2" s="2" t="inlineStr">
        <is>
          <t>Dec. 31, 2016 EUR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 from Federal Home Loan Bank</t>
        </is>
      </c>
      <c r="B4" s="4" t="inlineStr">
        <is>
          <t xml:space="preserve"> </t>
        </is>
      </c>
      <c r="C4" s="5" t="n">
        <v>187415</v>
      </c>
      <c r="D4" s="5" t="n">
        <v>187415</v>
      </c>
      <c r="E4" s="4" t="inlineStr">
        <is>
          <t xml:space="preserve"> </t>
        </is>
      </c>
      <c r="F4" s="4" t="inlineStr">
        <is>
          <t xml:space="preserve"> </t>
        </is>
      </c>
      <c r="G4" s="4" t="inlineStr">
        <is>
          <t xml:space="preserve"> </t>
        </is>
      </c>
      <c r="H4" s="4" t="inlineStr">
        <is>
          <t xml:space="preserve"> </t>
        </is>
      </c>
    </row>
    <row r="5">
      <c r="A5" s="4" t="inlineStr">
        <is>
          <t>SBA Loan</t>
        </is>
      </c>
      <c r="B5" s="4" t="inlineStr">
        <is>
          <t xml:space="preserve"> </t>
        </is>
      </c>
      <c r="C5" s="6" t="n">
        <v>150000</v>
      </c>
      <c r="D5" s="5" t="n">
        <v>150000</v>
      </c>
      <c r="E5" s="4" t="inlineStr">
        <is>
          <t xml:space="preserve"> </t>
        </is>
      </c>
      <c r="F5" s="4" t="inlineStr">
        <is>
          <t xml:space="preserve"> </t>
        </is>
      </c>
      <c r="G5" s="4" t="inlineStr">
        <is>
          <t xml:space="preserve"> </t>
        </is>
      </c>
      <c r="H5" s="4" t="inlineStr">
        <is>
          <t xml:space="preserve"> </t>
        </is>
      </c>
    </row>
    <row r="6">
      <c r="A6" s="4" t="inlineStr">
        <is>
          <t>Federal Home Loan Bank, Advances, Activity for Year, Average Interest Rate for Year</t>
        </is>
      </c>
      <c r="B6" s="4" t="inlineStr">
        <is>
          <t xml:space="preserve"> </t>
        </is>
      </c>
      <c r="C6" s="4" t="inlineStr">
        <is>
          <t xml:space="preserve"> </t>
        </is>
      </c>
      <c r="D6" s="10" t="n">
        <v>0.0375</v>
      </c>
      <c r="E6" s="10" t="n">
        <v>0.0375</v>
      </c>
      <c r="F6" s="4" t="inlineStr">
        <is>
          <t xml:space="preserve"> </t>
        </is>
      </c>
      <c r="G6" s="4" t="inlineStr">
        <is>
          <t xml:space="preserve"> </t>
        </is>
      </c>
      <c r="H6" s="4" t="inlineStr">
        <is>
          <t xml:space="preserve"> </t>
        </is>
      </c>
    </row>
    <row r="7">
      <c r="A7" s="4" t="inlineStr">
        <is>
          <t>Monthly Installments</t>
        </is>
      </c>
      <c r="B7" s="4" t="inlineStr">
        <is>
          <t xml:space="preserve"> </t>
        </is>
      </c>
      <c r="C7" s="6" t="n">
        <v>7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id Capital</t>
        </is>
      </c>
      <c r="B8" s="4" t="inlineStr">
        <is>
          <t xml:space="preserve"> </t>
        </is>
      </c>
      <c r="C8" s="4" t="inlineStr">
        <is>
          <t xml:space="preserve"> </t>
        </is>
      </c>
      <c r="D8" s="5" t="n">
        <v>1168</v>
      </c>
      <c r="E8" s="4" t="inlineStr">
        <is>
          <t xml:space="preserve"> </t>
        </is>
      </c>
      <c r="F8" s="4" t="inlineStr">
        <is>
          <t xml:space="preserve"> </t>
        </is>
      </c>
      <c r="G8" s="4" t="inlineStr">
        <is>
          <t xml:space="preserve"> </t>
        </is>
      </c>
      <c r="H8" s="4" t="inlineStr">
        <is>
          <t xml:space="preserve"> </t>
        </is>
      </c>
    </row>
    <row r="9">
      <c r="A9" s="4" t="inlineStr">
        <is>
          <t>Accrued and unpaid interest</t>
        </is>
      </c>
      <c r="B9" s="4" t="inlineStr">
        <is>
          <t xml:space="preserve"> </t>
        </is>
      </c>
      <c r="C9" s="5" t="n">
        <v>5524</v>
      </c>
      <c r="D9" s="6" t="n">
        <v>5524</v>
      </c>
      <c r="E9" s="4" t="inlineStr">
        <is>
          <t xml:space="preserve"> </t>
        </is>
      </c>
      <c r="F9" s="4" t="inlineStr">
        <is>
          <t xml:space="preserve"> </t>
        </is>
      </c>
      <c r="G9" s="4" t="inlineStr">
        <is>
          <t xml:space="preserve"> </t>
        </is>
      </c>
      <c r="H9" s="4" t="inlineStr">
        <is>
          <t xml:space="preserve"> </t>
        </is>
      </c>
    </row>
    <row r="10">
      <c r="A10" s="4" t="inlineStr">
        <is>
          <t>Intesa Sanpaolo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ance from Federal Home Loan Bank</t>
        </is>
      </c>
      <c r="B12" s="4" t="inlineStr">
        <is>
          <t xml:space="preserve"> </t>
        </is>
      </c>
      <c r="C12" s="4" t="inlineStr">
        <is>
          <t xml:space="preserve"> </t>
        </is>
      </c>
      <c r="D12" s="4" t="inlineStr">
        <is>
          <t xml:space="preserve"> </t>
        </is>
      </c>
      <c r="E12" s="4" t="inlineStr">
        <is>
          <t xml:space="preserve"> </t>
        </is>
      </c>
      <c r="F12" s="4" t="inlineStr">
        <is>
          <t xml:space="preserve"> </t>
        </is>
      </c>
      <c r="G12" s="5" t="n">
        <v>545000</v>
      </c>
      <c r="H12" s="9" t="n">
        <v>500000</v>
      </c>
    </row>
    <row r="13">
      <c r="A13" s="4" t="inlineStr">
        <is>
          <t>Weighted Average Rate, Interest-Bearing Foreign Deposits, Point in Time</t>
        </is>
      </c>
      <c r="B13" s="4" t="inlineStr">
        <is>
          <t xml:space="preserve"> </t>
        </is>
      </c>
      <c r="C13" s="4" t="inlineStr">
        <is>
          <t xml:space="preserve"> </t>
        </is>
      </c>
      <c r="D13" s="4" t="inlineStr">
        <is>
          <t xml:space="preserve"> </t>
        </is>
      </c>
      <c r="E13" s="4" t="inlineStr">
        <is>
          <t xml:space="preserve"> </t>
        </is>
      </c>
      <c r="F13" s="4" t="inlineStr">
        <is>
          <t xml:space="preserve"> </t>
        </is>
      </c>
      <c r="G13" s="10" t="n">
        <v>0.045</v>
      </c>
      <c r="H13" s="10" t="n">
        <v>0.045</v>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
        </is>
      </c>
      <c r="F14" s="4" t="inlineStr">
        <is>
          <t>57</t>
        </is>
      </c>
      <c r="G14" s="4" t="inlineStr">
        <is>
          <t xml:space="preserve"> </t>
        </is>
      </c>
      <c r="H14" s="4" t="inlineStr">
        <is>
          <t xml:space="preserve"> </t>
        </is>
      </c>
    </row>
    <row r="15">
      <c r="A15" s="4" t="inlineStr">
        <is>
          <t>Debt Instrument, Periodic Payment | €</t>
        </is>
      </c>
      <c r="B15" s="9" t="n">
        <v>9971</v>
      </c>
      <c r="C15" s="4" t="inlineStr">
        <is>
          <t xml:space="preserve"> </t>
        </is>
      </c>
      <c r="D15" s="4" t="inlineStr">
        <is>
          <t xml:space="preserve"> </t>
        </is>
      </c>
      <c r="E15" s="4" t="inlineStr">
        <is>
          <t xml:space="preserve"> </t>
        </is>
      </c>
      <c r="F15" s="9" t="n">
        <v>9760</v>
      </c>
      <c r="G15" s="4" t="inlineStr">
        <is>
          <t xml:space="preserve"> </t>
        </is>
      </c>
      <c r="H15" s="4" t="inlineStr">
        <is>
          <t xml:space="preserve"> </t>
        </is>
      </c>
    </row>
    <row r="16">
      <c r="A16" s="4" t="inlineStr">
        <is>
          <t>Repayments of Debt</t>
        </is>
      </c>
      <c r="B16" s="4" t="inlineStr">
        <is>
          <t xml:space="preserve"> </t>
        </is>
      </c>
      <c r="C16" s="4" t="inlineStr">
        <is>
          <t xml:space="preserve"> </t>
        </is>
      </c>
      <c r="D16" s="6" t="n">
        <v>141578</v>
      </c>
      <c r="E16" s="9" t="n">
        <v>119641</v>
      </c>
      <c r="F16" s="4" t="inlineStr">
        <is>
          <t xml:space="preserve"> </t>
        </is>
      </c>
      <c r="G16" s="4" t="inlineStr">
        <is>
          <t xml:space="preserve"> </t>
        </is>
      </c>
      <c r="H16" s="4" t="inlineStr">
        <is>
          <t xml:space="preserve"> </t>
        </is>
      </c>
    </row>
    <row r="17">
      <c r="A17" s="4" t="inlineStr">
        <is>
          <t>Principal Payment</t>
        </is>
      </c>
      <c r="B17" s="4" t="inlineStr">
        <is>
          <t xml:space="preserve"> </t>
        </is>
      </c>
      <c r="C17" s="4" t="inlineStr">
        <is>
          <t xml:space="preserve"> </t>
        </is>
      </c>
      <c r="D17" s="6" t="n">
        <v>133754</v>
      </c>
      <c r="E17" s="6" t="n">
        <v>113029</v>
      </c>
      <c r="F17" s="4" t="inlineStr">
        <is>
          <t xml:space="preserve"> </t>
        </is>
      </c>
      <c r="G17" s="4" t="inlineStr">
        <is>
          <t xml:space="preserve"> </t>
        </is>
      </c>
      <c r="H17" s="4" t="inlineStr">
        <is>
          <t xml:space="preserve"> </t>
        </is>
      </c>
    </row>
    <row r="18">
      <c r="A18" s="4" t="inlineStr">
        <is>
          <t>Interest Payment</t>
        </is>
      </c>
      <c r="B18" s="4" t="inlineStr">
        <is>
          <t xml:space="preserve"> </t>
        </is>
      </c>
      <c r="C18" s="4" t="inlineStr">
        <is>
          <t xml:space="preserve"> </t>
        </is>
      </c>
      <c r="D18" s="5" t="n">
        <v>7824</v>
      </c>
      <c r="E18" s="9" t="n">
        <v>6612</v>
      </c>
      <c r="F18" s="4" t="inlineStr">
        <is>
          <t xml:space="preserve"> </t>
        </is>
      </c>
      <c r="G18" s="4" t="inlineStr">
        <is>
          <t xml:space="preserve"> </t>
        </is>
      </c>
      <c r="H18" s="4" t="inlineStr">
        <is>
          <t xml:space="preserve"> </t>
        </is>
      </c>
    </row>
  </sheetData>
  <mergeCells count="3">
    <mergeCell ref="A1:A2"/>
    <mergeCell ref="D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3. Acquisition of subsidiaries (Annual)</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3. Acquisition of subsidiaries (Annual)</t>
        </is>
      </c>
      <c r="B4" s="4" t="inlineStr">
        <is>
          <t xml:space="preserve">3. Acquisition
of Subsidiaries On July 5, 2021,
the Company entered into a Membership Purchase Agreement (the “Purchase Agreement”) to acquire 100% of Bookmakers Company
US, LLC, a Nevada limited liability company doing business as US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 6,000,000
1,265,823
4,544,304
The Purchase
Agreement provided that the 38,000,000 EBITDA
milestones until December 31, 2025, payable 50%
aggregate number of shares to be issued pursuant to the Purchase Agreement exceeds 4,401,020 and with a cap of 5,065,000 on the
aggregate number of shares to be issued. $24,716,957 The goodwill
of $27,024,383 arising at the time of acquisition consists largely of the reputation and knowledge of USB in the sports betting market
in the U.S. markets which should facilitate the Company’s penetration into the U.S. market. All of the goodwill was assigned to the
None of the goodwill is expected to be deducted for
income tax purposes. In terms of the agreement, the preliminary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he amount of revenue and earnings included in the Company’s consolidated
statement of operations and comprehensive income (loss) for the nine months ended September 30, 2022 and the revenue and earnings of
the combined entity had the acquisition date been January 1, 2020, is presented as follows: .
Revenue Earnings
Actual for the nine months ended September 30, 2022 $ 872,366 $ (1,786,317 )
2021 Supplemental pro forma from January 1, 2021 to September 30, 2021 $ 34,288,462 $ (7,154,851 )
2020 Supplemental pro forma from January 1, 2020 to September 30, 2020 $ 24,992,504 $ (4,810,317 ) The 2021 Supplemental pro forma information was adjusted to exclude $120,479 579,619 $802,550 </t>
        </is>
      </c>
      <c r="C4" s="4" t="inlineStr">
        <is>
          <t>3.
Acquisition of subsidiaries (Annual)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on consolidation
consists largely of the reputation and knowledge of USB in the sports betting market in the US markets which should facilitate the Company’s
penetration into the U.S. marke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he amount of revenue and earnings included in the
Company’s consolidated statement of operations and comprehensive income (loss) for the year ended December 31, 2021 and the revenue
and earnings of the combined entity had the acquisition date been January 1, 2020.
Proforma Revenue and Earnings Revenue Earnings
Actual from July 15, 2021 to December 31, 2021 $ 363,030 $ (398,279 )
2021 Supplemental pro forma from January 1, 2021 to December 31, 2021 $ 45,957,894 $ (15,887,232 )
2020 Supplemental pro forma from January 1, 2020 to December 31, 2020 $ 37,607,873 $ (11,491,873 ) The 2021 Supplemental pro forma information was adjusted
to exclude $125,479 of non-recurring acquisition costs, in addition, the 2021 and 2020 supplemental pro forma information was adjusted
to account for amortization of intangibles on acquisition of $579,519 and $1,070,067,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tigent Purchase Consider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Jul. 05,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purchase consideration measured on the acquisition of USB</t>
        </is>
      </c>
      <c r="B4" s="4" t="inlineStr">
        <is>
          <t xml:space="preserve"> </t>
        </is>
      </c>
      <c r="C4" s="4" t="inlineStr">
        <is>
          <t xml:space="preserve"> </t>
        </is>
      </c>
      <c r="D4" s="4" t="inlineStr">
        <is>
          <t xml:space="preserve"> </t>
        </is>
      </c>
      <c r="E4" s="4" t="inlineStr">
        <is>
          <t xml:space="preserve"> </t>
        </is>
      </c>
      <c r="F4" s="5" t="n">
        <v>24716957</v>
      </c>
      <c r="G4" s="4" t="inlineStr">
        <is>
          <t xml:space="preserve"> </t>
        </is>
      </c>
      <c r="H4" s="5" t="n">
        <v>24716957</v>
      </c>
    </row>
    <row r="5">
      <c r="A5" s="4" t="inlineStr">
        <is>
          <t>Changes in fair value</t>
        </is>
      </c>
      <c r="B5" s="5" t="n">
        <v>482059</v>
      </c>
      <c r="C5" s="5" t="n">
        <v>569076</v>
      </c>
      <c r="D5" s="5" t="n">
        <v>1397833</v>
      </c>
      <c r="E5" s="5" t="n">
        <v>569076</v>
      </c>
      <c r="F5" s="6" t="n">
        <v>-11857558</v>
      </c>
      <c r="G5" s="4" t="inlineStr">
        <is>
          <t xml:space="preserve"> </t>
        </is>
      </c>
      <c r="H5" s="4" t="inlineStr">
        <is>
          <t xml:space="preserve"> </t>
        </is>
      </c>
    </row>
    <row r="6">
      <c r="A6" s="4" t="inlineStr">
        <is>
          <t>Closing balance as of December 31,</t>
        </is>
      </c>
      <c r="B6" s="6" t="n">
        <v>14257232</v>
      </c>
      <c r="C6" s="4" t="inlineStr">
        <is>
          <t xml:space="preserve"> </t>
        </is>
      </c>
      <c r="D6" s="6" t="n">
        <v>14257232</v>
      </c>
      <c r="E6" s="4" t="inlineStr">
        <is>
          <t xml:space="preserve"> </t>
        </is>
      </c>
      <c r="F6" s="6" t="n">
        <v>12859399</v>
      </c>
      <c r="G6" s="4" t="inlineStr">
        <is>
          <t xml:space="preserve"> </t>
        </is>
      </c>
      <c r="H6" s="4" t="inlineStr">
        <is>
          <t xml:space="preserve"> </t>
        </is>
      </c>
    </row>
    <row r="7">
      <c r="A7" s="4" t="inlineStr">
        <is>
          <t>Opening balance</t>
        </is>
      </c>
      <c r="B7" s="4" t="inlineStr">
        <is>
          <t xml:space="preserve"> </t>
        </is>
      </c>
      <c r="C7" s="4" t="inlineStr">
        <is>
          <t xml:space="preserve"> </t>
        </is>
      </c>
      <c r="D7" s="6" t="n">
        <v>12859399</v>
      </c>
      <c r="E7" s="4" t="inlineStr">
        <is>
          <t xml:space="preserve"> </t>
        </is>
      </c>
      <c r="F7" s="4" t="inlineStr">
        <is>
          <t xml:space="preserve"> </t>
        </is>
      </c>
      <c r="G7" s="4" t="inlineStr">
        <is>
          <t xml:space="preserve"> </t>
        </is>
      </c>
      <c r="H7" s="4" t="inlineStr">
        <is>
          <t xml:space="preserve"> </t>
        </is>
      </c>
    </row>
    <row r="8">
      <c r="A8" s="4" t="inlineStr">
        <is>
          <t>Closing balance</t>
        </is>
      </c>
      <c r="B8" s="5" t="n">
        <v>14257232</v>
      </c>
      <c r="C8" s="4" t="inlineStr">
        <is>
          <t xml:space="preserve"> </t>
        </is>
      </c>
      <c r="D8" s="5" t="n">
        <v>14257232</v>
      </c>
      <c r="E8" s="4" t="inlineStr">
        <is>
          <t xml:space="preserve"> </t>
        </is>
      </c>
      <c r="F8" s="5" t="n">
        <v>12859399</v>
      </c>
      <c r="G8" s="4" t="inlineStr">
        <is>
          <t xml:space="preserve"> </t>
        </is>
      </c>
      <c r="H8" s="4" t="inlineStr">
        <is>
          <t xml:space="preserve"> </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14. Contingent Purchase Consideration (Annual)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dditional Proceeds Potential</t>
        </is>
      </c>
      <c r="B4" s="5" t="n">
        <v>418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long-term liabilit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Severance liability</t>
        </is>
      </c>
      <c r="B3" s="5" t="n">
        <v>380012</v>
      </c>
      <c r="C3" s="5" t="n">
        <v>359567</v>
      </c>
      <c r="D3" s="5" t="n">
        <v>297120</v>
      </c>
    </row>
    <row r="4">
      <c r="A4" s="4" t="inlineStr">
        <is>
          <t>Customer deposit balance</t>
        </is>
      </c>
      <c r="B4" s="4" t="inlineStr">
        <is>
          <t xml:space="preserve"> </t>
        </is>
      </c>
      <c r="C4" s="4" t="inlineStr">
        <is>
          <t xml:space="preserve"> </t>
        </is>
      </c>
      <c r="D4" s="6" t="n">
        <v>366947</v>
      </c>
    </row>
    <row r="5">
      <c r="A5" s="4" t="inlineStr">
        <is>
          <t>Total other long term liabilities</t>
        </is>
      </c>
      <c r="B5" s="5" t="n">
        <v>380012</v>
      </c>
      <c r="C5" s="5" t="n">
        <v>359567</v>
      </c>
      <c r="D5" s="5" t="n">
        <v>6640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lated Parties (Details) - USD ($)</t>
        </is>
      </c>
      <c r="B1" s="2" t="inlineStr">
        <is>
          <t>12 Months Ended</t>
        </is>
      </c>
    </row>
    <row r="2">
      <c r="B2" s="2" t="inlineStr">
        <is>
          <t>Dec. 31, 2021</t>
        </is>
      </c>
      <c r="C2" s="2" t="inlineStr">
        <is>
          <t>Dec. 31, 2020</t>
        </is>
      </c>
    </row>
    <row r="3">
      <c r="A3" s="3" t="inlineStr">
        <is>
          <t>Principal Outstanding</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Additions</t>
        </is>
      </c>
      <c r="B5" s="4" t="inlineStr">
        <is>
          <t xml:space="preserve"> </t>
        </is>
      </c>
      <c r="C5" s="6" t="n">
        <v>300000</v>
      </c>
    </row>
    <row r="6">
      <c r="A6" s="4" t="inlineStr">
        <is>
          <t>Repayment</t>
        </is>
      </c>
      <c r="B6" s="4" t="inlineStr">
        <is>
          <t xml:space="preserve"> </t>
        </is>
      </c>
      <c r="C6" s="6" t="n">
        <v>-200000</v>
      </c>
    </row>
    <row r="7">
      <c r="A7" s="4" t="inlineStr">
        <is>
          <t>Applied to warrant exercise</t>
        </is>
      </c>
      <c r="B7" s="4" t="inlineStr">
        <is>
          <t xml:space="preserve"> </t>
        </is>
      </c>
      <c r="C7" s="6" t="n">
        <v>-100000</v>
      </c>
    </row>
    <row r="8">
      <c r="A8" s="3" t="inlineStr">
        <is>
          <t>Accrued Interest</t>
        </is>
      </c>
      <c r="B8" s="4" t="inlineStr">
        <is>
          <t xml:space="preserve"> </t>
        </is>
      </c>
      <c r="C8" s="4" t="inlineStr">
        <is>
          <t xml:space="preserve"> </t>
        </is>
      </c>
    </row>
    <row r="9">
      <c r="A9" s="4" t="inlineStr">
        <is>
          <t>Interest expense</t>
        </is>
      </c>
      <c r="B9" s="4" t="inlineStr">
        <is>
          <t xml:space="preserve"> </t>
        </is>
      </c>
      <c r="C9" s="6" t="n">
        <v>22521</v>
      </c>
    </row>
    <row r="10">
      <c r="A10" s="4" t="inlineStr">
        <is>
          <t>Repayment</t>
        </is>
      </c>
      <c r="B10" s="4" t="inlineStr">
        <is>
          <t xml:space="preserve"> </t>
        </is>
      </c>
      <c r="C10" s="6" t="n">
        <v>-14465</v>
      </c>
    </row>
    <row r="11">
      <c r="A11" s="4" t="inlineStr">
        <is>
          <t>Applied to warrant exercise</t>
        </is>
      </c>
      <c r="B11" s="4" t="inlineStr">
        <is>
          <t xml:space="preserve"> </t>
        </is>
      </c>
      <c r="C11" s="6" t="n">
        <v>-8056</v>
      </c>
    </row>
    <row r="12">
      <c r="A12" s="4" t="inlineStr">
        <is>
          <t xml:space="preserve"> </t>
        </is>
      </c>
      <c r="B12" s="4" t="inlineStr">
        <is>
          <t xml:space="preserve"> </t>
        </is>
      </c>
      <c r="C12" s="4" t="inlineStr">
        <is>
          <t xml:space="preserve"> </t>
        </is>
      </c>
    </row>
    <row r="13">
      <c r="A13" s="4" t="inlineStr">
        <is>
          <t>Promissory Notes Payable – Related Part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eferred Purchase consideration, Related Party (Details) - USD ($)</t>
        </is>
      </c>
      <c r="B1" s="2" t="inlineStr">
        <is>
          <t>12 Months Ended</t>
        </is>
      </c>
    </row>
    <row r="2">
      <c r="B2" s="2" t="inlineStr">
        <is>
          <t>Dec. 31, 2021</t>
        </is>
      </c>
      <c r="C2" s="2" t="inlineStr">
        <is>
          <t>Dec. 31, 2020</t>
        </is>
      </c>
    </row>
    <row r="3">
      <c r="A3" s="3" t="inlineStr">
        <is>
          <t>Principal Outstanding</t>
        </is>
      </c>
      <c r="B3" s="4" t="inlineStr">
        <is>
          <t xml:space="preserve"> </t>
        </is>
      </c>
      <c r="C3" s="4" t="inlineStr">
        <is>
          <t xml:space="preserve"> </t>
        </is>
      </c>
    </row>
    <row r="4">
      <c r="A4" s="4" t="inlineStr">
        <is>
          <t>Promissory notes due to related parties</t>
        </is>
      </c>
      <c r="B4" s="4" t="inlineStr">
        <is>
          <t xml:space="preserve"> </t>
        </is>
      </c>
      <c r="C4" s="4" t="inlineStr">
        <is>
          <t xml:space="preserve"> </t>
        </is>
      </c>
    </row>
    <row r="5">
      <c r="A5" s="4" t="inlineStr">
        <is>
          <t xml:space="preserve"> </t>
        </is>
      </c>
      <c r="B5" s="6" t="n">
        <v>51878</v>
      </c>
      <c r="C5" s="4" t="inlineStr">
        <is>
          <t xml:space="preserve"> </t>
        </is>
      </c>
    </row>
    <row r="6">
      <c r="A6" s="3" t="inlineStr">
        <is>
          <t>Present value discount on future payments</t>
        </is>
      </c>
      <c r="B6" s="4" t="inlineStr">
        <is>
          <t xml:space="preserve"> </t>
        </is>
      </c>
      <c r="C6" s="4" t="inlineStr">
        <is>
          <t xml:space="preserve"> </t>
        </is>
      </c>
    </row>
    <row r="7">
      <c r="A7" s="4" t="inlineStr">
        <is>
          <t>Deferred purchase consideration, net</t>
        </is>
      </c>
      <c r="B7" s="6" t="n">
        <v>0</v>
      </c>
      <c r="C7" s="6" t="n">
        <v>376954</v>
      </c>
    </row>
    <row r="8">
      <c r="A8" s="4" t="inlineStr">
        <is>
          <t>Related Party Deferred Purchase Consideration [Member]</t>
        </is>
      </c>
      <c r="B8" s="4" t="inlineStr">
        <is>
          <t xml:space="preserve"> </t>
        </is>
      </c>
      <c r="C8" s="4" t="inlineStr">
        <is>
          <t xml:space="preserve"> </t>
        </is>
      </c>
    </row>
    <row r="9">
      <c r="A9" s="3" t="inlineStr">
        <is>
          <t>Principal Outstanding</t>
        </is>
      </c>
      <c r="B9" s="4" t="inlineStr">
        <is>
          <t xml:space="preserve"> </t>
        </is>
      </c>
      <c r="C9" s="4" t="inlineStr">
        <is>
          <t xml:space="preserve"> </t>
        </is>
      </c>
    </row>
    <row r="10">
      <c r="A10" s="4" t="inlineStr">
        <is>
          <t>Promissory notes due to related parties</t>
        </is>
      </c>
      <c r="B10" s="6" t="n">
        <v>382128</v>
      </c>
      <c r="C10" s="6" t="n">
        <v>1279430</v>
      </c>
    </row>
    <row r="11">
      <c r="A11" s="4" t="inlineStr">
        <is>
          <t>Settled by the issuance of common shares</t>
        </is>
      </c>
      <c r="B11" s="4" t="inlineStr">
        <is>
          <t xml:space="preserve"> </t>
        </is>
      </c>
      <c r="C11" s="6" t="n">
        <v>-482978</v>
      </c>
    </row>
    <row r="12">
      <c r="A12" s="4" t="inlineStr">
        <is>
          <t>Repayment in cash</t>
        </is>
      </c>
      <c r="B12" s="6" t="n">
        <v>-385121</v>
      </c>
      <c r="C12" s="6" t="n">
        <v>-471554</v>
      </c>
    </row>
    <row r="13">
      <c r="A13" s="4" t="inlineStr">
        <is>
          <t>Foreign exchange movements</t>
        </is>
      </c>
      <c r="B13" s="6" t="n">
        <v>2993</v>
      </c>
      <c r="C13" s="6" t="n">
        <v>57230</v>
      </c>
    </row>
    <row r="14">
      <c r="A14" s="4" t="inlineStr">
        <is>
          <t xml:space="preserve"> </t>
        </is>
      </c>
      <c r="B14" s="6" t="n">
        <v>0</v>
      </c>
      <c r="C14" s="6" t="n">
        <v>382128</v>
      </c>
    </row>
    <row r="15">
      <c r="A15" s="3" t="inlineStr">
        <is>
          <t>Present value discount on future payments</t>
        </is>
      </c>
      <c r="B15" s="4" t="inlineStr">
        <is>
          <t xml:space="preserve"> </t>
        </is>
      </c>
      <c r="C15" s="4" t="inlineStr">
        <is>
          <t xml:space="preserve"> </t>
        </is>
      </c>
    </row>
    <row r="16">
      <c r="A16" s="4" t="inlineStr">
        <is>
          <t>Present value discount</t>
        </is>
      </c>
      <c r="B16" s="6" t="n">
        <v>-5174</v>
      </c>
      <c r="C16" s="6" t="n">
        <v>-80069</v>
      </c>
    </row>
    <row r="17">
      <c r="A17" s="4" t="inlineStr">
        <is>
          <t>Amortization</t>
        </is>
      </c>
      <c r="B17" s="6" t="n">
        <v>5133</v>
      </c>
      <c r="C17" s="6" t="n">
        <v>76222</v>
      </c>
    </row>
    <row r="18">
      <c r="A18" s="4" t="inlineStr">
        <is>
          <t>Foreign exchange movements</t>
        </is>
      </c>
      <c r="B18" s="6" t="n">
        <v>41</v>
      </c>
      <c r="C18" s="6" t="n">
        <v>-1327</v>
      </c>
    </row>
    <row r="19">
      <c r="A19" s="4" t="inlineStr">
        <is>
          <t xml:space="preserve"> </t>
        </is>
      </c>
      <c r="B19" s="5" t="n">
        <v>0</v>
      </c>
      <c r="C19" s="5" t="n">
        <v>-517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lated Party Receivables (Details) - USD ($)</t>
        </is>
      </c>
      <c r="B1" s="2" t="inlineStr">
        <is>
          <t>Sep.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payables</t>
        </is>
      </c>
      <c r="B3" s="4" t="inlineStr">
        <is>
          <t xml:space="preserve"> </t>
        </is>
      </c>
      <c r="C3" s="5" t="n">
        <v>-51380</v>
      </c>
      <c r="D3" s="5" t="n">
        <v>-565</v>
      </c>
    </row>
    <row r="4">
      <c r="A4" s="4" t="inlineStr">
        <is>
          <t>Related Party payables</t>
        </is>
      </c>
      <c r="B4" s="5" t="n">
        <v>-374507</v>
      </c>
      <c r="C4" s="6" t="n">
        <v>-52380</v>
      </c>
      <c r="D4" s="4" t="inlineStr">
        <is>
          <t xml:space="preserve"> </t>
        </is>
      </c>
    </row>
    <row r="5">
      <c r="A5" s="4" t="inlineStr">
        <is>
          <t>Related Party Receivables</t>
        </is>
      </c>
      <c r="B5" s="6" t="n">
        <v>8318</v>
      </c>
      <c r="C5" s="6" t="n">
        <v>1413</v>
      </c>
      <c r="D5" s="5" t="n">
        <v>1519</v>
      </c>
    </row>
    <row r="6">
      <c r="A6" s="4" t="inlineStr">
        <is>
          <t>Luca Pasquini</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payables</t>
        </is>
      </c>
      <c r="B8" s="6" t="n">
        <v>-161</v>
      </c>
      <c r="C8" s="6" t="n">
        <v>-502</v>
      </c>
      <c r="D8" s="4" t="inlineStr">
        <is>
          <t xml:space="preserve"> </t>
        </is>
      </c>
    </row>
    <row r="9">
      <c r="A9" s="4" t="inlineStr">
        <is>
          <t>Related Party Receivables</t>
        </is>
      </c>
      <c r="B9" s="4" t="inlineStr">
        <is>
          <t xml:space="preserve"> </t>
        </is>
      </c>
      <c r="C9" s="6" t="n">
        <v>1413</v>
      </c>
      <c r="D9" s="4" t="inlineStr">
        <is>
          <t xml:space="preserve"> </t>
        </is>
      </c>
    </row>
    <row r="10">
      <c r="A10" s="4" t="inlineStr">
        <is>
          <t>Victor Salerno</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payables</t>
        </is>
      </c>
      <c r="B12" s="5" t="n">
        <v>-374346</v>
      </c>
      <c r="C12" s="5" t="n">
        <v>-51878</v>
      </c>
      <c r="D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9" customWidth="1" min="5" max="5"/>
    <col width="29" customWidth="1" min="6" max="6"/>
    <col width="29" customWidth="1" min="7" max="7"/>
  </cols>
  <sheetData>
    <row r="1">
      <c r="A1" s="1" t="inlineStr">
        <is>
          <t>16. Related Parties (Annual) (Details Narrative)</t>
        </is>
      </c>
      <c r="B1" s="2" t="inlineStr">
        <is>
          <t>2 Months Ended</t>
        </is>
      </c>
      <c r="C1" s="2" t="inlineStr">
        <is>
          <t>9 Months Ended</t>
        </is>
      </c>
      <c r="E1" s="2" t="inlineStr">
        <is>
          <t>12 Months Ended</t>
        </is>
      </c>
    </row>
    <row r="2">
      <c r="B2" s="2" t="inlineStr">
        <is>
          <t>Mar. 11, 2020 USD ($)</t>
        </is>
      </c>
      <c r="C2" s="2" t="inlineStr">
        <is>
          <t>Sep. 30, 2022 USD ($)</t>
        </is>
      </c>
      <c r="D2" s="2" t="inlineStr">
        <is>
          <t>Sep. 30, 2021 USD ($)</t>
        </is>
      </c>
      <c r="E2" s="2" t="inlineStr">
        <is>
          <t>Dec. 31, 2021 USD ($) shares</t>
        </is>
      </c>
      <c r="F2" s="2" t="inlineStr">
        <is>
          <t>Dec. 31, 2020 USD ($) shares</t>
        </is>
      </c>
      <c r="G2" s="2" t="inlineStr">
        <is>
          <t>Dec. 31, 2020 CA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5" t="n">
        <v>300000</v>
      </c>
      <c r="G4" s="4" t="inlineStr">
        <is>
          <t xml:space="preserve"> </t>
        </is>
      </c>
    </row>
    <row r="5">
      <c r="A5" s="4" t="inlineStr">
        <is>
          <t>Stock Options available | shares</t>
        </is>
      </c>
      <c r="B5" s="4" t="inlineStr">
        <is>
          <t xml:space="preserve"> </t>
        </is>
      </c>
      <c r="C5" s="4" t="inlineStr">
        <is>
          <t xml:space="preserve"> </t>
        </is>
      </c>
      <c r="D5" s="4" t="inlineStr">
        <is>
          <t xml:space="preserve"> </t>
        </is>
      </c>
      <c r="E5" s="6" t="n">
        <v>4000000</v>
      </c>
      <c r="F5" s="6" t="n">
        <v>1850000</v>
      </c>
      <c r="G5" s="6" t="n">
        <v>1850000</v>
      </c>
    </row>
    <row r="6">
      <c r="A6" s="4" t="inlineStr">
        <is>
          <t>Proceeds from Convertible Debt</t>
        </is>
      </c>
      <c r="B6" s="4" t="inlineStr">
        <is>
          <t xml:space="preserve"> </t>
        </is>
      </c>
      <c r="C6" s="4" t="inlineStr">
        <is>
          <t xml:space="preserve"> </t>
        </is>
      </c>
      <c r="D6" s="5" t="n">
        <v>-27562</v>
      </c>
      <c r="E6" s="4" t="inlineStr">
        <is>
          <t xml:space="preserve"> </t>
        </is>
      </c>
      <c r="F6" s="4" t="inlineStr">
        <is>
          <t xml:space="preserve"> </t>
        </is>
      </c>
      <c r="G6" s="4" t="inlineStr">
        <is>
          <t xml:space="preserve"> </t>
        </is>
      </c>
    </row>
    <row r="7">
      <c r="A7" s="4" t="inlineStr">
        <is>
          <t>Forte Fixtures Millwor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lated Party Debt</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cquired by related party, principal</t>
        </is>
      </c>
      <c r="B10" s="4" t="inlineStr">
        <is>
          <t xml:space="preserve"> </t>
        </is>
      </c>
      <c r="C10" s="4" t="inlineStr">
        <is>
          <t xml:space="preserve"> </t>
        </is>
      </c>
      <c r="D10" s="4" t="inlineStr">
        <is>
          <t xml:space="preserve"> </t>
        </is>
      </c>
      <c r="E10" s="4" t="inlineStr">
        <is>
          <t xml:space="preserve"> </t>
        </is>
      </c>
      <c r="F10" s="5" t="n">
        <v>150000</v>
      </c>
      <c r="G10" s="4" t="inlineStr">
        <is>
          <t xml:space="preserve"> </t>
        </is>
      </c>
    </row>
    <row r="11">
      <c r="A11" s="4" t="inlineStr">
        <is>
          <t>Debt acquired by related party, interest</t>
        </is>
      </c>
      <c r="B11" s="4" t="inlineStr">
        <is>
          <t xml:space="preserve"> </t>
        </is>
      </c>
      <c r="C11" s="4" t="inlineStr">
        <is>
          <t xml:space="preserve"> </t>
        </is>
      </c>
      <c r="D11" s="4" t="inlineStr">
        <is>
          <t xml:space="preserve"> </t>
        </is>
      </c>
      <c r="E11" s="4" t="inlineStr">
        <is>
          <t xml:space="preserve"> </t>
        </is>
      </c>
      <c r="F11" s="6" t="n">
        <v>70000</v>
      </c>
      <c r="G11" s="4" t="inlineStr">
        <is>
          <t xml:space="preserve"> </t>
        </is>
      </c>
    </row>
    <row r="12">
      <c r="A12" s="4" t="inlineStr">
        <is>
          <t>Convertible Debentures</t>
        </is>
      </c>
      <c r="B12" s="4" t="inlineStr">
        <is>
          <t xml:space="preserve"> </t>
        </is>
      </c>
      <c r="C12" s="4" t="inlineStr">
        <is>
          <t xml:space="preserve"> </t>
        </is>
      </c>
      <c r="D12" s="4" t="inlineStr">
        <is>
          <t xml:space="preserve"> </t>
        </is>
      </c>
      <c r="E12" s="4" t="inlineStr">
        <is>
          <t xml:space="preserve"> </t>
        </is>
      </c>
      <c r="F12" s="6" t="n">
        <v>350000</v>
      </c>
      <c r="G12" s="5" t="n">
        <v>207000</v>
      </c>
    </row>
    <row r="13">
      <c r="A13" s="4" t="inlineStr">
        <is>
          <t>Payments on Loan</t>
        </is>
      </c>
      <c r="B13" s="4" t="inlineStr">
        <is>
          <t xml:space="preserve"> </t>
        </is>
      </c>
      <c r="C13" s="4" t="inlineStr">
        <is>
          <t xml:space="preserve"> </t>
        </is>
      </c>
      <c r="D13" s="4" t="inlineStr">
        <is>
          <t xml:space="preserve"> </t>
        </is>
      </c>
      <c r="E13" s="4" t="inlineStr">
        <is>
          <t xml:space="preserve"> </t>
        </is>
      </c>
      <c r="F13" s="5" t="n">
        <v>445020</v>
      </c>
      <c r="G13" s="4" t="inlineStr">
        <is>
          <t xml:space="preserve"> </t>
        </is>
      </c>
    </row>
    <row r="14">
      <c r="A14" s="4" t="inlineStr">
        <is>
          <t>Stock option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row>
    <row r="15">
      <c r="A15" s="4" t="inlineStr">
        <is>
          <t>Stock Options available | shares</t>
        </is>
      </c>
      <c r="B15" s="4" t="inlineStr">
        <is>
          <t xml:space="preserve"> </t>
        </is>
      </c>
      <c r="C15" s="4" t="inlineStr">
        <is>
          <t xml:space="preserve"> </t>
        </is>
      </c>
      <c r="D15" s="4" t="inlineStr">
        <is>
          <t xml:space="preserve"> </t>
        </is>
      </c>
      <c r="E15" s="4" t="inlineStr">
        <is>
          <t xml:space="preserve"> </t>
        </is>
      </c>
      <c r="F15" s="6" t="n">
        <v>134508</v>
      </c>
      <c r="G15" s="6" t="n">
        <v>134508</v>
      </c>
    </row>
    <row r="16">
      <c r="A16" s="4" t="inlineStr">
        <is>
          <t>Warrant exercised, share | shares</t>
        </is>
      </c>
      <c r="B16" s="4" t="inlineStr">
        <is>
          <t xml:space="preserve"> </t>
        </is>
      </c>
      <c r="C16" s="4" t="inlineStr">
        <is>
          <t xml:space="preserve"> </t>
        </is>
      </c>
      <c r="D16" s="4" t="inlineStr">
        <is>
          <t xml:space="preserve"> </t>
        </is>
      </c>
      <c r="E16" s="4" t="inlineStr">
        <is>
          <t xml:space="preserve"> </t>
        </is>
      </c>
      <c r="F16" s="13" t="n">
        <v>3.75</v>
      </c>
      <c r="G16" s="4" t="inlineStr">
        <is>
          <t xml:space="preserve"> </t>
        </is>
      </c>
    </row>
    <row r="17">
      <c r="A17" s="4" t="inlineStr">
        <is>
          <t>Proceeds from Convertible Debt</t>
        </is>
      </c>
      <c r="B17" s="4" t="inlineStr">
        <is>
          <t xml:space="preserve"> </t>
        </is>
      </c>
      <c r="C17" s="4" t="inlineStr">
        <is>
          <t xml:space="preserve"> </t>
        </is>
      </c>
      <c r="D17" s="4" t="inlineStr">
        <is>
          <t xml:space="preserve"> </t>
        </is>
      </c>
      <c r="E17" s="4" t="inlineStr">
        <is>
          <t xml:space="preserve"> </t>
        </is>
      </c>
      <c r="F17" s="5" t="n">
        <v>630506</v>
      </c>
      <c r="G17" s="4" t="inlineStr">
        <is>
          <t xml:space="preserve"> </t>
        </is>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26" customWidth="1" min="2" max="2"/>
    <col width="25" customWidth="1" min="3" max="3"/>
    <col width="16" customWidth="1" min="4" max="4"/>
  </cols>
  <sheetData>
    <row r="1">
      <c r="A1" s="1" t="inlineStr">
        <is>
          <t>Warrants - Assumptions (Details) - $ / shares</t>
        </is>
      </c>
      <c r="B1" s="2" t="inlineStr">
        <is>
          <t>3 Months Ended</t>
        </is>
      </c>
      <c r="C1" s="2" t="inlineStr">
        <is>
          <t>9 Months Ended</t>
        </is>
      </c>
      <c r="D1" s="2" t="inlineStr">
        <is>
          <t>12 Months Ended</t>
        </is>
      </c>
    </row>
    <row r="2">
      <c r="B2" s="2" t="inlineStr">
        <is>
          <t>Dec. 31, 2021</t>
        </is>
      </c>
      <c r="C2" s="2" t="inlineStr">
        <is>
          <t>Sep.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minimum</t>
        </is>
      </c>
      <c r="B4" s="4" t="inlineStr">
        <is>
          <t xml:space="preserve"> </t>
        </is>
      </c>
      <c r="C4" s="11" t="n">
        <v>0.454</v>
      </c>
      <c r="D4" s="8" t="n">
        <v>2.62</v>
      </c>
    </row>
    <row r="5">
      <c r="A5" s="4" t="inlineStr">
        <is>
          <t>Exercise price, maximum</t>
        </is>
      </c>
      <c r="B5" s="4" t="inlineStr">
        <is>
          <t xml:space="preserve"> </t>
        </is>
      </c>
      <c r="C5" s="4" t="inlineStr">
        <is>
          <t xml:space="preserve"> </t>
        </is>
      </c>
      <c r="D5" s="8" t="n">
        <v>5.1</v>
      </c>
    </row>
    <row r="6">
      <c r="A6" s="4" t="inlineStr">
        <is>
          <t>Risk free interest rate, minimum</t>
        </is>
      </c>
      <c r="B6" s="4" t="inlineStr">
        <is>
          <t xml:space="preserve"> </t>
        </is>
      </c>
      <c r="C6" s="10" t="n">
        <v>0.0241</v>
      </c>
      <c r="D6" s="10" t="n">
        <v>0.0092</v>
      </c>
    </row>
    <row r="7">
      <c r="A7" s="4" t="inlineStr">
        <is>
          <t>Risk free interest rate, maximum</t>
        </is>
      </c>
      <c r="B7" s="4" t="inlineStr">
        <is>
          <t xml:space="preserve"> </t>
        </is>
      </c>
      <c r="C7" s="10" t="n">
        <v>0.0369</v>
      </c>
      <c r="D7" s="10" t="n">
        <v>0.0163</v>
      </c>
    </row>
    <row r="8">
      <c r="A8" s="4" t="inlineStr">
        <is>
          <t>Expected life of options</t>
        </is>
      </c>
      <c r="B8" s="4" t="inlineStr">
        <is>
          <t>8 years 10 months 28 days</t>
        </is>
      </c>
      <c r="C8" s="4" t="inlineStr">
        <is>
          <t>8 years 4 months 20 days</t>
        </is>
      </c>
      <c r="D8" s="4" t="inlineStr">
        <is>
          <t xml:space="preserve"> </t>
        </is>
      </c>
    </row>
    <row r="9">
      <c r="A9" s="4" t="inlineStr">
        <is>
          <t>Expected volatility of underlying stock, minimum</t>
        </is>
      </c>
      <c r="B9" s="4" t="inlineStr">
        <is>
          <t xml:space="preserve"> </t>
        </is>
      </c>
      <c r="C9" s="10" t="n">
        <v>2.042</v>
      </c>
      <c r="D9" s="10" t="n">
        <v>2.068</v>
      </c>
    </row>
    <row r="10">
      <c r="A10" s="4" t="inlineStr">
        <is>
          <t>Expected volatility of underlying stock, maximum</t>
        </is>
      </c>
      <c r="B10" s="4" t="inlineStr">
        <is>
          <t xml:space="preserve"> </t>
        </is>
      </c>
      <c r="C10" s="10" t="n">
        <v>2.053</v>
      </c>
      <c r="D10" s="10" t="n">
        <v>2.298</v>
      </c>
    </row>
    <row r="11">
      <c r="A11" s="4" t="inlineStr">
        <is>
          <t>Expected dividend rate</t>
        </is>
      </c>
      <c r="B11" s="4" t="inlineStr">
        <is>
          <t xml:space="preserve"> </t>
        </is>
      </c>
      <c r="C11" s="4" t="inlineStr">
        <is>
          <t xml:space="preserve"> </t>
        </is>
      </c>
      <c r="D11" s="12" t="n">
        <v>0</v>
      </c>
    </row>
    <row r="12">
      <c r="A12" s="4" t="inlineStr">
        <is>
          <t>Warrant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minimum</t>
        </is>
      </c>
      <c r="B14" s="4" t="inlineStr">
        <is>
          <t xml:space="preserve"> </t>
        </is>
      </c>
      <c r="C14" s="4" t="inlineStr">
        <is>
          <t xml:space="preserve"> </t>
        </is>
      </c>
      <c r="D14" s="8" t="n">
        <v>2.5</v>
      </c>
    </row>
    <row r="15">
      <c r="A15" s="4" t="inlineStr">
        <is>
          <t>Exercise price, maximum</t>
        </is>
      </c>
      <c r="B15" s="4" t="inlineStr">
        <is>
          <t xml:space="preserve"> </t>
        </is>
      </c>
      <c r="C15" s="4" t="inlineStr">
        <is>
          <t xml:space="preserve"> </t>
        </is>
      </c>
      <c r="D15" s="5" t="n">
        <v>5</v>
      </c>
    </row>
    <row r="16">
      <c r="A16" s="4" t="inlineStr">
        <is>
          <t>Risk free interest rate, minimum</t>
        </is>
      </c>
      <c r="B16" s="4" t="inlineStr">
        <is>
          <t xml:space="preserve"> </t>
        </is>
      </c>
      <c r="C16" s="4" t="inlineStr">
        <is>
          <t xml:space="preserve"> </t>
        </is>
      </c>
      <c r="D16" s="10" t="n">
        <v>0.0016</v>
      </c>
    </row>
    <row r="17">
      <c r="A17" s="4" t="inlineStr">
        <is>
          <t>Risk free interest rate, maximum</t>
        </is>
      </c>
      <c r="B17" s="4" t="inlineStr">
        <is>
          <t xml:space="preserve"> </t>
        </is>
      </c>
      <c r="C17" s="4" t="inlineStr">
        <is>
          <t xml:space="preserve"> </t>
        </is>
      </c>
      <c r="D17" s="10" t="n">
        <v>0.0029</v>
      </c>
    </row>
    <row r="18">
      <c r="A18" s="4" t="inlineStr">
        <is>
          <t>Expected life of options</t>
        </is>
      </c>
      <c r="B18" s="4" t="inlineStr">
        <is>
          <t xml:space="preserve"> </t>
        </is>
      </c>
      <c r="C18" s="4" t="inlineStr">
        <is>
          <t xml:space="preserve"> </t>
        </is>
      </c>
      <c r="D18" s="4" t="inlineStr">
        <is>
          <t>2 years</t>
        </is>
      </c>
    </row>
    <row r="19">
      <c r="A19" s="4" t="inlineStr">
        <is>
          <t>Expected life of options</t>
        </is>
      </c>
      <c r="B19" s="4" t="inlineStr">
        <is>
          <t xml:space="preserve"> </t>
        </is>
      </c>
      <c r="C19" s="4" t="inlineStr">
        <is>
          <t xml:space="preserve"> </t>
        </is>
      </c>
      <c r="D19" s="4" t="inlineStr">
        <is>
          <t>5 years</t>
        </is>
      </c>
    </row>
    <row r="20">
      <c r="A20" s="4" t="inlineStr">
        <is>
          <t>Expected volatility of underlying stock, minimum</t>
        </is>
      </c>
      <c r="B20" s="4" t="inlineStr">
        <is>
          <t xml:space="preserve"> </t>
        </is>
      </c>
      <c r="C20" s="4" t="inlineStr">
        <is>
          <t xml:space="preserve"> </t>
        </is>
      </c>
      <c r="D20" s="10" t="n">
        <v>1.395</v>
      </c>
    </row>
    <row r="21">
      <c r="A21" s="4" t="inlineStr">
        <is>
          <t>Expected volatility of underlying stock, maximum</t>
        </is>
      </c>
      <c r="B21" s="4" t="inlineStr">
        <is>
          <t xml:space="preserve"> </t>
        </is>
      </c>
      <c r="C21" s="4" t="inlineStr">
        <is>
          <t xml:space="preserve"> </t>
        </is>
      </c>
      <c r="D21" s="10" t="n">
        <v>1.835</v>
      </c>
    </row>
    <row r="22">
      <c r="A22" s="4" t="inlineStr">
        <is>
          <t>Expected dividend rate</t>
        </is>
      </c>
      <c r="B22" s="4" t="inlineStr">
        <is>
          <t xml:space="preserve"> </t>
        </is>
      </c>
      <c r="C22" s="4" t="inlineStr">
        <is>
          <t xml:space="preserve"> </t>
        </is>
      </c>
      <c r="D22" s="12"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Warrants (Details) - Warrant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Warrants: Number of Shares</t>
        </is>
      </c>
      <c r="B3" s="4" t="inlineStr">
        <is>
          <t xml:space="preserve"> </t>
        </is>
      </c>
      <c r="C3" s="4" t="inlineStr">
        <is>
          <t xml:space="preserve"> </t>
        </is>
      </c>
      <c r="D3" s="4" t="inlineStr">
        <is>
          <t xml:space="preserve"> </t>
        </is>
      </c>
    </row>
    <row r="4">
      <c r="A4" s="4" t="inlineStr">
        <is>
          <t>Outstanding, shares</t>
        </is>
      </c>
      <c r="B4" s="6" t="n">
        <v>546336</v>
      </c>
      <c r="C4" s="6" t="n">
        <v>2053145</v>
      </c>
      <c r="D4" s="6" t="n">
        <v>1089474</v>
      </c>
    </row>
    <row r="5">
      <c r="A5" s="4" t="inlineStr">
        <is>
          <t>Granted</t>
        </is>
      </c>
      <c r="B5" s="6" t="n">
        <v>3166227</v>
      </c>
      <c r="C5" s="4" t="inlineStr">
        <is>
          <t xml:space="preserve"> </t>
        </is>
      </c>
      <c r="D5" s="6" t="n">
        <v>5374371</v>
      </c>
    </row>
    <row r="6">
      <c r="A6" s="4" t="inlineStr">
        <is>
          <t>Forfeited/cancelled</t>
        </is>
      </c>
      <c r="B6" s="6" t="n">
        <v>-48395</v>
      </c>
      <c r="C6" s="4" t="inlineStr">
        <is>
          <t xml:space="preserve"> </t>
        </is>
      </c>
      <c r="D6" s="6" t="n">
        <v>-1089474</v>
      </c>
    </row>
    <row r="7">
      <c r="A7" s="4" t="inlineStr">
        <is>
          <t>Exercised</t>
        </is>
      </c>
      <c r="B7" s="6" t="n">
        <v>-541227</v>
      </c>
      <c r="C7" s="6" t="n">
        <v>-1506809</v>
      </c>
      <c r="D7" s="6" t="n">
        <v>-3321226</v>
      </c>
    </row>
    <row r="8">
      <c r="A8" s="4" t="inlineStr">
        <is>
          <t>Oustanding, shares</t>
        </is>
      </c>
      <c r="B8" s="6" t="n">
        <v>3664168</v>
      </c>
      <c r="C8" s="6" t="n">
        <v>546336</v>
      </c>
      <c r="D8" s="6" t="n">
        <v>2053145</v>
      </c>
    </row>
    <row r="9">
      <c r="A9" s="3" t="inlineStr">
        <is>
          <t>Warrants: Exercise price per share</t>
        </is>
      </c>
      <c r="B9" s="4" t="inlineStr">
        <is>
          <t xml:space="preserve"> </t>
        </is>
      </c>
      <c r="C9" s="4" t="inlineStr">
        <is>
          <t xml:space="preserve"> </t>
        </is>
      </c>
      <c r="D9" s="4" t="inlineStr">
        <is>
          <t xml:space="preserve"> </t>
        </is>
      </c>
    </row>
    <row r="10">
      <c r="A10" s="4" t="inlineStr">
        <is>
          <t>Outstanding, exercise price</t>
        </is>
      </c>
      <c r="B10" s="4" t="inlineStr">
        <is>
          <t xml:space="preserve"> </t>
        </is>
      </c>
      <c r="C10" s="4" t="inlineStr">
        <is>
          <t xml:space="preserve"> </t>
        </is>
      </c>
      <c r="D10" s="5" t="n">
        <v>4</v>
      </c>
    </row>
    <row r="11">
      <c r="A11" s="4" t="inlineStr">
        <is>
          <t>Forfeited/cancelled</t>
        </is>
      </c>
      <c r="B11" s="8" t="n">
        <v>3.75</v>
      </c>
      <c r="C11" s="4" t="inlineStr">
        <is>
          <t xml:space="preserve"> </t>
        </is>
      </c>
      <c r="D11" s="4" t="inlineStr">
        <is>
          <t xml:space="preserve"> </t>
        </is>
      </c>
    </row>
    <row r="12">
      <c r="A12" s="4" t="inlineStr">
        <is>
          <t>Exercised</t>
        </is>
      </c>
      <c r="B12" s="14" t="n">
        <v>0.0001</v>
      </c>
      <c r="C12" s="4" t="inlineStr">
        <is>
          <t xml:space="preserve"> </t>
        </is>
      </c>
      <c r="D12" s="4" t="inlineStr">
        <is>
          <t xml:space="preserve"> </t>
        </is>
      </c>
    </row>
    <row r="13">
      <c r="A13" s="3" t="inlineStr">
        <is>
          <t>Warrants: Weighted average exercise price</t>
        </is>
      </c>
      <c r="B13" s="4" t="inlineStr">
        <is>
          <t xml:space="preserve"> </t>
        </is>
      </c>
      <c r="C13" s="4" t="inlineStr">
        <is>
          <t xml:space="preserve"> </t>
        </is>
      </c>
      <c r="D13" s="4" t="inlineStr">
        <is>
          <t xml:space="preserve"> </t>
        </is>
      </c>
    </row>
    <row r="14">
      <c r="A14" s="4" t="inlineStr">
        <is>
          <t>Outstanding, weighted average exercise price</t>
        </is>
      </c>
      <c r="B14" s="13" t="n">
        <v>2.66</v>
      </c>
      <c r="C14" s="8" t="n">
        <v>2.63</v>
      </c>
      <c r="D14" s="6" t="n">
        <v>4</v>
      </c>
    </row>
    <row r="15">
      <c r="A15" s="4" t="inlineStr">
        <is>
          <t>Granted</t>
        </is>
      </c>
      <c r="B15" s="4" t="inlineStr">
        <is>
          <t xml:space="preserve"> </t>
        </is>
      </c>
      <c r="C15" s="4" t="inlineStr">
        <is>
          <t xml:space="preserve"> </t>
        </is>
      </c>
      <c r="D15" s="13" t="n">
        <v>2.62</v>
      </c>
    </row>
    <row r="16">
      <c r="A16" s="4" t="inlineStr">
        <is>
          <t>Exercised</t>
        </is>
      </c>
      <c r="B16" s="4" t="inlineStr">
        <is>
          <t xml:space="preserve"> </t>
        </is>
      </c>
      <c r="C16" s="13" t="n">
        <v>2.63</v>
      </c>
      <c r="D16" s="13" t="n">
        <v>2.62</v>
      </c>
    </row>
    <row r="17">
      <c r="A17" s="4" t="inlineStr">
        <is>
          <t>Temporary Equity, Redemption Price Per Share</t>
        </is>
      </c>
      <c r="B17" s="13" t="n">
        <v>1.17</v>
      </c>
      <c r="C17" s="13" t="n">
        <v>2.66</v>
      </c>
      <c r="D17" s="13" t="n">
        <v>2.63</v>
      </c>
    </row>
    <row r="18">
      <c r="A18" s="4" t="inlineStr">
        <is>
          <t>Minimum [Member]</t>
        </is>
      </c>
      <c r="B18" s="4" t="inlineStr">
        <is>
          <t xml:space="preserve"> </t>
        </is>
      </c>
      <c r="C18" s="4" t="inlineStr">
        <is>
          <t xml:space="preserve"> </t>
        </is>
      </c>
      <c r="D18" s="4" t="inlineStr">
        <is>
          <t xml:space="preserve"> </t>
        </is>
      </c>
    </row>
    <row r="19">
      <c r="A19" s="3" t="inlineStr">
        <is>
          <t>Warrants: Exercise price per share</t>
        </is>
      </c>
      <c r="B19" s="4" t="inlineStr">
        <is>
          <t xml:space="preserve"> </t>
        </is>
      </c>
      <c r="C19" s="4" t="inlineStr">
        <is>
          <t xml:space="preserve"> </t>
        </is>
      </c>
      <c r="D19" s="4" t="inlineStr">
        <is>
          <t xml:space="preserve"> </t>
        </is>
      </c>
    </row>
    <row r="20">
      <c r="A20" s="4" t="inlineStr">
        <is>
          <t>Outstanding, exercise price</t>
        </is>
      </c>
      <c r="B20" s="13" t="n">
        <v>2.5</v>
      </c>
      <c r="C20" s="13" t="n">
        <v>2.5</v>
      </c>
      <c r="D20" s="4" t="inlineStr">
        <is>
          <t xml:space="preserve"> </t>
        </is>
      </c>
    </row>
    <row r="21">
      <c r="A21" s="4" t="inlineStr">
        <is>
          <t>Granted</t>
        </is>
      </c>
      <c r="B21" s="4" t="inlineStr">
        <is>
          <t xml:space="preserve"> </t>
        </is>
      </c>
      <c r="C21" s="14" t="n">
        <v>0.9475</v>
      </c>
      <c r="D21" s="13" t="n">
        <v>2.5</v>
      </c>
    </row>
    <row r="22">
      <c r="A22" s="4" t="inlineStr">
        <is>
          <t>Forfeited/cancelled</t>
        </is>
      </c>
      <c r="B22" s="4" t="inlineStr">
        <is>
          <t xml:space="preserve"> </t>
        </is>
      </c>
      <c r="C22" s="4" t="inlineStr">
        <is>
          <t xml:space="preserve"> </t>
        </is>
      </c>
      <c r="D22" s="6" t="n">
        <v>4</v>
      </c>
    </row>
    <row r="23">
      <c r="A23" s="4" t="inlineStr">
        <is>
          <t>Exercised</t>
        </is>
      </c>
      <c r="B23" s="4" t="inlineStr">
        <is>
          <t xml:space="preserve"> </t>
        </is>
      </c>
      <c r="C23" s="13" t="n">
        <v>2.5</v>
      </c>
      <c r="D23" s="13" t="n">
        <v>2.5</v>
      </c>
    </row>
    <row r="24">
      <c r="A24" s="4" t="inlineStr">
        <is>
          <t>Outstanding, exercise price</t>
        </is>
      </c>
      <c r="B24" s="14" t="n">
        <v>0.9475</v>
      </c>
      <c r="C24" s="13" t="n">
        <v>2.5</v>
      </c>
      <c r="D24" s="13" t="n">
        <v>2.5</v>
      </c>
    </row>
    <row r="25">
      <c r="A25" s="4" t="inlineStr">
        <is>
          <t>Maximum [Member]</t>
        </is>
      </c>
      <c r="B25" s="4" t="inlineStr">
        <is>
          <t xml:space="preserve"> </t>
        </is>
      </c>
      <c r="C25" s="4" t="inlineStr">
        <is>
          <t xml:space="preserve"> </t>
        </is>
      </c>
      <c r="D25" s="4" t="inlineStr">
        <is>
          <t xml:space="preserve"> </t>
        </is>
      </c>
    </row>
    <row r="26">
      <c r="A26" s="3" t="inlineStr">
        <is>
          <t>Warrants: Exercise price per share</t>
        </is>
      </c>
      <c r="B26" s="4" t="inlineStr">
        <is>
          <t xml:space="preserve"> </t>
        </is>
      </c>
      <c r="C26" s="4" t="inlineStr">
        <is>
          <t xml:space="preserve"> </t>
        </is>
      </c>
      <c r="D26" s="4" t="inlineStr">
        <is>
          <t xml:space="preserve"> </t>
        </is>
      </c>
    </row>
    <row r="27">
      <c r="A27" s="4" t="inlineStr">
        <is>
          <t>Outstanding, exercise price</t>
        </is>
      </c>
      <c r="B27" s="6" t="n">
        <v>5</v>
      </c>
      <c r="C27" s="6" t="n">
        <v>5</v>
      </c>
      <c r="D27" s="4" t="inlineStr">
        <is>
          <t xml:space="preserve"> </t>
        </is>
      </c>
    </row>
    <row r="28">
      <c r="A28" s="4" t="inlineStr">
        <is>
          <t>Granted</t>
        </is>
      </c>
      <c r="B28" s="4" t="inlineStr">
        <is>
          <t xml:space="preserve"> </t>
        </is>
      </c>
      <c r="C28" s="4" t="inlineStr">
        <is>
          <t xml:space="preserve"> </t>
        </is>
      </c>
      <c r="D28" s="6" t="n">
        <v>5</v>
      </c>
    </row>
    <row r="29">
      <c r="A29" s="4" t="inlineStr">
        <is>
          <t>Exercised</t>
        </is>
      </c>
      <c r="B29" s="4" t="inlineStr">
        <is>
          <t xml:space="preserve"> </t>
        </is>
      </c>
      <c r="C29" s="6" t="n">
        <v>5</v>
      </c>
      <c r="D29" s="6" t="n">
        <v>5</v>
      </c>
    </row>
    <row r="30">
      <c r="A30" s="4" t="inlineStr">
        <is>
          <t>Outstanding, exercise price</t>
        </is>
      </c>
      <c r="B30" s="5" t="n">
        <v>5</v>
      </c>
      <c r="C30" s="5" t="n">
        <v>5</v>
      </c>
      <c r="D30" s="5" t="n">
        <v>5</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5" customWidth="1" min="2" max="2"/>
    <col width="26" customWidth="1" min="3" max="3"/>
    <col width="14" customWidth="1" min="4" max="4"/>
    <col width="14" customWidth="1" min="5" max="5"/>
    <col width="14" customWidth="1" min="6" max="6"/>
  </cols>
  <sheetData>
    <row r="1">
      <c r="A1" s="1" t="inlineStr">
        <is>
          <t>Warrants oustanding, exercise price (Details Narrative) - $ / shares</t>
        </is>
      </c>
      <c r="B1" s="2" t="inlineStr">
        <is>
          <t>3 Months Ended</t>
        </is>
      </c>
      <c r="C1" s="2" t="inlineStr">
        <is>
          <t>9 Months Ended</t>
        </is>
      </c>
    </row>
    <row r="2">
      <c r="B2" s="2" t="inlineStr">
        <is>
          <t>Dec. 31, 2021</t>
        </is>
      </c>
      <c r="C2" s="2" t="inlineStr">
        <is>
          <t>Sep. 30, 2022</t>
        </is>
      </c>
      <c r="D2" s="2" t="inlineStr">
        <is>
          <t>Jul. 12, 2022</t>
        </is>
      </c>
      <c r="E2" s="2" t="inlineStr">
        <is>
          <t>Dec. 31, 2020</t>
        </is>
      </c>
      <c r="F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Exercise Price of Warrants or Rights</t>
        </is>
      </c>
      <c r="B4" s="8" t="n">
        <v>2.66</v>
      </c>
      <c r="C4" s="8" t="n">
        <v>1.17</v>
      </c>
      <c r="D4" s="7" t="n">
        <v>0.0001</v>
      </c>
      <c r="E4" s="4" t="inlineStr">
        <is>
          <t xml:space="preserve"> </t>
        </is>
      </c>
      <c r="F4" s="4" t="inlineStr">
        <is>
          <t xml:space="preserve"> </t>
        </is>
      </c>
    </row>
    <row r="5">
      <c r="A5" s="4" t="inlineStr">
        <is>
          <t>Warrant Price 3. 7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t>
        </is>
      </c>
      <c r="B7" s="6" t="n">
        <v>48395</v>
      </c>
      <c r="C7" s="4" t="inlineStr">
        <is>
          <t xml:space="preserve"> </t>
        </is>
      </c>
      <c r="D7" s="4" t="inlineStr">
        <is>
          <t xml:space="preserve"> </t>
        </is>
      </c>
      <c r="E7" s="4" t="inlineStr">
        <is>
          <t xml:space="preserve"> </t>
        </is>
      </c>
      <c r="F7" s="4" t="inlineStr">
        <is>
          <t xml:space="preserve"> </t>
        </is>
      </c>
    </row>
    <row r="8">
      <c r="A8" s="4" t="inlineStr">
        <is>
          <t>Weighted average remianing years</t>
        </is>
      </c>
      <c r="B8" s="4" t="inlineStr">
        <is>
          <t>4 months 28 days</t>
        </is>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8" t="n">
        <v>3.75</v>
      </c>
      <c r="C9" s="4" t="inlineStr">
        <is>
          <t xml:space="preserve"> </t>
        </is>
      </c>
      <c r="D9" s="4" t="inlineStr">
        <is>
          <t xml:space="preserve"> </t>
        </is>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t>
        </is>
      </c>
      <c r="B12" s="6" t="n">
        <v>546336</v>
      </c>
      <c r="C12" s="6" t="n">
        <v>3664168</v>
      </c>
      <c r="D12" s="4" t="inlineStr">
        <is>
          <t xml:space="preserve"> </t>
        </is>
      </c>
      <c r="E12" s="6" t="n">
        <v>2053145</v>
      </c>
      <c r="F12" s="6" t="n">
        <v>1089474</v>
      </c>
    </row>
    <row r="13">
      <c r="A13" s="4" t="inlineStr">
        <is>
          <t>Weighted average remianing years</t>
        </is>
      </c>
      <c r="B13" s="4" t="inlineStr">
        <is>
          <t>3 years 3 months 10 days</t>
        </is>
      </c>
      <c r="C13" s="4" t="inlineStr">
        <is>
          <t>4 years 10 months 20 days</t>
        </is>
      </c>
      <c r="D13" s="4" t="inlineStr">
        <is>
          <t xml:space="preserve"> </t>
        </is>
      </c>
      <c r="E13" s="4" t="inlineStr">
        <is>
          <t xml:space="preserve"> </t>
        </is>
      </c>
      <c r="F13" s="4" t="inlineStr">
        <is>
          <t xml:space="preserve"> </t>
        </is>
      </c>
    </row>
    <row r="14">
      <c r="A14" s="4" t="inlineStr">
        <is>
          <t>Number of shares</t>
        </is>
      </c>
      <c r="B14" s="4" t="inlineStr">
        <is>
          <t xml:space="preserve"> </t>
        </is>
      </c>
      <c r="C14" s="6" t="n">
        <v>3664168</v>
      </c>
      <c r="D14" s="4" t="inlineStr">
        <is>
          <t xml:space="preserve"> </t>
        </is>
      </c>
      <c r="E14" s="4" t="inlineStr">
        <is>
          <t xml:space="preserve"> </t>
        </is>
      </c>
      <c r="F14" s="4" t="inlineStr">
        <is>
          <t xml:space="preserve"> </t>
        </is>
      </c>
    </row>
    <row r="15">
      <c r="A15" s="4" t="inlineStr">
        <is>
          <t>Warrant Price 0. 945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remianing years</t>
        </is>
      </c>
      <c r="B17" s="4" t="inlineStr">
        <is>
          <t xml:space="preserve"> </t>
        </is>
      </c>
      <c r="C17" s="4" t="inlineStr">
        <is>
          <t>5 years 2 months 15 days</t>
        </is>
      </c>
      <c r="D17" s="4" t="inlineStr">
        <is>
          <t xml:space="preserve"> </t>
        </is>
      </c>
      <c r="E17" s="4" t="inlineStr">
        <is>
          <t xml:space="preserve"> </t>
        </is>
      </c>
      <c r="F17" s="4" t="inlineStr">
        <is>
          <t xml:space="preserve"> </t>
        </is>
      </c>
    </row>
    <row r="18">
      <c r="A18" s="4" t="inlineStr">
        <is>
          <t>Class of Warrant or Right, Exercise Price of Warrants or Rights</t>
        </is>
      </c>
      <c r="B18" s="4" t="inlineStr">
        <is>
          <t xml:space="preserve"> </t>
        </is>
      </c>
      <c r="C18" s="7" t="n">
        <v>0.9475</v>
      </c>
      <c r="D18" s="4" t="inlineStr">
        <is>
          <t xml:space="preserve"> </t>
        </is>
      </c>
      <c r="E18" s="4" t="inlineStr">
        <is>
          <t xml:space="preserve"> </t>
        </is>
      </c>
      <c r="F18" s="4" t="inlineStr">
        <is>
          <t xml:space="preserve"> </t>
        </is>
      </c>
    </row>
    <row r="19">
      <c r="A19" s="4" t="inlineStr">
        <is>
          <t>Number of shares</t>
        </is>
      </c>
      <c r="B19" s="4" t="inlineStr">
        <is>
          <t xml:space="preserve"> </t>
        </is>
      </c>
      <c r="C19" s="6" t="n">
        <v>3166227</v>
      </c>
      <c r="D19" s="4" t="inlineStr">
        <is>
          <t xml:space="preserve"> </t>
        </is>
      </c>
      <c r="E19" s="4" t="inlineStr">
        <is>
          <t xml:space="preserve"> </t>
        </is>
      </c>
      <c r="F19" s="4" t="inlineStr">
        <is>
          <t xml:space="preserve"> </t>
        </is>
      </c>
    </row>
    <row r="20">
      <c r="A20" s="4" t="inlineStr">
        <is>
          <t>Warrant Price 2. 5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ianing years</t>
        </is>
      </c>
      <c r="B22" s="4" t="inlineStr">
        <is>
          <t xml:space="preserve"> </t>
        </is>
      </c>
      <c r="C22" s="4" t="inlineStr">
        <is>
          <t>2 years 10 months 17 days</t>
        </is>
      </c>
      <c r="D22" s="4" t="inlineStr">
        <is>
          <t xml:space="preserve"> </t>
        </is>
      </c>
      <c r="E22" s="4" t="inlineStr">
        <is>
          <t xml:space="preserve"> </t>
        </is>
      </c>
      <c r="F22" s="4" t="inlineStr">
        <is>
          <t xml:space="preserve"> </t>
        </is>
      </c>
    </row>
    <row r="23">
      <c r="A23" s="4" t="inlineStr">
        <is>
          <t>Class of Warrant or Right, Exercise Price of Warrants or Rights</t>
        </is>
      </c>
      <c r="B23" s="4" t="inlineStr">
        <is>
          <t xml:space="preserve"> </t>
        </is>
      </c>
      <c r="C23" s="8" t="n">
        <v>2.5</v>
      </c>
      <c r="D23" s="4" t="inlineStr">
        <is>
          <t xml:space="preserve"> </t>
        </is>
      </c>
      <c r="E23" s="4" t="inlineStr">
        <is>
          <t xml:space="preserve"> </t>
        </is>
      </c>
      <c r="F23" s="4" t="inlineStr">
        <is>
          <t xml:space="preserve"> </t>
        </is>
      </c>
    </row>
    <row r="24">
      <c r="A24" s="4" t="inlineStr">
        <is>
          <t>Number of shares</t>
        </is>
      </c>
      <c r="B24" s="4" t="inlineStr">
        <is>
          <t xml:space="preserve"> </t>
        </is>
      </c>
      <c r="C24" s="6" t="n">
        <v>486173</v>
      </c>
      <c r="D24" s="4" t="inlineStr">
        <is>
          <t xml:space="preserve"> </t>
        </is>
      </c>
      <c r="E24" s="4" t="inlineStr">
        <is>
          <t xml:space="preserve"> </t>
        </is>
      </c>
      <c r="F24" s="4" t="inlineStr">
        <is>
          <t xml:space="preserve"> </t>
        </is>
      </c>
    </row>
    <row r="25">
      <c r="A25" s="4" t="inlineStr">
        <is>
          <t>Warrant Price 5. 00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ianing years</t>
        </is>
      </c>
      <c r="B27" s="4" t="inlineStr">
        <is>
          <t xml:space="preserve"> </t>
        </is>
      </c>
      <c r="C27" s="4" t="inlineStr">
        <is>
          <t>7 months 28 days</t>
        </is>
      </c>
      <c r="D27" s="4" t="inlineStr">
        <is>
          <t xml:space="preserve"> </t>
        </is>
      </c>
      <c r="E27" s="4" t="inlineStr">
        <is>
          <t xml:space="preserve"> </t>
        </is>
      </c>
      <c r="F27" s="4" t="inlineStr">
        <is>
          <t xml:space="preserve"> </t>
        </is>
      </c>
    </row>
    <row r="28">
      <c r="A28" s="4" t="inlineStr">
        <is>
          <t>Class of Warrant or Right, Exercise Price of Warrants or Rights</t>
        </is>
      </c>
      <c r="B28" s="4" t="inlineStr">
        <is>
          <t xml:space="preserve"> </t>
        </is>
      </c>
      <c r="C28" s="5" t="n">
        <v>5</v>
      </c>
      <c r="D28" s="4" t="inlineStr">
        <is>
          <t xml:space="preserve"> </t>
        </is>
      </c>
      <c r="E28" s="4" t="inlineStr">
        <is>
          <t xml:space="preserve"> </t>
        </is>
      </c>
      <c r="F28" s="4" t="inlineStr">
        <is>
          <t xml:space="preserve"> </t>
        </is>
      </c>
    </row>
    <row r="29">
      <c r="A29" s="4" t="inlineStr">
        <is>
          <t>Number of shares</t>
        </is>
      </c>
      <c r="B29" s="4" t="inlineStr">
        <is>
          <t xml:space="preserve"> </t>
        </is>
      </c>
      <c r="C29" s="6" t="n">
        <v>11768</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8" customWidth="1" min="2" max="2"/>
    <col width="80" customWidth="1" min="3" max="3"/>
  </cols>
  <sheetData>
    <row r="1">
      <c r="A1" s="1" t="inlineStr">
        <is>
          <t>4. Restricted Cash (Annual)</t>
        </is>
      </c>
      <c r="B1" s="2" t="inlineStr">
        <is>
          <t>9 Months Ended</t>
        </is>
      </c>
      <c r="C1" s="2" t="inlineStr">
        <is>
          <t>12 Months Ended</t>
        </is>
      </c>
    </row>
    <row r="2">
      <c r="B2" s="2" t="inlineStr">
        <is>
          <t>Sep. 30, 2022</t>
        </is>
      </c>
      <c r="C2" s="2" t="inlineStr">
        <is>
          <t>Dec. 31, 2021</t>
        </is>
      </c>
    </row>
    <row r="3">
      <c r="A3" s="3" t="inlineStr">
        <is>
          <t>Cash and Cash Equivalents [Abstract]</t>
        </is>
      </c>
      <c r="B3" s="4" t="inlineStr">
        <is>
          <t xml:space="preserve"> </t>
        </is>
      </c>
      <c r="C3" s="4" t="inlineStr">
        <is>
          <t xml:space="preserve"> </t>
        </is>
      </c>
    </row>
    <row r="4">
      <c r="A4" s="4" t="inlineStr">
        <is>
          <t>4. Restricted Cash (Annual)</t>
        </is>
      </c>
      <c r="B4" s="4" t="inlineStr">
        <is>
          <t xml:space="preserve">4. Restricted
Cash Restricted cash
consists of </t>
        </is>
      </c>
      <c r="C4" s="4" t="inlineStr">
        <is>
          <t xml:space="preserve">4.
Restricted Cash (Annual) Restricted cash consists of the following:
· cash held in a segregated bank account at Intesa Sanpaolo Bank S.p.A. (“Intesa Sanpaolo Bank”) as collateral against a bank loan with Intesa Sanpaolo Bank for Multigioco. In the prior year we held funds at Wirecard Bank as a security deposit for Ulisse betting operations, this deposit was returned during the current year.
· In the prior year, the Company maintained a $500,000 security deposit at Metropolitan Commercial Bank as security against a $500,000 line of credit, refer note 10 below.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ock option Assumptions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Exercise price</t>
        </is>
      </c>
      <c r="B4" s="11" t="n">
        <v>0.454</v>
      </c>
      <c r="C4" s="8" t="n">
        <v>2.62</v>
      </c>
    </row>
    <row r="5">
      <c r="A5" s="4" t="inlineStr">
        <is>
          <t>Exercise price</t>
        </is>
      </c>
      <c r="B5" s="4" t="inlineStr">
        <is>
          <t xml:space="preserve"> </t>
        </is>
      </c>
      <c r="C5" s="8" t="n">
        <v>5.1</v>
      </c>
    </row>
    <row r="6">
      <c r="A6" s="4" t="inlineStr">
        <is>
          <t>Risk free interest rate</t>
        </is>
      </c>
      <c r="B6" s="10" t="n">
        <v>0.0241</v>
      </c>
      <c r="C6" s="10" t="n">
        <v>0.0092</v>
      </c>
    </row>
    <row r="7">
      <c r="A7" s="4" t="inlineStr">
        <is>
          <t>Risk free interest rate</t>
        </is>
      </c>
      <c r="B7" s="10" t="n">
        <v>0.0369</v>
      </c>
      <c r="C7" s="10" t="n">
        <v>0.0163</v>
      </c>
    </row>
    <row r="8">
      <c r="A8" s="4" t="inlineStr">
        <is>
          <t>Expected life of options</t>
        </is>
      </c>
      <c r="B8" s="4" t="inlineStr">
        <is>
          <t>10</t>
        </is>
      </c>
      <c r="C8" s="4" t="inlineStr">
        <is>
          <t>10</t>
        </is>
      </c>
    </row>
    <row r="9">
      <c r="A9" s="4" t="inlineStr">
        <is>
          <t>Expected volatility of underlying stock</t>
        </is>
      </c>
      <c r="B9" s="10" t="n">
        <v>2.042</v>
      </c>
      <c r="C9" s="10" t="n">
        <v>2.068</v>
      </c>
    </row>
    <row r="10">
      <c r="A10" s="4" t="inlineStr">
        <is>
          <t>Expected volatility of underlying stock</t>
        </is>
      </c>
      <c r="B10" s="10" t="n">
        <v>2.053</v>
      </c>
      <c r="C10" s="10" t="n">
        <v>2.298</v>
      </c>
    </row>
    <row r="11">
      <c r="A11" s="4" t="inlineStr">
        <is>
          <t>Expected dividend rate</t>
        </is>
      </c>
      <c r="B11" s="4" t="inlineStr">
        <is>
          <t xml:space="preserve"> </t>
        </is>
      </c>
      <c r="C11" s="12"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tock Option Activity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 Option Activity</t>
        </is>
      </c>
      <c r="B3" s="4" t="inlineStr">
        <is>
          <t xml:space="preserve"> </t>
        </is>
      </c>
      <c r="C3" s="4" t="inlineStr">
        <is>
          <t xml:space="preserve"> </t>
        </is>
      </c>
      <c r="D3" s="4" t="inlineStr">
        <is>
          <t xml:space="preserve"> </t>
        </is>
      </c>
    </row>
    <row r="4">
      <c r="A4" s="4" t="inlineStr">
        <is>
          <t>Options outstanding, shares</t>
        </is>
      </c>
      <c r="B4" s="6" t="n">
        <v>2766438</v>
      </c>
      <c r="C4" s="4" t="inlineStr">
        <is>
          <t xml:space="preserve"> </t>
        </is>
      </c>
      <c r="D4" s="4" t="inlineStr">
        <is>
          <t xml:space="preserve"> </t>
        </is>
      </c>
    </row>
    <row r="5">
      <c r="A5" s="4" t="inlineStr">
        <is>
          <t>Options outstanding, shares</t>
        </is>
      </c>
      <c r="B5" s="4" t="inlineStr">
        <is>
          <t xml:space="preserve"> </t>
        </is>
      </c>
      <c r="C5" s="6" t="n">
        <v>2766438</v>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ptions Outstanding, weighted average exercise price</t>
        </is>
      </c>
      <c r="B7" s="4" t="inlineStr">
        <is>
          <t xml:space="preserve"> </t>
        </is>
      </c>
      <c r="C7" s="8" t="n">
        <v>2.92</v>
      </c>
      <c r="D7" s="4" t="inlineStr">
        <is>
          <t xml:space="preserve"> </t>
        </is>
      </c>
    </row>
    <row r="8">
      <c r="A8" s="4" t="inlineStr">
        <is>
          <t>Options Outstanding, weighted average exercise price</t>
        </is>
      </c>
      <c r="B8" s="8" t="n">
        <v>2.92</v>
      </c>
      <c r="C8" s="4" t="inlineStr">
        <is>
          <t xml:space="preserve"> </t>
        </is>
      </c>
      <c r="D8" s="4" t="inlineStr">
        <is>
          <t xml:space="preserve"> </t>
        </is>
      </c>
    </row>
    <row r="9">
      <c r="A9" s="4" t="inlineStr">
        <is>
          <t>Share-Based Payment Arrangement [Member]</t>
        </is>
      </c>
      <c r="B9" s="4" t="inlineStr">
        <is>
          <t xml:space="preserve"> </t>
        </is>
      </c>
      <c r="C9" s="4" t="inlineStr">
        <is>
          <t xml:space="preserve"> </t>
        </is>
      </c>
      <c r="D9" s="4" t="inlineStr">
        <is>
          <t xml:space="preserve"> </t>
        </is>
      </c>
    </row>
    <row r="10">
      <c r="A10" s="3" t="inlineStr">
        <is>
          <t>Stock Option Activity</t>
        </is>
      </c>
      <c r="B10" s="4" t="inlineStr">
        <is>
          <t xml:space="preserve"> </t>
        </is>
      </c>
      <c r="C10" s="4" t="inlineStr">
        <is>
          <t xml:space="preserve"> </t>
        </is>
      </c>
      <c r="D10" s="4" t="inlineStr">
        <is>
          <t xml:space="preserve"> </t>
        </is>
      </c>
    </row>
    <row r="11">
      <c r="A11" s="4" t="inlineStr">
        <is>
          <t>Options outstanding, shares</t>
        </is>
      </c>
      <c r="B11" s="6" t="n">
        <v>2766438</v>
      </c>
      <c r="C11" s="6" t="n">
        <v>1622938</v>
      </c>
      <c r="D11" s="6" t="n">
        <v>315938</v>
      </c>
    </row>
    <row r="12">
      <c r="A12" s="4" t="inlineStr">
        <is>
          <t>Granted</t>
        </is>
      </c>
      <c r="B12" s="6" t="n">
        <v>270000</v>
      </c>
      <c r="C12" s="6" t="n">
        <v>1193500</v>
      </c>
      <c r="D12" s="6" t="n">
        <v>1307000</v>
      </c>
    </row>
    <row r="13">
      <c r="A13" s="4" t="inlineStr">
        <is>
          <t>Forfeited/cancelled</t>
        </is>
      </c>
      <c r="B13" s="6" t="n">
        <v>652375</v>
      </c>
      <c r="C13" s="6" t="n">
        <v>50000</v>
      </c>
      <c r="D13" s="4" t="inlineStr">
        <is>
          <t xml:space="preserve"> </t>
        </is>
      </c>
    </row>
    <row r="14">
      <c r="A14" s="4" t="inlineStr">
        <is>
          <t>Exercised</t>
        </is>
      </c>
      <c r="B14" s="4" t="inlineStr">
        <is>
          <t xml:space="preserve"> </t>
        </is>
      </c>
      <c r="C14" s="4" t="inlineStr">
        <is>
          <t xml:space="preserve"> </t>
        </is>
      </c>
      <c r="D14" s="4" t="inlineStr">
        <is>
          <t xml:space="preserve"> </t>
        </is>
      </c>
    </row>
    <row r="15">
      <c r="A15" s="4" t="inlineStr">
        <is>
          <t>Expired</t>
        </is>
      </c>
      <c r="B15" s="4" t="inlineStr">
        <is>
          <t xml:space="preserve"> </t>
        </is>
      </c>
      <c r="C15" s="4" t="inlineStr">
        <is>
          <t xml:space="preserve"> </t>
        </is>
      </c>
      <c r="D15" s="4" t="inlineStr">
        <is>
          <t xml:space="preserve"> </t>
        </is>
      </c>
    </row>
    <row r="16">
      <c r="A16" s="4" t="inlineStr">
        <is>
          <t>Options outstanding, shares</t>
        </is>
      </c>
      <c r="B16" s="6" t="n">
        <v>2384063</v>
      </c>
      <c r="C16" s="6" t="n">
        <v>2766438</v>
      </c>
      <c r="D16" s="6" t="n">
        <v>1622938</v>
      </c>
    </row>
    <row r="17">
      <c r="A17" s="3" t="inlineStr">
        <is>
          <t>Weighted Average exercise price</t>
        </is>
      </c>
      <c r="B17" s="4" t="inlineStr">
        <is>
          <t xml:space="preserve"> </t>
        </is>
      </c>
      <c r="C17" s="4" t="inlineStr">
        <is>
          <t xml:space="preserve"> </t>
        </is>
      </c>
      <c r="D17" s="4" t="inlineStr">
        <is>
          <t xml:space="preserve"> </t>
        </is>
      </c>
    </row>
    <row r="18">
      <c r="A18" s="4" t="inlineStr">
        <is>
          <t>Options Outstanding, weighted average exercise price</t>
        </is>
      </c>
      <c r="B18" s="4" t="inlineStr">
        <is>
          <t xml:space="preserve"> </t>
        </is>
      </c>
      <c r="C18" s="4" t="inlineStr">
        <is>
          <t xml:space="preserve"> </t>
        </is>
      </c>
      <c r="D18" s="8" t="n">
        <v>2.84</v>
      </c>
    </row>
    <row r="19">
      <c r="A19" s="4" t="inlineStr">
        <is>
          <t>Granted</t>
        </is>
      </c>
      <c r="B19" s="8" t="n">
        <v>1.67</v>
      </c>
      <c r="C19" s="8" t="n">
        <v>3.15</v>
      </c>
      <c r="D19" s="13" t="n">
        <v>1.95</v>
      </c>
    </row>
    <row r="20">
      <c r="A20" s="4" t="inlineStr">
        <is>
          <t>Forfeited/cancelled</t>
        </is>
      </c>
      <c r="B20" s="13" t="n">
        <v>1.85</v>
      </c>
      <c r="C20" s="13" t="n">
        <v>2.62</v>
      </c>
      <c r="D20" s="4" t="inlineStr">
        <is>
          <t xml:space="preserve"> </t>
        </is>
      </c>
    </row>
    <row r="21">
      <c r="A21" s="4" t="inlineStr">
        <is>
          <t>Exercised</t>
        </is>
      </c>
      <c r="B21" s="4" t="inlineStr">
        <is>
          <t xml:space="preserve"> </t>
        </is>
      </c>
      <c r="C21" s="4" t="inlineStr">
        <is>
          <t xml:space="preserve"> </t>
        </is>
      </c>
      <c r="D21" s="4" t="inlineStr">
        <is>
          <t xml:space="preserve"> </t>
        </is>
      </c>
    </row>
    <row r="22">
      <c r="A22" s="4" t="inlineStr">
        <is>
          <t>Expired</t>
        </is>
      </c>
      <c r="B22" s="4" t="inlineStr">
        <is>
          <t xml:space="preserve"> </t>
        </is>
      </c>
      <c r="C22" s="4" t="inlineStr">
        <is>
          <t xml:space="preserve"> </t>
        </is>
      </c>
      <c r="D22" s="4" t="inlineStr">
        <is>
          <t xml:space="preserve"> </t>
        </is>
      </c>
    </row>
    <row r="23">
      <c r="A23" s="4" t="inlineStr">
        <is>
          <t>Options Outstanding, weighted average exercise price</t>
        </is>
      </c>
      <c r="B23" s="13" t="n">
        <v>3.07</v>
      </c>
      <c r="C23" s="13" t="n">
        <v>2.92</v>
      </c>
      <c r="D23" s="8" t="n">
        <v>2.11</v>
      </c>
    </row>
    <row r="24">
      <c r="A24" s="4" t="inlineStr">
        <is>
          <t>Options Outstanding, weighted average exercise price</t>
        </is>
      </c>
      <c r="B24" s="8" t="n">
        <v>2.92</v>
      </c>
      <c r="C24" s="8" t="n">
        <v>2.11</v>
      </c>
      <c r="D24" s="4" t="inlineStr">
        <is>
          <t xml:space="preserve"> </t>
        </is>
      </c>
    </row>
    <row r="25">
      <c r="A25" s="4" t="inlineStr">
        <is>
          <t>Forfeited/cancelled</t>
        </is>
      </c>
      <c r="B25" s="6" t="n">
        <v>-652375</v>
      </c>
      <c r="C25" s="6" t="n">
        <v>-50000</v>
      </c>
      <c r="D25" s="4" t="inlineStr">
        <is>
          <t xml:space="preserve"> </t>
        </is>
      </c>
    </row>
    <row r="26">
      <c r="A26" s="4" t="inlineStr">
        <is>
          <t>Share-Based Payment Arrangement [Member] | Minimum [Member]</t>
        </is>
      </c>
      <c r="B26" s="4" t="inlineStr">
        <is>
          <t xml:space="preserve"> </t>
        </is>
      </c>
      <c r="C26" s="4" t="inlineStr">
        <is>
          <t xml:space="preserve"> </t>
        </is>
      </c>
      <c r="D26" s="4" t="inlineStr">
        <is>
          <t xml:space="preserve"> </t>
        </is>
      </c>
    </row>
    <row r="27">
      <c r="A27" s="3" t="inlineStr">
        <is>
          <t>Exercise price per share</t>
        </is>
      </c>
      <c r="B27" s="4" t="inlineStr">
        <is>
          <t xml:space="preserve"> </t>
        </is>
      </c>
      <c r="C27" s="4" t="inlineStr">
        <is>
          <t xml:space="preserve"> </t>
        </is>
      </c>
      <c r="D27" s="4" t="inlineStr">
        <is>
          <t xml:space="preserve"> </t>
        </is>
      </c>
    </row>
    <row r="28">
      <c r="A28" s="4" t="inlineStr">
        <is>
          <t>Stock Option Exercise price per share</t>
        </is>
      </c>
      <c r="B28" s="8" t="n">
        <v>1.84</v>
      </c>
      <c r="C28" s="8" t="n">
        <v>1.84</v>
      </c>
      <c r="D28" s="8" t="n">
        <v>2.72</v>
      </c>
    </row>
    <row r="29">
      <c r="A29" s="4" t="inlineStr">
        <is>
          <t>Granted</t>
        </is>
      </c>
      <c r="B29" s="15" t="n">
        <v>0.454</v>
      </c>
      <c r="C29" s="13" t="n">
        <v>2.62</v>
      </c>
      <c r="D29" s="13" t="n">
        <v>1.84</v>
      </c>
    </row>
    <row r="30">
      <c r="A30" s="4" t="inlineStr">
        <is>
          <t>Stock Option Exercise price per share</t>
        </is>
      </c>
      <c r="B30" s="15" t="n">
        <v>0.454</v>
      </c>
      <c r="C30" s="13" t="n">
        <v>1.84</v>
      </c>
      <c r="D30" s="13" t="n">
        <v>1.84</v>
      </c>
    </row>
    <row r="31">
      <c r="A31" s="3" t="inlineStr">
        <is>
          <t>Weighted Average exercise price</t>
        </is>
      </c>
      <c r="B31" s="4" t="inlineStr">
        <is>
          <t xml:space="preserve"> </t>
        </is>
      </c>
      <c r="C31" s="4" t="inlineStr">
        <is>
          <t xml:space="preserve"> </t>
        </is>
      </c>
      <c r="D31" s="4" t="inlineStr">
        <is>
          <t xml:space="preserve"> </t>
        </is>
      </c>
    </row>
    <row r="32">
      <c r="A32" s="4" t="inlineStr">
        <is>
          <t>Stock Option, Exercise Price, Decrease</t>
        </is>
      </c>
      <c r="B32" s="13" t="n">
        <v>1.84</v>
      </c>
      <c r="C32" s="13" t="n">
        <v>2.62</v>
      </c>
      <c r="D32" s="4" t="inlineStr">
        <is>
          <t xml:space="preserve"> </t>
        </is>
      </c>
    </row>
    <row r="33">
      <c r="A33" s="4" t="inlineStr">
        <is>
          <t>Share-Based Payment Arrangement [Member] | Maximum [Member]</t>
        </is>
      </c>
      <c r="B33" s="4" t="inlineStr">
        <is>
          <t xml:space="preserve"> </t>
        </is>
      </c>
      <c r="C33" s="4" t="inlineStr">
        <is>
          <t xml:space="preserve"> </t>
        </is>
      </c>
      <c r="D33" s="4" t="inlineStr">
        <is>
          <t xml:space="preserve"> </t>
        </is>
      </c>
    </row>
    <row r="34">
      <c r="A34" s="3" t="inlineStr">
        <is>
          <t>Exercise price per share</t>
        </is>
      </c>
      <c r="B34" s="4" t="inlineStr">
        <is>
          <t xml:space="preserve"> </t>
        </is>
      </c>
      <c r="C34" s="4" t="inlineStr">
        <is>
          <t xml:space="preserve"> </t>
        </is>
      </c>
      <c r="D34" s="4" t="inlineStr">
        <is>
          <t xml:space="preserve"> </t>
        </is>
      </c>
    </row>
    <row r="35">
      <c r="A35" s="4" t="inlineStr">
        <is>
          <t>Stock Option Exercise price per share</t>
        </is>
      </c>
      <c r="B35" s="13" t="n">
        <v>5.1</v>
      </c>
      <c r="C35" s="13" t="n">
        <v>2.96</v>
      </c>
      <c r="D35" s="13" t="n">
        <v>2.96</v>
      </c>
    </row>
    <row r="36">
      <c r="A36" s="4" t="inlineStr">
        <is>
          <t>Granted</t>
        </is>
      </c>
      <c r="B36" s="13" t="n">
        <v>2.5</v>
      </c>
      <c r="C36" s="13" t="n">
        <v>5.1</v>
      </c>
      <c r="D36" s="13" t="n">
        <v>2.03</v>
      </c>
    </row>
    <row r="37">
      <c r="A37" s="4" t="inlineStr">
        <is>
          <t>Stock Option Exercise price per share</t>
        </is>
      </c>
      <c r="B37" s="13" t="n">
        <v>5.1</v>
      </c>
      <c r="C37" s="8" t="n">
        <v>5.1</v>
      </c>
      <c r="D37" s="8" t="n">
        <v>2.96</v>
      </c>
    </row>
    <row r="38">
      <c r="A38" s="3" t="inlineStr">
        <is>
          <t>Weighted Average exercise price</t>
        </is>
      </c>
      <c r="B38" s="4" t="inlineStr">
        <is>
          <t xml:space="preserve"> </t>
        </is>
      </c>
      <c r="C38" s="4" t="inlineStr">
        <is>
          <t xml:space="preserve"> </t>
        </is>
      </c>
      <c r="D38" s="4" t="inlineStr">
        <is>
          <t xml:space="preserve"> </t>
        </is>
      </c>
    </row>
    <row r="39">
      <c r="A39" s="4" t="inlineStr">
        <is>
          <t>Stock Option, Exercise Price, Decrease</t>
        </is>
      </c>
      <c r="B39" s="8" t="n">
        <v>2.8</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tock Options - Stock options outstanding (Details) - $ / shares</t>
        </is>
      </c>
      <c r="B1" s="2" t="inlineStr">
        <is>
          <t>3 Months Ended</t>
        </is>
      </c>
      <c r="C1" s="2" t="inlineStr">
        <is>
          <t>9 Months Ended</t>
        </is>
      </c>
      <c r="D1" s="2" t="inlineStr">
        <is>
          <t>12 Months Ended</t>
        </is>
      </c>
    </row>
    <row r="2">
      <c r="B2" s="2" t="inlineStr">
        <is>
          <t>Dec. 31, 2021</t>
        </is>
      </c>
      <c r="C2" s="2" t="inlineStr">
        <is>
          <t>Sep. 30, 2022</t>
        </is>
      </c>
      <c r="D2" s="2" t="inlineStr">
        <is>
          <t>Dec. 31, 2021</t>
        </is>
      </c>
      <c r="E2" s="2" t="inlineStr">
        <is>
          <t>Jun. 30,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6" t="n">
        <v>2766438</v>
      </c>
      <c r="C4" s="4" t="inlineStr">
        <is>
          <t xml:space="preserve"> </t>
        </is>
      </c>
      <c r="D4" s="6" t="n">
        <v>2766438</v>
      </c>
      <c r="E4" s="6" t="n">
        <v>2384063</v>
      </c>
    </row>
    <row r="5">
      <c r="A5" s="4" t="inlineStr">
        <is>
          <t>Share-Based Compensation Arrangement by Share-Based Payment Award, Fair Value Assumptions, Expected Term</t>
        </is>
      </c>
      <c r="B5" s="4" t="inlineStr">
        <is>
          <t>8 years 10 months 28 days</t>
        </is>
      </c>
      <c r="C5" s="4" t="inlineStr">
        <is>
          <t>8 years 4 months 20 days</t>
        </is>
      </c>
      <c r="D5" s="4" t="inlineStr">
        <is>
          <t xml:space="preserve"> </t>
        </is>
      </c>
      <c r="E5" s="4" t="inlineStr">
        <is>
          <t xml:space="preserve"> </t>
        </is>
      </c>
    </row>
    <row r="6">
      <c r="A6" s="4" t="inlineStr">
        <is>
          <t>Share-Based Compensation Arrangement by Share-Based Payment Award, Options, Outstanding, Weighted Average Exercise Price</t>
        </is>
      </c>
      <c r="B6" s="8" t="n">
        <v>2.92</v>
      </c>
      <c r="C6" s="4" t="inlineStr">
        <is>
          <t xml:space="preserve"> </t>
        </is>
      </c>
      <c r="D6" s="8" t="n">
        <v>2.92</v>
      </c>
      <c r="E6" s="16" t="n">
        <v>3.07384</v>
      </c>
    </row>
    <row r="7">
      <c r="A7" s="4" t="inlineStr">
        <is>
          <t>Share-Based Compensation Arrangement by Share-Based Payment Award, Options, Exercisable, Number</t>
        </is>
      </c>
      <c r="B7" s="6" t="n">
        <v>856222</v>
      </c>
      <c r="C7" s="4" t="inlineStr">
        <is>
          <t xml:space="preserve"> </t>
        </is>
      </c>
      <c r="D7" s="6" t="n">
        <v>856222</v>
      </c>
      <c r="E7" s="6" t="n">
        <v>1170365</v>
      </c>
    </row>
    <row r="8">
      <c r="A8" s="4" t="inlineStr">
        <is>
          <t>Share-Based Compensation Arrangement by Share-Based Payment Award, Options, Vested and Expected to Vest, Exercisable, Weighted Average Exercise Price</t>
        </is>
      </c>
      <c r="B8" s="8" t="n">
        <v>2.49</v>
      </c>
      <c r="C8" s="4" t="inlineStr">
        <is>
          <t xml:space="preserve"> </t>
        </is>
      </c>
      <c r="D8" s="8" t="n">
        <v>2.49</v>
      </c>
      <c r="E8" s="8" t="n">
        <v>2.98</v>
      </c>
    </row>
    <row r="9">
      <c r="A9" s="4" t="inlineStr">
        <is>
          <t>Exercise Price 1. 84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Share Price</t>
        </is>
      </c>
      <c r="B11" s="8" t="n">
        <v>1.84</v>
      </c>
      <c r="C11" s="4" t="inlineStr">
        <is>
          <t xml:space="preserve"> </t>
        </is>
      </c>
      <c r="D11" s="8" t="n">
        <v>1.84</v>
      </c>
      <c r="E11" s="4" t="inlineStr">
        <is>
          <t xml:space="preserve"> </t>
        </is>
      </c>
    </row>
    <row r="12">
      <c r="A12" s="4" t="inlineStr">
        <is>
          <t>Share-Based Compensation Arrangement by Share-Based Payment Award, Options, Outstanding, Number</t>
        </is>
      </c>
      <c r="B12" s="6" t="n">
        <v>648000</v>
      </c>
      <c r="C12" s="4" t="inlineStr">
        <is>
          <t xml:space="preserve"> </t>
        </is>
      </c>
      <c r="D12" s="6" t="n">
        <v>648000</v>
      </c>
      <c r="E12" s="4" t="inlineStr">
        <is>
          <t xml:space="preserve"> </t>
        </is>
      </c>
    </row>
    <row r="13">
      <c r="A13" s="4" t="inlineStr">
        <is>
          <t>Exercise Price 2. 03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row>
    <row r="15">
      <c r="A15" s="4" t="inlineStr">
        <is>
          <t>Share Price</t>
        </is>
      </c>
      <c r="B15" s="8" t="n">
        <v>2.03</v>
      </c>
      <c r="C15" s="8" t="n">
        <v>2.03</v>
      </c>
      <c r="D15" s="8" t="n">
        <v>2.03</v>
      </c>
      <c r="E15" s="4" t="inlineStr">
        <is>
          <t xml:space="preserve"> </t>
        </is>
      </c>
    </row>
    <row r="16">
      <c r="A16" s="4" t="inlineStr">
        <is>
          <t>Share-Based Compensation Arrangement by Share-Based Payment Award, Options, Outstanding, Number</t>
        </is>
      </c>
      <c r="B16" s="6" t="n">
        <v>659000</v>
      </c>
      <c r="C16" s="6" t="n">
        <v>659000</v>
      </c>
      <c r="D16" s="6" t="n">
        <v>659000</v>
      </c>
      <c r="E16" s="4" t="inlineStr">
        <is>
          <t xml:space="preserve"> </t>
        </is>
      </c>
    </row>
    <row r="17">
      <c r="A17" s="4" t="inlineStr">
        <is>
          <t>Share-Based Compensation Arrangement by Share-Based Payment Award, Fair Value Assumptions, Expected Term</t>
        </is>
      </c>
      <c r="B17" s="4" t="inlineStr">
        <is>
          <t xml:space="preserve"> </t>
        </is>
      </c>
      <c r="C17" s="4" t="inlineStr">
        <is>
          <t>8 years 3 days</t>
        </is>
      </c>
      <c r="D17" s="4" t="inlineStr">
        <is>
          <t xml:space="preserve"> </t>
        </is>
      </c>
      <c r="E17" s="4" t="inlineStr">
        <is>
          <t xml:space="preserve"> </t>
        </is>
      </c>
    </row>
    <row r="18">
      <c r="A18" s="4" t="inlineStr">
        <is>
          <t>Share-Based Compensation Arrangement by Share-Based Payment Award, Options, Exercisable, Number</t>
        </is>
      </c>
      <c r="B18" s="4" t="inlineStr">
        <is>
          <t xml:space="preserve"> </t>
        </is>
      </c>
      <c r="C18" s="6" t="n">
        <v>487667</v>
      </c>
      <c r="D18" s="4" t="inlineStr">
        <is>
          <t xml:space="preserve"> </t>
        </is>
      </c>
      <c r="E18" s="4" t="inlineStr">
        <is>
          <t xml:space="preserve"> </t>
        </is>
      </c>
    </row>
    <row r="19">
      <c r="A19" s="4" t="inlineStr">
        <is>
          <t>Exercise Price 2. 72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Share Price</t>
        </is>
      </c>
      <c r="B21" s="8" t="n">
        <v>2.72</v>
      </c>
      <c r="C21" s="8" t="n">
        <v>2.72</v>
      </c>
      <c r="D21" s="8" t="n">
        <v>2.72</v>
      </c>
      <c r="E21" s="4" t="inlineStr">
        <is>
          <t xml:space="preserve"> </t>
        </is>
      </c>
    </row>
    <row r="22">
      <c r="A22" s="4" t="inlineStr">
        <is>
          <t>Share-Based Compensation Arrangement by Share-Based Payment Award, Options, Outstanding, Number</t>
        </is>
      </c>
      <c r="B22" s="6" t="n">
        <v>25000</v>
      </c>
      <c r="C22" s="6" t="n">
        <v>25000</v>
      </c>
      <c r="D22" s="6" t="n">
        <v>25000</v>
      </c>
      <c r="E22" s="4" t="inlineStr">
        <is>
          <t xml:space="preserve"> </t>
        </is>
      </c>
    </row>
    <row r="23">
      <c r="A23" s="4" t="inlineStr">
        <is>
          <t>Share-Based Compensation Arrangement by Share-Based Payment Award, Fair Value Assumptions, Expected Term</t>
        </is>
      </c>
      <c r="B23" s="4" t="inlineStr">
        <is>
          <t xml:space="preserve"> </t>
        </is>
      </c>
      <c r="C23" s="4" t="inlineStr">
        <is>
          <t>3 years 9 months</t>
        </is>
      </c>
      <c r="D23" s="4" t="inlineStr">
        <is>
          <t xml:space="preserve"> </t>
        </is>
      </c>
      <c r="E23" s="4" t="inlineStr">
        <is>
          <t xml:space="preserve"> </t>
        </is>
      </c>
    </row>
    <row r="24">
      <c r="A24" s="4" t="inlineStr">
        <is>
          <t>Share-Based Compensation Arrangement by Share-Based Payment Award, Options, Exercisable, Number</t>
        </is>
      </c>
      <c r="B24" s="4" t="inlineStr">
        <is>
          <t xml:space="preserve"> </t>
        </is>
      </c>
      <c r="C24" s="6" t="n">
        <v>25000</v>
      </c>
      <c r="D24" s="4" t="inlineStr">
        <is>
          <t xml:space="preserve"> </t>
        </is>
      </c>
      <c r="E24" s="4" t="inlineStr">
        <is>
          <t xml:space="preserve"> </t>
        </is>
      </c>
    </row>
    <row r="25">
      <c r="A25" s="4" t="inlineStr">
        <is>
          <t>Exercise Price 2. 80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Share Price</t>
        </is>
      </c>
      <c r="B27" s="8" t="n">
        <v>2.8</v>
      </c>
      <c r="C27" s="8" t="n">
        <v>2.8</v>
      </c>
      <c r="D27" s="8" t="n">
        <v>2.8</v>
      </c>
      <c r="E27" s="4" t="inlineStr">
        <is>
          <t xml:space="preserve"> </t>
        </is>
      </c>
    </row>
    <row r="28">
      <c r="A28" s="4" t="inlineStr">
        <is>
          <t>Share-Based Compensation Arrangement by Share-Based Payment Award, Options, Outstanding, Number</t>
        </is>
      </c>
      <c r="B28" s="6" t="n">
        <v>220625</v>
      </c>
      <c r="C28" s="6" t="n">
        <v>216250</v>
      </c>
      <c r="D28" s="6" t="n">
        <v>220625</v>
      </c>
      <c r="E28" s="4" t="inlineStr">
        <is>
          <t xml:space="preserve"> </t>
        </is>
      </c>
    </row>
    <row r="29">
      <c r="A29" s="4" t="inlineStr">
        <is>
          <t>Share-Based Compensation Arrangement by Share-Based Payment Award, Fair Value Assumptions, Expected Term</t>
        </is>
      </c>
      <c r="B29" s="4" t="inlineStr">
        <is>
          <t xml:space="preserve"> </t>
        </is>
      </c>
      <c r="C29" s="4" t="inlineStr">
        <is>
          <t>6 years 11 months 23 days</t>
        </is>
      </c>
      <c r="D29" s="4" t="inlineStr">
        <is>
          <t xml:space="preserve"> </t>
        </is>
      </c>
      <c r="E29" s="4" t="inlineStr">
        <is>
          <t xml:space="preserve"> </t>
        </is>
      </c>
    </row>
    <row r="30">
      <c r="A30" s="4" t="inlineStr">
        <is>
          <t>Share-Based Compensation Arrangement by Share-Based Payment Award, Options, Exercisable, Number</t>
        </is>
      </c>
      <c r="B30" s="4" t="inlineStr">
        <is>
          <t xml:space="preserve"> </t>
        </is>
      </c>
      <c r="C30" s="6" t="n">
        <v>162552</v>
      </c>
      <c r="D30" s="4" t="inlineStr">
        <is>
          <t xml:space="preserve"> </t>
        </is>
      </c>
      <c r="E30" s="4" t="inlineStr">
        <is>
          <t xml:space="preserve"> </t>
        </is>
      </c>
    </row>
    <row r="31">
      <c r="A31" s="4" t="inlineStr">
        <is>
          <t>Exercise Price 2. 96 [Member]</t>
        </is>
      </c>
      <c r="B31" s="4" t="inlineStr">
        <is>
          <t xml:space="preserve"> </t>
        </is>
      </c>
      <c r="C31" s="4" t="inlineStr">
        <is>
          <t xml:space="preserve"> </t>
        </is>
      </c>
      <c r="D31" s="4" t="inlineStr">
        <is>
          <t xml:space="preserve"> </t>
        </is>
      </c>
      <c r="E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row>
    <row r="33">
      <c r="A33" s="4" t="inlineStr">
        <is>
          <t>Share Price</t>
        </is>
      </c>
      <c r="B33" s="8" t="n">
        <v>2.96</v>
      </c>
      <c r="C33" s="8" t="n">
        <v>2.96</v>
      </c>
      <c r="D33" s="8" t="n">
        <v>2.96</v>
      </c>
      <c r="E33" s="4" t="inlineStr">
        <is>
          <t xml:space="preserve"> </t>
        </is>
      </c>
    </row>
    <row r="34">
      <c r="A34" s="4" t="inlineStr">
        <is>
          <t>Share-Based Compensation Arrangement by Share-Based Payment Award, Options, Outstanding, Number</t>
        </is>
      </c>
      <c r="B34" s="4" t="inlineStr">
        <is>
          <t xml:space="preserve"> </t>
        </is>
      </c>
      <c r="C34" s="6" t="n">
        <v>70313</v>
      </c>
      <c r="D34" s="4" t="inlineStr">
        <is>
          <t xml:space="preserve"> </t>
        </is>
      </c>
      <c r="E34" s="4" t="inlineStr">
        <is>
          <t xml:space="preserve"> </t>
        </is>
      </c>
    </row>
    <row r="35">
      <c r="A35" s="4" t="inlineStr">
        <is>
          <t>Share-Based Compensation Arrangement by Share-Based Payment Award, Fair Value Assumptions, Expected Term</t>
        </is>
      </c>
      <c r="B35" s="4" t="inlineStr">
        <is>
          <t xml:space="preserve"> </t>
        </is>
      </c>
      <c r="C35" s="4" t="inlineStr">
        <is>
          <t>6 years 9 months 7 days</t>
        </is>
      </c>
      <c r="D35" s="4" t="inlineStr">
        <is>
          <t xml:space="preserve"> </t>
        </is>
      </c>
      <c r="E35" s="4" t="inlineStr">
        <is>
          <t xml:space="preserve"> </t>
        </is>
      </c>
    </row>
    <row r="36">
      <c r="A36" s="4" t="inlineStr">
        <is>
          <t>Share-Based Compensation Arrangement by Share-Based Payment Award, Options, Exercisable, Number</t>
        </is>
      </c>
      <c r="B36" s="4" t="inlineStr">
        <is>
          <t xml:space="preserve"> </t>
        </is>
      </c>
      <c r="C36" s="6" t="n">
        <v>70313</v>
      </c>
      <c r="D36" s="4" t="inlineStr">
        <is>
          <t xml:space="preserve"> </t>
        </is>
      </c>
      <c r="E36" s="4" t="inlineStr">
        <is>
          <t xml:space="preserve"> </t>
        </is>
      </c>
    </row>
    <row r="37">
      <c r="A37" s="4" t="inlineStr">
        <is>
          <t>Exercise Price 2. 95 [Member]</t>
        </is>
      </c>
      <c r="B37" s="4" t="inlineStr">
        <is>
          <t xml:space="preserve"> </t>
        </is>
      </c>
      <c r="C37" s="4" t="inlineStr">
        <is>
          <t xml:space="preserve"> </t>
        </is>
      </c>
      <c r="D37" s="4" t="inlineStr">
        <is>
          <t xml:space="preserve"> </t>
        </is>
      </c>
      <c r="E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Outstanding, Number</t>
        </is>
      </c>
      <c r="B39" s="6" t="n">
        <v>70313</v>
      </c>
      <c r="C39" s="4" t="inlineStr">
        <is>
          <t xml:space="preserve"> </t>
        </is>
      </c>
      <c r="D39" s="6" t="n">
        <v>70313</v>
      </c>
      <c r="E39" s="4" t="inlineStr">
        <is>
          <t xml:space="preserve"> </t>
        </is>
      </c>
    </row>
    <row r="40">
      <c r="A40" s="4" t="inlineStr">
        <is>
          <t>Exercise Price 3. 43 [Member]</t>
        </is>
      </c>
      <c r="B40" s="4" t="inlineStr">
        <is>
          <t xml:space="preserve"> </t>
        </is>
      </c>
      <c r="C40" s="4" t="inlineStr">
        <is>
          <t xml:space="preserve"> </t>
        </is>
      </c>
      <c r="D40" s="4" t="inlineStr">
        <is>
          <t xml:space="preserve"> </t>
        </is>
      </c>
      <c r="E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c r="E41" s="4" t="inlineStr">
        <is>
          <t xml:space="preserve"> </t>
        </is>
      </c>
    </row>
    <row r="42">
      <c r="A42" s="4" t="inlineStr">
        <is>
          <t>Share Price</t>
        </is>
      </c>
      <c r="B42" s="8" t="n">
        <v>3.43</v>
      </c>
      <c r="C42" s="8" t="n">
        <v>3.43</v>
      </c>
      <c r="D42" s="8" t="n">
        <v>3.43</v>
      </c>
      <c r="E42" s="4" t="inlineStr">
        <is>
          <t xml:space="preserve"> </t>
        </is>
      </c>
    </row>
    <row r="43">
      <c r="A43" s="4" t="inlineStr">
        <is>
          <t>Share-Based Compensation Arrangement by Share-Based Payment Award, Options, Outstanding, Number</t>
        </is>
      </c>
      <c r="B43" s="6" t="n">
        <v>25000</v>
      </c>
      <c r="C43" s="6" t="n">
        <v>25000</v>
      </c>
      <c r="D43" s="6" t="n">
        <v>25000</v>
      </c>
      <c r="E43" s="4" t="inlineStr">
        <is>
          <t xml:space="preserve"> </t>
        </is>
      </c>
    </row>
    <row r="44">
      <c r="A44" s="4" t="inlineStr">
        <is>
          <t>Share-Based Compensation Arrangement by Share-Based Payment Award, Fair Value Assumptions, Expected Term</t>
        </is>
      </c>
      <c r="B44" s="4" t="inlineStr">
        <is>
          <t xml:space="preserve"> </t>
        </is>
      </c>
      <c r="C44" s="4" t="inlineStr">
        <is>
          <t>9 years 2 months 19 days</t>
        </is>
      </c>
      <c r="D44" s="4" t="inlineStr">
        <is>
          <t>9 years 11 months 19 days</t>
        </is>
      </c>
      <c r="E44" s="4" t="inlineStr">
        <is>
          <t xml:space="preserve"> </t>
        </is>
      </c>
    </row>
    <row r="45">
      <c r="A45" s="4" t="inlineStr">
        <is>
          <t>Share-Based Compensation Arrangement by Share-Based Payment Award, Options, Exercisable, Number</t>
        </is>
      </c>
      <c r="B45" s="4" t="inlineStr">
        <is>
          <t xml:space="preserve"> </t>
        </is>
      </c>
      <c r="C45" s="4" t="inlineStr">
        <is>
          <t xml:space="preserve"> </t>
        </is>
      </c>
      <c r="D45" s="4" t="inlineStr">
        <is>
          <t xml:space="preserve"> </t>
        </is>
      </c>
      <c r="E45" s="4" t="inlineStr">
        <is>
          <t xml:space="preserve"> </t>
        </is>
      </c>
    </row>
    <row r="46">
      <c r="A46" s="4" t="inlineStr">
        <is>
          <t>Exercise Price 4. 03 [Member]</t>
        </is>
      </c>
      <c r="B46" s="4" t="inlineStr">
        <is>
          <t xml:space="preserve"> </t>
        </is>
      </c>
      <c r="C46" s="4" t="inlineStr">
        <is>
          <t xml:space="preserve"> </t>
        </is>
      </c>
      <c r="D46" s="4" t="inlineStr">
        <is>
          <t xml:space="preserve"> </t>
        </is>
      </c>
      <c r="E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row>
    <row r="48">
      <c r="A48" s="4" t="inlineStr">
        <is>
          <t>Share Price</t>
        </is>
      </c>
      <c r="B48" s="8" t="n">
        <v>4.03</v>
      </c>
      <c r="C48" s="8" t="n">
        <v>4.03</v>
      </c>
      <c r="D48" s="8" t="n">
        <v>4.03</v>
      </c>
      <c r="E48" s="4" t="inlineStr">
        <is>
          <t xml:space="preserve"> </t>
        </is>
      </c>
    </row>
    <row r="49">
      <c r="A49" s="4" t="inlineStr">
        <is>
          <t>Share-Based Compensation Arrangement by Share-Based Payment Award, Options, Outstanding, Number</t>
        </is>
      </c>
      <c r="B49" s="6" t="n">
        <v>1020000</v>
      </c>
      <c r="C49" s="6" t="n">
        <v>1020000</v>
      </c>
      <c r="D49" s="6" t="n">
        <v>1020000</v>
      </c>
      <c r="E49" s="4" t="inlineStr">
        <is>
          <t xml:space="preserve"> </t>
        </is>
      </c>
    </row>
    <row r="50">
      <c r="A50" s="4" t="inlineStr">
        <is>
          <t>Share-Based Compensation Arrangement by Share-Based Payment Award, Fair Value Assumptions, Expected Term</t>
        </is>
      </c>
      <c r="B50" s="4" t="inlineStr">
        <is>
          <t xml:space="preserve"> </t>
        </is>
      </c>
      <c r="C50" s="4" t="inlineStr">
        <is>
          <t>8 years 9 months 3 days</t>
        </is>
      </c>
      <c r="D50" s="4" t="inlineStr">
        <is>
          <t xml:space="preserve"> </t>
        </is>
      </c>
      <c r="E50" s="4" t="inlineStr">
        <is>
          <t xml:space="preserve"> </t>
        </is>
      </c>
    </row>
    <row r="51">
      <c r="A51" s="4" t="inlineStr">
        <is>
          <t>Share-Based Compensation Arrangement by Share-Based Payment Award, Options, Exercisable, Number</t>
        </is>
      </c>
      <c r="B51" s="4" t="inlineStr">
        <is>
          <t xml:space="preserve"> </t>
        </is>
      </c>
      <c r="C51" s="6" t="n">
        <v>358333</v>
      </c>
      <c r="D51" s="4" t="inlineStr">
        <is>
          <t xml:space="preserve"> </t>
        </is>
      </c>
      <c r="E51" s="4" t="inlineStr">
        <is>
          <t xml:space="preserve"> </t>
        </is>
      </c>
    </row>
    <row r="52">
      <c r="A52" s="4" t="inlineStr">
        <is>
          <t>Exercise Price 4. 07 [Member]</t>
        </is>
      </c>
      <c r="B52" s="4" t="inlineStr">
        <is>
          <t xml:space="preserve"> </t>
        </is>
      </c>
      <c r="C52" s="4" t="inlineStr">
        <is>
          <t xml:space="preserve"> </t>
        </is>
      </c>
      <c r="D52" s="4" t="inlineStr">
        <is>
          <t xml:space="preserve"> </t>
        </is>
      </c>
      <c r="E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c r="E53" s="4" t="inlineStr">
        <is>
          <t xml:space="preserve"> </t>
        </is>
      </c>
    </row>
    <row r="54">
      <c r="A54" s="4" t="inlineStr">
        <is>
          <t>Share Price</t>
        </is>
      </c>
      <c r="B54" s="8" t="n">
        <v>4.07</v>
      </c>
      <c r="C54" s="8" t="n">
        <v>4.07</v>
      </c>
      <c r="D54" s="8" t="n">
        <v>4.07</v>
      </c>
      <c r="E54" s="4" t="inlineStr">
        <is>
          <t xml:space="preserve"> </t>
        </is>
      </c>
    </row>
    <row r="55">
      <c r="A55" s="4" t="inlineStr">
        <is>
          <t>Share-Based Compensation Arrangement by Share-Based Payment Award, Options, Outstanding, Number</t>
        </is>
      </c>
      <c r="B55" s="6" t="n">
        <v>25000</v>
      </c>
      <c r="C55" s="6" t="n">
        <v>25000</v>
      </c>
      <c r="D55" s="6" t="n">
        <v>25000</v>
      </c>
      <c r="E55" s="4" t="inlineStr">
        <is>
          <t xml:space="preserve"> </t>
        </is>
      </c>
    </row>
    <row r="56">
      <c r="A56" s="4" t="inlineStr">
        <is>
          <t>Share-Based Compensation Arrangement by Share-Based Payment Award, Fair Value Assumptions, Expected Term</t>
        </is>
      </c>
      <c r="B56" s="4" t="inlineStr">
        <is>
          <t xml:space="preserve"> </t>
        </is>
      </c>
      <c r="C56" s="4" t="inlineStr">
        <is>
          <t>8 years 9 months 14 days</t>
        </is>
      </c>
      <c r="D56" s="4" t="inlineStr">
        <is>
          <t xml:space="preserve"> </t>
        </is>
      </c>
      <c r="E56" s="4" t="inlineStr">
        <is>
          <t xml:space="preserve"> </t>
        </is>
      </c>
    </row>
    <row r="57">
      <c r="A57" s="4" t="inlineStr">
        <is>
          <t>Share-Based Compensation Arrangement by Share-Based Payment Award, Options, Exercisable, Number</t>
        </is>
      </c>
      <c r="B57" s="4" t="inlineStr">
        <is>
          <t xml:space="preserve"> </t>
        </is>
      </c>
      <c r="C57" s="6" t="n">
        <v>9000</v>
      </c>
      <c r="D57" s="4" t="inlineStr">
        <is>
          <t xml:space="preserve"> </t>
        </is>
      </c>
      <c r="E57" s="4" t="inlineStr">
        <is>
          <t xml:space="preserve"> </t>
        </is>
      </c>
    </row>
    <row r="58">
      <c r="A58" s="4" t="inlineStr">
        <is>
          <t>Exercise Price 4. 20 [Member]</t>
        </is>
      </c>
      <c r="B58" s="4" t="inlineStr">
        <is>
          <t xml:space="preserve"> </t>
        </is>
      </c>
      <c r="C58" s="4" t="inlineStr">
        <is>
          <t xml:space="preserve"> </t>
        </is>
      </c>
      <c r="D58" s="4" t="inlineStr">
        <is>
          <t xml:space="preserve"> </t>
        </is>
      </c>
      <c r="E58" s="4" t="inlineStr">
        <is>
          <t xml:space="preserve"> </t>
        </is>
      </c>
    </row>
    <row r="59">
      <c r="A59" s="3" t="inlineStr">
        <is>
          <t>Share-Based Payment Arrangement, Option, Exercise Price Range [Line Items]</t>
        </is>
      </c>
      <c r="B59" s="4" t="inlineStr">
        <is>
          <t xml:space="preserve"> </t>
        </is>
      </c>
      <c r="C59" s="4" t="inlineStr">
        <is>
          <t xml:space="preserve"> </t>
        </is>
      </c>
      <c r="D59" s="4" t="inlineStr">
        <is>
          <t xml:space="preserve"> </t>
        </is>
      </c>
      <c r="E59" s="4" t="inlineStr">
        <is>
          <t xml:space="preserve"> </t>
        </is>
      </c>
    </row>
    <row r="60">
      <c r="A60" s="4" t="inlineStr">
        <is>
          <t>Share Price</t>
        </is>
      </c>
      <c r="B60" s="8" t="n">
        <v>4.2</v>
      </c>
      <c r="C60" s="8" t="n">
        <v>4.2</v>
      </c>
      <c r="D60" s="8" t="n">
        <v>4.2</v>
      </c>
      <c r="E60" s="4" t="inlineStr">
        <is>
          <t xml:space="preserve"> </t>
        </is>
      </c>
    </row>
    <row r="61">
      <c r="A61" s="4" t="inlineStr">
        <is>
          <t>Share-Based Compensation Arrangement by Share-Based Payment Award, Options, Outstanding, Number</t>
        </is>
      </c>
      <c r="B61" s="6" t="n">
        <v>25000</v>
      </c>
      <c r="C61" s="6" t="n">
        <v>25000</v>
      </c>
      <c r="D61" s="6" t="n">
        <v>25000</v>
      </c>
      <c r="E61" s="4" t="inlineStr">
        <is>
          <t xml:space="preserve"> </t>
        </is>
      </c>
    </row>
    <row r="62">
      <c r="A62" s="4" t="inlineStr">
        <is>
          <t>Share-Based Compensation Arrangement by Share-Based Payment Award, Fair Value Assumptions, Expected Term</t>
        </is>
      </c>
      <c r="B62" s="4" t="inlineStr">
        <is>
          <t xml:space="preserve"> </t>
        </is>
      </c>
      <c r="C62" s="4" t="inlineStr">
        <is>
          <t>8 years 7 months 2 days</t>
        </is>
      </c>
      <c r="D62" s="4" t="inlineStr">
        <is>
          <t xml:space="preserve"> </t>
        </is>
      </c>
      <c r="E62" s="4" t="inlineStr">
        <is>
          <t xml:space="preserve"> </t>
        </is>
      </c>
    </row>
    <row r="63">
      <c r="A63" s="4" t="inlineStr">
        <is>
          <t>Share-Based Compensation Arrangement by Share-Based Payment Award, Options, Exercisable, Number</t>
        </is>
      </c>
      <c r="B63" s="4" t="inlineStr">
        <is>
          <t xml:space="preserve"> </t>
        </is>
      </c>
      <c r="C63" s="6" t="n">
        <v>9000</v>
      </c>
      <c r="D63" s="4" t="inlineStr">
        <is>
          <t xml:space="preserve"> </t>
        </is>
      </c>
      <c r="E63" s="4" t="inlineStr">
        <is>
          <t xml:space="preserve"> </t>
        </is>
      </c>
    </row>
    <row r="64">
      <c r="A64" s="4" t="inlineStr">
        <is>
          <t>Exercise Price 5. 10 [Member]</t>
        </is>
      </c>
      <c r="B64" s="4" t="inlineStr">
        <is>
          <t xml:space="preserve"> </t>
        </is>
      </c>
      <c r="C64" s="4" t="inlineStr">
        <is>
          <t xml:space="preserve"> </t>
        </is>
      </c>
      <c r="D64" s="4" t="inlineStr">
        <is>
          <t xml:space="preserve"> </t>
        </is>
      </c>
      <c r="E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row>
    <row r="66">
      <c r="A66" s="4" t="inlineStr">
        <is>
          <t>Share Price</t>
        </is>
      </c>
      <c r="B66" s="8" t="n">
        <v>5.1</v>
      </c>
      <c r="C66" s="8" t="n">
        <v>5.1</v>
      </c>
      <c r="D66" s="8" t="n">
        <v>5.1</v>
      </c>
      <c r="E66" s="4" t="inlineStr">
        <is>
          <t xml:space="preserve"> </t>
        </is>
      </c>
    </row>
    <row r="67">
      <c r="A67" s="4" t="inlineStr">
        <is>
          <t>Share-Based Compensation Arrangement by Share-Based Payment Award, Options, Outstanding, Number</t>
        </is>
      </c>
      <c r="B67" s="6" t="n">
        <v>48500</v>
      </c>
      <c r="C67" s="6" t="n">
        <v>48500</v>
      </c>
      <c r="D67" s="6" t="n">
        <v>48500</v>
      </c>
      <c r="E67" s="4" t="inlineStr">
        <is>
          <t xml:space="preserve"> </t>
        </is>
      </c>
    </row>
    <row r="68">
      <c r="A68" s="4" t="inlineStr">
        <is>
          <t>Share-Based Compensation Arrangement by Share-Based Payment Award, Fair Value Assumptions, Expected Term</t>
        </is>
      </c>
      <c r="B68" s="4" t="inlineStr">
        <is>
          <t xml:space="preserve"> </t>
        </is>
      </c>
      <c r="C68" s="4" t="inlineStr">
        <is>
          <t>8 years 11 months 15 days</t>
        </is>
      </c>
      <c r="D68" s="4" t="inlineStr">
        <is>
          <t xml:space="preserve"> </t>
        </is>
      </c>
      <c r="E68" s="4" t="inlineStr">
        <is>
          <t xml:space="preserve"> </t>
        </is>
      </c>
    </row>
    <row r="69">
      <c r="A69" s="4" t="inlineStr">
        <is>
          <t>Share-Based Compensation Arrangement by Share-Based Payment Award, Options, Exercisable, Number</t>
        </is>
      </c>
      <c r="B69" s="4" t="inlineStr">
        <is>
          <t xml:space="preserve"> </t>
        </is>
      </c>
      <c r="C69" s="6" t="n">
        <v>48500</v>
      </c>
      <c r="D69" s="4" t="inlineStr">
        <is>
          <t xml:space="preserve"> </t>
        </is>
      </c>
      <c r="E69" s="4" t="inlineStr">
        <is>
          <t xml:space="preserve"> </t>
        </is>
      </c>
    </row>
    <row r="70">
      <c r="A70" s="4" t="inlineStr">
        <is>
          <t>Exercise Price. 045 [Member]</t>
        </is>
      </c>
      <c r="B70" s="4" t="inlineStr">
        <is>
          <t xml:space="preserve"> </t>
        </is>
      </c>
      <c r="C70" s="4" t="inlineStr">
        <is>
          <t xml:space="preserve"> </t>
        </is>
      </c>
      <c r="D70" s="4" t="inlineStr">
        <is>
          <t xml:space="preserve"> </t>
        </is>
      </c>
      <c r="E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c r="E71" s="4" t="inlineStr">
        <is>
          <t xml:space="preserve"> </t>
        </is>
      </c>
    </row>
    <row r="72">
      <c r="A72" s="4" t="inlineStr">
        <is>
          <t>Share Price</t>
        </is>
      </c>
      <c r="B72" s="4" t="inlineStr">
        <is>
          <t xml:space="preserve"> </t>
        </is>
      </c>
      <c r="C72" s="8" t="n">
        <v>0.45</v>
      </c>
      <c r="D72" s="4" t="inlineStr">
        <is>
          <t xml:space="preserve"> </t>
        </is>
      </c>
      <c r="E72" s="4" t="inlineStr">
        <is>
          <t xml:space="preserve"> </t>
        </is>
      </c>
    </row>
    <row r="73">
      <c r="A73" s="4" t="inlineStr">
        <is>
          <t>Share-Based Compensation Arrangement by Share-Based Payment Award, Options, Outstanding, Number</t>
        </is>
      </c>
      <c r="B73" s="4" t="inlineStr">
        <is>
          <t xml:space="preserve"> </t>
        </is>
      </c>
      <c r="C73" s="6" t="n">
        <v>110000</v>
      </c>
      <c r="D73" s="4" t="inlineStr">
        <is>
          <t xml:space="preserve"> </t>
        </is>
      </c>
      <c r="E73" s="4" t="inlineStr">
        <is>
          <t xml:space="preserve"> </t>
        </is>
      </c>
    </row>
    <row r="74">
      <c r="A74" s="4" t="inlineStr">
        <is>
          <t>Share-Based Compensation Arrangement by Share-Based Payment Award, Fair Value Assumptions, Expected Term</t>
        </is>
      </c>
      <c r="B74" s="4" t="inlineStr">
        <is>
          <t xml:space="preserve"> </t>
        </is>
      </c>
      <c r="C74" s="4" t="inlineStr">
        <is>
          <t>9 years 11 months 26 days</t>
        </is>
      </c>
      <c r="D74" s="4" t="inlineStr">
        <is>
          <t xml:space="preserve"> </t>
        </is>
      </c>
      <c r="E74" s="4" t="inlineStr">
        <is>
          <t xml:space="preserve"> </t>
        </is>
      </c>
    </row>
    <row r="75">
      <c r="A75" s="4" t="inlineStr">
        <is>
          <t>Share-Based Compensation Arrangement by Share-Based Payment Award, Options, Exercisable, Number</t>
        </is>
      </c>
      <c r="B75" s="4" t="inlineStr">
        <is>
          <t xml:space="preserve"> </t>
        </is>
      </c>
      <c r="C75" s="4" t="inlineStr">
        <is>
          <t xml:space="preserve"> </t>
        </is>
      </c>
      <c r="D75" s="4" t="inlineStr">
        <is>
          <t xml:space="preserve"> </t>
        </is>
      </c>
      <c r="E75" s="4" t="inlineStr">
        <is>
          <t xml:space="preserve"> </t>
        </is>
      </c>
    </row>
    <row r="76">
      <c r="A76" s="4" t="inlineStr">
        <is>
          <t>Exercise Price 2. 50 [Member]</t>
        </is>
      </c>
      <c r="B76" s="4" t="inlineStr">
        <is>
          <t xml:space="preserve"> </t>
        </is>
      </c>
      <c r="C76" s="4" t="inlineStr">
        <is>
          <t xml:space="preserve"> </t>
        </is>
      </c>
      <c r="D76" s="4" t="inlineStr">
        <is>
          <t xml:space="preserve"> </t>
        </is>
      </c>
      <c r="E76" s="4" t="inlineStr">
        <is>
          <t xml:space="preserve"> </t>
        </is>
      </c>
    </row>
    <row r="77">
      <c r="A77" s="3" t="inlineStr">
        <is>
          <t>Share-Based Payment Arrangement, Option, Exercise Price Range [Line Items]</t>
        </is>
      </c>
      <c r="B77" s="4" t="inlineStr">
        <is>
          <t xml:space="preserve"> </t>
        </is>
      </c>
      <c r="C77" s="4" t="inlineStr">
        <is>
          <t xml:space="preserve"> </t>
        </is>
      </c>
      <c r="D77" s="4" t="inlineStr">
        <is>
          <t xml:space="preserve"> </t>
        </is>
      </c>
      <c r="E77" s="4" t="inlineStr">
        <is>
          <t xml:space="preserve"> </t>
        </is>
      </c>
    </row>
    <row r="78">
      <c r="A78" s="4" t="inlineStr">
        <is>
          <t>Share Price</t>
        </is>
      </c>
      <c r="B78" s="4" t="inlineStr">
        <is>
          <t xml:space="preserve"> </t>
        </is>
      </c>
      <c r="C78" s="8" t="n">
        <v>2.5</v>
      </c>
      <c r="D78" s="4" t="inlineStr">
        <is>
          <t xml:space="preserve"> </t>
        </is>
      </c>
      <c r="E78" s="4" t="inlineStr">
        <is>
          <t xml:space="preserve"> </t>
        </is>
      </c>
    </row>
    <row r="79">
      <c r="A79" s="4" t="inlineStr">
        <is>
          <t>Share-Based Compensation Arrangement by Share-Based Payment Award, Options, Outstanding, Number</t>
        </is>
      </c>
      <c r="B79" s="4" t="inlineStr">
        <is>
          <t xml:space="preserve"> </t>
        </is>
      </c>
      <c r="C79" s="6" t="n">
        <v>160000</v>
      </c>
      <c r="D79" s="4" t="inlineStr">
        <is>
          <t xml:space="preserve"> </t>
        </is>
      </c>
      <c r="E79" s="4" t="inlineStr">
        <is>
          <t xml:space="preserve"> </t>
        </is>
      </c>
    </row>
    <row r="80">
      <c r="A80" s="4" t="inlineStr">
        <is>
          <t>Share-Based Compensation Arrangement by Share-Based Payment Award, Fair Value Assumptions, Expected Term</t>
        </is>
      </c>
      <c r="B80" s="4" t="inlineStr">
        <is>
          <t xml:space="preserve"> </t>
        </is>
      </c>
      <c r="C80" s="4" t="inlineStr">
        <is>
          <t>9 years 6 months</t>
        </is>
      </c>
      <c r="D80" s="4" t="inlineStr">
        <is>
          <t xml:space="preserve"> </t>
        </is>
      </c>
      <c r="E80" s="4" t="inlineStr">
        <is>
          <t xml:space="preserve"> </t>
        </is>
      </c>
    </row>
    <row r="81">
      <c r="A81" s="4" t="inlineStr">
        <is>
          <t>Share-Based Compensation Arrangement by Share-Based Payment Award, Options, Exercisable, Number</t>
        </is>
      </c>
      <c r="B81" s="4" t="inlineStr">
        <is>
          <t xml:space="preserve"> </t>
        </is>
      </c>
      <c r="C81" s="4" t="inlineStr">
        <is>
          <t xml:space="preserve"> </t>
        </is>
      </c>
      <c r="D81" s="4" t="inlineStr">
        <is>
          <t xml:space="preserve"> </t>
        </is>
      </c>
      <c r="E8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18. Warrants (Annual) (Details Narrative)</t>
        </is>
      </c>
      <c r="B1" s="2" t="inlineStr">
        <is>
          <t>12 Months Ended</t>
        </is>
      </c>
    </row>
    <row r="2">
      <c r="B2" s="2" t="inlineStr">
        <is>
          <t>Dec. 31, 2021 USD ($)</t>
        </is>
      </c>
    </row>
    <row r="3">
      <c r="A3" s="3" t="inlineStr">
        <is>
          <t>Equity [Abstract]</t>
        </is>
      </c>
      <c r="B3" s="4" t="inlineStr">
        <is>
          <t xml:space="preserve"> </t>
        </is>
      </c>
    </row>
    <row r="4">
      <c r="A4" s="4" t="inlineStr">
        <is>
          <t>[custom:FairValueAdjustmentOfWarrants1]</t>
        </is>
      </c>
      <c r="B4" s="5" t="n">
        <v>25767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9. Stock Options (Annual) (Details Narrative) - USD ($)</t>
        </is>
      </c>
      <c r="B1" s="2" t="inlineStr">
        <is>
          <t>9 Months Ended</t>
        </is>
      </c>
      <c r="C1" s="2" t="inlineStr">
        <is>
          <t>12 Months Ended</t>
        </is>
      </c>
    </row>
    <row r="2">
      <c r="B2" s="2" t="inlineStr">
        <is>
          <t>Sep. 30, 2022</t>
        </is>
      </c>
      <c r="C2" s="2" t="inlineStr">
        <is>
          <t>Dec. 31,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Nonvested, Number of Shares</t>
        </is>
      </c>
      <c r="B4" s="4" t="inlineStr">
        <is>
          <t xml:space="preserve"> </t>
        </is>
      </c>
      <c r="C4" s="6" t="n">
        <v>1910216</v>
      </c>
      <c r="D4" s="6" t="n">
        <v>1213698</v>
      </c>
    </row>
    <row r="5">
      <c r="A5" s="4" t="inlineStr">
        <is>
          <t>Share-Based Payment Arrangement, Nonvested Award, Option, Cost Not yet Recognized, Amount</t>
        </is>
      </c>
      <c r="B5" s="4" t="inlineStr">
        <is>
          <t xml:space="preserve"> </t>
        </is>
      </c>
      <c r="C5" s="5" t="n">
        <v>5585571</v>
      </c>
      <c r="D5" s="5" t="n">
        <v>3624266</v>
      </c>
    </row>
    <row r="6">
      <c r="A6" s="4" t="inlineStr">
        <is>
          <t>Share-Based Compensation Arrangement by Share-Based Payment Award, Options, Outstanding, Intrinsic Value</t>
        </is>
      </c>
      <c r="B6" s="5" t="n">
        <v>2310</v>
      </c>
      <c r="C6" s="5" t="n">
        <v>1493536</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Options, Nonvested, Number of Shares</t>
        </is>
      </c>
      <c r="B9" s="4" t="inlineStr">
        <is>
          <t xml:space="preserve"> </t>
        </is>
      </c>
      <c r="C9" s="6" t="n">
        <v>2766438</v>
      </c>
      <c r="D9" s="6" t="n">
        <v>2384063</v>
      </c>
    </row>
    <row r="10">
      <c r="A10" s="4" t="inlineStr">
        <is>
          <t>Share-Based Compensation Arrangement by Share-Based Payment Award, Options, Grants in Period, Gross</t>
        </is>
      </c>
      <c r="B10" s="6" t="n">
        <v>4155301</v>
      </c>
      <c r="C10" s="6" t="n">
        <v>492466</v>
      </c>
      <c r="D10" s="4" t="inlineStr">
        <is>
          <t xml:space="preserve"> </t>
        </is>
      </c>
    </row>
    <row r="11">
      <c r="A11" s="4" t="inlineStr">
        <is>
          <t>Share-Based Compensation Arrangement by Share-Based Payment Award, Number of Shares Available for Grant</t>
        </is>
      </c>
      <c r="B11" s="4" t="inlineStr">
        <is>
          <t xml:space="preserve"> </t>
        </is>
      </c>
      <c r="C11" s="6" t="n">
        <v>3741046</v>
      </c>
      <c r="D11" s="6" t="n">
        <v>46063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Total Handle (Turnover)</t>
        </is>
      </c>
      <c r="B3" s="4" t="inlineStr">
        <is>
          <t xml:space="preserve"> </t>
        </is>
      </c>
      <c r="C3" s="4" t="inlineStr">
        <is>
          <t xml:space="preserve"> </t>
        </is>
      </c>
      <c r="D3" s="4" t="inlineStr">
        <is>
          <t xml:space="preserve"> </t>
        </is>
      </c>
      <c r="E3" s="4" t="inlineStr">
        <is>
          <t xml:space="preserve"> </t>
        </is>
      </c>
      <c r="F3" s="5" t="n">
        <v>841860837</v>
      </c>
      <c r="G3" s="5" t="n">
        <v>574258395</v>
      </c>
    </row>
    <row r="4">
      <c r="A4" s="4" t="inlineStr">
        <is>
          <t>Total Winnings/payouts</t>
        </is>
      </c>
      <c r="B4" s="5" t="n">
        <v>154753550</v>
      </c>
      <c r="C4" s="5" t="n">
        <v>153359415</v>
      </c>
      <c r="D4" s="5" t="n">
        <v>532489710</v>
      </c>
      <c r="E4" s="5" t="n">
        <v>584337990</v>
      </c>
      <c r="F4" s="6" t="n">
        <v>784694829</v>
      </c>
      <c r="G4" s="6" t="n">
        <v>530262040</v>
      </c>
    </row>
    <row r="5">
      <c r="A5" s="4" t="inlineStr">
        <is>
          <t>Gross Gaming Revenues</t>
        </is>
      </c>
      <c r="B5" s="6" t="n">
        <v>11734919</v>
      </c>
      <c r="C5" s="6" t="n">
        <v>10306162</v>
      </c>
      <c r="D5" s="6" t="n">
        <v>39824053</v>
      </c>
      <c r="E5" s="6" t="n">
        <v>42578316</v>
      </c>
      <c r="F5" s="6" t="n">
        <v>57166008</v>
      </c>
      <c r="G5" s="6" t="n">
        <v>43996355</v>
      </c>
    </row>
    <row r="6">
      <c r="A6" s="4" t="inlineStr">
        <is>
          <t>Less: ADM Gaming Taxes</t>
        </is>
      </c>
      <c r="B6" s="6" t="n">
        <v>2822830</v>
      </c>
      <c r="C6" s="6" t="n">
        <v>2515570</v>
      </c>
      <c r="D6" s="6" t="n">
        <v>9671040</v>
      </c>
      <c r="E6" s="6" t="n">
        <v>9129881</v>
      </c>
      <c r="F6" s="6" t="n">
        <v>12657930</v>
      </c>
      <c r="G6" s="6" t="n">
        <v>6874752</v>
      </c>
    </row>
    <row r="7">
      <c r="A7" s="4" t="inlineStr">
        <is>
          <t>Net Gaming Revenues</t>
        </is>
      </c>
      <c r="B7" s="6" t="n">
        <v>8912089</v>
      </c>
      <c r="C7" s="6" t="n">
        <v>7790592</v>
      </c>
      <c r="D7" s="6" t="n">
        <v>30153013</v>
      </c>
      <c r="E7" s="6" t="n">
        <v>33448435</v>
      </c>
      <c r="F7" s="6" t="n">
        <v>44508078</v>
      </c>
      <c r="G7" s="6" t="n">
        <v>37121603</v>
      </c>
    </row>
    <row r="8">
      <c r="A8" s="4" t="inlineStr">
        <is>
          <t>Service Revenues</t>
        </is>
      </c>
      <c r="B8" s="6" t="n">
        <v>679205</v>
      </c>
      <c r="C8" s="6" t="n">
        <v>239490</v>
      </c>
      <c r="D8" s="6" t="n">
        <v>2022002</v>
      </c>
      <c r="E8" s="6" t="n">
        <v>428924</v>
      </c>
      <c r="F8" s="6" t="n">
        <v>1038713</v>
      </c>
      <c r="G8" s="6" t="n">
        <v>144764</v>
      </c>
    </row>
    <row r="9">
      <c r="A9" s="4" t="inlineStr">
        <is>
          <t>Revenue</t>
        </is>
      </c>
      <c r="B9" s="6" t="n">
        <v>9591294</v>
      </c>
      <c r="C9" s="6" t="n">
        <v>8030082</v>
      </c>
      <c r="D9" s="6" t="n">
        <v>32175015</v>
      </c>
      <c r="E9" s="6" t="n">
        <v>33877359</v>
      </c>
      <c r="F9" s="6" t="n">
        <v>45546791</v>
      </c>
      <c r="G9" s="6" t="n">
        <v>37266367</v>
      </c>
    </row>
    <row r="10">
      <c r="A10" s="4" t="inlineStr">
        <is>
          <t>Total Turnover</t>
        </is>
      </c>
      <c r="B10" s="6" t="n">
        <v>166488469</v>
      </c>
      <c r="C10" s="6" t="n">
        <v>163665577</v>
      </c>
      <c r="D10" s="6" t="n">
        <v>572313763</v>
      </c>
      <c r="E10" s="6" t="n">
        <v>626916306</v>
      </c>
      <c r="F10" s="4" t="inlineStr">
        <is>
          <t xml:space="preserve"> </t>
        </is>
      </c>
      <c r="G10" s="4" t="inlineStr">
        <is>
          <t xml:space="preserve"> </t>
        </is>
      </c>
    </row>
    <row r="11">
      <c r="A11" s="4" t="inlineStr">
        <is>
          <t>Winnings web-b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Handle (Turnover)</t>
        </is>
      </c>
      <c r="B12" s="4" t="inlineStr">
        <is>
          <t xml:space="preserve"> </t>
        </is>
      </c>
      <c r="C12" s="4" t="inlineStr">
        <is>
          <t xml:space="preserve"> </t>
        </is>
      </c>
      <c r="D12" s="4" t="inlineStr">
        <is>
          <t xml:space="preserve"> </t>
        </is>
      </c>
      <c r="E12" s="4" t="inlineStr">
        <is>
          <t xml:space="preserve"> </t>
        </is>
      </c>
      <c r="F12" s="6" t="n">
        <v>826789619</v>
      </c>
      <c r="G12" s="6" t="n">
        <v>505369803</v>
      </c>
    </row>
    <row r="13">
      <c r="A13" s="4" t="inlineStr">
        <is>
          <t>Total Winnings/payouts</t>
        </is>
      </c>
      <c r="B13" s="4" t="inlineStr">
        <is>
          <t xml:space="preserve"> </t>
        </is>
      </c>
      <c r="C13" s="4" t="inlineStr">
        <is>
          <t xml:space="preserve"> </t>
        </is>
      </c>
      <c r="D13" s="4" t="inlineStr">
        <is>
          <t xml:space="preserve"> </t>
        </is>
      </c>
      <c r="E13" s="4" t="inlineStr">
        <is>
          <t xml:space="preserve"> </t>
        </is>
      </c>
      <c r="F13" s="6" t="n">
        <v>771852252</v>
      </c>
      <c r="G13" s="6" t="n">
        <v>473794175</v>
      </c>
    </row>
    <row r="14">
      <c r="A14" s="4" t="inlineStr">
        <is>
          <t>Winnings land-b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Handle (Turnover)</t>
        </is>
      </c>
      <c r="B15" s="4" t="inlineStr">
        <is>
          <t xml:space="preserve"> </t>
        </is>
      </c>
      <c r="C15" s="4" t="inlineStr">
        <is>
          <t xml:space="preserve"> </t>
        </is>
      </c>
      <c r="D15" s="4" t="inlineStr">
        <is>
          <t xml:space="preserve"> </t>
        </is>
      </c>
      <c r="E15" s="4" t="inlineStr">
        <is>
          <t xml:space="preserve"> </t>
        </is>
      </c>
      <c r="F15" s="6" t="n">
        <v>15071218</v>
      </c>
      <c r="G15" s="6" t="n">
        <v>68888592</v>
      </c>
    </row>
    <row r="16">
      <c r="A16" s="4" t="inlineStr">
        <is>
          <t>Total Winnings/payouts</t>
        </is>
      </c>
      <c r="B16" s="6" t="n">
        <v>2208100</v>
      </c>
      <c r="C16" s="6" t="n">
        <v>1031217</v>
      </c>
      <c r="D16" s="6" t="n">
        <v>5166387</v>
      </c>
      <c r="E16" s="6" t="n">
        <v>11362524</v>
      </c>
      <c r="F16" s="5" t="n">
        <v>12842577</v>
      </c>
      <c r="G16" s="5" t="n">
        <v>56467865</v>
      </c>
    </row>
    <row r="17">
      <c r="A17" s="4" t="inlineStr">
        <is>
          <t>Total Turnover</t>
        </is>
      </c>
      <c r="B17" s="6" t="n">
        <v>2924866</v>
      </c>
      <c r="C17" s="6" t="n">
        <v>1193778</v>
      </c>
      <c r="D17" s="6" t="n">
        <v>6528054</v>
      </c>
      <c r="E17" s="6" t="n">
        <v>13237738</v>
      </c>
      <c r="F17" s="4" t="inlineStr">
        <is>
          <t xml:space="preserve"> </t>
        </is>
      </c>
      <c r="G17" s="4" t="inlineStr">
        <is>
          <t xml:space="preserve"> </t>
        </is>
      </c>
    </row>
    <row r="18">
      <c r="A18" s="4" t="inlineStr">
        <is>
          <t>Web Bas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Winnings/payouts</t>
        </is>
      </c>
      <c r="B19" s="6" t="n">
        <v>152545450</v>
      </c>
      <c r="C19" s="6" t="n">
        <v>152328198</v>
      </c>
      <c r="D19" s="6" t="n">
        <v>527323323</v>
      </c>
      <c r="E19" s="6" t="n">
        <v>572975466</v>
      </c>
      <c r="F19" s="4" t="inlineStr">
        <is>
          <t xml:space="preserve"> </t>
        </is>
      </c>
      <c r="G19" s="4" t="inlineStr">
        <is>
          <t xml:space="preserve"> </t>
        </is>
      </c>
    </row>
    <row r="20">
      <c r="A20" s="4" t="inlineStr">
        <is>
          <t>Total Turnover</t>
        </is>
      </c>
      <c r="B20" s="5" t="n">
        <v>163563603</v>
      </c>
      <c r="C20" s="5" t="n">
        <v>162471799</v>
      </c>
      <c r="D20" s="5" t="n">
        <v>565785709</v>
      </c>
      <c r="E20" s="5" t="n">
        <v>613678568</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Net Income (Loss) per Common Share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t>
        </is>
      </c>
      <c r="B4" s="6" t="n">
        <v>2384063</v>
      </c>
      <c r="C4" s="6" t="n">
        <v>2741438</v>
      </c>
      <c r="D4" s="6" t="n">
        <v>2766438</v>
      </c>
      <c r="E4" s="6" t="n">
        <v>1622938</v>
      </c>
    </row>
    <row r="5">
      <c r="A5" s="4" t="inlineStr">
        <is>
          <t>Warrants</t>
        </is>
      </c>
      <c r="B5" s="6" t="n">
        <v>3664168</v>
      </c>
      <c r="C5" s="6" t="n">
        <v>546336</v>
      </c>
      <c r="D5" s="6" t="n">
        <v>546336</v>
      </c>
      <c r="E5" s="6" t="n">
        <v>2053145</v>
      </c>
    </row>
    <row r="6">
      <c r="A6" s="4" t="inlineStr">
        <is>
          <t>Convertible debentures</t>
        </is>
      </c>
      <c r="B6" s="4" t="inlineStr">
        <is>
          <t xml:space="preserve"> </t>
        </is>
      </c>
      <c r="C6" s="4" t="inlineStr">
        <is>
          <t xml:space="preserve"> </t>
        </is>
      </c>
      <c r="D6" s="4" t="inlineStr">
        <is>
          <t xml:space="preserve"> </t>
        </is>
      </c>
      <c r="E6" s="6" t="n">
        <v>10796</v>
      </c>
    </row>
    <row r="7">
      <c r="A7" s="4" t="inlineStr">
        <is>
          <t xml:space="preserve"> </t>
        </is>
      </c>
      <c r="B7" s="6" t="n">
        <v>6048231</v>
      </c>
      <c r="C7" s="6" t="n">
        <v>3287774</v>
      </c>
      <c r="D7" s="6" t="n">
        <v>3312774</v>
      </c>
      <c r="E7" s="6" t="n">
        <v>368687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Statutory rate</t>
        </is>
      </c>
      <c r="B4" s="5" t="n">
        <v>3224547</v>
      </c>
      <c r="C4" s="5" t="n">
        <v>1896305</v>
      </c>
    </row>
    <row r="5">
      <c r="A5" s="4" t="inlineStr">
        <is>
          <t>Items not allowed for tax purposes</t>
        </is>
      </c>
      <c r="B5" s="6" t="n">
        <v>1705372</v>
      </c>
      <c r="C5" s="6" t="n">
        <v>2113651</v>
      </c>
    </row>
    <row r="6">
      <c r="A6" s="4" t="inlineStr">
        <is>
          <t>Foreign tax rate differential</t>
        </is>
      </c>
      <c r="B6" s="6" t="n">
        <v>-2367</v>
      </c>
      <c r="C6" s="6" t="n">
        <v>-90772</v>
      </c>
    </row>
    <row r="7">
      <c r="A7" s="4" t="inlineStr">
        <is>
          <t>Additional foreign taxation</t>
        </is>
      </c>
      <c r="B7" s="6" t="n">
        <v>27495</v>
      </c>
      <c r="C7" s="6" t="n">
        <v>-36939</v>
      </c>
    </row>
    <row r="8">
      <c r="A8" s="4" t="inlineStr">
        <is>
          <t>Withholding tax on dividends</t>
        </is>
      </c>
      <c r="B8" s="4" t="inlineStr">
        <is>
          <t xml:space="preserve"> </t>
        </is>
      </c>
      <c r="C8" s="6" t="n">
        <v>-162112</v>
      </c>
    </row>
    <row r="9">
      <c r="A9" s="4" t="inlineStr">
        <is>
          <t>Prior year over provision</t>
        </is>
      </c>
      <c r="B9" s="6" t="n">
        <v>125887</v>
      </c>
      <c r="C9" s="4" t="inlineStr">
        <is>
          <t xml:space="preserve"> </t>
        </is>
      </c>
    </row>
    <row r="10">
      <c r="A10" s="4" t="inlineStr">
        <is>
          <t>Movement in valuation allowances</t>
        </is>
      </c>
      <c r="B10" s="6" t="n">
        <v>-1379714</v>
      </c>
      <c r="C10" s="6" t="n">
        <v>-323114</v>
      </c>
    </row>
    <row r="11">
      <c r="A11" s="4" t="inlineStr">
        <is>
          <t>Other differences</t>
        </is>
      </c>
      <c r="B11" s="4" t="inlineStr">
        <is>
          <t xml:space="preserve"> </t>
        </is>
      </c>
      <c r="C11" s="6" t="n">
        <v>-76361</v>
      </c>
    </row>
    <row r="12">
      <c r="A12" s="4" t="inlineStr">
        <is>
          <t>Income tax benefit (expense)</t>
        </is>
      </c>
      <c r="B12" s="5" t="n">
        <v>290476</v>
      </c>
      <c r="C12" s="5" t="n">
        <v>-90664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Benefit (Provision) Income tax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t>
        </is>
      </c>
      <c r="B4" s="5" t="n">
        <v>94041</v>
      </c>
      <c r="C4" s="5" t="n">
        <v>-837973</v>
      </c>
    </row>
    <row r="5">
      <c r="A5" s="4" t="inlineStr">
        <is>
          <t>Withholding tax</t>
        </is>
      </c>
      <c r="B5" s="4" t="inlineStr">
        <is>
          <t xml:space="preserve"> </t>
        </is>
      </c>
      <c r="C5" s="6" t="n">
        <v>162112</v>
      </c>
    </row>
    <row r="6">
      <c r="A6" s="4" t="inlineStr">
        <is>
          <t>Deferred</t>
        </is>
      </c>
      <c r="B6" s="5" t="n">
        <v>196434</v>
      </c>
      <c r="C6" s="5" t="n">
        <v>9344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Working capital movements</t>
        </is>
      </c>
      <c r="B3" s="5" t="n">
        <v>247563</v>
      </c>
      <c r="C3" s="5" t="n">
        <v>693465</v>
      </c>
    </row>
    <row r="4">
      <c r="A4" s="4" t="inlineStr">
        <is>
          <t>Property and equipment</t>
        </is>
      </c>
      <c r="B4" s="4" t="inlineStr">
        <is>
          <t xml:space="preserve"> </t>
        </is>
      </c>
      <c r="C4" s="6" t="n">
        <v>6925</v>
      </c>
    </row>
    <row r="5">
      <c r="A5" s="4" t="inlineStr">
        <is>
          <t>Net loss carryforward - Foreign</t>
        </is>
      </c>
      <c r="B5" s="6" t="n">
        <v>443100</v>
      </c>
      <c r="C5" s="6" t="n">
        <v>135568</v>
      </c>
    </row>
    <row r="6">
      <c r="A6" s="4" t="inlineStr">
        <is>
          <t>Net loss carryforward - US</t>
        </is>
      </c>
      <c r="B6" s="6" t="n">
        <v>5815807</v>
      </c>
      <c r="C6" s="6" t="n">
        <v>3752678</v>
      </c>
    </row>
    <row r="7">
      <c r="A7" s="4" t="inlineStr">
        <is>
          <t xml:space="preserve"> </t>
        </is>
      </c>
      <c r="B7" s="6" t="n">
        <v>6506470</v>
      </c>
      <c r="C7" s="6" t="n">
        <v>4588636</v>
      </c>
    </row>
    <row r="8">
      <c r="A8" s="4" t="inlineStr">
        <is>
          <t>Less valuation allowance</t>
        </is>
      </c>
      <c r="B8" s="6" t="n">
        <v>-6506470</v>
      </c>
      <c r="C8" s="6" t="n">
        <v>-4588636</v>
      </c>
    </row>
    <row r="9">
      <c r="A9" s="4" t="inlineStr">
        <is>
          <t>Intangible assets</t>
        </is>
      </c>
      <c r="B9" s="6" t="n">
        <v>-3291978</v>
      </c>
      <c r="C9" s="6" t="n">
        <v>-1222514</v>
      </c>
    </row>
    <row r="10">
      <c r="A10" s="4" t="inlineStr">
        <is>
          <t>Deferred Tax Liability</t>
        </is>
      </c>
      <c r="B10" s="5" t="n">
        <v>-3291978</v>
      </c>
      <c r="C10" s="5" t="n">
        <v>-12225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5. Property and equipment (Annual)</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5. Property and equipment (Annual)</t>
        </is>
      </c>
      <c r="B4" s="4" t="inlineStr">
        <is>
          <t xml:space="preserve">5.
Property, plant and equipment
September 30, 2022 December 31, 2021
Cost Accumulated depreciation Net book value Net book value
Leasehold improvements $ 53,632 $ (34,396 ) $ 19,236 $ 27,260
Computer and office equipment 1,013,804 (742,269 ) 271,535 223,214
Fixtures and fittings 400,215 (240,619 ) 159,596 135,433
Vehicles 86,087 (56,120 ) 29,967 44,837
Computer software 281,250 (143,678 ) 137,572 59,335
$ 1,834,988 $ (1,217,082 ) $ 617,906 $ 490,079 The aggregate
depreciation charge to operations was $ 152,955 $162,594 </t>
        </is>
      </c>
      <c r="C4" s="4" t="inlineStr">
        <is>
          <t xml:space="preserve">5.
Property and equipment (Annual)
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he aggregate depreciation charge to operations
was $ 230,033 354,5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22. Income Taxes (Annual) (Details Narrative)</t>
        </is>
      </c>
      <c r="B1" s="2" t="inlineStr">
        <is>
          <t>12 Months Ended</t>
        </is>
      </c>
    </row>
    <row r="2">
      <c r="B2" s="2" t="inlineStr">
        <is>
          <t>Dec. 31, 2021</t>
        </is>
      </c>
    </row>
    <row r="3">
      <c r="A3" s="3" t="inlineStr">
        <is>
          <t>Income Tax Disclosure [Abstract]</t>
        </is>
      </c>
      <c r="B3" s="4" t="inlineStr">
        <is>
          <t xml:space="preserve"> </t>
        </is>
      </c>
    </row>
    <row r="4">
      <c r="A4" s="4" t="inlineStr">
        <is>
          <t>Italy corporate tax rate</t>
        </is>
      </c>
      <c r="B4" s="10" t="n">
        <v>0.279</v>
      </c>
    </row>
    <row r="5">
      <c r="A5" s="4" t="inlineStr">
        <is>
          <t>Austrian corporate tax rate</t>
        </is>
      </c>
      <c r="B5" s="12" t="n">
        <v>0.25</v>
      </c>
    </row>
    <row r="6">
      <c r="A6" s="4" t="inlineStr">
        <is>
          <t>Canadian corporate tax rate</t>
        </is>
      </c>
      <c r="B6" s="10" t="n">
        <v>0.265</v>
      </c>
    </row>
    <row r="7">
      <c r="A7" s="4" t="inlineStr">
        <is>
          <t>Colombia corporate tax rate</t>
        </is>
      </c>
      <c r="B7" s="12" t="n">
        <v>0.31</v>
      </c>
    </row>
    <row r="8">
      <c r="A8" s="4" t="inlineStr">
        <is>
          <t>U.S. statutory rate</t>
        </is>
      </c>
      <c r="B8" s="12" t="n">
        <v>0.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egment reporting: Operating assets and liabiliti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ayments for Purchase of Other Assets</t>
        </is>
      </c>
      <c r="B4" s="5" t="n">
        <v>355939</v>
      </c>
      <c r="C4" s="5" t="n">
        <v>37950218</v>
      </c>
      <c r="D4" s="5" t="n">
        <v>717080</v>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urrent assets</t>
        </is>
      </c>
      <c r="B6" s="6" t="n">
        <v>9749192</v>
      </c>
      <c r="C6" s="6" t="n">
        <v>12125887</v>
      </c>
      <c r="D6" s="6" t="n">
        <v>11383485</v>
      </c>
      <c r="E6" s="5" t="n">
        <v>21193666</v>
      </c>
    </row>
    <row r="7">
      <c r="A7" s="4" t="inlineStr">
        <is>
          <t>Non-current assets</t>
        </is>
      </c>
      <c r="B7" s="6" t="n">
        <v>32845234</v>
      </c>
      <c r="C7" s="6" t="n">
        <v>51606426</v>
      </c>
      <c r="D7" s="6" t="n">
        <v>33195356</v>
      </c>
      <c r="E7" s="6" t="n">
        <v>14664313</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Current liabilities</t>
        </is>
      </c>
      <c r="B9" s="6" t="n">
        <v>-9221130</v>
      </c>
      <c r="C9" s="6" t="n">
        <v>-8640476</v>
      </c>
      <c r="D9" s="6" t="n">
        <v>-9827179</v>
      </c>
      <c r="E9" s="6" t="n">
        <v>-13314035</v>
      </c>
    </row>
    <row r="10">
      <c r="A10" s="4" t="inlineStr">
        <is>
          <t>Non-current liabilities</t>
        </is>
      </c>
      <c r="B10" s="6" t="n">
        <v>-19178824</v>
      </c>
      <c r="C10" s="6" t="n">
        <v>-29670013</v>
      </c>
      <c r="D10" s="6" t="n">
        <v>-17010145</v>
      </c>
      <c r="E10" s="5" t="n">
        <v>-2387591</v>
      </c>
    </row>
    <row r="11">
      <c r="A11" s="4" t="inlineStr">
        <is>
          <t>Intercompany balances</t>
        </is>
      </c>
      <c r="B11" s="4" t="inlineStr">
        <is>
          <t xml:space="preserve"> </t>
        </is>
      </c>
      <c r="C11" s="4" t="inlineStr">
        <is>
          <t xml:space="preserve"> </t>
        </is>
      </c>
      <c r="D11" s="4" t="inlineStr">
        <is>
          <t xml:space="preserve"> </t>
        </is>
      </c>
      <c r="E11" s="4" t="inlineStr">
        <is>
          <t xml:space="preserve"> </t>
        </is>
      </c>
    </row>
    <row r="12">
      <c r="A12" s="4" t="inlineStr">
        <is>
          <t>Net asset position</t>
        </is>
      </c>
      <c r="B12" s="6" t="n">
        <v>14194472</v>
      </c>
      <c r="C12" s="6" t="n">
        <v>25421824</v>
      </c>
      <c r="D12" s="6" t="n">
        <v>17741517</v>
      </c>
      <c r="E12" s="4" t="inlineStr">
        <is>
          <t xml:space="preserve"> </t>
        </is>
      </c>
    </row>
    <row r="13">
      <c r="A13" s="4" t="inlineStr">
        <is>
          <t>All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ayments for Purchase of Other Assets</t>
        </is>
      </c>
      <c r="B15" s="6" t="n">
        <v>76413</v>
      </c>
      <c r="C15" s="6" t="n">
        <v>43552</v>
      </c>
      <c r="D15" s="6" t="n">
        <v>43552</v>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urrent assets</t>
        </is>
      </c>
      <c r="B17" s="6" t="n">
        <v>205740</v>
      </c>
      <c r="C17" s="6" t="n">
        <v>2230792</v>
      </c>
      <c r="D17" s="6" t="n">
        <v>1443280</v>
      </c>
      <c r="E17" s="4" t="inlineStr">
        <is>
          <t xml:space="preserve"> </t>
        </is>
      </c>
    </row>
    <row r="18">
      <c r="A18" s="4" t="inlineStr">
        <is>
          <t>Non-current assets</t>
        </is>
      </c>
      <c r="B18" s="6" t="n">
        <v>115784</v>
      </c>
      <c r="C18" s="6" t="n">
        <v>1156085</v>
      </c>
      <c r="D18" s="6" t="n">
        <v>11374</v>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Current liabilities</t>
        </is>
      </c>
      <c r="B20" s="6" t="n">
        <v>-1245773</v>
      </c>
      <c r="C20" s="6" t="n">
        <v>-1225532</v>
      </c>
      <c r="D20" s="6" t="n">
        <v>-1564234</v>
      </c>
      <c r="E20" s="4" t="inlineStr">
        <is>
          <t xml:space="preserve"> </t>
        </is>
      </c>
    </row>
    <row r="21">
      <c r="A21" s="4" t="inlineStr">
        <is>
          <t>Non-current liabilities</t>
        </is>
      </c>
      <c r="B21" s="4" t="inlineStr">
        <is>
          <t xml:space="preserve"> </t>
        </is>
      </c>
      <c r="C21" s="6" t="n">
        <v>-25286034</v>
      </c>
      <c r="D21" s="4" t="inlineStr">
        <is>
          <t xml:space="preserve"> </t>
        </is>
      </c>
      <c r="E21" s="4" t="inlineStr">
        <is>
          <t xml:space="preserve"> </t>
        </is>
      </c>
    </row>
    <row r="22">
      <c r="A22" s="4" t="inlineStr">
        <is>
          <t>Intercompany balances</t>
        </is>
      </c>
      <c r="B22" s="6" t="n">
        <v>-1118464</v>
      </c>
      <c r="C22" s="6" t="n">
        <v>-3542814</v>
      </c>
      <c r="D22" s="6" t="n">
        <v>-2682094</v>
      </c>
      <c r="E22" s="4" t="inlineStr">
        <is>
          <t xml:space="preserve"> </t>
        </is>
      </c>
    </row>
    <row r="23">
      <c r="A23" s="4" t="inlineStr">
        <is>
          <t>Net asset position</t>
        </is>
      </c>
      <c r="B23" s="6" t="n">
        <v>-2042713</v>
      </c>
      <c r="C23" s="6" t="n">
        <v>-26667503</v>
      </c>
      <c r="D23" s="6" t="n">
        <v>-2791674</v>
      </c>
      <c r="E23" s="4" t="inlineStr">
        <is>
          <t xml:space="preserve"> </t>
        </is>
      </c>
    </row>
    <row r="24">
      <c r="A24" s="4" t="inlineStr">
        <is>
          <t>Betting platform software and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ayments for Purchase of Other Assets</t>
        </is>
      </c>
      <c r="B26" s="6" t="n">
        <v>64721</v>
      </c>
      <c r="C26" s="6" t="n">
        <v>37881164</v>
      </c>
      <c r="D26" s="6" t="n">
        <v>538256</v>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urrent assets</t>
        </is>
      </c>
      <c r="B28" s="6" t="n">
        <v>3540566</v>
      </c>
      <c r="C28" s="6" t="n">
        <v>1308003</v>
      </c>
      <c r="D28" s="6" t="n">
        <v>1291700</v>
      </c>
      <c r="E28" s="4" t="inlineStr">
        <is>
          <t xml:space="preserve"> </t>
        </is>
      </c>
    </row>
    <row r="29">
      <c r="A29" s="4" t="inlineStr">
        <is>
          <t>Non-current assets</t>
        </is>
      </c>
      <c r="B29" s="6" t="n">
        <v>30048147</v>
      </c>
      <c r="C29" s="6" t="n">
        <v>43666430</v>
      </c>
      <c r="D29" s="6" t="n">
        <v>31203882</v>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urrent liabilities</t>
        </is>
      </c>
      <c r="B31" s="6" t="n">
        <v>-2070572</v>
      </c>
      <c r="C31" s="6" t="n">
        <v>-915762</v>
      </c>
      <c r="D31" s="6" t="n">
        <v>-652368</v>
      </c>
      <c r="E31" s="4" t="inlineStr">
        <is>
          <t xml:space="preserve"> </t>
        </is>
      </c>
    </row>
    <row r="32">
      <c r="A32" s="4" t="inlineStr">
        <is>
          <t>Non-current liabilities</t>
        </is>
      </c>
      <c r="B32" s="6" t="n">
        <v>-17819917</v>
      </c>
      <c r="C32" s="6" t="n">
        <v>-3618200</v>
      </c>
      <c r="D32" s="6" t="n">
        <v>-16342274</v>
      </c>
      <c r="E32" s="4" t="inlineStr">
        <is>
          <t xml:space="preserve"> </t>
        </is>
      </c>
    </row>
    <row r="33">
      <c r="A33" s="4" t="inlineStr">
        <is>
          <t>Intercompany balances</t>
        </is>
      </c>
      <c r="B33" s="6" t="n">
        <v>-3887691</v>
      </c>
      <c r="C33" s="6" t="n">
        <v>-705171</v>
      </c>
      <c r="D33" s="6" t="n">
        <v>-1677692</v>
      </c>
      <c r="E33" s="4" t="inlineStr">
        <is>
          <t xml:space="preserve"> </t>
        </is>
      </c>
    </row>
    <row r="34">
      <c r="A34" s="4" t="inlineStr">
        <is>
          <t>Net asset position</t>
        </is>
      </c>
      <c r="B34" s="6" t="n">
        <v>9810533</v>
      </c>
      <c r="C34" s="6" t="n">
        <v>39735300</v>
      </c>
      <c r="D34" s="6" t="n">
        <v>13823248</v>
      </c>
      <c r="E34" s="4" t="inlineStr">
        <is>
          <t xml:space="preserve"> </t>
        </is>
      </c>
    </row>
    <row r="35">
      <c r="A35" s="4" t="inlineStr">
        <is>
          <t>Betting establish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ayments for Purchase of Other Assets</t>
        </is>
      </c>
      <c r="B37" s="6" t="n">
        <v>214805</v>
      </c>
      <c r="C37" s="6" t="n">
        <v>25502</v>
      </c>
      <c r="D37" s="6" t="n">
        <v>135272</v>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urrent assets</t>
        </is>
      </c>
      <c r="B39" s="6" t="n">
        <v>6002886</v>
      </c>
      <c r="C39" s="6" t="n">
        <v>8587092</v>
      </c>
      <c r="D39" s="6" t="n">
        <v>8648505</v>
      </c>
      <c r="E39" s="4" t="inlineStr">
        <is>
          <t xml:space="preserve"> </t>
        </is>
      </c>
    </row>
    <row r="40">
      <c r="A40" s="4" t="inlineStr">
        <is>
          <t>Non-current assets</t>
        </is>
      </c>
      <c r="B40" s="6" t="n">
        <v>2681303</v>
      </c>
      <c r="C40" s="6" t="n">
        <v>6783911</v>
      </c>
      <c r="D40" s="6" t="n">
        <v>1980100</v>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Current liabilities</t>
        </is>
      </c>
      <c r="B42" s="6" t="n">
        <v>-5904785</v>
      </c>
      <c r="C42" s="6" t="n">
        <v>-6499182</v>
      </c>
      <c r="D42" s="6" t="n">
        <v>-7610577</v>
      </c>
      <c r="E42" s="4" t="inlineStr">
        <is>
          <t xml:space="preserve"> </t>
        </is>
      </c>
    </row>
    <row r="43">
      <c r="A43" s="4" t="inlineStr">
        <is>
          <t>Non-current liabilities</t>
        </is>
      </c>
      <c r="B43" s="6" t="n">
        <v>-1358907</v>
      </c>
      <c r="C43" s="6" t="n">
        <v>-765779</v>
      </c>
      <c r="D43" s="6" t="n">
        <v>-667871</v>
      </c>
      <c r="E43" s="4" t="inlineStr">
        <is>
          <t xml:space="preserve"> </t>
        </is>
      </c>
    </row>
    <row r="44">
      <c r="A44" s="4" t="inlineStr">
        <is>
          <t>Intercompany balances</t>
        </is>
      </c>
      <c r="B44" s="6" t="n">
        <v>5006155</v>
      </c>
      <c r="C44" s="6" t="n">
        <v>4247985</v>
      </c>
      <c r="D44" s="6" t="n">
        <v>4359786</v>
      </c>
      <c r="E44" s="4" t="inlineStr">
        <is>
          <t xml:space="preserve"> </t>
        </is>
      </c>
    </row>
    <row r="45">
      <c r="A45" s="4" t="inlineStr">
        <is>
          <t>Net asset position</t>
        </is>
      </c>
      <c r="B45" s="5" t="n">
        <v>6426652</v>
      </c>
      <c r="C45" s="5" t="n">
        <v>12354027</v>
      </c>
      <c r="D45" s="5" t="n">
        <v>6709943</v>
      </c>
      <c r="E45"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32175015</v>
      </c>
      <c r="E4" s="5" t="n">
        <v>33877359</v>
      </c>
      <c r="F4" s="5" t="n">
        <v>44508078</v>
      </c>
      <c r="G4" s="4" t="inlineStr">
        <is>
          <t xml:space="preserve"> </t>
        </is>
      </c>
    </row>
    <row r="5">
      <c r="A5" s="4" t="inlineStr">
        <is>
          <t>Betting platform and services revenue</t>
        </is>
      </c>
      <c r="B5" s="4" t="inlineStr">
        <is>
          <t xml:space="preserve"> </t>
        </is>
      </c>
      <c r="C5" s="4" t="inlineStr">
        <is>
          <t xml:space="preserve"> </t>
        </is>
      </c>
      <c r="D5" s="4" t="inlineStr">
        <is>
          <t xml:space="preserve"> </t>
        </is>
      </c>
      <c r="E5" s="4" t="inlineStr">
        <is>
          <t xml:space="preserve"> </t>
        </is>
      </c>
      <c r="F5" s="6" t="n">
        <v>1038713</v>
      </c>
      <c r="G5" s="4" t="inlineStr">
        <is>
          <t xml:space="preserve"> </t>
        </is>
      </c>
    </row>
    <row r="6">
      <c r="A6" s="4" t="inlineStr">
        <is>
          <t>Intercompany 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company servic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lling expenses</t>
        </is>
      </c>
      <c r="B9" s="5" t="n">
        <v>6874581</v>
      </c>
      <c r="C9" s="5" t="n">
        <v>6054757</v>
      </c>
      <c r="D9" s="6" t="n">
        <v>24029532</v>
      </c>
      <c r="E9" s="6" t="n">
        <v>26333156</v>
      </c>
      <c r="F9" s="6" t="n">
        <v>36274752</v>
      </c>
      <c r="G9" s="5" t="n">
        <v>26109221</v>
      </c>
    </row>
    <row r="10">
      <c r="A10" s="4" t="inlineStr">
        <is>
          <t>General and administrative expenses</t>
        </is>
      </c>
      <c r="B10" s="6" t="n">
        <v>5808768</v>
      </c>
      <c r="C10" s="6" t="n">
        <v>5075300</v>
      </c>
      <c r="D10" s="6" t="n">
        <v>15589410</v>
      </c>
      <c r="E10" s="6" t="n">
        <v>13975455</v>
      </c>
      <c r="F10" s="6" t="n">
        <v>18817959</v>
      </c>
      <c r="G10" s="6" t="n">
        <v>13789391</v>
      </c>
    </row>
    <row r="11">
      <c r="A11" s="4" t="inlineStr">
        <is>
          <t>Impairment of license</t>
        </is>
      </c>
      <c r="B11" s="4" t="inlineStr">
        <is>
          <t xml:space="preserve"> </t>
        </is>
      </c>
      <c r="C11" s="4" t="inlineStr">
        <is>
          <t xml:space="preserve"> </t>
        </is>
      </c>
      <c r="D11" s="4" t="inlineStr">
        <is>
          <t xml:space="preserve"> </t>
        </is>
      </c>
      <c r="E11" s="4" t="inlineStr">
        <is>
          <t xml:space="preserve"> </t>
        </is>
      </c>
      <c r="F11" s="6" t="n">
        <v>17350628</v>
      </c>
      <c r="G11" s="4" t="inlineStr">
        <is>
          <t xml:space="preserve"> </t>
        </is>
      </c>
    </row>
    <row r="12">
      <c r="A12" s="4" t="inlineStr">
        <is>
          <t>Loss from operations</t>
        </is>
      </c>
      <c r="B12" s="6" t="n">
        <v>-3092055</v>
      </c>
      <c r="C12" s="6" t="n">
        <v>-3099975</v>
      </c>
      <c r="D12" s="6" t="n">
        <v>-8649616</v>
      </c>
      <c r="E12" s="6" t="n">
        <v>-6431252</v>
      </c>
      <c r="F12" s="6" t="n">
        <v>-26896548</v>
      </c>
      <c r="G12" s="6" t="n">
        <v>-753224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6" t="n">
        <v>-9104</v>
      </c>
      <c r="C14" s="6" t="n">
        <v>-4705</v>
      </c>
      <c r="D14" s="6" t="n">
        <v>-22641</v>
      </c>
      <c r="E14" s="6" t="n">
        <v>-14748</v>
      </c>
      <c r="F14" s="6" t="n">
        <v>-20985</v>
      </c>
      <c r="G14" s="6" t="n">
        <v>-328663</v>
      </c>
    </row>
    <row r="15">
      <c r="A15" s="4" t="inlineStr">
        <is>
          <t>Amortization of present value discount</t>
        </is>
      </c>
      <c r="B15" s="4" t="inlineStr">
        <is>
          <t xml:space="preserve"> </t>
        </is>
      </c>
      <c r="C15" s="4" t="inlineStr">
        <is>
          <t xml:space="preserve"> </t>
        </is>
      </c>
      <c r="D15" s="4" t="inlineStr">
        <is>
          <t xml:space="preserve"> </t>
        </is>
      </c>
      <c r="E15" s="6" t="n">
        <v>-12833</v>
      </c>
      <c r="F15" s="6" t="n">
        <v>-12833</v>
      </c>
      <c r="G15" s="6" t="n">
        <v>-818182</v>
      </c>
    </row>
    <row r="16">
      <c r="A16" s="4" t="inlineStr">
        <is>
          <t>Change in fair value of contingent purchase consideration</t>
        </is>
      </c>
      <c r="B16" s="6" t="n">
        <v>-482059</v>
      </c>
      <c r="C16" s="6" t="n">
        <v>-569076</v>
      </c>
      <c r="D16" s="6" t="n">
        <v>-1397833</v>
      </c>
      <c r="E16" s="6" t="n">
        <v>-569076</v>
      </c>
      <c r="F16" s="6" t="n">
        <v>11857558</v>
      </c>
      <c r="G16" s="4" t="inlineStr">
        <is>
          <t xml:space="preserve"> </t>
        </is>
      </c>
    </row>
    <row r="17">
      <c r="A17" s="4" t="inlineStr">
        <is>
          <t>Other income</t>
        </is>
      </c>
      <c r="B17" s="6" t="n">
        <v>21931</v>
      </c>
      <c r="C17" s="6" t="n">
        <v>74327</v>
      </c>
      <c r="D17" s="6" t="n">
        <v>90783</v>
      </c>
      <c r="E17" s="6" t="n">
        <v>444689</v>
      </c>
      <c r="F17" s="6" t="n">
        <v>227788</v>
      </c>
      <c r="G17" s="6" t="n">
        <v>165375</v>
      </c>
    </row>
    <row r="18">
      <c r="A18" s="4" t="inlineStr">
        <is>
          <t>Other expense</t>
        </is>
      </c>
      <c r="B18" s="6" t="n">
        <v>-45528</v>
      </c>
      <c r="C18" s="6" t="n">
        <v>-384</v>
      </c>
      <c r="D18" s="6" t="n">
        <v>-56539</v>
      </c>
      <c r="E18" s="6" t="n">
        <v>-28522</v>
      </c>
      <c r="F18" s="6" t="n">
        <v>-49967</v>
      </c>
      <c r="G18" s="6" t="n">
        <v>-86933</v>
      </c>
    </row>
    <row r="19">
      <c r="A19" s="4" t="inlineStr">
        <is>
          <t>Loss on marketable securities</t>
        </is>
      </c>
      <c r="B19" s="6" t="n">
        <v>-49250</v>
      </c>
      <c r="C19" s="6" t="n">
        <v>-200000</v>
      </c>
      <c r="D19" s="6" t="n">
        <v>43250</v>
      </c>
      <c r="E19" s="6" t="n">
        <v>-292500</v>
      </c>
      <c r="F19" s="6" t="n">
        <v>-460000</v>
      </c>
      <c r="G19" s="6" t="n">
        <v>290000</v>
      </c>
    </row>
    <row r="20">
      <c r="A20" s="4" t="inlineStr">
        <is>
          <t>Total other income (expense)</t>
        </is>
      </c>
      <c r="B20" s="6" t="n">
        <v>-564010</v>
      </c>
      <c r="C20" s="6" t="n">
        <v>-699838</v>
      </c>
      <c r="D20" s="6" t="n">
        <v>-1342980</v>
      </c>
      <c r="E20" s="6" t="n">
        <v>-472990</v>
      </c>
      <c r="F20" s="6" t="n">
        <v>11541561</v>
      </c>
      <c r="G20" s="6" t="n">
        <v>-1497793</v>
      </c>
    </row>
    <row r="21">
      <c r="A21" s="4" t="inlineStr">
        <is>
          <t>Loss before Income Taxes</t>
        </is>
      </c>
      <c r="B21" s="6" t="n">
        <v>-3656065</v>
      </c>
      <c r="C21" s="6" t="n">
        <v>-3799813</v>
      </c>
      <c r="D21" s="6" t="n">
        <v>-9992596</v>
      </c>
      <c r="E21" s="6" t="n">
        <v>-6904242</v>
      </c>
      <c r="F21" s="6" t="n">
        <v>-15354987</v>
      </c>
      <c r="G21" s="6" t="n">
        <v>-9030038</v>
      </c>
    </row>
    <row r="22">
      <c r="A22" s="4" t="inlineStr">
        <is>
          <t>Income tax provision</t>
        </is>
      </c>
      <c r="B22" s="6" t="n">
        <v>-167574</v>
      </c>
      <c r="C22" s="6" t="n">
        <v>284636</v>
      </c>
      <c r="D22" s="6" t="n">
        <v>-200518</v>
      </c>
      <c r="E22" s="6" t="n">
        <v>8136</v>
      </c>
      <c r="F22" s="6" t="n">
        <v>290476</v>
      </c>
      <c r="G22" s="6" t="n">
        <v>-906644</v>
      </c>
    </row>
    <row r="23">
      <c r="A23" s="4" t="inlineStr">
        <is>
          <t>Net Loss</t>
        </is>
      </c>
      <c r="B23" s="6" t="n">
        <v>-3823639</v>
      </c>
      <c r="C23" s="6" t="n">
        <v>-3515177</v>
      </c>
      <c r="D23" s="6" t="n">
        <v>-10193114</v>
      </c>
      <c r="E23" s="6" t="n">
        <v>-6896106</v>
      </c>
      <c r="F23" s="6" t="n">
        <v>-15064511</v>
      </c>
      <c r="G23" s="6" t="n">
        <v>-9936682</v>
      </c>
    </row>
    <row r="24">
      <c r="A24" s="4" t="inlineStr">
        <is>
          <t>Total revenue</t>
        </is>
      </c>
      <c r="B24" s="6" t="n">
        <v>9591294</v>
      </c>
      <c r="C24" s="6" t="n">
        <v>8030082</v>
      </c>
      <c r="D24" s="6" t="n">
        <v>32175015</v>
      </c>
      <c r="E24" s="6" t="n">
        <v>33877359</v>
      </c>
      <c r="F24" s="6" t="n">
        <v>45546791</v>
      </c>
      <c r="G24" s="6" t="n">
        <v>37266367</v>
      </c>
    </row>
    <row r="25">
      <c r="A25" s="4" t="inlineStr">
        <is>
          <t>Restructuring and Severance expenses</t>
        </is>
      </c>
      <c r="B25" s="4" t="inlineStr">
        <is>
          <t xml:space="preserve"> </t>
        </is>
      </c>
      <c r="C25" s="4" t="inlineStr">
        <is>
          <t xml:space="preserve"> </t>
        </is>
      </c>
      <c r="D25" s="6" t="n">
        <v>1205689</v>
      </c>
      <c r="E25" s="4" t="inlineStr">
        <is>
          <t xml:space="preserve"> </t>
        </is>
      </c>
      <c r="F25" s="4" t="inlineStr">
        <is>
          <t xml:space="preserve"> </t>
        </is>
      </c>
      <c r="G25" s="4" t="inlineStr">
        <is>
          <t xml:space="preserve"> </t>
        </is>
      </c>
    </row>
    <row r="26">
      <c r="A26" s="4" t="inlineStr">
        <is>
          <t>Total operating expenses</t>
        </is>
      </c>
      <c r="B26" s="5" t="n">
        <v>12683349</v>
      </c>
      <c r="C26" s="5" t="n">
        <v>11130057</v>
      </c>
      <c r="D26" s="6" t="n">
        <v>40824631</v>
      </c>
      <c r="E26" s="6" t="n">
        <v>40308611</v>
      </c>
      <c r="F26" s="6" t="n">
        <v>72443339</v>
      </c>
      <c r="G26" s="6" t="n">
        <v>44798612</v>
      </c>
    </row>
    <row r="27">
      <c r="A27" s="4" t="inlineStr">
        <is>
          <t>Amortization of present value discount</t>
        </is>
      </c>
      <c r="B27" s="4" t="inlineStr">
        <is>
          <t xml:space="preserve"> </t>
        </is>
      </c>
      <c r="C27" s="4" t="inlineStr">
        <is>
          <t xml:space="preserve"> </t>
        </is>
      </c>
      <c r="D27" s="4" t="inlineStr">
        <is>
          <t xml:space="preserve"> </t>
        </is>
      </c>
      <c r="E27" s="6" t="n">
        <v>12833</v>
      </c>
      <c r="F27" s="6" t="n">
        <v>12833</v>
      </c>
      <c r="G27" s="5" t="n">
        <v>818182</v>
      </c>
    </row>
    <row r="28">
      <c r="A28" s="4" t="inlineStr">
        <is>
          <t>All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tting platform and services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company Servic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company servi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ll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eneral and administrative expenses</t>
        </is>
      </c>
      <c r="B36" s="4" t="inlineStr">
        <is>
          <t xml:space="preserve"> </t>
        </is>
      </c>
      <c r="C36" s="4" t="inlineStr">
        <is>
          <t xml:space="preserve"> </t>
        </is>
      </c>
      <c r="D36" s="6" t="n">
        <v>5477888</v>
      </c>
      <c r="E36" s="6" t="n">
        <v>4518758</v>
      </c>
      <c r="F36" s="6" t="n">
        <v>6334987</v>
      </c>
      <c r="G36" s="4" t="inlineStr">
        <is>
          <t xml:space="preserve"> </t>
        </is>
      </c>
    </row>
    <row r="37">
      <c r="A37" s="4" t="inlineStr">
        <is>
          <t>Impairment of 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from operations</t>
        </is>
      </c>
      <c r="B38" s="4" t="inlineStr">
        <is>
          <t xml:space="preserve"> </t>
        </is>
      </c>
      <c r="C38" s="4" t="inlineStr">
        <is>
          <t xml:space="preserve"> </t>
        </is>
      </c>
      <c r="D38" s="6" t="n">
        <v>-6683577</v>
      </c>
      <c r="E38" s="6" t="n">
        <v>-4518758</v>
      </c>
      <c r="F38" s="6" t="n">
        <v>-6334987</v>
      </c>
      <c r="G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expense, net</t>
        </is>
      </c>
      <c r="B40" s="4" t="inlineStr">
        <is>
          <t xml:space="preserve"> </t>
        </is>
      </c>
      <c r="C40" s="4" t="inlineStr">
        <is>
          <t xml:space="preserve"> </t>
        </is>
      </c>
      <c r="D40" s="4" t="inlineStr">
        <is>
          <t xml:space="preserve"> </t>
        </is>
      </c>
      <c r="E40" s="6" t="n">
        <v>-5153</v>
      </c>
      <c r="F40" s="6" t="n">
        <v>-5154</v>
      </c>
      <c r="G40" s="4" t="inlineStr">
        <is>
          <t xml:space="preserve"> </t>
        </is>
      </c>
    </row>
    <row r="41">
      <c r="A41" s="4" t="inlineStr">
        <is>
          <t>Amortization of present value discount</t>
        </is>
      </c>
      <c r="B41" s="4" t="inlineStr">
        <is>
          <t xml:space="preserve"> </t>
        </is>
      </c>
      <c r="C41" s="4" t="inlineStr">
        <is>
          <t xml:space="preserve"> </t>
        </is>
      </c>
      <c r="D41" s="4" t="inlineStr">
        <is>
          <t xml:space="preserve"> </t>
        </is>
      </c>
      <c r="E41" s="6" t="n">
        <v>-12833</v>
      </c>
      <c r="F41" s="6" t="n">
        <v>-12833</v>
      </c>
      <c r="G41" s="4" t="inlineStr">
        <is>
          <t xml:space="preserve"> </t>
        </is>
      </c>
    </row>
    <row r="42">
      <c r="A42" s="4" t="inlineStr">
        <is>
          <t>Change in fair value of contingent purchase consideration</t>
        </is>
      </c>
      <c r="B42" s="4" t="inlineStr">
        <is>
          <t xml:space="preserve"> </t>
        </is>
      </c>
      <c r="C42" s="4" t="inlineStr">
        <is>
          <t xml:space="preserve"> </t>
        </is>
      </c>
      <c r="D42" s="4" t="inlineStr">
        <is>
          <t xml:space="preserve"> </t>
        </is>
      </c>
      <c r="E42" s="6" t="n">
        <v>-569076</v>
      </c>
      <c r="F42" s="4" t="inlineStr">
        <is>
          <t xml:space="preserve"> </t>
        </is>
      </c>
      <c r="G42" s="4" t="inlineStr">
        <is>
          <t xml:space="preserve"> </t>
        </is>
      </c>
    </row>
    <row r="43">
      <c r="A43" s="4" t="inlineStr">
        <is>
          <t>Other income</t>
        </is>
      </c>
      <c r="B43" s="4" t="inlineStr">
        <is>
          <t xml:space="preserve"> </t>
        </is>
      </c>
      <c r="C43" s="4" t="inlineStr">
        <is>
          <t xml:space="preserve"> </t>
        </is>
      </c>
      <c r="D43" s="4" t="inlineStr">
        <is>
          <t xml:space="preserve"> </t>
        </is>
      </c>
      <c r="E43" s="6" t="n">
        <v>7992</v>
      </c>
      <c r="F43" s="6" t="n">
        <v>7977</v>
      </c>
      <c r="G43" s="4" t="inlineStr">
        <is>
          <t xml:space="preserve"> </t>
        </is>
      </c>
    </row>
    <row r="44">
      <c r="A44" s="4" t="inlineStr">
        <is>
          <t>Other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ss on marketable securities</t>
        </is>
      </c>
      <c r="B45" s="4" t="inlineStr">
        <is>
          <t xml:space="preserve"> </t>
        </is>
      </c>
      <c r="C45" s="4" t="inlineStr">
        <is>
          <t xml:space="preserve"> </t>
        </is>
      </c>
      <c r="D45" s="6" t="n">
        <v>43250</v>
      </c>
      <c r="E45" s="6" t="n">
        <v>-292500</v>
      </c>
      <c r="F45" s="6" t="n">
        <v>-460000</v>
      </c>
      <c r="G45" s="4" t="inlineStr">
        <is>
          <t xml:space="preserve"> </t>
        </is>
      </c>
    </row>
    <row r="46">
      <c r="A46" s="4" t="inlineStr">
        <is>
          <t>Total other income (expense)</t>
        </is>
      </c>
      <c r="B46" s="4" t="inlineStr">
        <is>
          <t xml:space="preserve"> </t>
        </is>
      </c>
      <c r="C46" s="4" t="inlineStr">
        <is>
          <t xml:space="preserve"> </t>
        </is>
      </c>
      <c r="D46" s="6" t="n">
        <v>43250</v>
      </c>
      <c r="E46" s="6" t="n">
        <v>-871570</v>
      </c>
      <c r="F46" s="6" t="n">
        <v>-470010</v>
      </c>
      <c r="G46" s="4" t="inlineStr">
        <is>
          <t xml:space="preserve"> </t>
        </is>
      </c>
    </row>
    <row r="47">
      <c r="A47" s="4" t="inlineStr">
        <is>
          <t>Loss before Income Taxes</t>
        </is>
      </c>
      <c r="B47" s="4" t="inlineStr">
        <is>
          <t xml:space="preserve"> </t>
        </is>
      </c>
      <c r="C47" s="4" t="inlineStr">
        <is>
          <t xml:space="preserve"> </t>
        </is>
      </c>
      <c r="D47" s="6" t="n">
        <v>-6640327</v>
      </c>
      <c r="E47" s="6" t="n">
        <v>-5390328</v>
      </c>
      <c r="F47" s="6" t="n">
        <v>-6804997</v>
      </c>
      <c r="G47" s="4" t="inlineStr">
        <is>
          <t xml:space="preserve"> </t>
        </is>
      </c>
    </row>
    <row r="48">
      <c r="A48" s="4" t="inlineStr">
        <is>
          <t>Income tax provi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6" t="n">
        <v>-6640327</v>
      </c>
      <c r="E49" s="6" t="n">
        <v>-5390328</v>
      </c>
      <c r="F49" s="6" t="n">
        <v>-6804997</v>
      </c>
      <c r="G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Severance expenses</t>
        </is>
      </c>
      <c r="B51" s="4" t="inlineStr">
        <is>
          <t xml:space="preserve"> </t>
        </is>
      </c>
      <c r="C51" s="4" t="inlineStr">
        <is>
          <t xml:space="preserve"> </t>
        </is>
      </c>
      <c r="D51" s="6" t="n">
        <v>1205689</v>
      </c>
      <c r="E51" s="4" t="inlineStr">
        <is>
          <t xml:space="preserve"> </t>
        </is>
      </c>
      <c r="F51" s="4" t="inlineStr">
        <is>
          <t xml:space="preserve"> </t>
        </is>
      </c>
      <c r="G51" s="4" t="inlineStr">
        <is>
          <t xml:space="preserve"> </t>
        </is>
      </c>
    </row>
    <row r="52">
      <c r="A52" s="4" t="inlineStr">
        <is>
          <t>Total operating expenses</t>
        </is>
      </c>
      <c r="B52" s="4" t="inlineStr">
        <is>
          <t xml:space="preserve"> </t>
        </is>
      </c>
      <c r="C52" s="4" t="inlineStr">
        <is>
          <t xml:space="preserve"> </t>
        </is>
      </c>
      <c r="D52" s="6" t="n">
        <v>6683577</v>
      </c>
      <c r="E52" s="6" t="n">
        <v>4518758</v>
      </c>
      <c r="F52" s="4" t="inlineStr">
        <is>
          <t xml:space="preserve"> </t>
        </is>
      </c>
      <c r="G52" s="4" t="inlineStr">
        <is>
          <t xml:space="preserve"> </t>
        </is>
      </c>
    </row>
    <row r="53">
      <c r="A53" s="4" t="inlineStr">
        <is>
          <t>Amortization of present value discount</t>
        </is>
      </c>
      <c r="B53" s="4" t="inlineStr">
        <is>
          <t xml:space="preserve"> </t>
        </is>
      </c>
      <c r="C53" s="4" t="inlineStr">
        <is>
          <t xml:space="preserve"> </t>
        </is>
      </c>
      <c r="D53" s="4" t="inlineStr">
        <is>
          <t xml:space="preserve"> </t>
        </is>
      </c>
      <c r="E53" s="6" t="n">
        <v>12833</v>
      </c>
      <c r="F53" s="6" t="n">
        <v>12833</v>
      </c>
      <c r="G53" s="4" t="inlineStr">
        <is>
          <t xml:space="preserve"> </t>
        </is>
      </c>
    </row>
    <row r="54">
      <c r="A54" s="4" t="inlineStr">
        <is>
          <t>Betting platform software and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t>
        </is>
      </c>
      <c r="B56" s="4" t="inlineStr">
        <is>
          <t xml:space="preserve"> </t>
        </is>
      </c>
      <c r="C56" s="4" t="inlineStr">
        <is>
          <t xml:space="preserve"> </t>
        </is>
      </c>
      <c r="D56" s="6" t="n">
        <v>1766391</v>
      </c>
      <c r="E56" s="6" t="n">
        <v>428924</v>
      </c>
      <c r="F56" s="4" t="inlineStr">
        <is>
          <t xml:space="preserve"> </t>
        </is>
      </c>
      <c r="G56" s="4" t="inlineStr">
        <is>
          <t xml:space="preserve"> </t>
        </is>
      </c>
    </row>
    <row r="57">
      <c r="A57" s="4" t="inlineStr">
        <is>
          <t>Betting platform and services revenue</t>
        </is>
      </c>
      <c r="B57" s="4" t="inlineStr">
        <is>
          <t xml:space="preserve"> </t>
        </is>
      </c>
      <c r="C57" s="4" t="inlineStr">
        <is>
          <t xml:space="preserve"> </t>
        </is>
      </c>
      <c r="D57" s="4" t="inlineStr">
        <is>
          <t xml:space="preserve"> </t>
        </is>
      </c>
      <c r="E57" s="4" t="inlineStr">
        <is>
          <t xml:space="preserve"> </t>
        </is>
      </c>
      <c r="F57" s="6" t="n">
        <v>886163</v>
      </c>
      <c r="G57" s="4" t="inlineStr">
        <is>
          <t xml:space="preserve"> </t>
        </is>
      </c>
    </row>
    <row r="58">
      <c r="A58" s="4" t="inlineStr">
        <is>
          <t>Intercompany Service revenue</t>
        </is>
      </c>
      <c r="B58" s="4" t="inlineStr">
        <is>
          <t xml:space="preserve"> </t>
        </is>
      </c>
      <c r="C58" s="4" t="inlineStr">
        <is>
          <t xml:space="preserve"> </t>
        </is>
      </c>
      <c r="D58" s="6" t="n">
        <v>1517807</v>
      </c>
      <c r="E58" s="6" t="n">
        <v>3323848</v>
      </c>
      <c r="F58" s="6" t="n">
        <v>4211774</v>
      </c>
      <c r="G58" s="4" t="inlineStr">
        <is>
          <t xml:space="preserve"> </t>
        </is>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company service expense</t>
        </is>
      </c>
      <c r="B60" s="4" t="inlineStr">
        <is>
          <t xml:space="preserve"> </t>
        </is>
      </c>
      <c r="C60" s="4" t="inlineStr">
        <is>
          <t xml:space="preserve"> </t>
        </is>
      </c>
      <c r="D60" s="6" t="n">
        <v>74584</v>
      </c>
      <c r="E60" s="6" t="n">
        <v>271518</v>
      </c>
      <c r="F60" s="6" t="n">
        <v>321775</v>
      </c>
      <c r="G60" s="4" t="inlineStr">
        <is>
          <t xml:space="preserve"> </t>
        </is>
      </c>
    </row>
    <row r="61">
      <c r="A61" s="4" t="inlineStr">
        <is>
          <t>Selling expenses</t>
        </is>
      </c>
      <c r="B61" s="4" t="inlineStr">
        <is>
          <t xml:space="preserve"> </t>
        </is>
      </c>
      <c r="C61" s="4" t="inlineStr">
        <is>
          <t xml:space="preserve"> </t>
        </is>
      </c>
      <c r="D61" s="6" t="n">
        <v>132718</v>
      </c>
      <c r="E61" s="6" t="n">
        <v>14513</v>
      </c>
      <c r="F61" s="6" t="n">
        <v>47208</v>
      </c>
      <c r="G61" s="4" t="inlineStr">
        <is>
          <t xml:space="preserve"> </t>
        </is>
      </c>
    </row>
    <row r="62">
      <c r="A62" s="4" t="inlineStr">
        <is>
          <t>General and administrative expenses</t>
        </is>
      </c>
      <c r="B62" s="4" t="inlineStr">
        <is>
          <t xml:space="preserve"> </t>
        </is>
      </c>
      <c r="C62" s="4" t="inlineStr">
        <is>
          <t xml:space="preserve"> </t>
        </is>
      </c>
      <c r="D62" s="6" t="n">
        <v>5724166</v>
      </c>
      <c r="E62" s="6" t="n">
        <v>4204834</v>
      </c>
      <c r="F62" s="6" t="n">
        <v>5848437</v>
      </c>
      <c r="G62" s="4" t="inlineStr">
        <is>
          <t xml:space="preserve"> </t>
        </is>
      </c>
    </row>
    <row r="63">
      <c r="A63" s="4" t="inlineStr">
        <is>
          <t>Impairment of license</t>
        </is>
      </c>
      <c r="B63" s="4" t="inlineStr">
        <is>
          <t xml:space="preserve"> </t>
        </is>
      </c>
      <c r="C63" s="4" t="inlineStr">
        <is>
          <t xml:space="preserve"> </t>
        </is>
      </c>
      <c r="D63" s="4" t="inlineStr">
        <is>
          <t xml:space="preserve"> </t>
        </is>
      </c>
      <c r="E63" s="4" t="inlineStr">
        <is>
          <t xml:space="preserve"> </t>
        </is>
      </c>
      <c r="F63" s="6" t="n">
        <v>12522714</v>
      </c>
      <c r="G63" s="4" t="inlineStr">
        <is>
          <t xml:space="preserve"> </t>
        </is>
      </c>
    </row>
    <row r="64">
      <c r="A64" s="4" t="inlineStr">
        <is>
          <t>Loss from operations</t>
        </is>
      </c>
      <c r="B64" s="4" t="inlineStr">
        <is>
          <t xml:space="preserve"> </t>
        </is>
      </c>
      <c r="C64" s="4" t="inlineStr">
        <is>
          <t xml:space="preserve"> </t>
        </is>
      </c>
      <c r="D64" s="6" t="n">
        <v>-2647270</v>
      </c>
      <c r="E64" s="6" t="n">
        <v>-738093</v>
      </c>
      <c r="F64" s="6" t="n">
        <v>-13642197</v>
      </c>
      <c r="G64" s="4" t="inlineStr">
        <is>
          <t xml:space="preserve"> </t>
        </is>
      </c>
    </row>
    <row r="65">
      <c r="A65" s="3" t="inlineStr">
        <is>
          <t>Other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expense, net</t>
        </is>
      </c>
      <c r="B66" s="4" t="inlineStr">
        <is>
          <t xml:space="preserve"> </t>
        </is>
      </c>
      <c r="C66" s="4" t="inlineStr">
        <is>
          <t xml:space="preserve"> </t>
        </is>
      </c>
      <c r="D66" s="6" t="n">
        <v>-21572</v>
      </c>
      <c r="E66" s="6" t="n">
        <v>-2109</v>
      </c>
      <c r="F66" s="6" t="n">
        <v>-4662</v>
      </c>
      <c r="G66" s="4" t="inlineStr">
        <is>
          <t xml:space="preserve"> </t>
        </is>
      </c>
    </row>
    <row r="67">
      <c r="A67" s="4" t="inlineStr">
        <is>
          <t>Amortization of present valu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nge in fair value of contingent purchase consideration</t>
        </is>
      </c>
      <c r="B68" s="4" t="inlineStr">
        <is>
          <t xml:space="preserve"> </t>
        </is>
      </c>
      <c r="C68" s="4" t="inlineStr">
        <is>
          <t xml:space="preserve"> </t>
        </is>
      </c>
      <c r="D68" s="6" t="n">
        <v>-1397833</v>
      </c>
      <c r="E68" s="4" t="inlineStr">
        <is>
          <t xml:space="preserve"> </t>
        </is>
      </c>
      <c r="F68" s="6" t="n">
        <v>11857558</v>
      </c>
      <c r="G68" s="4" t="inlineStr">
        <is>
          <t xml:space="preserve"> </t>
        </is>
      </c>
    </row>
    <row r="69">
      <c r="A69" s="4" t="inlineStr">
        <is>
          <t>Other income</t>
        </is>
      </c>
      <c r="B69" s="4" t="inlineStr">
        <is>
          <t xml:space="preserve"> </t>
        </is>
      </c>
      <c r="C69" s="4" t="inlineStr">
        <is>
          <t xml:space="preserve"> </t>
        </is>
      </c>
      <c r="D69" s="6" t="n">
        <v>2</v>
      </c>
      <c r="E69" s="6" t="n">
        <v>2073</v>
      </c>
      <c r="F69" s="6" t="n">
        <v>2560</v>
      </c>
      <c r="G69" s="4" t="inlineStr">
        <is>
          <t xml:space="preserve"> </t>
        </is>
      </c>
    </row>
    <row r="70">
      <c r="A70" s="4" t="inlineStr">
        <is>
          <t>Other expense</t>
        </is>
      </c>
      <c r="B70" s="4" t="inlineStr">
        <is>
          <t xml:space="preserve"> </t>
        </is>
      </c>
      <c r="C70" s="4" t="inlineStr">
        <is>
          <t xml:space="preserve"> </t>
        </is>
      </c>
      <c r="D70" s="6" t="n">
        <v>-8580</v>
      </c>
      <c r="E70" s="6" t="n">
        <v>-4568</v>
      </c>
      <c r="F70" s="6" t="n">
        <v>-26262</v>
      </c>
      <c r="G70" s="4" t="inlineStr">
        <is>
          <t xml:space="preserve"> </t>
        </is>
      </c>
    </row>
    <row r="71">
      <c r="A71" s="4" t="inlineStr">
        <is>
          <t>Loss on marketable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other income (expense)</t>
        </is>
      </c>
      <c r="B72" s="4" t="inlineStr">
        <is>
          <t xml:space="preserve"> </t>
        </is>
      </c>
      <c r="C72" s="4" t="inlineStr">
        <is>
          <t xml:space="preserve"> </t>
        </is>
      </c>
      <c r="D72" s="6" t="n">
        <v>-1427983</v>
      </c>
      <c r="E72" s="6" t="n">
        <v>-4604</v>
      </c>
      <c r="F72" s="6" t="n">
        <v>11829194</v>
      </c>
      <c r="G72" s="4" t="inlineStr">
        <is>
          <t xml:space="preserve"> </t>
        </is>
      </c>
    </row>
    <row r="73">
      <c r="A73" s="4" t="inlineStr">
        <is>
          <t>Loss before Income Taxes</t>
        </is>
      </c>
      <c r="B73" s="4" t="inlineStr">
        <is>
          <t xml:space="preserve"> </t>
        </is>
      </c>
      <c r="C73" s="4" t="inlineStr">
        <is>
          <t xml:space="preserve"> </t>
        </is>
      </c>
      <c r="D73" s="6" t="n">
        <v>-4075253</v>
      </c>
      <c r="E73" s="6" t="n">
        <v>-742697</v>
      </c>
      <c r="F73" s="6" t="n">
        <v>-1813003</v>
      </c>
      <c r="G73" s="4" t="inlineStr">
        <is>
          <t xml:space="preserve"> </t>
        </is>
      </c>
    </row>
    <row r="74">
      <c r="A74" s="4" t="inlineStr">
        <is>
          <t>Income tax provision</t>
        </is>
      </c>
      <c r="B74" s="4" t="inlineStr">
        <is>
          <t xml:space="preserve"> </t>
        </is>
      </c>
      <c r="C74" s="4" t="inlineStr">
        <is>
          <t xml:space="preserve"> </t>
        </is>
      </c>
      <c r="D74" s="6" t="n">
        <v>236524</v>
      </c>
      <c r="E74" s="6" t="n">
        <v>58802</v>
      </c>
      <c r="F74" s="6" t="n">
        <v>170586</v>
      </c>
      <c r="G74" s="4" t="inlineStr">
        <is>
          <t xml:space="preserve"> </t>
        </is>
      </c>
    </row>
    <row r="75">
      <c r="A75" s="4" t="inlineStr">
        <is>
          <t>Net Loss</t>
        </is>
      </c>
      <c r="B75" s="4" t="inlineStr">
        <is>
          <t xml:space="preserve"> </t>
        </is>
      </c>
      <c r="C75" s="4" t="inlineStr">
        <is>
          <t xml:space="preserve"> </t>
        </is>
      </c>
      <c r="D75" s="6" t="n">
        <v>-3838729</v>
      </c>
      <c r="E75" s="6" t="n">
        <v>-683895</v>
      </c>
      <c r="F75" s="6" t="n">
        <v>-1642417</v>
      </c>
      <c r="G75" s="4" t="inlineStr">
        <is>
          <t xml:space="preserve"> </t>
        </is>
      </c>
    </row>
    <row r="76">
      <c r="A76" s="4" t="inlineStr">
        <is>
          <t>Total revenue</t>
        </is>
      </c>
      <c r="B76" s="4" t="inlineStr">
        <is>
          <t xml:space="preserve"> </t>
        </is>
      </c>
      <c r="C76" s="4" t="inlineStr">
        <is>
          <t xml:space="preserve"> </t>
        </is>
      </c>
      <c r="D76" s="6" t="n">
        <v>3284198</v>
      </c>
      <c r="E76" s="6" t="n">
        <v>3752772</v>
      </c>
      <c r="F76" s="4" t="inlineStr">
        <is>
          <t xml:space="preserve"> </t>
        </is>
      </c>
      <c r="G76" s="4" t="inlineStr">
        <is>
          <t xml:space="preserve"> </t>
        </is>
      </c>
    </row>
    <row r="77">
      <c r="A77" s="4" t="inlineStr">
        <is>
          <t>Restructuring and Severance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operating expenses</t>
        </is>
      </c>
      <c r="B78" s="4" t="inlineStr">
        <is>
          <t xml:space="preserve"> </t>
        </is>
      </c>
      <c r="C78" s="4" t="inlineStr">
        <is>
          <t xml:space="preserve"> </t>
        </is>
      </c>
      <c r="D78" s="6" t="n">
        <v>5931468</v>
      </c>
      <c r="E78" s="6" t="n">
        <v>4490865</v>
      </c>
      <c r="F78" s="4" t="inlineStr">
        <is>
          <t xml:space="preserve"> </t>
        </is>
      </c>
      <c r="G78" s="4" t="inlineStr">
        <is>
          <t xml:space="preserve"> </t>
        </is>
      </c>
    </row>
    <row r="79">
      <c r="A79" s="4" t="inlineStr">
        <is>
          <t>Amortization of present value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subsegment Elimina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tting platform and services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company Service revenue</t>
        </is>
      </c>
      <c r="B84" s="4" t="inlineStr">
        <is>
          <t xml:space="preserve"> </t>
        </is>
      </c>
      <c r="C84" s="4" t="inlineStr">
        <is>
          <t xml:space="preserve"> </t>
        </is>
      </c>
      <c r="D84" s="6" t="n">
        <v>-1592391</v>
      </c>
      <c r="E84" s="6" t="n">
        <v>-3595366</v>
      </c>
      <c r="F84" s="6" t="n">
        <v>-4533549</v>
      </c>
      <c r="G84" s="4" t="inlineStr">
        <is>
          <t xml:space="preserve"> </t>
        </is>
      </c>
    </row>
    <row r="85">
      <c r="A85" s="3" t="inlineStr">
        <is>
          <t>Operating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company service expense</t>
        </is>
      </c>
      <c r="B86" s="4" t="inlineStr">
        <is>
          <t xml:space="preserve"> </t>
        </is>
      </c>
      <c r="C86" s="4" t="inlineStr">
        <is>
          <t xml:space="preserve"> </t>
        </is>
      </c>
      <c r="D86" s="6" t="n">
        <v>-1592391</v>
      </c>
      <c r="E86" s="6" t="n">
        <v>-3595366</v>
      </c>
      <c r="F86" s="6" t="n">
        <v>-4533549</v>
      </c>
      <c r="G86" s="4" t="inlineStr">
        <is>
          <t xml:space="preserve"> </t>
        </is>
      </c>
    </row>
    <row r="87">
      <c r="A87" s="4" t="inlineStr">
        <is>
          <t>Selling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eneral and administrative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mpairment of lic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ss from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Other income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expens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rtization of present val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hange in fair value of contingent purchase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ss on marketable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other incom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ss before Income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come tax provis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revenue</t>
        </is>
      </c>
      <c r="B102" s="4" t="inlineStr">
        <is>
          <t xml:space="preserve"> </t>
        </is>
      </c>
      <c r="C102" s="4" t="inlineStr">
        <is>
          <t xml:space="preserve"> </t>
        </is>
      </c>
      <c r="D102" s="6" t="n">
        <v>-1592391</v>
      </c>
      <c r="E102" s="6" t="n">
        <v>-3595366</v>
      </c>
      <c r="F102" s="4" t="inlineStr">
        <is>
          <t xml:space="preserve"> </t>
        </is>
      </c>
      <c r="G102" s="4" t="inlineStr">
        <is>
          <t xml:space="preserve"> </t>
        </is>
      </c>
    </row>
    <row r="103">
      <c r="A103" s="4" t="inlineStr">
        <is>
          <t>Restructuring and Severance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operating expenses</t>
        </is>
      </c>
      <c r="B104" s="4" t="inlineStr">
        <is>
          <t xml:space="preserve"> </t>
        </is>
      </c>
      <c r="C104" s="4" t="inlineStr">
        <is>
          <t xml:space="preserve"> </t>
        </is>
      </c>
      <c r="D104" s="6" t="n">
        <v>-1592391</v>
      </c>
      <c r="E104" s="6" t="n">
        <v>-3595366</v>
      </c>
      <c r="F104" s="4" t="inlineStr">
        <is>
          <t xml:space="preserve"> </t>
        </is>
      </c>
      <c r="G104" s="4" t="inlineStr">
        <is>
          <t xml:space="preserve"> </t>
        </is>
      </c>
    </row>
    <row r="105">
      <c r="A105" s="4" t="inlineStr">
        <is>
          <t>Amortization of present val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etting establish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t>
        </is>
      </c>
      <c r="B108" s="4" t="inlineStr">
        <is>
          <t xml:space="preserve"> </t>
        </is>
      </c>
      <c r="C108" s="4" t="inlineStr">
        <is>
          <t xml:space="preserve"> </t>
        </is>
      </c>
      <c r="D108" s="6" t="n">
        <v>30408624</v>
      </c>
      <c r="E108" s="6" t="n">
        <v>33448435</v>
      </c>
      <c r="F108" s="6" t="n">
        <v>44508078</v>
      </c>
      <c r="G108" s="4" t="inlineStr">
        <is>
          <t xml:space="preserve"> </t>
        </is>
      </c>
    </row>
    <row r="109">
      <c r="A109" s="4" t="inlineStr">
        <is>
          <t>Betting platform and services revenue</t>
        </is>
      </c>
      <c r="B109" s="4" t="inlineStr">
        <is>
          <t xml:space="preserve"> </t>
        </is>
      </c>
      <c r="C109" s="4" t="inlineStr">
        <is>
          <t xml:space="preserve"> </t>
        </is>
      </c>
      <c r="D109" s="4" t="inlineStr">
        <is>
          <t xml:space="preserve"> </t>
        </is>
      </c>
      <c r="E109" s="4" t="inlineStr">
        <is>
          <t xml:space="preserve"> </t>
        </is>
      </c>
      <c r="F109" s="6" t="n">
        <v>152550</v>
      </c>
      <c r="G109" s="4" t="inlineStr">
        <is>
          <t xml:space="preserve"> </t>
        </is>
      </c>
    </row>
    <row r="110">
      <c r="A110" s="4" t="inlineStr">
        <is>
          <t>Intercompany Service revenue</t>
        </is>
      </c>
      <c r="B110" s="4" t="inlineStr">
        <is>
          <t xml:space="preserve"> </t>
        </is>
      </c>
      <c r="C110" s="4" t="inlineStr">
        <is>
          <t xml:space="preserve"> </t>
        </is>
      </c>
      <c r="D110" s="6" t="n">
        <v>74584</v>
      </c>
      <c r="E110" s="6" t="n">
        <v>271518</v>
      </c>
      <c r="F110" s="6" t="n">
        <v>321775</v>
      </c>
      <c r="G110" s="4" t="inlineStr">
        <is>
          <t xml:space="preserve"> </t>
        </is>
      </c>
    </row>
    <row r="111">
      <c r="A111" s="3" t="inlineStr">
        <is>
          <t>Operating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company service expense</t>
        </is>
      </c>
      <c r="B112" s="4" t="inlineStr">
        <is>
          <t xml:space="preserve"> </t>
        </is>
      </c>
      <c r="C112" s="4" t="inlineStr">
        <is>
          <t xml:space="preserve"> </t>
        </is>
      </c>
      <c r="D112" s="6" t="n">
        <v>1517807</v>
      </c>
      <c r="E112" s="6" t="n">
        <v>3323848</v>
      </c>
      <c r="F112" s="6" t="n">
        <v>4211774</v>
      </c>
      <c r="G112" s="4" t="inlineStr">
        <is>
          <t xml:space="preserve"> </t>
        </is>
      </c>
    </row>
    <row r="113">
      <c r="A113" s="4" t="inlineStr">
        <is>
          <t>Selling expenses</t>
        </is>
      </c>
      <c r="B113" s="4" t="inlineStr">
        <is>
          <t xml:space="preserve"> </t>
        </is>
      </c>
      <c r="C113" s="4" t="inlineStr">
        <is>
          <t xml:space="preserve"> </t>
        </is>
      </c>
      <c r="D113" s="6" t="n">
        <v>23896814</v>
      </c>
      <c r="E113" s="6" t="n">
        <v>26318643</v>
      </c>
      <c r="F113" s="6" t="n">
        <v>36227544</v>
      </c>
      <c r="G113" s="4" t="inlineStr">
        <is>
          <t xml:space="preserve"> </t>
        </is>
      </c>
    </row>
    <row r="114">
      <c r="A114" s="4" t="inlineStr">
        <is>
          <t>General and administrative expenses</t>
        </is>
      </c>
      <c r="B114" s="4" t="inlineStr">
        <is>
          <t xml:space="preserve"> </t>
        </is>
      </c>
      <c r="C114" s="4" t="inlineStr">
        <is>
          <t xml:space="preserve"> </t>
        </is>
      </c>
      <c r="D114" s="6" t="n">
        <v>4387356</v>
      </c>
      <c r="E114" s="6" t="n">
        <v>5251863</v>
      </c>
      <c r="F114" s="6" t="n">
        <v>6634535</v>
      </c>
      <c r="G114" s="4" t="inlineStr">
        <is>
          <t xml:space="preserve"> </t>
        </is>
      </c>
    </row>
    <row r="115">
      <c r="A115" s="4" t="inlineStr">
        <is>
          <t>Impairment of license</t>
        </is>
      </c>
      <c r="B115" s="4" t="inlineStr">
        <is>
          <t xml:space="preserve"> </t>
        </is>
      </c>
      <c r="C115" s="4" t="inlineStr">
        <is>
          <t xml:space="preserve"> </t>
        </is>
      </c>
      <c r="D115" s="4" t="inlineStr">
        <is>
          <t xml:space="preserve"> </t>
        </is>
      </c>
      <c r="E115" s="4" t="inlineStr">
        <is>
          <t xml:space="preserve"> </t>
        </is>
      </c>
      <c r="F115" s="6" t="n">
        <v>4827914</v>
      </c>
      <c r="G115" s="4" t="inlineStr">
        <is>
          <t xml:space="preserve"> </t>
        </is>
      </c>
    </row>
    <row r="116">
      <c r="A116" s="4" t="inlineStr">
        <is>
          <t>Loss from operations</t>
        </is>
      </c>
      <c r="B116" s="4" t="inlineStr">
        <is>
          <t xml:space="preserve"> </t>
        </is>
      </c>
      <c r="C116" s="4" t="inlineStr">
        <is>
          <t xml:space="preserve"> </t>
        </is>
      </c>
      <c r="D116" s="6" t="n">
        <v>681231</v>
      </c>
      <c r="E116" s="6" t="n">
        <v>-1174401</v>
      </c>
      <c r="F116" s="6" t="n">
        <v>-6919364</v>
      </c>
      <c r="G116" s="4" t="inlineStr">
        <is>
          <t xml:space="preserve"> </t>
        </is>
      </c>
    </row>
    <row r="117">
      <c r="A117" s="3" t="inlineStr">
        <is>
          <t>Other incom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expense, net</t>
        </is>
      </c>
      <c r="B118" s="4" t="inlineStr">
        <is>
          <t xml:space="preserve"> </t>
        </is>
      </c>
      <c r="C118" s="4" t="inlineStr">
        <is>
          <t xml:space="preserve"> </t>
        </is>
      </c>
      <c r="D118" s="6" t="n">
        <v>-1069</v>
      </c>
      <c r="E118" s="6" t="n">
        <v>-7486</v>
      </c>
      <c r="F118" s="6" t="n">
        <v>-11169</v>
      </c>
      <c r="G118" s="4" t="inlineStr">
        <is>
          <t xml:space="preserve"> </t>
        </is>
      </c>
    </row>
    <row r="119">
      <c r="A119" s="4" t="inlineStr">
        <is>
          <t>Amortization of present valu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hange in fair value of contingent purchase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ther income</t>
        </is>
      </c>
      <c r="B121" s="4" t="inlineStr">
        <is>
          <t xml:space="preserve"> </t>
        </is>
      </c>
      <c r="C121" s="4" t="inlineStr">
        <is>
          <t xml:space="preserve"> </t>
        </is>
      </c>
      <c r="D121" s="6" t="n">
        <v>90781</v>
      </c>
      <c r="E121" s="6" t="n">
        <v>434624</v>
      </c>
      <c r="F121" s="6" t="n">
        <v>217251</v>
      </c>
      <c r="G121" s="4" t="inlineStr">
        <is>
          <t xml:space="preserve"> </t>
        </is>
      </c>
    </row>
    <row r="122">
      <c r="A122" s="4" t="inlineStr">
        <is>
          <t>Other expense</t>
        </is>
      </c>
      <c r="B122" s="4" t="inlineStr">
        <is>
          <t xml:space="preserve"> </t>
        </is>
      </c>
      <c r="C122" s="4" t="inlineStr">
        <is>
          <t xml:space="preserve"> </t>
        </is>
      </c>
      <c r="D122" s="6" t="n">
        <v>-47959</v>
      </c>
      <c r="E122" s="6" t="n">
        <v>-23954</v>
      </c>
      <c r="F122" s="6" t="n">
        <v>-23705</v>
      </c>
      <c r="G122" s="4" t="inlineStr">
        <is>
          <t xml:space="preserve"> </t>
        </is>
      </c>
    </row>
    <row r="123">
      <c r="A123" s="4" t="inlineStr">
        <is>
          <t>Loss on marketable secur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other income (expense)</t>
        </is>
      </c>
      <c r="B124" s="4" t="inlineStr">
        <is>
          <t xml:space="preserve"> </t>
        </is>
      </c>
      <c r="C124" s="4" t="inlineStr">
        <is>
          <t xml:space="preserve"> </t>
        </is>
      </c>
      <c r="D124" s="6" t="n">
        <v>41753</v>
      </c>
      <c r="E124" s="6" t="n">
        <v>403184</v>
      </c>
      <c r="F124" s="6" t="n">
        <v>182377</v>
      </c>
      <c r="G124" s="4" t="inlineStr">
        <is>
          <t xml:space="preserve"> </t>
        </is>
      </c>
    </row>
    <row r="125">
      <c r="A125" s="4" t="inlineStr">
        <is>
          <t>Loss before Income Taxes</t>
        </is>
      </c>
      <c r="B125" s="4" t="inlineStr">
        <is>
          <t xml:space="preserve"> </t>
        </is>
      </c>
      <c r="C125" s="4" t="inlineStr">
        <is>
          <t xml:space="preserve"> </t>
        </is>
      </c>
      <c r="D125" s="6" t="n">
        <v>722984</v>
      </c>
      <c r="E125" s="6" t="n">
        <v>-771217</v>
      </c>
      <c r="F125" s="6" t="n">
        <v>-6736987</v>
      </c>
      <c r="G125" s="4" t="inlineStr">
        <is>
          <t xml:space="preserve"> </t>
        </is>
      </c>
    </row>
    <row r="126">
      <c r="A126" s="4" t="inlineStr">
        <is>
          <t>Income tax provision</t>
        </is>
      </c>
      <c r="B126" s="4" t="inlineStr">
        <is>
          <t xml:space="preserve"> </t>
        </is>
      </c>
      <c r="C126" s="4" t="inlineStr">
        <is>
          <t xml:space="preserve"> </t>
        </is>
      </c>
      <c r="D126" s="6" t="n">
        <v>-437042</v>
      </c>
      <c r="E126" s="6" t="n">
        <v>-50666</v>
      </c>
      <c r="F126" s="6" t="n">
        <v>119890</v>
      </c>
      <c r="G126" s="4" t="inlineStr">
        <is>
          <t xml:space="preserve"> </t>
        </is>
      </c>
    </row>
    <row r="127">
      <c r="A127" s="4" t="inlineStr">
        <is>
          <t>Net Loss</t>
        </is>
      </c>
      <c r="B127" s="4" t="inlineStr">
        <is>
          <t xml:space="preserve"> </t>
        </is>
      </c>
      <c r="C127" s="4" t="inlineStr">
        <is>
          <t xml:space="preserve"> </t>
        </is>
      </c>
      <c r="D127" s="6" t="n">
        <v>285942</v>
      </c>
      <c r="E127" s="6" t="n">
        <v>-821883</v>
      </c>
      <c r="F127" s="6" t="n">
        <v>-6617097</v>
      </c>
      <c r="G127" s="4" t="inlineStr">
        <is>
          <t xml:space="preserve"> </t>
        </is>
      </c>
    </row>
    <row r="128">
      <c r="A128" s="4" t="inlineStr">
        <is>
          <t>Total revenue</t>
        </is>
      </c>
      <c r="B128" s="4" t="inlineStr">
        <is>
          <t xml:space="preserve"> </t>
        </is>
      </c>
      <c r="C128" s="4" t="inlineStr">
        <is>
          <t xml:space="preserve"> </t>
        </is>
      </c>
      <c r="D128" s="6" t="n">
        <v>30483208</v>
      </c>
      <c r="E128" s="6" t="n">
        <v>33719953</v>
      </c>
      <c r="F128" s="4" t="inlineStr">
        <is>
          <t xml:space="preserve"> </t>
        </is>
      </c>
      <c r="G128" s="4" t="inlineStr">
        <is>
          <t xml:space="preserve"> </t>
        </is>
      </c>
    </row>
    <row r="129">
      <c r="A129" s="4" t="inlineStr">
        <is>
          <t>Restructuring and Severance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operating expenses</t>
        </is>
      </c>
      <c r="B130" s="4" t="inlineStr">
        <is>
          <t xml:space="preserve"> </t>
        </is>
      </c>
      <c r="C130" s="4" t="inlineStr">
        <is>
          <t xml:space="preserve"> </t>
        </is>
      </c>
      <c r="D130" s="5" t="n">
        <v>29801977</v>
      </c>
      <c r="E130" s="6" t="n">
        <v>34894354</v>
      </c>
      <c r="F130" s="4" t="inlineStr">
        <is>
          <t xml:space="preserve"> </t>
        </is>
      </c>
      <c r="G130" s="4" t="inlineStr">
        <is>
          <t xml:space="preserve"> </t>
        </is>
      </c>
    </row>
    <row r="131">
      <c r="A131" s="4" t="inlineStr">
        <is>
          <t>Amortization of present value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24. Subsequent Events (Annual) (Details Narrative) - USD ($)</t>
        </is>
      </c>
      <c r="B1" s="2" t="inlineStr">
        <is>
          <t>1 Months Ended</t>
        </is>
      </c>
    </row>
    <row r="2">
      <c r="B2" s="2" t="inlineStr">
        <is>
          <t>Mar. 28, 2022</t>
        </is>
      </c>
      <c r="C2" s="2" t="inlineStr">
        <is>
          <t>Mar. 29, 2022</t>
        </is>
      </c>
      <c r="D2" s="2" t="inlineStr">
        <is>
          <t>Mar. 18, 2022</t>
        </is>
      </c>
      <c r="E2" s="2" t="inlineStr">
        <is>
          <t>Dec. 31, 2021</t>
        </is>
      </c>
      <c r="F2" s="2" t="inlineStr">
        <is>
          <t>Sep. 13,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6" t="n">
        <v>4000000</v>
      </c>
      <c r="F4" s="4" t="inlineStr">
        <is>
          <t xml:space="preserve"> </t>
        </is>
      </c>
      <c r="G4" s="6" t="n">
        <v>1850000</v>
      </c>
    </row>
    <row r="5">
      <c r="A5" s="4" t="inlineStr">
        <is>
          <t>Sale of Stock, Number of Shares Issued in Transaction</t>
        </is>
      </c>
      <c r="B5" s="6" t="n">
        <v>1477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Consideration Received on Transaction</t>
        </is>
      </c>
      <c r="B6" s="5" t="n">
        <v>3315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Commissions</t>
        </is>
      </c>
      <c r="B7" s="5" t="n">
        <v>102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6" t="n">
        <v>60000</v>
      </c>
      <c r="E10" s="4" t="inlineStr">
        <is>
          <t xml:space="preserve"> </t>
        </is>
      </c>
      <c r="F10" s="4" t="inlineStr">
        <is>
          <t xml:space="preserve"> </t>
        </is>
      </c>
      <c r="G10" s="4" t="inlineStr">
        <is>
          <t xml:space="preserve"> </t>
        </is>
      </c>
    </row>
    <row r="11">
      <c r="A11" s="4" t="inlineStr">
        <is>
          <t>Share-Based Payment Arrangement, Option, Exercise Price Range, Exercisable, Weighted Average Exercise Price</t>
        </is>
      </c>
      <c r="B11" s="4" t="inlineStr">
        <is>
          <t xml:space="preserve"> </t>
        </is>
      </c>
      <c r="C11" s="4" t="inlineStr">
        <is>
          <t xml:space="preserve"> </t>
        </is>
      </c>
      <c r="D11" s="8" t="n">
        <v>2.5</v>
      </c>
      <c r="E11" s="4" t="inlineStr">
        <is>
          <t xml:space="preserve"> </t>
        </is>
      </c>
      <c r="F11" s="4" t="inlineStr">
        <is>
          <t xml:space="preserve"> </t>
        </is>
      </c>
      <c r="G11" s="4" t="inlineStr">
        <is>
          <t xml:space="preserve"> </t>
        </is>
      </c>
    </row>
    <row r="12">
      <c r="A12" s="4" t="inlineStr">
        <is>
          <t>Carlo Rea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uthorized</t>
        </is>
      </c>
      <c r="B14" s="4" t="inlineStr">
        <is>
          <t xml:space="preserve"> </t>
        </is>
      </c>
      <c r="C14" s="6" t="n">
        <v>100000</v>
      </c>
      <c r="D14" s="6" t="n">
        <v>100000</v>
      </c>
      <c r="E14" s="4" t="inlineStr">
        <is>
          <t xml:space="preserve"> </t>
        </is>
      </c>
      <c r="F14" s="6" t="n">
        <v>21300</v>
      </c>
      <c r="G14" s="4" t="inlineStr">
        <is>
          <t xml:space="preserve"> </t>
        </is>
      </c>
    </row>
    <row r="15">
      <c r="A15" s="4" t="inlineStr">
        <is>
          <t>Share-Based Payment Arrangement, Option, Exercise Price Range, Exercisable, Weighted Average Exercise Price</t>
        </is>
      </c>
      <c r="B15" s="4" t="inlineStr">
        <is>
          <t xml:space="preserve"> </t>
        </is>
      </c>
      <c r="C15" s="8" t="n">
        <v>2.5</v>
      </c>
      <c r="D15" s="8" t="n">
        <v>2.5</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2. Accounting Policies and Estimates (Details Narrative)</t>
        </is>
      </c>
      <c r="B1" s="2" t="inlineStr">
        <is>
          <t>Sep. 30, 2022 USD ($)</t>
        </is>
      </c>
      <c r="C1" s="2" t="inlineStr">
        <is>
          <t>Sep. 30, 2022 EUR (€)</t>
        </is>
      </c>
      <c r="D1" s="2" t="inlineStr">
        <is>
          <t>Sep. 30, 2022 CAD ($)</t>
        </is>
      </c>
      <c r="E1" s="2" t="inlineStr">
        <is>
          <t>Dec. 31, 2021 USD ($)</t>
        </is>
      </c>
      <c r="F1" s="2" t="inlineStr">
        <is>
          <t>Dec. 31, 2021 EUR (€)</t>
        </is>
      </c>
      <c r="G1" s="2" t="inlineStr">
        <is>
          <t>Dec. 31, 2021 CAD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FDIC Insured Amount</t>
        </is>
      </c>
      <c r="B3" s="5" t="n">
        <v>250000</v>
      </c>
      <c r="C3" s="9" t="n">
        <v>100000</v>
      </c>
      <c r="D3" s="5" t="n">
        <v>100000</v>
      </c>
      <c r="E3" s="5" t="n">
        <v>250000</v>
      </c>
      <c r="F3" s="9" t="n">
        <v>100000</v>
      </c>
      <c r="G3" s="5" t="n">
        <v>1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3. Acquisition of Subsidiaries (Details Narrative) - USD ($)</t>
        </is>
      </c>
      <c r="B1" s="2" t="inlineStr">
        <is>
          <t>9 Months Ended</t>
        </is>
      </c>
    </row>
    <row r="2">
      <c r="B2" s="2" t="inlineStr">
        <is>
          <t>Sep. 30, 2021</t>
        </is>
      </c>
      <c r="C2" s="2" t="inlineStr">
        <is>
          <t>Sep. 30, 2020</t>
        </is>
      </c>
    </row>
    <row r="3">
      <c r="A3" s="3" t="inlineStr">
        <is>
          <t>Business Combination and Asset Acquisition [Abstract]</t>
        </is>
      </c>
      <c r="B3" s="4" t="inlineStr">
        <is>
          <t xml:space="preserve"> </t>
        </is>
      </c>
      <c r="C3" s="4" t="inlineStr">
        <is>
          <t xml:space="preserve"> </t>
        </is>
      </c>
    </row>
    <row r="4">
      <c r="A4" s="4" t="inlineStr">
        <is>
          <t>Acquisition Costs, Period Cost</t>
        </is>
      </c>
      <c r="B4" s="5" t="n">
        <v>120479</v>
      </c>
      <c r="C4" s="4" t="inlineStr">
        <is>
          <t xml:space="preserve"> </t>
        </is>
      </c>
    </row>
    <row r="5">
      <c r="A5" s="4" t="inlineStr">
        <is>
          <t>[custom:AmortizationOfIntangibleAssetsOnAquisition]</t>
        </is>
      </c>
      <c r="B5" s="5" t="n">
        <v>579619</v>
      </c>
      <c r="C5" s="5" t="n">
        <v>80255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5. Property, plant and equipment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52955</v>
      </c>
      <c r="C4" s="5" t="n">
        <v>162594</v>
      </c>
      <c r="D4" s="5" t="n">
        <v>230033</v>
      </c>
      <c r="E4" s="5" t="n">
        <v>354552</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7. Intangible Asset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162438</v>
      </c>
      <c r="C4" s="5" t="n">
        <v>722843</v>
      </c>
      <c r="D4" s="5" t="n">
        <v>1120757</v>
      </c>
      <c r="E4" s="5" t="n">
        <v>703191</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maturity of bank loans payable as of September 30, 2022 is as follows: (Detail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Within 1 year</t>
        </is>
      </c>
      <c r="B3" s="5" t="n">
        <v>3122</v>
      </c>
      <c r="C3" s="5" t="n">
        <v>36094</v>
      </c>
      <c r="D3" s="4" t="inlineStr">
        <is>
          <t xml:space="preserve"> </t>
        </is>
      </c>
    </row>
    <row r="4">
      <c r="A4" s="4" t="inlineStr">
        <is>
          <t>1 to 2 years</t>
        </is>
      </c>
      <c r="B4" s="6" t="n">
        <v>3241</v>
      </c>
      <c r="C4" s="6" t="n">
        <v>3151</v>
      </c>
      <c r="D4" s="4" t="inlineStr">
        <is>
          <t xml:space="preserve"> </t>
        </is>
      </c>
    </row>
    <row r="5">
      <c r="A5" s="4" t="inlineStr">
        <is>
          <t>2 to 3 years</t>
        </is>
      </c>
      <c r="B5" s="6" t="n">
        <v>3365</v>
      </c>
      <c r="C5" s="6" t="n">
        <v>3272</v>
      </c>
      <c r="D5" s="4" t="inlineStr">
        <is>
          <t xml:space="preserve"> </t>
        </is>
      </c>
    </row>
    <row r="6">
      <c r="A6" s="4" t="inlineStr">
        <is>
          <t>3 to 4 years</t>
        </is>
      </c>
      <c r="B6" s="6" t="n">
        <v>3493</v>
      </c>
      <c r="C6" s="6" t="n">
        <v>3396</v>
      </c>
      <c r="D6" s="4" t="inlineStr">
        <is>
          <t xml:space="preserve"> </t>
        </is>
      </c>
    </row>
    <row r="7">
      <c r="A7" s="4" t="inlineStr">
        <is>
          <t>5 years and thereafter</t>
        </is>
      </c>
      <c r="B7" s="6" t="n">
        <v>138869</v>
      </c>
      <c r="C7" s="6" t="n">
        <v>141502</v>
      </c>
      <c r="D7" s="4" t="inlineStr">
        <is>
          <t xml:space="preserve"> </t>
        </is>
      </c>
    </row>
    <row r="8">
      <c r="A8" s="4" t="inlineStr">
        <is>
          <t>Current portion</t>
        </is>
      </c>
      <c r="B8" s="6" t="n">
        <v>3122</v>
      </c>
      <c r="C8" s="6" t="n">
        <v>36094</v>
      </c>
      <c r="D8" s="4" t="inlineStr">
        <is>
          <t xml:space="preserve"> </t>
        </is>
      </c>
    </row>
    <row r="9">
      <c r="A9" s="4" t="inlineStr">
        <is>
          <t>Non-Current portion</t>
        </is>
      </c>
      <c r="B9" s="5" t="n">
        <v>148968</v>
      </c>
      <c r="C9" s="5" t="n">
        <v>151321</v>
      </c>
      <c r="D9" s="5" t="n">
        <v>668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Long-term Liablitl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Supplemental Unemployment Benefits, Severance Benefits</t>
        </is>
      </c>
      <c r="B3" s="5" t="n">
        <v>380012</v>
      </c>
      <c r="C3" s="5" t="n">
        <v>359567</v>
      </c>
      <c r="D3" s="5" t="n">
        <v>2971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6. Leases (Annual)</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6. Leases (Annual)</t>
        </is>
      </c>
      <c r="B4" s="4" t="inlineStr">
        <is>
          <t xml:space="preserve">6 . Leases Right of use
assets included in the consolidated balance sheet are as follows:
September 30, 2022 December 31, 2021
Non-current assets
Right of use assets - operating leases, net of amortization $ 1,276,733 $ 589,288
Right of use assets - finance leases, net of depreciation – included in property, plant and equipment $ 8,092 $ 15,520 Lease costs consists of the following:
Nine Months Ended September 30,
2022 2021
Finance lease cost:
Amortization of financial lease assets $ 5,726 $ 8,071
Interest expense on lease liabilities 348 642
Operating lease cost 257,582 201,308
Total lease cost $ 263,656 $ 210,021 Other lease information:
Nine Months Ended September 30,
2022 2021
Cash paid for amounts included in the measurement of lease liabilities
Operating cash flows from finance leases $ (348 ) $ (642 )
Operating cash flows from operating leases $ (257,582 ) $ (201,308 )
Financing cash flows from finance leases $ (5,926 ) $ (8,108 )
Weighted average remaining lease term – finance leases 1.24 2.43
Weighted average remaining lease term – operating leases 4.64 1.95
Weighted average discount rate – finance leases 3.73 % 3.73 %
Weighted average discount rate – operating leases 2.83 % 3.23 % Maturity
of Leases Finance
lease liability The amount of future minimum lease
payments under finance leases are as follows:
Finance lease liability Amount
Remainder of 2022 $ 1,810
2023 6,068
2024 704
Total undiscounted minimum future lease payments 8,582
Imputed interest (206 )
Total finance lease liability $ 8,376
Disclosed as:
Current portion $ 6,937
Non-Current portion 1,439
$ 8,376 Operating
lease liability The amount of
future minimum lease payments under operating leases are as follows:
Operating lease liability Amount
Remainder of 2022 $ 92,278
2023 334,306
2024 267,418
2025 242,980
2026 and thereafter 424,226
Total undiscounted minimum future lease payments 1,361,208
Imputed interest (69,771 )
Total operating lease liability $ 1,291,437
Disclosed as:
Current portion $ 313,981
Non-Current portion 977,456
$ 1,291,437 </t>
        </is>
      </c>
      <c r="C4" s="4" t="inlineStr">
        <is>
          <t xml:space="preserve">6.
Leases (Annual)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 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 four to thirty six months. The Company does not and does not intend to take ownership
of the vehicles at the end of the lease term. Finance Leases Office equipment agreements The Company has entered into several finance leases
for office equipment, the term of these leases range from thirty six to sixty months. The Company takes ownership of the office equipment
at the end of the lease term. Right of use assets Right of use assets included in the consolidated balance
sheet are as follows:
December 31, 2021
December 31, 2020
Non-current assets
Right of use assets - operating leases, net of amortization $ 589,288 $ 687,568
Right of use assets - finance leases, net of depreciation – included in property and equipment $ 15,520 $ 27,119 Lease costs consists of the following:
Year ended December 31,
2021 2020
Finance lease cost: $ 10,906 $ 14,040
Amortization of right-of-use assets 10,102 12,870
Interest expense on lease liabilities 804 1,170
Operating lease cost 244,639 265,081
Total lease cost $ 255,545 $ 279,121 Other lease information:
Year ended December 31,
2021 2020
Cash paid for amounts included in the measurement of lease liabilities
Operating cash flows from finance leases $ (804 ) $ (1,170 )
Operating cash flows from operating leases (244,639 ) (265,081 )
Financing cash flows from finance leases (10,172 ) (12,666 )
Right-of-use assets obtained in exchange for new finance leases - 470
Right-of-use assets disposed of under operating leases prior to lease maturity (224,793 ) (21,588 )
Right-of -use assets obtained in exchange for new operating leases $ 406,276 $ 84,918
Weighted average remaining lease term – finance leases 1.93 2.74
Weighted average remaining lease term – operating leases 2.60 2.83
Weighted average discount rate – finance leases 3.73 % 3.65 %
Weighted average discount rate – operating leases 2.73 % 3.59 % Maturity of Leases Finance lease liability The amount of future minimum lease payments under finance leases as of
December 31, 2021 is as follows:
Finance lease liability Amount
2022 $ 8,802
2023 7,053
2024 818
Total undiscounted minimum future lease payments 16,673
Imputed interest (611 )
Total finance lease liability $ 16,063
Disclosed as:
Current portion $ 8,347
Non-Current portion 7,716
$ 16,063 Operating lease liability The amount of future minimum lease payments under operating leases as of
December 31, 2021 is as follows:
Operating lease liability Amount
2022 $ 257,455
2023 190,132
2024 80,541
2025 46,416
2026 31,741
Total undiscounted minimum future lease payments 606,285
Imputed interest (21,654 )
Total operating lease liability $ 584,631
Disclosed as:
Current portion $ 244,467
Non-Current portion 340,164
$ 584,6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9" customWidth="1" min="7" max="7"/>
    <col width="22" customWidth="1" min="8" max="8"/>
    <col width="29" customWidth="1" min="9" max="9"/>
    <col width="29" customWidth="1" min="10" max="10"/>
    <col width="29" customWidth="1" min="11" max="11"/>
    <col width="22" customWidth="1" min="12" max="12"/>
    <col width="22" customWidth="1" min="13" max="13"/>
    <col width="22" customWidth="1" min="14" max="14"/>
    <col width="29" customWidth="1" min="15" max="15"/>
    <col width="22" customWidth="1" min="16" max="16"/>
    <col width="22" customWidth="1" min="17" max="17"/>
    <col width="22" customWidth="1" min="18" max="18"/>
    <col width="29" customWidth="1" min="19" max="19"/>
    <col width="22" customWidth="1" min="20" max="20"/>
    <col width="22" customWidth="1" min="21" max="21"/>
    <col width="32" customWidth="1" min="22" max="22"/>
    <col width="32" customWidth="1" min="23" max="23"/>
    <col width="32" customWidth="1" min="24" max="24"/>
    <col width="21" customWidth="1" min="25" max="25"/>
  </cols>
  <sheetData>
    <row r="1">
      <c r="A1" s="1" t="inlineStr">
        <is>
          <t>13. Related Parties (Details Narrative)</t>
        </is>
      </c>
      <c r="C1" s="2" t="inlineStr">
        <is>
          <t>1 Months Ended</t>
        </is>
      </c>
      <c r="F1" s="2" t="inlineStr">
        <is>
          <t>3 Months Ended</t>
        </is>
      </c>
      <c r="I1" s="2" t="inlineStr">
        <is>
          <t>6 Months Ended</t>
        </is>
      </c>
      <c r="M1" s="2" t="inlineStr">
        <is>
          <t>9 Months Ended</t>
        </is>
      </c>
      <c r="Q1" s="2" t="inlineStr">
        <is>
          <t>12 Months Ended</t>
        </is>
      </c>
    </row>
    <row r="2">
      <c r="B2" s="2" t="inlineStr">
        <is>
          <t>Jan. 07, 2022 USD ($) shares</t>
        </is>
      </c>
      <c r="C2" s="2" t="inlineStr">
        <is>
          <t>Jan. 22, 2021 USD ($) shares</t>
        </is>
      </c>
      <c r="D2" s="2" t="inlineStr">
        <is>
          <t>Jan. 31, 2019 USD ($)</t>
        </is>
      </c>
      <c r="E2" s="2" t="inlineStr">
        <is>
          <t>Jan. 31, 2019 EUR (€)</t>
        </is>
      </c>
      <c r="F2" s="2" t="inlineStr">
        <is>
          <t>Dec. 31, 2021 USD ($) shares</t>
        </is>
      </c>
      <c r="G2" s="2" t="inlineStr">
        <is>
          <t>Dec. 31, 2021 EUR (€) shares</t>
        </is>
      </c>
      <c r="H2" s="2" t="inlineStr">
        <is>
          <t>Sep. 30, 2021 USD ($)</t>
        </is>
      </c>
      <c r="I2" s="2" t="inlineStr">
        <is>
          <t>Dec. 31, 2021 USD ($) shares</t>
        </is>
      </c>
      <c r="J2" s="2" t="inlineStr">
        <is>
          <t>Dec. 31, 2021 EUR (€) shares</t>
        </is>
      </c>
      <c r="K2" s="2" t="inlineStr">
        <is>
          <t>Jul. 15, 2021 USD ($) shares</t>
        </is>
      </c>
      <c r="L2" s="2" t="inlineStr">
        <is>
          <t>Jul. 05, 2021 USD ($)</t>
        </is>
      </c>
      <c r="M2" s="2" t="inlineStr">
        <is>
          <t>Sep. 30, 2022 USD ($)</t>
        </is>
      </c>
      <c r="N2" s="2" t="inlineStr">
        <is>
          <t>Sep. 30, 2022 EUR (€)</t>
        </is>
      </c>
      <c r="O2" s="2" t="inlineStr">
        <is>
          <t>Sep. 26, 2022 USD ($) shares</t>
        </is>
      </c>
      <c r="P2" s="2" t="inlineStr">
        <is>
          <t>Sep. 30, 2021 USD ($)</t>
        </is>
      </c>
      <c r="Q2" s="2" t="inlineStr">
        <is>
          <t>Dec. 31, 2022 USD ($)</t>
        </is>
      </c>
      <c r="R2" s="2" t="inlineStr">
        <is>
          <t>Dec. 31, 2022 EUR (€)</t>
        </is>
      </c>
      <c r="S2" s="2" t="inlineStr">
        <is>
          <t>Dec. 31, 2021 USD ($) shares</t>
        </is>
      </c>
      <c r="T2" s="2" t="inlineStr">
        <is>
          <t>Dec. 31, 2019 USD ($)</t>
        </is>
      </c>
      <c r="U2" s="2" t="inlineStr">
        <is>
          <t>Dec. 31, 2019 EUR (€)</t>
        </is>
      </c>
      <c r="V2" s="2" t="inlineStr">
        <is>
          <t>Mar. 29, 2022 $ / shares shares</t>
        </is>
      </c>
      <c r="W2" s="2" t="inlineStr">
        <is>
          <t>Mar. 18, 2022 $ / shares shares</t>
        </is>
      </c>
      <c r="X2" s="2" t="inlineStr">
        <is>
          <t>Sep. 13, 2021 $ / shares shares</t>
        </is>
      </c>
      <c r="Y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quipment Loan Adv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44304</v>
      </c>
      <c r="I5" s="4" t="inlineStr">
        <is>
          <t xml:space="preserve"> </t>
        </is>
      </c>
      <c r="J5" s="4" t="inlineStr">
        <is>
          <t xml:space="preserve"> </t>
        </is>
      </c>
      <c r="K5" s="4" t="inlineStr">
        <is>
          <t xml:space="preserve"> </t>
        </is>
      </c>
      <c r="L5" s="5" t="n">
        <v>45543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544304</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Based Compensation Arrangement by Share-Based Payment Award, Number of Shares Authorized | shares</t>
        </is>
      </c>
      <c r="B6" s="4" t="inlineStr">
        <is>
          <t xml:space="preserve"> </t>
        </is>
      </c>
      <c r="C6" s="4" t="inlineStr">
        <is>
          <t xml:space="preserve"> </t>
        </is>
      </c>
      <c r="D6" s="4" t="inlineStr">
        <is>
          <t xml:space="preserve"> </t>
        </is>
      </c>
      <c r="E6" s="4" t="inlineStr">
        <is>
          <t xml:space="preserve"> </t>
        </is>
      </c>
      <c r="F6" s="6" t="n">
        <v>4000000</v>
      </c>
      <c r="G6" s="6" t="n">
        <v>4000000</v>
      </c>
      <c r="H6" s="4" t="inlineStr">
        <is>
          <t xml:space="preserve"> </t>
        </is>
      </c>
      <c r="I6" s="6" t="n">
        <v>4000000</v>
      </c>
      <c r="J6" s="6" t="n">
        <v>4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000000</v>
      </c>
      <c r="T6" s="4" t="inlineStr">
        <is>
          <t xml:space="preserve"> </t>
        </is>
      </c>
      <c r="U6" s="4" t="inlineStr">
        <is>
          <t xml:space="preserve"> </t>
        </is>
      </c>
      <c r="V6" s="4" t="inlineStr">
        <is>
          <t xml:space="preserve"> </t>
        </is>
      </c>
      <c r="W6" s="4" t="inlineStr">
        <is>
          <t xml:space="preserve"> </t>
        </is>
      </c>
      <c r="X6" s="4" t="inlineStr">
        <is>
          <t xml:space="preserve"> </t>
        </is>
      </c>
      <c r="Y6" s="6" t="n">
        <v>1850000</v>
      </c>
    </row>
    <row r="7">
      <c r="A7" s="4" t="inlineStr">
        <is>
          <t>Cash Acquired from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8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sset Acquisition, Price of Acquisition, Expec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ncash or Part Noncash Acquisition, Noncash Financial or Equity Instrument Consideratio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6076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Issued During Period, Shares, Purchase of Asse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6582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Victor Saler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dvance to US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Decrease,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uca Pasqui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4" t="inlineStr">
        <is>
          <t xml:space="preserve"> </t>
        </is>
      </c>
      <c r="F19" s="12" t="n">
        <v>0.34</v>
      </c>
      <c r="G19" s="12" t="n">
        <v>0.34</v>
      </c>
      <c r="H19" s="4" t="inlineStr">
        <is>
          <t xml:space="preserve"> </t>
        </is>
      </c>
      <c r="I19" s="12" t="n">
        <v>0.34</v>
      </c>
      <c r="J19" s="12" t="n">
        <v>0.3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0.34</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oftware Service, Support and Maintenanc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9572</v>
      </c>
      <c r="J22" s="9" t="n">
        <v>390000</v>
      </c>
      <c r="K22" s="4" t="inlineStr">
        <is>
          <t xml:space="preserve"> </t>
        </is>
      </c>
      <c r="L22" s="4" t="inlineStr">
        <is>
          <t xml:space="preserve"> </t>
        </is>
      </c>
      <c r="M22" s="5" t="n">
        <v>2192000</v>
      </c>
      <c r="N22" s="9" t="n">
        <v>198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raydon Capital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quipment Loan Agreement,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quipment Loan Adv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6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0.0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uca Pasquin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4576352</v>
      </c>
      <c r="U30" s="9" t="n">
        <v>4000000</v>
      </c>
      <c r="V30" s="4" t="inlineStr">
        <is>
          <t xml:space="preserve"> </t>
        </is>
      </c>
      <c r="W30" s="4" t="inlineStr">
        <is>
          <t xml:space="preserve"> </t>
        </is>
      </c>
      <c r="X30" s="4" t="inlineStr">
        <is>
          <t xml:space="preserve"> </t>
        </is>
      </c>
      <c r="Y30" s="4" t="inlineStr">
        <is>
          <t xml:space="preserve"> </t>
        </is>
      </c>
    </row>
    <row r="31">
      <c r="A31" s="4" t="inlineStr">
        <is>
          <t>Payments to Acquire Businesses, Gross</t>
        </is>
      </c>
      <c r="B31" s="4" t="inlineStr">
        <is>
          <t xml:space="preserve"> </t>
        </is>
      </c>
      <c r="C31" s="4" t="inlineStr">
        <is>
          <t xml:space="preserve"> </t>
        </is>
      </c>
      <c r="D31" s="5" t="n">
        <v>915270</v>
      </c>
      <c r="E31" s="9" t="n">
        <v>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Annual Principal Payment | €</t>
        </is>
      </c>
      <c r="B32" s="4" t="inlineStr">
        <is>
          <t xml:space="preserve"> </t>
        </is>
      </c>
      <c r="C32" s="4" t="inlineStr">
        <is>
          <t xml:space="preserve"> </t>
        </is>
      </c>
      <c r="D32" s="4" t="inlineStr">
        <is>
          <t xml:space="preserve"> </t>
        </is>
      </c>
      <c r="E32" s="6" t="n">
        <v>8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payments of Other Debt</t>
        </is>
      </c>
      <c r="B33" s="4" t="inlineStr">
        <is>
          <t xml:space="preserve"> </t>
        </is>
      </c>
      <c r="C33" s="4" t="inlineStr">
        <is>
          <t xml:space="preserve"> </t>
        </is>
      </c>
      <c r="D33" s="4" t="inlineStr">
        <is>
          <t xml:space="preserve"> </t>
        </is>
      </c>
      <c r="E33" s="6" t="n">
        <v>500000</v>
      </c>
      <c r="F33" s="5" t="n">
        <v>604380</v>
      </c>
      <c r="G33" s="9" t="n">
        <v>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common stock, value</t>
        </is>
      </c>
      <c r="B34" s="4" t="inlineStr">
        <is>
          <t xml:space="preserve"> </t>
        </is>
      </c>
      <c r="C34" s="4" t="inlineStr">
        <is>
          <t xml:space="preserve"> </t>
        </is>
      </c>
      <c r="D34" s="4" t="inlineStr">
        <is>
          <t xml:space="preserve"> </t>
        </is>
      </c>
      <c r="E34" s="9" t="n">
        <v>300000</v>
      </c>
      <c r="F34" s="5" t="n">
        <v>334791</v>
      </c>
      <c r="G34" s="9" t="n">
        <v>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common stock, shares | shares</t>
        </is>
      </c>
      <c r="B35" s="4" t="inlineStr">
        <is>
          <t xml:space="preserve"> </t>
        </is>
      </c>
      <c r="C35" s="4" t="inlineStr">
        <is>
          <t xml:space="preserve"> </t>
        </is>
      </c>
      <c r="D35" s="4" t="inlineStr">
        <is>
          <t xml:space="preserve"> </t>
        </is>
      </c>
      <c r="E35" s="4" t="inlineStr">
        <is>
          <t xml:space="preserve"> </t>
        </is>
      </c>
      <c r="F35" s="6" t="n">
        <v>112521</v>
      </c>
      <c r="G35" s="6" t="n">
        <v>11252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s Issued, Shares, Share-Based Payment Arrangement, after Forfeiture | shares</t>
        </is>
      </c>
      <c r="B36" s="4" t="inlineStr">
        <is>
          <t xml:space="preserve"> </t>
        </is>
      </c>
      <c r="C36" s="6" t="n">
        <v>449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based compensation</t>
        </is>
      </c>
      <c r="B37" s="4" t="inlineStr">
        <is>
          <t xml:space="preserve"> </t>
        </is>
      </c>
      <c r="C37" s="5" t="n">
        <v>2572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2675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ichele Ciavarell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 Shares, Share-Based Payment Arrangement, after Forfeiture | shares</t>
        </is>
      </c>
      <c r="B40" s="6" t="n">
        <v>425000</v>
      </c>
      <c r="C40" s="6" t="n">
        <v>1003265</v>
      </c>
      <c r="D40" s="4" t="inlineStr">
        <is>
          <t xml:space="preserve"> </t>
        </is>
      </c>
      <c r="E40" s="4" t="inlineStr">
        <is>
          <t xml:space="preserve"> </t>
        </is>
      </c>
      <c r="F40" s="6" t="n">
        <v>24476</v>
      </c>
      <c r="G40" s="6" t="n">
        <v>2447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 based compensation</t>
        </is>
      </c>
      <c r="B41" s="5" t="n">
        <v>162835</v>
      </c>
      <c r="C41" s="5" t="n">
        <v>175396</v>
      </c>
      <c r="D41" s="4" t="inlineStr">
        <is>
          <t xml:space="preserve"> </t>
        </is>
      </c>
      <c r="E41" s="4" t="inlineStr">
        <is>
          <t xml:space="preserve"> </t>
        </is>
      </c>
      <c r="F41" s="5" t="n">
        <v>14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3608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arlo Real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Issued, Shares, Share-Based Payment Arrangement, after Forfeitur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9072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Based Compensation Arrangement by Share-Based Payment Award, Number of Shares Authoriz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00000</v>
      </c>
      <c r="W46" s="6" t="n">
        <v>100000</v>
      </c>
      <c r="X46" s="6" t="n">
        <v>21300</v>
      </c>
      <c r="Y46" s="4" t="inlineStr">
        <is>
          <t xml:space="preserve"> </t>
        </is>
      </c>
    </row>
    <row r="47">
      <c r="A47" s="4" t="inlineStr">
        <is>
          <t>Share-Based Payment Arrangement, Option, Exercise Price Range, Exercisable, Weighted Average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2.5</v>
      </c>
      <c r="W47" s="8" t="n">
        <v>2.5</v>
      </c>
      <c r="X47" s="4" t="inlineStr">
        <is>
          <t xml:space="preserve"> </t>
        </is>
      </c>
      <c r="Y47" s="4" t="inlineStr">
        <is>
          <t xml:space="preserve"> </t>
        </is>
      </c>
    </row>
    <row r="48">
      <c r="A48" s="4" t="inlineStr">
        <is>
          <t>Salary and Wage, NonOfficer, Excluding Cost of Good and Service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83847</v>
      </c>
      <c r="R48" s="9" t="n">
        <v>7663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aul Sallwass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Based Payment Arrangement, Option, Exercise Price Range, Exercisable, Weighted Average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8" t="n">
        <v>5.1</v>
      </c>
      <c r="Y51" s="4" t="inlineStr">
        <is>
          <t xml:space="preserve"> </t>
        </is>
      </c>
    </row>
    <row r="52">
      <c r="A52" s="4" t="inlineStr">
        <is>
          <t>Steven Shallc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Based Compensation Arrangement by Share-Based Payment Award, Number of Shares Authoriz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3600</v>
      </c>
      <c r="Y54" s="4" t="inlineStr">
        <is>
          <t xml:space="preserve"> </t>
        </is>
      </c>
    </row>
    <row r="55">
      <c r="A55" s="4" t="inlineStr">
        <is>
          <t>Share-Based Payment Arrangement, Option, Exercise Price Range, Exercisable, Weighted Average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8" t="n">
        <v>5.1</v>
      </c>
      <c r="Y55" s="4" t="inlineStr">
        <is>
          <t xml:space="preserve"> </t>
        </is>
      </c>
    </row>
    <row r="56">
      <c r="A56" s="4" t="inlineStr">
        <is>
          <t>Stock Issued During Period, Shares, Conversion of Units | shares</t>
        </is>
      </c>
      <c r="B56" s="4" t="inlineStr">
        <is>
          <t xml:space="preserve"> </t>
        </is>
      </c>
      <c r="C56" s="6" t="n">
        <v>52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tock Issued During Period, Value, Conversion of Units</t>
        </is>
      </c>
      <c r="B57" s="4" t="inlineStr">
        <is>
          <t xml:space="preserve"> </t>
        </is>
      </c>
      <c r="C57" s="5" t="n">
        <v>3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ndrea Mandel Mantell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hare-Based Compensation Arrangement by Share-Based Payment Award, Number of Shares Authoriz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3600</v>
      </c>
      <c r="Y60" s="4" t="inlineStr">
        <is>
          <t xml:space="preserve"> </t>
        </is>
      </c>
    </row>
    <row r="61">
      <c r="A61" s="4" t="inlineStr">
        <is>
          <t>Share-Based Payment Arrangement, Option, Exercise Price Range, Exercisable, Weighted Average 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8" t="n">
        <v>5.1</v>
      </c>
      <c r="Y61" s="4" t="inlineStr">
        <is>
          <t xml:space="preserve"> </t>
        </is>
      </c>
    </row>
  </sheetData>
  <mergeCells count="6">
    <mergeCell ref="A1:A2"/>
    <mergeCell ref="C1:E1"/>
    <mergeCell ref="F1:H1"/>
    <mergeCell ref="I1:L1"/>
    <mergeCell ref="M1:P1"/>
    <mergeCell ref="Q1:U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pment Loan - Related Party (Details Narrative) - USD ($)</t>
        </is>
      </c>
      <c r="B1" s="2" t="inlineStr">
        <is>
          <t>9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Loan advanced</t>
        </is>
      </c>
      <c r="B5" s="6" t="n">
        <v>360000</v>
      </c>
      <c r="C5" s="4" t="inlineStr">
        <is>
          <t xml:space="preserve"> </t>
        </is>
      </c>
    </row>
    <row r="6">
      <c r="A6" s="4" t="inlineStr">
        <is>
          <t>Interest accrued</t>
        </is>
      </c>
      <c r="B6" s="6" t="n">
        <v>355</v>
      </c>
      <c r="C6" s="4" t="inlineStr">
        <is>
          <t xml:space="preserve"> </t>
        </is>
      </c>
    </row>
    <row r="7">
      <c r="A7" s="4" t="inlineStr">
        <is>
          <t>Closing balance</t>
        </is>
      </c>
      <c r="B7" s="5" t="n">
        <v>360355</v>
      </c>
      <c r="C7"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14. Stockholders’ Equity (Details Narrative) - USD ($)</t>
        </is>
      </c>
      <c r="C1" s="2" t="inlineStr">
        <is>
          <t>1 Months Ended</t>
        </is>
      </c>
      <c r="D1" s="2" t="inlineStr">
        <is>
          <t>3 Months Ended</t>
        </is>
      </c>
      <c r="I1" s="2" t="inlineStr">
        <is>
          <t>9 Months Ended</t>
        </is>
      </c>
      <c r="K1" s="2" t="inlineStr">
        <is>
          <t>12 Months Ended</t>
        </is>
      </c>
    </row>
    <row r="2">
      <c r="B2" s="2" t="inlineStr">
        <is>
          <t>Jan. 07, 2022</t>
        </is>
      </c>
      <c r="C2" s="2" t="inlineStr">
        <is>
          <t>Jan. 22, 2021</t>
        </is>
      </c>
      <c r="D2" s="2" t="inlineStr">
        <is>
          <t>Sep. 30, 2022</t>
        </is>
      </c>
      <c r="E2" s="2" t="inlineStr">
        <is>
          <t>Dec. 31, 2021</t>
        </is>
      </c>
      <c r="F2" s="2" t="inlineStr">
        <is>
          <t>Sep. 30, 2021</t>
        </is>
      </c>
      <c r="G2" s="2" t="inlineStr">
        <is>
          <t>Jun. 30, 2021</t>
        </is>
      </c>
      <c r="H2" s="2" t="inlineStr">
        <is>
          <t>Mar. 31, 2021</t>
        </is>
      </c>
      <c r="I2" s="2" t="inlineStr">
        <is>
          <t>Sep. 30, 2022</t>
        </is>
      </c>
      <c r="J2" s="2" t="inlineStr">
        <is>
          <t>Sep. 26, 2022</t>
        </is>
      </c>
      <c r="K2" s="2" t="inlineStr">
        <is>
          <t>Dec. 31, 2021</t>
        </is>
      </c>
      <c r="L2" s="2" t="inlineStr">
        <is>
          <t>Dec. 31, 2020</t>
        </is>
      </c>
      <c r="M2" s="2" t="inlineStr">
        <is>
          <t>Jul. 12, 2022</t>
        </is>
      </c>
      <c r="N2" s="2" t="inlineStr">
        <is>
          <t>Jun. 1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stom:StockIssuedDuringPeriodValueNewIssues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705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loor Brokerage, Exchange and Clearan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12</v>
      </c>
      <c r="J5" s="4" t="inlineStr">
        <is>
          <t xml:space="preserve"> </t>
        </is>
      </c>
      <c r="K5" s="5" t="n">
        <v>427314</v>
      </c>
      <c r="L5" s="4" t="inlineStr">
        <is>
          <t xml:space="preserve"> </t>
        </is>
      </c>
      <c r="M5" s="4" t="inlineStr">
        <is>
          <t xml:space="preserve"> </t>
        </is>
      </c>
      <c r="N5" s="4" t="inlineStr">
        <is>
          <t xml:space="preserve"> </t>
        </is>
      </c>
    </row>
    <row r="6">
      <c r="A6" s="4" t="inlineStr">
        <is>
          <t>[custom:PrefundedWarrantsIssuedDuring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122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of Warrant or Right, Exercise Price of Warrants or Rights</t>
        </is>
      </c>
      <c r="B7" s="4" t="inlineStr">
        <is>
          <t xml:space="preserve"> </t>
        </is>
      </c>
      <c r="C7" s="4" t="inlineStr">
        <is>
          <t xml:space="preserve"> </t>
        </is>
      </c>
      <c r="D7" s="8" t="n">
        <v>1.17</v>
      </c>
      <c r="E7" s="8" t="n">
        <v>2.66</v>
      </c>
      <c r="F7" s="4" t="inlineStr">
        <is>
          <t xml:space="preserve"> </t>
        </is>
      </c>
      <c r="G7" s="4" t="inlineStr">
        <is>
          <t xml:space="preserve"> </t>
        </is>
      </c>
      <c r="H7" s="4" t="inlineStr">
        <is>
          <t xml:space="preserve"> </t>
        </is>
      </c>
      <c r="I7" s="8" t="n">
        <v>1.17</v>
      </c>
      <c r="J7" s="4" t="inlineStr">
        <is>
          <t xml:space="preserve"> </t>
        </is>
      </c>
      <c r="K7" s="8" t="n">
        <v>2.66</v>
      </c>
      <c r="L7" s="4" t="inlineStr">
        <is>
          <t xml:space="preserve"> </t>
        </is>
      </c>
      <c r="M7" s="7" t="n">
        <v>0.0001</v>
      </c>
      <c r="N7" s="4" t="inlineStr">
        <is>
          <t xml:space="preserve"> </t>
        </is>
      </c>
    </row>
    <row r="8">
      <c r="A8" s="4" t="inlineStr">
        <is>
          <t>Stock and Warrants Issued During Period, Value, Preferred Stock and Warrants</t>
        </is>
      </c>
      <c r="B8" s="4" t="inlineStr">
        <is>
          <t xml:space="preserve"> </t>
        </is>
      </c>
      <c r="C8" s="4" t="inlineStr">
        <is>
          <t xml:space="preserve"> </t>
        </is>
      </c>
      <c r="D8" s="5" t="n">
        <v>54</v>
      </c>
      <c r="E8" s="4" t="inlineStr">
        <is>
          <t xml:space="preserve"> </t>
        </is>
      </c>
      <c r="F8" s="5" t="n">
        <v>40000</v>
      </c>
      <c r="G8" s="5" t="n">
        <v>12500</v>
      </c>
      <c r="H8" s="5" t="n">
        <v>3909981</v>
      </c>
      <c r="I8" s="4" t="inlineStr">
        <is>
          <t xml:space="preserve"> </t>
        </is>
      </c>
      <c r="J8" s="4" t="inlineStr">
        <is>
          <t xml:space="preserve"> </t>
        </is>
      </c>
      <c r="K8" s="5" t="n">
        <v>3962481</v>
      </c>
      <c r="L8" s="5" t="n">
        <v>8541896</v>
      </c>
      <c r="M8" s="4" t="inlineStr">
        <is>
          <t xml:space="preserve"> </t>
        </is>
      </c>
      <c r="N8" s="4" t="inlineStr">
        <is>
          <t xml:space="preserve"> </t>
        </is>
      </c>
    </row>
    <row r="9">
      <c r="A9" s="4" t="inlineStr">
        <is>
          <t>Michele Ciavarell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Shares, Share-Based Payment Arrangement, after Forfeiture</t>
        </is>
      </c>
      <c r="B11" s="6" t="n">
        <v>425000</v>
      </c>
      <c r="C11" s="6" t="n">
        <v>1003265</v>
      </c>
      <c r="D11" s="4" t="inlineStr">
        <is>
          <t xml:space="preserve"> </t>
        </is>
      </c>
      <c r="E11" s="6" t="n">
        <v>24476</v>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c r="M11" s="4" t="inlineStr">
        <is>
          <t xml:space="preserve"> </t>
        </is>
      </c>
      <c r="N11" s="4" t="inlineStr">
        <is>
          <t xml:space="preserve"> </t>
        </is>
      </c>
    </row>
    <row r="12">
      <c r="A12" s="4" t="inlineStr">
        <is>
          <t>Shares Issued, Value, Share-Based Payment Arrangement, after Forfeiture</t>
        </is>
      </c>
      <c r="B12" s="5" t="n">
        <v>162835</v>
      </c>
      <c r="C12" s="5" t="n">
        <v>175396</v>
      </c>
      <c r="D12" s="4" t="inlineStr">
        <is>
          <t xml:space="preserve"> </t>
        </is>
      </c>
      <c r="E12" s="5" t="n">
        <v>140000</v>
      </c>
      <c r="F12" s="4" t="inlineStr">
        <is>
          <t xml:space="preserve"> </t>
        </is>
      </c>
      <c r="G12" s="4" t="inlineStr">
        <is>
          <t xml:space="preserve"> </t>
        </is>
      </c>
      <c r="H12" s="4" t="inlineStr">
        <is>
          <t xml:space="preserve"> </t>
        </is>
      </c>
      <c r="I12" s="4" t="inlineStr">
        <is>
          <t xml:space="preserve"> </t>
        </is>
      </c>
      <c r="J12" s="5" t="n">
        <v>136080</v>
      </c>
      <c r="K12" s="4" t="inlineStr">
        <is>
          <t xml:space="preserve"> </t>
        </is>
      </c>
      <c r="L12" s="4" t="inlineStr">
        <is>
          <t xml:space="preserve"> </t>
        </is>
      </c>
      <c r="M12" s="4" t="inlineStr">
        <is>
          <t xml:space="preserve"> </t>
        </is>
      </c>
      <c r="N12" s="4" t="inlineStr">
        <is>
          <t xml:space="preserve"> </t>
        </is>
      </c>
    </row>
    <row r="13">
      <c r="A13" s="4" t="inlineStr">
        <is>
          <t>Carlo Rea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Shares, Share-Based Payment Arrangement, after Forfe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v>
      </c>
      <c r="K15" s="4" t="inlineStr">
        <is>
          <t xml:space="preserve"> </t>
        </is>
      </c>
      <c r="L15" s="4" t="inlineStr">
        <is>
          <t xml:space="preserve"> </t>
        </is>
      </c>
      <c r="M15" s="4" t="inlineStr">
        <is>
          <t xml:space="preserve"> </t>
        </is>
      </c>
      <c r="N15" s="4" t="inlineStr">
        <is>
          <t xml:space="preserve"> </t>
        </is>
      </c>
    </row>
    <row r="16">
      <c r="A16" s="4" t="inlineStr">
        <is>
          <t>Shares Issued, Value, Share-Based Payment Arrangement, after Forfe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720</v>
      </c>
      <c r="K16" s="4" t="inlineStr">
        <is>
          <t xml:space="preserve"> </t>
        </is>
      </c>
      <c r="L16" s="4" t="inlineStr">
        <is>
          <t xml:space="preserve"> </t>
        </is>
      </c>
      <c r="M16" s="4" t="inlineStr">
        <is>
          <t xml:space="preserve"> </t>
        </is>
      </c>
      <c r="N16" s="4" t="inlineStr">
        <is>
          <t xml:space="preserve"> </t>
        </is>
      </c>
    </row>
    <row r="17">
      <c r="A17" s="4" t="inlineStr">
        <is>
          <t>Warrant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Exercisable</t>
        </is>
      </c>
      <c r="B19" s="4" t="inlineStr">
        <is>
          <t xml:space="preserve"> </t>
        </is>
      </c>
      <c r="C19" s="4" t="inlineStr">
        <is>
          <t xml:space="preserve"> </t>
        </is>
      </c>
      <c r="D19" s="6" t="n">
        <v>3166227</v>
      </c>
      <c r="E19" s="4" t="inlineStr">
        <is>
          <t xml:space="preserve"> </t>
        </is>
      </c>
      <c r="F19" s="4" t="inlineStr">
        <is>
          <t xml:space="preserve"> </t>
        </is>
      </c>
      <c r="G19" s="4" t="inlineStr">
        <is>
          <t xml:space="preserve"> </t>
        </is>
      </c>
      <c r="H19" s="4" t="inlineStr">
        <is>
          <t xml:space="preserve"> </t>
        </is>
      </c>
      <c r="I19" s="6" t="n">
        <v>3166227</v>
      </c>
      <c r="J19" s="4" t="inlineStr">
        <is>
          <t xml:space="preserve"> </t>
        </is>
      </c>
      <c r="K19" s="4" t="inlineStr">
        <is>
          <t xml:space="preserve"> </t>
        </is>
      </c>
      <c r="L19" s="4" t="inlineStr">
        <is>
          <t xml:space="preserve"> </t>
        </is>
      </c>
      <c r="M19" s="4" t="inlineStr">
        <is>
          <t xml:space="preserve"> </t>
        </is>
      </c>
      <c r="N19" s="6" t="n">
        <v>2625000</v>
      </c>
    </row>
    <row r="20">
      <c r="A20" s="4" t="inlineStr">
        <is>
          <t>Class of Warrant or Right, Exercise Price of Warrants or Rights</t>
        </is>
      </c>
      <c r="B20" s="4" t="inlineStr">
        <is>
          <t xml:space="preserve"> </t>
        </is>
      </c>
      <c r="C20" s="4" t="inlineStr">
        <is>
          <t xml:space="preserve"> </t>
        </is>
      </c>
      <c r="D20" s="7" t="n">
        <v>0.9475</v>
      </c>
      <c r="E20" s="4" t="inlineStr">
        <is>
          <t xml:space="preserve"> </t>
        </is>
      </c>
      <c r="F20" s="4" t="inlineStr">
        <is>
          <t xml:space="preserve"> </t>
        </is>
      </c>
      <c r="G20" s="4" t="inlineStr">
        <is>
          <t xml:space="preserve"> </t>
        </is>
      </c>
      <c r="H20" s="4" t="inlineStr">
        <is>
          <t xml:space="preserve"> </t>
        </is>
      </c>
      <c r="I20" s="7" t="n">
        <v>0.947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Shares, Share-Based Payment Arrangement, after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00000</v>
      </c>
      <c r="K23" s="4" t="inlineStr">
        <is>
          <t xml:space="preserve"> </t>
        </is>
      </c>
      <c r="L23" s="4" t="inlineStr">
        <is>
          <t xml:space="preserve"> </t>
        </is>
      </c>
      <c r="M23" s="4" t="inlineStr">
        <is>
          <t xml:space="preserve"> </t>
        </is>
      </c>
      <c r="N23" s="4" t="inlineStr">
        <is>
          <t xml:space="preserve"> </t>
        </is>
      </c>
    </row>
    <row r="24">
      <c r="A24" s="4" t="inlineStr">
        <is>
          <t>Shares Issued, Value, Share-Based Payment Arrangement, after Forfe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87600</v>
      </c>
      <c r="K24" s="4" t="inlineStr">
        <is>
          <t xml:space="preserve"> </t>
        </is>
      </c>
      <c r="L24" s="4" t="inlineStr">
        <is>
          <t xml:space="preserve"> </t>
        </is>
      </c>
      <c r="M24" s="4" t="inlineStr">
        <is>
          <t xml:space="preserve"> </t>
        </is>
      </c>
      <c r="N24" s="4" t="inlineStr">
        <is>
          <t xml:space="preserve"> </t>
        </is>
      </c>
    </row>
    <row r="25">
      <c r="A25" s="4" t="inlineStr">
        <is>
          <t>[custom:StockIssuedDuringPeriodSharesNewIssues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8016</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and Warrants Issued During Period, Value, Preferred Stock and Warrants</t>
        </is>
      </c>
      <c r="B26" s="4" t="inlineStr">
        <is>
          <t xml:space="preserve"> </t>
        </is>
      </c>
      <c r="C26" s="4" t="inlineStr">
        <is>
          <t xml:space="preserve"> </t>
        </is>
      </c>
      <c r="D26" s="5" t="n">
        <v>54</v>
      </c>
      <c r="E26" s="4" t="inlineStr">
        <is>
          <t xml:space="preserve"> </t>
        </is>
      </c>
      <c r="F26" s="5" t="n">
        <v>1</v>
      </c>
      <c r="G26" s="5" t="n">
        <v>1</v>
      </c>
      <c r="H26" s="5" t="n">
        <v>149</v>
      </c>
      <c r="I26" s="4" t="inlineStr">
        <is>
          <t xml:space="preserve"> </t>
        </is>
      </c>
      <c r="J26" s="4" t="inlineStr">
        <is>
          <t xml:space="preserve"> </t>
        </is>
      </c>
      <c r="K26" s="5" t="n">
        <v>151</v>
      </c>
      <c r="L26" s="5" t="n">
        <v>328</v>
      </c>
      <c r="M26" s="4" t="inlineStr">
        <is>
          <t xml:space="preserve"> </t>
        </is>
      </c>
      <c r="N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Shares, Share-Based Payment Arrangement, after Forfeiture</t>
        </is>
      </c>
      <c r="B29" s="6" t="n">
        <v>1628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Value, Share-Based Payment Arrangement, after Forfeiture</t>
        </is>
      </c>
      <c r="B30" s="5" t="n">
        <v>4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D1:H1"/>
    <mergeCell ref="I1:J1"/>
    <mergeCell ref="K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Warrants 2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Warrants: Number of Shares</t>
        </is>
      </c>
      <c r="B3" s="4" t="inlineStr">
        <is>
          <t xml:space="preserve"> </t>
        </is>
      </c>
      <c r="C3" s="4" t="inlineStr">
        <is>
          <t xml:space="preserve"> </t>
        </is>
      </c>
      <c r="D3" s="4" t="inlineStr">
        <is>
          <t xml:space="preserve"> </t>
        </is>
      </c>
    </row>
    <row r="4">
      <c r="A4" s="4" t="inlineStr">
        <is>
          <t>[custom:PrefundedWarrantsIssuedDuringPeriod]</t>
        </is>
      </c>
      <c r="B4" s="6" t="n">
        <v>541227</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Warrants: Number of Shares</t>
        </is>
      </c>
      <c r="B6" s="4" t="inlineStr">
        <is>
          <t xml:space="preserve"> </t>
        </is>
      </c>
      <c r="C6" s="4" t="inlineStr">
        <is>
          <t xml:space="preserve"> </t>
        </is>
      </c>
      <c r="D6" s="4" t="inlineStr">
        <is>
          <t xml:space="preserve"> </t>
        </is>
      </c>
    </row>
    <row r="7">
      <c r="A7" s="4" t="inlineStr">
        <is>
          <t>Oustanding, shares</t>
        </is>
      </c>
      <c r="B7" s="6" t="n">
        <v>3664168</v>
      </c>
      <c r="C7" s="6" t="n">
        <v>546336</v>
      </c>
      <c r="D7" s="6" t="n">
        <v>2053145</v>
      </c>
    </row>
    <row r="8">
      <c r="A8" s="4" t="inlineStr">
        <is>
          <t>[custom:PrefundedWarrantsIssuedDuringPeriod]</t>
        </is>
      </c>
      <c r="B8" s="6" t="n">
        <v>541227</v>
      </c>
      <c r="C8" s="4" t="inlineStr">
        <is>
          <t xml:space="preserve"> </t>
        </is>
      </c>
      <c r="D8" s="4" t="inlineStr">
        <is>
          <t xml:space="preserve"> </t>
        </is>
      </c>
    </row>
    <row r="9">
      <c r="A9" s="4" t="inlineStr">
        <is>
          <t>Warrants Excercised During Period</t>
        </is>
      </c>
      <c r="B9" s="6" t="n">
        <v>-541227</v>
      </c>
      <c r="C9" s="6" t="n">
        <v>-1506809</v>
      </c>
      <c r="D9" s="6" t="n">
        <v>-3321226</v>
      </c>
    </row>
    <row r="10">
      <c r="A10" s="4" t="inlineStr">
        <is>
          <t>[custom:WarrantsCanceledDuringPeriod]</t>
        </is>
      </c>
      <c r="B10" s="6" t="n">
        <v>-48395</v>
      </c>
      <c r="C10" s="4" t="inlineStr">
        <is>
          <t xml:space="preserve"> </t>
        </is>
      </c>
      <c r="D10" s="6" t="n">
        <v>-1089474</v>
      </c>
    </row>
    <row r="11">
      <c r="A11" s="4" t="inlineStr">
        <is>
          <t>[custom:WarrantsIssuedDuringPeriod]</t>
        </is>
      </c>
      <c r="B11" s="6" t="n">
        <v>3166227</v>
      </c>
      <c r="C11" s="4" t="inlineStr">
        <is>
          <t xml:space="preserve"> </t>
        </is>
      </c>
      <c r="D11" s="6" t="n">
        <v>5374371</v>
      </c>
    </row>
    <row r="12">
      <c r="A12" s="4" t="inlineStr">
        <is>
          <t>Outstanding, shares</t>
        </is>
      </c>
      <c r="B12" s="6" t="n">
        <v>546336</v>
      </c>
      <c r="C12" s="6" t="n">
        <v>2053145</v>
      </c>
      <c r="D12" s="6" t="n">
        <v>1089474</v>
      </c>
    </row>
    <row r="13">
      <c r="A13" s="3" t="inlineStr">
        <is>
          <t>Warrants: Exercise price per share</t>
        </is>
      </c>
      <c r="B13" s="4" t="inlineStr">
        <is>
          <t xml:space="preserve"> </t>
        </is>
      </c>
      <c r="C13" s="4" t="inlineStr">
        <is>
          <t xml:space="preserve"> </t>
        </is>
      </c>
      <c r="D13" s="4" t="inlineStr">
        <is>
          <t xml:space="preserve"> </t>
        </is>
      </c>
    </row>
    <row r="14">
      <c r="A14" s="4" t="inlineStr">
        <is>
          <t>Warrant Exercise Price Per Share Forfeited</t>
        </is>
      </c>
      <c r="B14" s="8" t="n">
        <v>3.75</v>
      </c>
      <c r="C14" s="4" t="inlineStr">
        <is>
          <t xml:space="preserve"> </t>
        </is>
      </c>
      <c r="D14" s="4" t="inlineStr">
        <is>
          <t xml:space="preserve"> </t>
        </is>
      </c>
    </row>
    <row r="15">
      <c r="A15" s="3" t="inlineStr">
        <is>
          <t>Warrants: Weighted average exercise price</t>
        </is>
      </c>
      <c r="B15" s="4" t="inlineStr">
        <is>
          <t xml:space="preserve"> </t>
        </is>
      </c>
      <c r="C15" s="4" t="inlineStr">
        <is>
          <t xml:space="preserve"> </t>
        </is>
      </c>
      <c r="D15" s="4" t="inlineStr">
        <is>
          <t xml:space="preserve"> </t>
        </is>
      </c>
    </row>
    <row r="16">
      <c r="A16" s="4" t="inlineStr">
        <is>
          <t>Temporary Equity, Redemption Price Per Share</t>
        </is>
      </c>
      <c r="B16" s="13" t="n">
        <v>1.17</v>
      </c>
      <c r="C16" s="8" t="n">
        <v>2.66</v>
      </c>
      <c r="D16" s="8" t="n">
        <v>2.63</v>
      </c>
    </row>
    <row r="17">
      <c r="A17" s="4" t="inlineStr">
        <is>
          <t>Warrant Exercise During Period</t>
        </is>
      </c>
      <c r="B17" s="4" t="inlineStr">
        <is>
          <t xml:space="preserve"> </t>
        </is>
      </c>
      <c r="C17" s="13" t="n">
        <v>2.63</v>
      </c>
      <c r="D17" s="13" t="n">
        <v>2.62</v>
      </c>
    </row>
    <row r="18">
      <c r="A18" s="4" t="inlineStr">
        <is>
          <t>[custom:WarrantsGrantedDuringPeriod]</t>
        </is>
      </c>
      <c r="B18" s="4" t="inlineStr">
        <is>
          <t xml:space="preserve"> </t>
        </is>
      </c>
      <c r="C18" s="4" t="inlineStr">
        <is>
          <t xml:space="preserve"> </t>
        </is>
      </c>
      <c r="D18" s="13" t="n">
        <v>2.62</v>
      </c>
    </row>
    <row r="19">
      <c r="A19" s="4" t="inlineStr">
        <is>
          <t>Outstanding, weighted average exercise price</t>
        </is>
      </c>
      <c r="B19" s="13" t="n">
        <v>2.66</v>
      </c>
      <c r="C19" s="13" t="n">
        <v>2.63</v>
      </c>
      <c r="D19" s="6" t="n">
        <v>4</v>
      </c>
    </row>
    <row r="20">
      <c r="A20" s="4" t="inlineStr">
        <is>
          <t>Outstanding, exercise price</t>
        </is>
      </c>
      <c r="B20" s="4" t="inlineStr">
        <is>
          <t xml:space="preserve"> </t>
        </is>
      </c>
      <c r="C20" s="4" t="inlineStr">
        <is>
          <t xml:space="preserve"> </t>
        </is>
      </c>
      <c r="D20" s="6" t="n">
        <v>4</v>
      </c>
    </row>
    <row r="21">
      <c r="A21" s="4" t="inlineStr">
        <is>
          <t>Warrant Exercise Price Per Share Exercised</t>
        </is>
      </c>
      <c r="B21" s="14" t="n">
        <v>0.0001</v>
      </c>
      <c r="C21" s="4" t="inlineStr">
        <is>
          <t xml:space="preserve"> </t>
        </is>
      </c>
      <c r="D21" s="4" t="inlineStr">
        <is>
          <t xml:space="preserve"> </t>
        </is>
      </c>
    </row>
    <row r="22">
      <c r="A22" s="4" t="inlineStr">
        <is>
          <t>Warrant [Member] | Minimum [Member]</t>
        </is>
      </c>
      <c r="B22" s="4" t="inlineStr">
        <is>
          <t xml:space="preserve"> </t>
        </is>
      </c>
      <c r="C22" s="4" t="inlineStr">
        <is>
          <t xml:space="preserve"> </t>
        </is>
      </c>
      <c r="D22" s="4" t="inlineStr">
        <is>
          <t xml:space="preserve"> </t>
        </is>
      </c>
    </row>
    <row r="23">
      <c r="A23" s="3" t="inlineStr">
        <is>
          <t>Warrants: Exercise price per share</t>
        </is>
      </c>
      <c r="B23" s="4" t="inlineStr">
        <is>
          <t xml:space="preserve"> </t>
        </is>
      </c>
      <c r="C23" s="4" t="inlineStr">
        <is>
          <t xml:space="preserve"> </t>
        </is>
      </c>
      <c r="D23" s="4" t="inlineStr">
        <is>
          <t xml:space="preserve"> </t>
        </is>
      </c>
    </row>
    <row r="24">
      <c r="A24" s="4" t="inlineStr">
        <is>
          <t>Warrant Exercise Price Per Share Forfeited</t>
        </is>
      </c>
      <c r="B24" s="4" t="inlineStr">
        <is>
          <t xml:space="preserve"> </t>
        </is>
      </c>
      <c r="C24" s="4" t="inlineStr">
        <is>
          <t xml:space="preserve"> </t>
        </is>
      </c>
      <c r="D24" s="6" t="n">
        <v>4</v>
      </c>
    </row>
    <row r="25">
      <c r="A25" s="4" t="inlineStr">
        <is>
          <t>Warrant Exercise Price Per Share Granted</t>
        </is>
      </c>
      <c r="B25" s="4" t="inlineStr">
        <is>
          <t xml:space="preserve"> </t>
        </is>
      </c>
      <c r="C25" s="14" t="n">
        <v>0.9475</v>
      </c>
      <c r="D25" s="13" t="n">
        <v>2.5</v>
      </c>
    </row>
    <row r="26">
      <c r="A26" s="4" t="inlineStr">
        <is>
          <t>Warrant Exercise Price Per Share Granted Prefunded</t>
        </is>
      </c>
      <c r="B26" s="4" t="inlineStr">
        <is>
          <t xml:space="preserve"> </t>
        </is>
      </c>
      <c r="C26" s="14" t="n">
        <v>0.0001</v>
      </c>
      <c r="D26" s="4" t="inlineStr">
        <is>
          <t xml:space="preserve"> </t>
        </is>
      </c>
    </row>
    <row r="27">
      <c r="A27" s="3" t="inlineStr">
        <is>
          <t>Warrants: Weighted average exercise price</t>
        </is>
      </c>
      <c r="B27" s="4" t="inlineStr">
        <is>
          <t xml:space="preserve"> </t>
        </is>
      </c>
      <c r="C27" s="4" t="inlineStr">
        <is>
          <t xml:space="preserve"> </t>
        </is>
      </c>
      <c r="D27" s="4" t="inlineStr">
        <is>
          <t xml:space="preserve"> </t>
        </is>
      </c>
    </row>
    <row r="28">
      <c r="A28" s="4" t="inlineStr">
        <is>
          <t>Outstanding, exercise price</t>
        </is>
      </c>
      <c r="B28" s="13" t="n">
        <v>2.5</v>
      </c>
      <c r="C28" s="13" t="n">
        <v>2.5</v>
      </c>
      <c r="D28" s="4" t="inlineStr">
        <is>
          <t xml:space="preserve"> </t>
        </is>
      </c>
    </row>
    <row r="29">
      <c r="A29" s="4" t="inlineStr">
        <is>
          <t>Warrant Exercise Price Per Share Exercised</t>
        </is>
      </c>
      <c r="B29" s="4" t="inlineStr">
        <is>
          <t xml:space="preserve"> </t>
        </is>
      </c>
      <c r="C29" s="13" t="n">
        <v>2.5</v>
      </c>
      <c r="D29" s="13" t="n">
        <v>2.5</v>
      </c>
    </row>
    <row r="30">
      <c r="A30" s="4" t="inlineStr">
        <is>
          <t>Outstanding, exercise price</t>
        </is>
      </c>
      <c r="B30" s="14" t="n">
        <v>0.9475</v>
      </c>
      <c r="C30" s="13" t="n">
        <v>2.5</v>
      </c>
      <c r="D30" s="13" t="n">
        <v>2.5</v>
      </c>
    </row>
    <row r="31">
      <c r="A31" s="4" t="inlineStr">
        <is>
          <t>Warrant [Member] | Maximum [Member]</t>
        </is>
      </c>
      <c r="B31" s="4" t="inlineStr">
        <is>
          <t xml:space="preserve"> </t>
        </is>
      </c>
      <c r="C31" s="4" t="inlineStr">
        <is>
          <t xml:space="preserve"> </t>
        </is>
      </c>
      <c r="D31" s="4" t="inlineStr">
        <is>
          <t xml:space="preserve"> </t>
        </is>
      </c>
    </row>
    <row r="32">
      <c r="A32" s="3" t="inlineStr">
        <is>
          <t>Warrants: Exercise price per share</t>
        </is>
      </c>
      <c r="B32" s="4" t="inlineStr">
        <is>
          <t xml:space="preserve"> </t>
        </is>
      </c>
      <c r="C32" s="4" t="inlineStr">
        <is>
          <t xml:space="preserve"> </t>
        </is>
      </c>
      <c r="D32" s="4" t="inlineStr">
        <is>
          <t xml:space="preserve"> </t>
        </is>
      </c>
    </row>
    <row r="33">
      <c r="A33" s="4" t="inlineStr">
        <is>
          <t>Warrant Exercise Price Per Share Granted</t>
        </is>
      </c>
      <c r="B33" s="4" t="inlineStr">
        <is>
          <t xml:space="preserve"> </t>
        </is>
      </c>
      <c r="C33" s="4" t="inlineStr">
        <is>
          <t xml:space="preserve"> </t>
        </is>
      </c>
      <c r="D33" s="6" t="n">
        <v>5</v>
      </c>
    </row>
    <row r="34">
      <c r="A34" s="3" t="inlineStr">
        <is>
          <t>Warrants: Weighted average exercise price</t>
        </is>
      </c>
      <c r="B34" s="4" t="inlineStr">
        <is>
          <t xml:space="preserve"> </t>
        </is>
      </c>
      <c r="C34" s="4" t="inlineStr">
        <is>
          <t xml:space="preserve"> </t>
        </is>
      </c>
      <c r="D34" s="4" t="inlineStr">
        <is>
          <t xml:space="preserve"> </t>
        </is>
      </c>
    </row>
    <row r="35">
      <c r="A35" s="4" t="inlineStr">
        <is>
          <t>Outstanding, exercise price</t>
        </is>
      </c>
      <c r="B35" s="6" t="n">
        <v>5</v>
      </c>
      <c r="C35" s="6" t="n">
        <v>5</v>
      </c>
      <c r="D35" s="4" t="inlineStr">
        <is>
          <t xml:space="preserve"> </t>
        </is>
      </c>
    </row>
    <row r="36">
      <c r="A36" s="4" t="inlineStr">
        <is>
          <t>Warrant Exercise Price Per Share Exercised</t>
        </is>
      </c>
      <c r="B36" s="4" t="inlineStr">
        <is>
          <t xml:space="preserve"> </t>
        </is>
      </c>
      <c r="C36" s="6" t="n">
        <v>5</v>
      </c>
      <c r="D36" s="6" t="n">
        <v>5</v>
      </c>
    </row>
    <row r="37">
      <c r="A37" s="4" t="inlineStr">
        <is>
          <t>Outstanding, exercise price</t>
        </is>
      </c>
      <c r="B37" s="5" t="n">
        <v>5</v>
      </c>
      <c r="C37" s="5" t="n">
        <v>5</v>
      </c>
      <c r="D37" s="5" t="n">
        <v>5</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 Activity 2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 Option Activity</t>
        </is>
      </c>
      <c r="B3" s="4" t="inlineStr">
        <is>
          <t xml:space="preserve"> </t>
        </is>
      </c>
      <c r="C3" s="4" t="inlineStr">
        <is>
          <t xml:space="preserve"> </t>
        </is>
      </c>
      <c r="D3" s="4" t="inlineStr">
        <is>
          <t xml:space="preserve"> </t>
        </is>
      </c>
    </row>
    <row r="4">
      <c r="A4" s="4" t="inlineStr">
        <is>
          <t>Options outstanding, shares</t>
        </is>
      </c>
      <c r="B4" s="6" t="n">
        <v>2766438</v>
      </c>
      <c r="C4" s="4" t="inlineStr">
        <is>
          <t xml:space="preserve"> </t>
        </is>
      </c>
      <c r="D4" s="4" t="inlineStr">
        <is>
          <t xml:space="preserve"> </t>
        </is>
      </c>
    </row>
    <row r="5">
      <c r="A5" s="4" t="inlineStr">
        <is>
          <t>Options outstanding, shares</t>
        </is>
      </c>
      <c r="B5" s="4" t="inlineStr">
        <is>
          <t xml:space="preserve"> </t>
        </is>
      </c>
      <c r="C5" s="6" t="n">
        <v>2766438</v>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ptions Outstanding, weighted average exercise price</t>
        </is>
      </c>
      <c r="B7" s="8" t="n">
        <v>2.92</v>
      </c>
      <c r="C7" s="4" t="inlineStr">
        <is>
          <t xml:space="preserve"> </t>
        </is>
      </c>
      <c r="D7" s="4" t="inlineStr">
        <is>
          <t xml:space="preserve"> </t>
        </is>
      </c>
    </row>
    <row r="8">
      <c r="A8" s="4" t="inlineStr">
        <is>
          <t>Options Outstanding, weighted average exercise price</t>
        </is>
      </c>
      <c r="B8" s="4" t="inlineStr">
        <is>
          <t xml:space="preserve"> </t>
        </is>
      </c>
      <c r="C8" s="8" t="n">
        <v>2.92</v>
      </c>
      <c r="D8" s="4" t="inlineStr">
        <is>
          <t xml:space="preserve"> </t>
        </is>
      </c>
    </row>
    <row r="9">
      <c r="A9" s="4" t="inlineStr">
        <is>
          <t>Share-Based Payment Arrangement [Member]</t>
        </is>
      </c>
      <c r="B9" s="4" t="inlineStr">
        <is>
          <t xml:space="preserve"> </t>
        </is>
      </c>
      <c r="C9" s="4" t="inlineStr">
        <is>
          <t xml:space="preserve"> </t>
        </is>
      </c>
      <c r="D9" s="4" t="inlineStr">
        <is>
          <t xml:space="preserve"> </t>
        </is>
      </c>
    </row>
    <row r="10">
      <c r="A10" s="3" t="inlineStr">
        <is>
          <t>Stock Option Activity</t>
        </is>
      </c>
      <c r="B10" s="4" t="inlineStr">
        <is>
          <t xml:space="preserve"> </t>
        </is>
      </c>
      <c r="C10" s="4" t="inlineStr">
        <is>
          <t xml:space="preserve"> </t>
        </is>
      </c>
      <c r="D10" s="4" t="inlineStr">
        <is>
          <t xml:space="preserve"> </t>
        </is>
      </c>
    </row>
    <row r="11">
      <c r="A11" s="4" t="inlineStr">
        <is>
          <t>Options outstanding, shares</t>
        </is>
      </c>
      <c r="B11" s="6" t="n">
        <v>2766438</v>
      </c>
      <c r="C11" s="6" t="n">
        <v>1622938</v>
      </c>
      <c r="D11" s="6" t="n">
        <v>315938</v>
      </c>
    </row>
    <row r="12">
      <c r="A12" s="4" t="inlineStr">
        <is>
          <t>Share-Based Compensation Arrangement by Share-Based Payment Award, Options, Grants in Period, Gross</t>
        </is>
      </c>
      <c r="B12" s="6" t="n">
        <v>270000</v>
      </c>
      <c r="C12" s="6" t="n">
        <v>1193500</v>
      </c>
      <c r="D12" s="6" t="n">
        <v>1307000</v>
      </c>
    </row>
    <row r="13">
      <c r="A13" s="4" t="inlineStr">
        <is>
          <t>Share-Based Compensation Arrangement by Share-Based Payment Award, Options, Forfeitures in Period</t>
        </is>
      </c>
      <c r="B13" s="6" t="n">
        <v>-652375</v>
      </c>
      <c r="C13" s="6" t="n">
        <v>-50000</v>
      </c>
      <c r="D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c r="D14" s="4" t="inlineStr">
        <is>
          <t xml:space="preserve"> </t>
        </is>
      </c>
    </row>
    <row r="15">
      <c r="A15" s="4" t="inlineStr">
        <is>
          <t>Options outstanding, shares</t>
        </is>
      </c>
      <c r="B15" s="6" t="n">
        <v>2384063</v>
      </c>
      <c r="C15" s="6" t="n">
        <v>2766438</v>
      </c>
      <c r="D15" s="6" t="n">
        <v>1622938</v>
      </c>
    </row>
    <row r="16">
      <c r="A16" s="3" t="inlineStr">
        <is>
          <t>Weighted Average exercise price</t>
        </is>
      </c>
      <c r="B16" s="4" t="inlineStr">
        <is>
          <t xml:space="preserve"> </t>
        </is>
      </c>
      <c r="C16" s="4" t="inlineStr">
        <is>
          <t xml:space="preserve"> </t>
        </is>
      </c>
      <c r="D16" s="4" t="inlineStr">
        <is>
          <t xml:space="preserve"> </t>
        </is>
      </c>
    </row>
    <row r="17">
      <c r="A17" s="4" t="inlineStr">
        <is>
          <t>Options Outstanding, weighted average exercise price</t>
        </is>
      </c>
      <c r="B17" s="8" t="n">
        <v>2.92</v>
      </c>
      <c r="C17" s="8" t="n">
        <v>2.11</v>
      </c>
      <c r="D17" s="4" t="inlineStr">
        <is>
          <t xml:space="preserve"> </t>
        </is>
      </c>
    </row>
    <row r="18">
      <c r="A18" s="4" t="inlineStr">
        <is>
          <t>Share-Based Compensation Arrangements by Share-Based Payment Award, Options, Grants in Period, Weighted Average Exercise Price</t>
        </is>
      </c>
      <c r="B18" s="13" t="n">
        <v>1.67</v>
      </c>
      <c r="C18" s="13" t="n">
        <v>3.15</v>
      </c>
      <c r="D18" s="8" t="n">
        <v>1.95</v>
      </c>
    </row>
    <row r="19">
      <c r="A19" s="4" t="inlineStr">
        <is>
          <t>Share-Based Compensation Arrangements by Share-Based Payment Award, Options, Forfeitures in Period, Weighted Average Exercise Price</t>
        </is>
      </c>
      <c r="B19" s="13" t="n">
        <v>1.85</v>
      </c>
      <c r="C19" s="13" t="n">
        <v>2.62</v>
      </c>
      <c r="D19" s="4" t="inlineStr">
        <is>
          <t xml:space="preserve"> </t>
        </is>
      </c>
    </row>
    <row r="20">
      <c r="A20" s="4" t="inlineStr">
        <is>
          <t>Share-Based Compensation Arrangements by Share-Based Payment Award, Options, Exercises in Period, Weighted Average Exercise Price</t>
        </is>
      </c>
      <c r="B20" s="4" t="inlineStr">
        <is>
          <t xml:space="preserve"> </t>
        </is>
      </c>
      <c r="C20" s="4" t="inlineStr">
        <is>
          <t xml:space="preserve"> </t>
        </is>
      </c>
      <c r="D20" s="4" t="inlineStr">
        <is>
          <t xml:space="preserve"> </t>
        </is>
      </c>
    </row>
    <row r="21">
      <c r="A21" s="4" t="inlineStr">
        <is>
          <t>Options Outstanding, weighted average exercise price</t>
        </is>
      </c>
      <c r="B21" s="13" t="n">
        <v>3.07</v>
      </c>
      <c r="C21" s="13" t="n">
        <v>2.92</v>
      </c>
      <c r="D21" s="13" t="n">
        <v>2.11</v>
      </c>
    </row>
    <row r="22">
      <c r="A22" s="4" t="inlineStr">
        <is>
          <t>Share-Based Payment Arrangement [Member] | Minimum [Member]</t>
        </is>
      </c>
      <c r="B22" s="4" t="inlineStr">
        <is>
          <t xml:space="preserve"> </t>
        </is>
      </c>
      <c r="C22" s="4" t="inlineStr">
        <is>
          <t xml:space="preserve"> </t>
        </is>
      </c>
      <c r="D22" s="4" t="inlineStr">
        <is>
          <t xml:space="preserve"> </t>
        </is>
      </c>
    </row>
    <row r="23">
      <c r="A23" s="3" t="inlineStr">
        <is>
          <t>Exercise price per share</t>
        </is>
      </c>
      <c r="B23" s="4" t="inlineStr">
        <is>
          <t xml:space="preserve"> </t>
        </is>
      </c>
      <c r="C23" s="4" t="inlineStr">
        <is>
          <t xml:space="preserve"> </t>
        </is>
      </c>
      <c r="D23" s="4" t="inlineStr">
        <is>
          <t xml:space="preserve"> </t>
        </is>
      </c>
    </row>
    <row r="24">
      <c r="A24" s="4" t="inlineStr">
        <is>
          <t>Stock Option Exercise price per share</t>
        </is>
      </c>
      <c r="B24" s="13" t="n">
        <v>1.84</v>
      </c>
      <c r="C24" s="13" t="n">
        <v>1.84</v>
      </c>
      <c r="D24" s="13" t="n">
        <v>2.72</v>
      </c>
    </row>
    <row r="25">
      <c r="A25" s="4" t="inlineStr">
        <is>
          <t>Stock Option, Exercise Price, Increase</t>
        </is>
      </c>
      <c r="B25" s="15" t="n">
        <v>0.454</v>
      </c>
      <c r="C25" s="13" t="n">
        <v>2.62</v>
      </c>
      <c r="D25" s="13" t="n">
        <v>1.84</v>
      </c>
    </row>
    <row r="26">
      <c r="A26" s="4" t="inlineStr">
        <is>
          <t>Stock Option, Exercise Price, Decrease</t>
        </is>
      </c>
      <c r="B26" s="13" t="n">
        <v>1.84</v>
      </c>
      <c r="C26" s="13" t="n">
        <v>2.62</v>
      </c>
      <c r="D26" s="4" t="inlineStr">
        <is>
          <t xml:space="preserve"> </t>
        </is>
      </c>
    </row>
    <row r="27">
      <c r="A27" s="4" t="inlineStr">
        <is>
          <t>Stock Option Exercise price per share</t>
        </is>
      </c>
      <c r="B27" s="15" t="n">
        <v>0.454</v>
      </c>
      <c r="C27" s="13" t="n">
        <v>1.84</v>
      </c>
      <c r="D27" s="13" t="n">
        <v>1.84</v>
      </c>
    </row>
    <row r="28">
      <c r="A28" s="4" t="inlineStr">
        <is>
          <t>Share-Based Payment Arrangement [Member] | Maximum [Member]</t>
        </is>
      </c>
      <c r="B28" s="4" t="inlineStr">
        <is>
          <t xml:space="preserve"> </t>
        </is>
      </c>
      <c r="C28" s="4" t="inlineStr">
        <is>
          <t xml:space="preserve"> </t>
        </is>
      </c>
      <c r="D28" s="4" t="inlineStr">
        <is>
          <t xml:space="preserve"> </t>
        </is>
      </c>
    </row>
    <row r="29">
      <c r="A29" s="3" t="inlineStr">
        <is>
          <t>Exercise price per share</t>
        </is>
      </c>
      <c r="B29" s="4" t="inlineStr">
        <is>
          <t xml:space="preserve"> </t>
        </is>
      </c>
      <c r="C29" s="4" t="inlineStr">
        <is>
          <t xml:space="preserve"> </t>
        </is>
      </c>
      <c r="D29" s="4" t="inlineStr">
        <is>
          <t xml:space="preserve"> </t>
        </is>
      </c>
    </row>
    <row r="30">
      <c r="A30" s="4" t="inlineStr">
        <is>
          <t>Stock Option Exercise price per share</t>
        </is>
      </c>
      <c r="B30" s="13" t="n">
        <v>5.1</v>
      </c>
      <c r="C30" s="13" t="n">
        <v>2.96</v>
      </c>
      <c r="D30" s="13" t="n">
        <v>2.96</v>
      </c>
    </row>
    <row r="31">
      <c r="A31" s="4" t="inlineStr">
        <is>
          <t>Stock Option, Exercise Price, Increase</t>
        </is>
      </c>
      <c r="B31" s="13" t="n">
        <v>2.5</v>
      </c>
      <c r="C31" s="13" t="n">
        <v>5.1</v>
      </c>
      <c r="D31" s="13" t="n">
        <v>2.03</v>
      </c>
    </row>
    <row r="32">
      <c r="A32" s="4" t="inlineStr">
        <is>
          <t>Stock Option, Exercise Price, Decrease</t>
        </is>
      </c>
      <c r="B32" s="13" t="n">
        <v>2.8</v>
      </c>
      <c r="C32" s="4" t="inlineStr">
        <is>
          <t xml:space="preserve"> </t>
        </is>
      </c>
      <c r="D32" s="4" t="inlineStr">
        <is>
          <t xml:space="preserve"> </t>
        </is>
      </c>
    </row>
    <row r="33">
      <c r="A33" s="4" t="inlineStr">
        <is>
          <t>Stock Option Exercise price per share</t>
        </is>
      </c>
      <c r="B33" s="8" t="n">
        <v>5.1</v>
      </c>
      <c r="C33" s="8" t="n">
        <v>5.1</v>
      </c>
      <c r="D33" s="8" t="n">
        <v>2.96</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16. Stock Options (Details Narrative) - USD ($)</t>
        </is>
      </c>
      <c r="B1" s="2" t="inlineStr">
        <is>
          <t>9 Months Ended</t>
        </is>
      </c>
      <c r="C1" s="2" t="inlineStr">
        <is>
          <t>12 Months Ended</t>
        </is>
      </c>
    </row>
    <row r="2">
      <c r="B2" s="2" t="inlineStr">
        <is>
          <t>Sep. 30, 2022</t>
        </is>
      </c>
      <c r="C2" s="2" t="inlineStr">
        <is>
          <t>Dec. 31, 2021</t>
        </is>
      </c>
      <c r="D2" s="2" t="inlineStr">
        <is>
          <t>Sep. 25, 2022</t>
        </is>
      </c>
      <c r="E2" s="2" t="inlineStr">
        <is>
          <t>Jun. 30, 2022</t>
        </is>
      </c>
      <c r="F2" s="2" t="inlineStr">
        <is>
          <t>Dec. 31, 2020</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t>
        </is>
      </c>
      <c r="B4" s="4" t="inlineStr">
        <is>
          <t xml:space="preserve"> </t>
        </is>
      </c>
      <c r="C4" s="6" t="n">
        <v>4000000</v>
      </c>
      <c r="D4" s="4" t="inlineStr">
        <is>
          <t xml:space="preserve"> </t>
        </is>
      </c>
      <c r="E4" s="4" t="inlineStr">
        <is>
          <t xml:space="preserve"> </t>
        </is>
      </c>
      <c r="F4" s="6" t="n">
        <v>1850000</v>
      </c>
    </row>
    <row r="5">
      <c r="A5" s="4" t="inlineStr">
        <is>
          <t>Share-Based Compensation Arrangement by Share-Based Payment Award, Options, Exercisable, Weighted Average Exercise Price</t>
        </is>
      </c>
      <c r="B5" s="8" t="n">
        <v>1.56</v>
      </c>
      <c r="C5" s="4" t="inlineStr">
        <is>
          <t xml:space="preserve"> </t>
        </is>
      </c>
      <c r="D5" s="4" t="inlineStr">
        <is>
          <t xml:space="preserve"> </t>
        </is>
      </c>
      <c r="E5" s="4" t="inlineStr">
        <is>
          <t xml:space="preserve"> </t>
        </is>
      </c>
      <c r="F5" s="4" t="inlineStr">
        <is>
          <t xml:space="preserve"> </t>
        </is>
      </c>
    </row>
    <row r="6">
      <c r="A6" s="4" t="inlineStr">
        <is>
          <t>Share-Based Payment Arrangement, Option, Exercise Price Range, Lower Range Limit</t>
        </is>
      </c>
      <c r="B6" s="11" t="n">
        <v>0.454</v>
      </c>
      <c r="C6" s="8" t="n">
        <v>2.62</v>
      </c>
      <c r="D6" s="4" t="inlineStr">
        <is>
          <t xml:space="preserve"> </t>
        </is>
      </c>
      <c r="E6" s="4" t="inlineStr">
        <is>
          <t xml:space="preserve"> </t>
        </is>
      </c>
      <c r="F6" s="4" t="inlineStr">
        <is>
          <t xml:space="preserve"> </t>
        </is>
      </c>
    </row>
    <row r="7">
      <c r="A7" s="4" t="inlineStr">
        <is>
          <t>Share-Based Payment Arrangement, Option, Exercise Price Range, Upper Range Limit</t>
        </is>
      </c>
      <c r="B7" s="4" t="inlineStr">
        <is>
          <t xml:space="preserve"> </t>
        </is>
      </c>
      <c r="C7" s="8" t="n">
        <v>5.1</v>
      </c>
      <c r="D7" s="4" t="inlineStr">
        <is>
          <t xml:space="preserve"> </t>
        </is>
      </c>
      <c r="E7" s="4" t="inlineStr">
        <is>
          <t xml:space="preserve"> </t>
        </is>
      </c>
      <c r="F7" s="4" t="inlineStr">
        <is>
          <t xml:space="preserve"> </t>
        </is>
      </c>
    </row>
    <row r="8">
      <c r="A8" s="4" t="inlineStr">
        <is>
          <t>Share-Based Compensation Arrangement by Share-Based Payment Award, Fair Value Assumptions, Risk Free Interest Rate, Minimum</t>
        </is>
      </c>
      <c r="B8" s="10" t="n">
        <v>0.0241</v>
      </c>
      <c r="C8" s="10" t="n">
        <v>0.0092</v>
      </c>
      <c r="D8" s="4" t="inlineStr">
        <is>
          <t xml:space="preserve"> </t>
        </is>
      </c>
      <c r="E8" s="4" t="inlineStr">
        <is>
          <t xml:space="preserve"> </t>
        </is>
      </c>
      <c r="F8" s="4" t="inlineStr">
        <is>
          <t xml:space="preserve"> </t>
        </is>
      </c>
    </row>
    <row r="9">
      <c r="A9" s="4" t="inlineStr">
        <is>
          <t>Share-Based Compensation Arrangement by Share-Based Payment Award, Fair Value Assumptions, Risk Free Interest Rate, Maximum</t>
        </is>
      </c>
      <c r="B9" s="10" t="n">
        <v>0.0369</v>
      </c>
      <c r="C9" s="10" t="n">
        <v>0.0163</v>
      </c>
      <c r="D9" s="4" t="inlineStr">
        <is>
          <t xml:space="preserve"> </t>
        </is>
      </c>
      <c r="E9" s="4" t="inlineStr">
        <is>
          <t xml:space="preserve"> </t>
        </is>
      </c>
      <c r="F9" s="4" t="inlineStr">
        <is>
          <t xml:space="preserve"> </t>
        </is>
      </c>
    </row>
    <row r="10">
      <c r="A10" s="4" t="inlineStr">
        <is>
          <t>Share-Based Compensation Arrangement by Share-Based Payment Award, Fair Value Assumptions, Method Used</t>
        </is>
      </c>
      <c r="B10" s="4" t="inlineStr">
        <is>
          <t>10</t>
        </is>
      </c>
      <c r="C10" s="4" t="inlineStr">
        <is>
          <t>10</t>
        </is>
      </c>
      <c r="D10" s="4" t="inlineStr">
        <is>
          <t xml:space="preserve"> </t>
        </is>
      </c>
      <c r="E10" s="4" t="inlineStr">
        <is>
          <t xml:space="preserve"> </t>
        </is>
      </c>
      <c r="F10" s="4" t="inlineStr">
        <is>
          <t xml:space="preserve"> </t>
        </is>
      </c>
    </row>
    <row r="11">
      <c r="A11" s="4" t="inlineStr">
        <is>
          <t>Share-Based Compensation Arrangement by Share-Based Payment Award, Fair Value Assumptions, Expected Volatility Rate, Minimum</t>
        </is>
      </c>
      <c r="B11" s="10" t="n">
        <v>2.042</v>
      </c>
      <c r="C11" s="10" t="n">
        <v>2.068</v>
      </c>
      <c r="D11" s="4" t="inlineStr">
        <is>
          <t xml:space="preserve"> </t>
        </is>
      </c>
      <c r="E11" s="4" t="inlineStr">
        <is>
          <t xml:space="preserve"> </t>
        </is>
      </c>
      <c r="F11" s="4" t="inlineStr">
        <is>
          <t xml:space="preserve"> </t>
        </is>
      </c>
    </row>
    <row r="12">
      <c r="A12" s="4" t="inlineStr">
        <is>
          <t>Share-Based Compensation Arrangement by Share-Based Payment Award, Fair Value Assumptions, Expected Volatility Rate, Maximum</t>
        </is>
      </c>
      <c r="B12" s="10" t="n">
        <v>2.053</v>
      </c>
      <c r="C12" s="10" t="n">
        <v>2.298</v>
      </c>
      <c r="D12" s="4" t="inlineStr">
        <is>
          <t xml:space="preserve"> </t>
        </is>
      </c>
      <c r="E12" s="4" t="inlineStr">
        <is>
          <t xml:space="preserve"> </t>
        </is>
      </c>
      <c r="F12" s="4" t="inlineStr">
        <is>
          <t xml:space="preserve"> </t>
        </is>
      </c>
    </row>
    <row r="13">
      <c r="A13" s="4" t="inlineStr">
        <is>
          <t>Share-Based Compensation Arrangement by Share-Based Payment Award, Options, Nonvested, Number of Shares</t>
        </is>
      </c>
      <c r="B13" s="4" t="inlineStr">
        <is>
          <t xml:space="preserve"> </t>
        </is>
      </c>
      <c r="C13" s="6" t="n">
        <v>1910216</v>
      </c>
      <c r="D13" s="4" t="inlineStr">
        <is>
          <t xml:space="preserve"> </t>
        </is>
      </c>
      <c r="E13" s="6" t="n">
        <v>1213698</v>
      </c>
      <c r="F13" s="4" t="inlineStr">
        <is>
          <t xml:space="preserve"> </t>
        </is>
      </c>
    </row>
    <row r="14">
      <c r="A14" s="4" t="inlineStr">
        <is>
          <t>Share-Based Payment Arrangement, Nonvested Award, Option, Cost Not yet Recognized, Amount</t>
        </is>
      </c>
      <c r="B14" s="4" t="inlineStr">
        <is>
          <t xml:space="preserve"> </t>
        </is>
      </c>
      <c r="C14" s="5" t="n">
        <v>5585571</v>
      </c>
      <c r="D14" s="4" t="inlineStr">
        <is>
          <t xml:space="preserve"> </t>
        </is>
      </c>
      <c r="E14" s="5" t="n">
        <v>3624266</v>
      </c>
      <c r="F14" s="4" t="inlineStr">
        <is>
          <t xml:space="preserve"> </t>
        </is>
      </c>
    </row>
    <row r="15">
      <c r="A15" s="4" t="inlineStr">
        <is>
          <t>Share-Based Compensation Arrangement by Share-Based Payment Award, Options, Outstanding, Intrinsic Value</t>
        </is>
      </c>
      <c r="B15" s="5" t="n">
        <v>2310</v>
      </c>
      <c r="C15" s="5" t="n">
        <v>1493536</v>
      </c>
      <c r="D15" s="4" t="inlineStr">
        <is>
          <t xml:space="preserve"> </t>
        </is>
      </c>
      <c r="E15" s="4" t="inlineStr">
        <is>
          <t xml:space="preserve"> </t>
        </is>
      </c>
      <c r="F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Nonvested, Number of Shares</t>
        </is>
      </c>
      <c r="B18" s="4" t="inlineStr">
        <is>
          <t xml:space="preserve"> </t>
        </is>
      </c>
      <c r="C18" s="6" t="n">
        <v>2766438</v>
      </c>
      <c r="D18" s="4" t="inlineStr">
        <is>
          <t xml:space="preserve"> </t>
        </is>
      </c>
      <c r="E18" s="6" t="n">
        <v>2384063</v>
      </c>
      <c r="F18" s="4" t="inlineStr">
        <is>
          <t xml:space="preserve"> </t>
        </is>
      </c>
    </row>
    <row r="19">
      <c r="A19" s="4" t="inlineStr">
        <is>
          <t>Share-Based Compensation Arrangement by Share-Based Payment Award, Options, Grants in Period, Gross</t>
        </is>
      </c>
      <c r="B19" s="6" t="n">
        <v>4155301</v>
      </c>
      <c r="C19" s="6" t="n">
        <v>492466</v>
      </c>
      <c r="D19" s="4" t="inlineStr">
        <is>
          <t xml:space="preserve"> </t>
        </is>
      </c>
      <c r="E19" s="4" t="inlineStr">
        <is>
          <t xml:space="preserve"> </t>
        </is>
      </c>
      <c r="F19" s="4" t="inlineStr">
        <is>
          <t xml:space="preserve"> </t>
        </is>
      </c>
    </row>
    <row r="20">
      <c r="A20" s="4" t="inlineStr">
        <is>
          <t>Share-Based Compensation Arrangement by Share-Based Payment Award, Number of Shares Available for Grant</t>
        </is>
      </c>
      <c r="B20" s="4" t="inlineStr">
        <is>
          <t xml:space="preserve"> </t>
        </is>
      </c>
      <c r="C20" s="6" t="n">
        <v>3741046</v>
      </c>
      <c r="D20" s="4" t="inlineStr">
        <is>
          <t xml:space="preserve"> </t>
        </is>
      </c>
      <c r="E20" s="6" t="n">
        <v>460636</v>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tion Indexed to Issu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Option, Exercise Price Range, Upper Range Limit</t>
        </is>
      </c>
      <c r="B23" s="8" t="n">
        <v>2.5</v>
      </c>
      <c r="C23" s="4" t="inlineStr">
        <is>
          <t xml:space="preserve"> </t>
        </is>
      </c>
      <c r="D23" s="4" t="inlineStr">
        <is>
          <t xml:space="preserve"> </t>
        </is>
      </c>
      <c r="E23" s="4" t="inlineStr">
        <is>
          <t xml:space="preserve"> </t>
        </is>
      </c>
      <c r="F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tion Indexed to Issu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6" t="n">
        <v>110000</v>
      </c>
      <c r="E26" s="6" t="n">
        <v>160000</v>
      </c>
      <c r="F26" s="4" t="inlineStr">
        <is>
          <t xml:space="preserve"> </t>
        </is>
      </c>
    </row>
    <row r="27">
      <c r="A27" s="4" t="inlineStr">
        <is>
          <t>Temporary Equity, Redemption Price Per Share</t>
        </is>
      </c>
      <c r="B27" s="4" t="inlineStr">
        <is>
          <t xml:space="preserve"> </t>
        </is>
      </c>
      <c r="C27" s="4" t="inlineStr">
        <is>
          <t xml:space="preserve"> </t>
        </is>
      </c>
      <c r="D27" s="11" t="n">
        <v>0.454</v>
      </c>
      <c r="E27" s="8" t="n">
        <v>2.5</v>
      </c>
      <c r="F27" s="4" t="inlineStr">
        <is>
          <t xml:space="preserve"> </t>
        </is>
      </c>
    </row>
    <row r="28">
      <c r="A28" s="4" t="inlineStr">
        <is>
          <t>Stock Option Interim C F 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tion Indexed to Issu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6" t="n">
        <v>100000</v>
      </c>
      <c r="F30" s="4" t="inlineStr">
        <is>
          <t xml:space="preserve"> </t>
        </is>
      </c>
    </row>
    <row r="31">
      <c r="A31" s="4" t="inlineStr">
        <is>
          <t>Stock Option Employ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tion Indexed to Issuer's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6" t="n">
        <v>60000</v>
      </c>
      <c r="F3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Intangible Assets (Annual)</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7. Intangible Assets (Annual)</t>
        </is>
      </c>
      <c r="B4" s="4" t="inlineStr">
        <is>
          <t xml:space="preserve">7. Intangible
Assets Intangible assets consist of the
following:
September 30, 2022 December 31, 2021
Cost Accumulated amortization Net book value Net book value
Betting platform software $ 6,149,537 $ (1,711,119 ) $ 4,438,418 $ 4,745,895
Licenses 959,804 (948,171 ) 11,633 3,413
Location contracts 1,000,000 (1,000,000 ) — —
Customer relationships 8,145,927 (955,865 ) 7,190,062 7,538,533
Trademarks 1,536,586 (236,342 ) 1,300,244 1,413,887
Non-compete agreements 2,096,000 (633,167 ) 1,462,833 1,855,833
Websites 40,000 (40,000 ) — —
$ 19,927,854 $ (5,524,664 ) $ 14,403,190 $ 15,557,561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1,162,438 $722,843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which has subsequently being impaired to $0. The estimated
amortization expense for all intangibles over the next five year period is as follows:
Amount
Remainder of 2022 $ 390,245
2023 1,555,010
2024 1,551,154
2025 1,308,599
2026 1,024,767
Total estimated amortization expense $ 5,829,775 </t>
        </is>
      </c>
      <c r="C4" s="4" t="inlineStr">
        <is>
          <t>7.
Intangible Assets (Annual)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Intangible assets consist of the following:
December 31, 2021 December 31, 2020
Cost Impairment charge Accumulated amortization Net book Net book
Betting platform software $ 6,149,537 $ — $ (1,403,642 ) $ 4,745,895 $ 4,673,314
Licenses 5,794,966 (4,827,914 ) (963,639 ) 3,413 4,917,733
Location contracts 1,000,000 — (1,000,000 ) — 88,455
Customer relationships 8,145,927 — (607,394 ) 7,538,533 509,237
Trademarks 1,537,817 — (123,930 ) 1,413,887 68,843
Non-compete agreement 2,096,000 — (240,167 ) 1,855,833 —
Websites 40,000 — (40,000 ) — —
$ 24,764,247 $ (4,827,914 ) $ (4,378,772 ) $ 15,557,561 $ 10,257,582 The Company recorded $ 1,120,757 $703,191 $4,827,914 4,900,000 The estimated amortization expense over the next five-year
period is as follows:
Amortization Expense Amount
2021 $ 1,552,219
2022 1,548,806
2023 1,548,806
2024 1,308,640
2025 1,024,805
Total estimated amortization expense $ 6,983,276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In assessing the impairment of indefinite lived licenses,
the Company first performed a qualitative impairment test to determine if any impairment indicators were present, impairment indicators
were noted for indefinite life intangibles assets in the Ulisse operation. The impairment process used was as follows:
· based on qualitative impairment indicators bring present;
· the Company utilized management’s December 2022 annual operational budget cash flows for the 2022 year together with forecasted cash flows for the next four-year period ending in 2026;
· the budgeted and forecasted cash flows were adjusted for taxation at the Company’s current effective tax rate;
· working capital cash flow movements were estimated for the budget and the forecast period using historical experience;
· property and equipment cash flow additions for the budget and forecast period were estimated using historical experience and known cash flows;
· net cash flow as determined by the above, were forecast in perpetuity by using the forecast growth rate and the Company’s estimated Weighted Average Cost of Capital (“WACC”);
· The forecast future cash flows were discounted back to present value using the WACC;
· WACC was determined by comparing the Company’s beta to that of certain peer companies and determining what a reasonable WACC was compared to our calculated internal WACC, we determined that due to recent volatility in the Company’s common stock price that a reasonable peer WACC is 14.75%. The COVID-19 pandemic has resulted in the closure
of our land-based operations in the Italian market for an extended period of time and as the pandemic evolved and the markets in which
the Company operated continued to experience resurgences of the virus, we remain uncertain as to the long-term impact on the Company’s
land-based operations. As such, the Company has made a strategic decision to transfer its Ulisse customer relationships in Italy to Multigioco
ahead of license renewals which are expected to take place within the next one to two years. The combined Multigioco and Ulisse business
under the Multigioco entity, which is an Italian based operator, substantially increases the Company’s market share in Italy, and
may improve the possibility of renewing our Italian licenses. Ulisse is based in Austria and during the fourth quarter of 2021, management
decided to apply its limited resources and concentrate all of its efforts on developing the US and North American markets, thereby deciding
to allow the Austrian bookmaking license to lapse by not renewing the cash deposits required to retain the license. The license under
which Ulisse operated in Italy, was not transferable to Multigioco and accordingly, based on a quantitative impairment analysis, an impairment
charge of the remaining carrying value of the license of $4,827,914 is considered appropriate. The Company believes that the remaining carrying amounts
of its intangible assets are recoverable. However, if adverse events were to occur or circumstances were to change indicating that the
carrying amount of such assets may not be fully recoverable, the assets would be reviewed for impairment and the assets may be further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8. Goodwill (Annual)</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8. Goodwill (Annual)</t>
        </is>
      </c>
      <c r="B4" s="4" t="inlineStr">
        <is>
          <t xml:space="preserve">8. Goodwill
September 30, 2022 December 31, 2021
Opening balance $ 28,687,051 $ 1,663,120
Acquisition of Bookmakers Company US, LLC — 27,024,383
Foreign exchange movements (288 ) (452 )
28,686,763 28,687,051
Accumulated Impairment charge
Opening Balance January 1 (12,522,714 ) —
Impairment charge — (12,522,714 )
Closing Balance (12,522,714 ) (12,522,714 )
Goodwill net of impairment charge $ 16,164,049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c r="C4" s="4" t="inlineStr">
        <is>
          <t xml:space="preserve">8.
Goodwill (Annual)
December 31, 2021 December 31, 2020
Cost
Opening balance as of January 1, $ 1,663,120 $ 1,663,385
Acquisition of USB 27,024,383 —
Foreign exchange movements (452 ) (265 )
Closing balance as of December 31. 28,687,051 1,663,120
Accumulated Impairment charge
Opening balance as of January 1, — —
Impairment charge (12,522,714 ) —
Closing balance as of December 31, (12,522,714 ) —
Goodwill, net of impairment charges $ 16,164,337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As discussed under note 14 below - contingent purchase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9. Marketable Securities (Annual)</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9. Marketable Securities (Annual)</t>
        </is>
      </c>
      <c r="B4" s="4" t="inlineStr">
        <is>
          <t xml:space="preserve">9. Marketable
Securities Investments
in marketable securities consists of 2,500,000 The shares of
Zoompass were last quoted on the OTC market at $0.0203 $43,250 </t>
        </is>
      </c>
      <c r="C4" s="4" t="inlineStr">
        <is>
          <t xml:space="preserve">9.
Marketable Securities (Annual) Investments in marketable securities consists
of 2,500,000 On December 31, 2021, the shares of Zoompass
were last quoted at $ 0.003 460,000 2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Line of Credit - Bank (Annual)</t>
        </is>
      </c>
      <c r="B1" s="2" t="inlineStr">
        <is>
          <t>12 Months Ended</t>
        </is>
      </c>
    </row>
    <row r="2">
      <c r="B2" s="2" t="inlineStr">
        <is>
          <t>Dec. 31, 2021</t>
        </is>
      </c>
    </row>
    <row r="3">
      <c r="A3" s="3" t="inlineStr">
        <is>
          <t>Line Of Credit - Bank</t>
        </is>
      </c>
      <c r="B3" s="4" t="inlineStr">
        <is>
          <t xml:space="preserve"> </t>
        </is>
      </c>
    </row>
    <row r="4">
      <c r="A4" s="4" t="inlineStr">
        <is>
          <t>10. Line of Credit - Bank (Annual)</t>
        </is>
      </c>
      <c r="B4" s="4" t="inlineStr">
        <is>
          <t>10.
Line of Credit - Bank (Annual) The Company withdrew its security deposit of
$500,000 during the current fiscal year thereby cancelling the $500,000 $500,000 3%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Convertible Debentures (Annual)</t>
        </is>
      </c>
      <c r="B1" s="2" t="inlineStr">
        <is>
          <t>12 Months Ended</t>
        </is>
      </c>
    </row>
    <row r="2">
      <c r="B2" s="2" t="inlineStr">
        <is>
          <t>Dec. 31, 2021</t>
        </is>
      </c>
    </row>
    <row r="3">
      <c r="A3" s="3" t="inlineStr">
        <is>
          <t>Convertible Debentures</t>
        </is>
      </c>
      <c r="B3" s="4" t="inlineStr">
        <is>
          <t xml:space="preserve"> </t>
        </is>
      </c>
    </row>
    <row r="4">
      <c r="A4" s="4" t="inlineStr">
        <is>
          <t>11. Convertible Debentures (Annual)</t>
        </is>
      </c>
      <c r="B4" s="4" t="inlineStr">
        <is>
          <t xml:space="preserve">11.
Convertible Debentures (Annual) On February 26, 2018, the Company issued debenture
units to certain accredited investors (the “February 2018 Private Placement”). Each debenture unit was comprised of
(i) a debenture in the principal amount of CDN $ 1,000 10% 31.25 $5.00 20 670,000 521,900 20,938 13,875 3.20 4.00 In April 2018, the Company issued debenture
units to certain investors (the “April 2018 Private Placement”). Each debenture unit was comprised of (i) a debenture
in the principal amount of CDN $ 1,000 10% 31.25 5.00 20 135,000 $105,200 4,218 2,700 3.20 4.00 On April 19, 2018, the Company re-issued debenture
units that were first issued to certain investors between January 24, 2017 and January 31, 2018 in order to simplify the various
debentures into a single series with the same terms as new convertible debenture units issued on February 26, 2018 (the “April
19, 2018 Debentures”). Each debenture unit was comprised of (i) a debenture in the principal amount of CDN $1,000 10% 31.25 $5.00 20 1,436,000 1,118,600 44,875 28,720 3.20 4.00 On May 11, 2018, the Company issued debenture
units to certain investors (the “May 11, 2018 Private Placement”). Each debenture unit was comprised of (i) a debenture
in the principal amount of CDN $ 1,000 10% 31.25 $5.00 20 $131,000 102,000 4,093 2,620 3.20 4.00 On May 31, 2018, the Company closed a private
placement offering of up to 7,500 10% $1,000 26 135.25 1,000 20 104.06 The proceeds received from the convertible
debentures were net of finders fees paid to certain brokers. In addition, the Company also issued: (i) shares of common stock to
the convertible debenture holders; (iii) certain two year warrants exercisable for shares of common stock at an exercise price
of $4.00 per share; (iii) in conjunction with the finders fees paid, the Company also issued warrants to certain brokers on the
same terms and conditions as the warrants issued to the convertible debenture holders. The convertible debentures were convertible
into shares of common stock at a conversion price of $3.20 per share. The May Warrants and broker warrants were exercisable
at an exercise price of $4.00 per share and expired on May 31, 2020. The May Warrants and broker warrants were exercisable at an exercise price
of $4.00 per share and expired on May 31, 2020. The accounting treatment of the above is as follows:
(i) The convertible debentures were recorded at gross value;
(ii) The cash fee paid to the brokers was $427,314
(iii) The shares of common stock issued to the convertible debenture holders were valued at $582,486
(iv) The warrants issued to the convertible debenture holders and brokers were valued at $ 2,929,712 The total debt discount above amounted to $ 6,524,567 Convertible debentures of $10,000
65,000
$48,416 35,000
$600,000
$242,000
$180,257 September
28, 2020 $500,000
$207,000
As an incentive for extending the maturity
date of the convertible debentures, the debenture holders were granted two year warrants exercisable for 301,644 $3.75 144,041 72,729 5.00 36,010 $35,000 35,000 During the year ended December 31, 2020, investors
in Canadian Dollar convertible debentures converted the aggregate principal amount of CDN $317,600 45,029 $400,000 70,492 230,134 The Aggregate convertible debentures outstanding consists
of the following:
Convertible Debentures December
31,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90034</v>
      </c>
      <c r="C3" s="5" t="n">
        <v>7319765</v>
      </c>
      <c r="D3" s="5" t="n">
        <v>18945817</v>
      </c>
    </row>
    <row r="4">
      <c r="A4" s="4" t="inlineStr">
        <is>
          <t>Accounts receivable</t>
        </is>
      </c>
      <c r="B4" s="6" t="n">
        <v>593114</v>
      </c>
      <c r="C4" s="6" t="n">
        <v>271161</v>
      </c>
      <c r="D4" s="6" t="n">
        <v>162141</v>
      </c>
    </row>
    <row r="5">
      <c r="A5" s="4" t="inlineStr">
        <is>
          <t>Gaming accounts receivable</t>
        </is>
      </c>
      <c r="B5" s="6" t="n">
        <v>1116713</v>
      </c>
      <c r="C5" s="6" t="n">
        <v>2418492</v>
      </c>
      <c r="D5" s="6" t="n">
        <v>1455710</v>
      </c>
    </row>
    <row r="6">
      <c r="A6" s="4" t="inlineStr">
        <is>
          <t>Prepaid expenses</t>
        </is>
      </c>
      <c r="B6" s="6" t="n">
        <v>2968452</v>
      </c>
      <c r="C6" s="6" t="n">
        <v>968682</v>
      </c>
      <c r="D6" s="6" t="n">
        <v>327190</v>
      </c>
    </row>
    <row r="7">
      <c r="A7" s="4" t="inlineStr">
        <is>
          <t>Related party receivable</t>
        </is>
      </c>
      <c r="B7" s="6" t="n">
        <v>8318</v>
      </c>
      <c r="C7" s="6" t="n">
        <v>1413</v>
      </c>
      <c r="D7" s="6" t="n">
        <v>1519</v>
      </c>
    </row>
    <row r="8">
      <c r="A8" s="4" t="inlineStr">
        <is>
          <t>Other current assets</t>
        </is>
      </c>
      <c r="B8" s="6" t="n">
        <v>372561</v>
      </c>
      <c r="C8" s="6" t="n">
        <v>403972</v>
      </c>
      <c r="D8" s="6" t="n">
        <v>301289</v>
      </c>
    </row>
    <row r="9">
      <c r="A9" s="4" t="inlineStr">
        <is>
          <t>Total Current Assets</t>
        </is>
      </c>
      <c r="B9" s="6" t="n">
        <v>9749192</v>
      </c>
      <c r="C9" s="6" t="n">
        <v>11383485</v>
      </c>
      <c r="D9" s="6" t="n">
        <v>21193666</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6" t="n">
        <v>332606</v>
      </c>
      <c r="C11" s="6" t="n">
        <v>386592</v>
      </c>
      <c r="D11" s="6" t="n">
        <v>1098952</v>
      </c>
    </row>
    <row r="12">
      <c r="A12" s="4" t="inlineStr">
        <is>
          <t>Property, plant and equipment</t>
        </is>
      </c>
      <c r="B12" s="6" t="n">
        <v>617906</v>
      </c>
      <c r="C12" s="6" t="n">
        <v>490079</v>
      </c>
      <c r="D12" s="6" t="n">
        <v>489591</v>
      </c>
    </row>
    <row r="13">
      <c r="A13" s="4" t="inlineStr">
        <is>
          <t>Right of use assets</t>
        </is>
      </c>
      <c r="B13" s="6" t="n">
        <v>1276733</v>
      </c>
      <c r="C13" s="6" t="n">
        <v>589288</v>
      </c>
      <c r="D13" s="6" t="n">
        <v>687568</v>
      </c>
    </row>
    <row r="14">
      <c r="A14" s="4" t="inlineStr">
        <is>
          <t>Intangible assets</t>
        </is>
      </c>
      <c r="B14" s="6" t="n">
        <v>14403191</v>
      </c>
      <c r="C14" s="6" t="n">
        <v>15557561</v>
      </c>
      <c r="D14" s="6" t="n">
        <v>10257582</v>
      </c>
    </row>
    <row r="15">
      <c r="A15" s="4" t="inlineStr">
        <is>
          <t>Goodwill</t>
        </is>
      </c>
      <c r="B15" s="6" t="n">
        <v>16164049</v>
      </c>
      <c r="C15" s="6" t="n">
        <v>16164337</v>
      </c>
      <c r="D15" s="6" t="n">
        <v>1663120</v>
      </c>
    </row>
    <row r="16">
      <c r="A16" s="4" t="inlineStr">
        <is>
          <t>Marketable securities</t>
        </is>
      </c>
      <c r="B16" s="6" t="n">
        <v>50749</v>
      </c>
      <c r="C16" s="6" t="n">
        <v>7499</v>
      </c>
      <c r="D16" s="6" t="n">
        <v>467500</v>
      </c>
    </row>
    <row r="17">
      <c r="A17" s="4" t="inlineStr">
        <is>
          <t>Total Non - Current Assets</t>
        </is>
      </c>
      <c r="B17" s="6" t="n">
        <v>32845234</v>
      </c>
      <c r="C17" s="6" t="n">
        <v>33195356</v>
      </c>
      <c r="D17" s="6" t="n">
        <v>14664313</v>
      </c>
    </row>
    <row r="18">
      <c r="A18" s="4" t="inlineStr">
        <is>
          <t>Total Assets</t>
        </is>
      </c>
      <c r="B18" s="6" t="n">
        <v>42594426</v>
      </c>
      <c r="C18" s="6" t="n">
        <v>44578841</v>
      </c>
      <c r="D18" s="6" t="n">
        <v>35857979</v>
      </c>
    </row>
    <row r="19">
      <c r="A19" s="3" t="inlineStr">
        <is>
          <t>Current Liabilities</t>
        </is>
      </c>
      <c r="B19" s="4" t="inlineStr">
        <is>
          <t xml:space="preserve"> </t>
        </is>
      </c>
      <c r="C19" s="4" t="inlineStr">
        <is>
          <t xml:space="preserve"> </t>
        </is>
      </c>
      <c r="D19" s="4" t="inlineStr">
        <is>
          <t xml:space="preserve"> </t>
        </is>
      </c>
    </row>
    <row r="20">
      <c r="A20" s="4" t="inlineStr">
        <is>
          <t>Bank overdraft</t>
        </is>
      </c>
      <c r="B20" s="4" t="inlineStr">
        <is>
          <t xml:space="preserve"> </t>
        </is>
      </c>
      <c r="C20" s="6" t="n">
        <v>7520</v>
      </c>
      <c r="D20" s="6" t="n">
        <v>3902</v>
      </c>
    </row>
    <row r="21">
      <c r="A21" s="4" t="inlineStr">
        <is>
          <t>Line of credit - bank</t>
        </is>
      </c>
      <c r="B21" s="4" t="inlineStr">
        <is>
          <t xml:space="preserve"> </t>
        </is>
      </c>
      <c r="C21" s="4" t="inlineStr">
        <is>
          <t xml:space="preserve"> </t>
        </is>
      </c>
      <c r="D21" s="6" t="n">
        <v>500000</v>
      </c>
    </row>
    <row r="22">
      <c r="A22" s="4" t="inlineStr">
        <is>
          <t>Accounts payable and accrued liabilities</t>
        </is>
      </c>
      <c r="B22" s="6" t="n">
        <v>5237836</v>
      </c>
      <c r="C22" s="6" t="n">
        <v>6820279</v>
      </c>
      <c r="D22" s="6" t="n">
        <v>7961146</v>
      </c>
    </row>
    <row r="23">
      <c r="A23" s="4" t="inlineStr">
        <is>
          <t>Gaming accounts payable</t>
        </is>
      </c>
      <c r="B23" s="6" t="n">
        <v>2882813</v>
      </c>
      <c r="C23" s="6" t="n">
        <v>2610305</v>
      </c>
      <c r="D23" s="6" t="n">
        <v>3084768</v>
      </c>
    </row>
    <row r="24">
      <c r="A24" s="4" t="inlineStr">
        <is>
          <t>Taxes payable</t>
        </is>
      </c>
      <c r="B24" s="6" t="n">
        <v>401933</v>
      </c>
      <c r="C24" s="6" t="n">
        <v>47787</v>
      </c>
      <c r="D24" s="6" t="n">
        <v>946858</v>
      </c>
    </row>
    <row r="25">
      <c r="A25" s="4" t="inlineStr">
        <is>
          <t>Advances from stockholders</t>
        </is>
      </c>
      <c r="B25" s="4" t="inlineStr">
        <is>
          <t xml:space="preserve"> </t>
        </is>
      </c>
      <c r="C25" s="6" t="n">
        <v>502</v>
      </c>
      <c r="D25" s="6" t="n">
        <v>565</v>
      </c>
    </row>
    <row r="26">
      <c r="A26" s="4" t="inlineStr">
        <is>
          <t>Deferred purchase consideration, net of discount of $0 and $7,761</t>
        </is>
      </c>
      <c r="B26" s="4" t="inlineStr">
        <is>
          <t xml:space="preserve"> </t>
        </is>
      </c>
      <c r="C26" s="4" t="inlineStr">
        <is>
          <t xml:space="preserve"> </t>
        </is>
      </c>
      <c r="D26" s="6" t="n">
        <v>17673</v>
      </c>
    </row>
    <row r="27">
      <c r="A27" s="4" t="inlineStr">
        <is>
          <t>Deferred purchase consideration - related parties, net of discount of $0 and $5,174</t>
        </is>
      </c>
      <c r="B27" s="4" t="inlineStr">
        <is>
          <t xml:space="preserve"> </t>
        </is>
      </c>
      <c r="C27" s="6" t="n">
        <v>0</v>
      </c>
      <c r="D27" s="6" t="n">
        <v>376954</v>
      </c>
    </row>
    <row r="28">
      <c r="A28" s="4" t="inlineStr">
        <is>
          <t>Promissory notes payable, related parties</t>
        </is>
      </c>
      <c r="B28" s="6" t="n">
        <v>374347</v>
      </c>
      <c r="C28" s="6" t="n">
        <v>51878</v>
      </c>
      <c r="D28" s="4" t="inlineStr">
        <is>
          <t xml:space="preserve"> </t>
        </is>
      </c>
    </row>
    <row r="29">
      <c r="A29" s="4" t="inlineStr">
        <is>
          <t>Debentures</t>
        </is>
      </c>
      <c r="B29" s="4" t="inlineStr">
        <is>
          <t xml:space="preserve"> </t>
        </is>
      </c>
      <c r="C29" s="4" t="inlineStr">
        <is>
          <t xml:space="preserve"> </t>
        </is>
      </c>
      <c r="D29" s="6" t="n">
        <v>34547</v>
      </c>
    </row>
    <row r="30">
      <c r="A30" s="4" t="inlineStr">
        <is>
          <t>Operating lease liability</t>
        </is>
      </c>
      <c r="B30" s="6" t="n">
        <v>313981</v>
      </c>
      <c r="C30" s="6" t="n">
        <v>244467</v>
      </c>
      <c r="D30" s="6" t="n">
        <v>238899</v>
      </c>
    </row>
    <row r="31">
      <c r="A31" s="4" t="inlineStr">
        <is>
          <t>Financial lease liability</t>
        </is>
      </c>
      <c r="B31" s="6" t="n">
        <v>6937</v>
      </c>
      <c r="C31" s="6" t="n">
        <v>8347</v>
      </c>
      <c r="D31" s="6" t="n">
        <v>10511</v>
      </c>
    </row>
    <row r="32">
      <c r="A32" s="4" t="inlineStr">
        <is>
          <t>Bank loan payable, current portion</t>
        </is>
      </c>
      <c r="B32" s="6" t="n">
        <v>3122</v>
      </c>
      <c r="C32" s="6" t="n">
        <v>36094</v>
      </c>
      <c r="D32" s="6" t="n">
        <v>138212</v>
      </c>
    </row>
    <row r="33">
      <c r="A33" s="4" t="inlineStr">
        <is>
          <t>Total Current Liabilities</t>
        </is>
      </c>
      <c r="B33" s="6" t="n">
        <v>9221130</v>
      </c>
      <c r="C33" s="6" t="n">
        <v>9827179</v>
      </c>
      <c r="D33" s="6" t="n">
        <v>13314035</v>
      </c>
    </row>
    <row r="34">
      <c r="A34" s="3" t="inlineStr">
        <is>
          <t>Non-Current Liabilities</t>
        </is>
      </c>
      <c r="B34" s="4" t="inlineStr">
        <is>
          <t xml:space="preserve"> </t>
        </is>
      </c>
      <c r="C34" s="4" t="inlineStr">
        <is>
          <t xml:space="preserve"> </t>
        </is>
      </c>
      <c r="D34" s="4" t="inlineStr">
        <is>
          <t xml:space="preserve"> </t>
        </is>
      </c>
    </row>
    <row r="35">
      <c r="A35" s="4" t="inlineStr">
        <is>
          <t>Contingent Purchase Consideration</t>
        </is>
      </c>
      <c r="B35" s="6" t="n">
        <v>14257232</v>
      </c>
      <c r="C35" s="6" t="n">
        <v>12859399</v>
      </c>
      <c r="D35" s="4" t="inlineStr">
        <is>
          <t xml:space="preserve"> </t>
        </is>
      </c>
    </row>
    <row r="36">
      <c r="A36" s="4" t="inlineStr">
        <is>
          <t>Deferred tax liability</t>
        </is>
      </c>
      <c r="B36" s="6" t="n">
        <v>3053362</v>
      </c>
      <c r="C36" s="6" t="n">
        <v>3291978</v>
      </c>
      <c r="D36" s="6" t="n">
        <v>1222513</v>
      </c>
    </row>
    <row r="37">
      <c r="A37" s="4" t="inlineStr">
        <is>
          <t>Operating lease liability</t>
        </is>
      </c>
      <c r="B37" s="4" t="inlineStr">
        <is>
          <t xml:space="preserve"> </t>
        </is>
      </c>
      <c r="C37" s="6" t="n">
        <v>340164</v>
      </c>
      <c r="D37" s="6" t="n">
        <v>416861</v>
      </c>
    </row>
    <row r="38">
      <c r="A38" s="4" t="inlineStr">
        <is>
          <t>Financial lease liability</t>
        </is>
      </c>
      <c r="B38" s="6" t="n">
        <v>1439</v>
      </c>
      <c r="C38" s="6" t="n">
        <v>7716</v>
      </c>
      <c r="D38" s="6" t="n">
        <v>17265</v>
      </c>
    </row>
    <row r="39">
      <c r="A39" s="4" t="inlineStr">
        <is>
          <t>Bank loan payable</t>
        </is>
      </c>
      <c r="B39" s="6" t="n">
        <v>148968</v>
      </c>
      <c r="C39" s="6" t="n">
        <v>151321</v>
      </c>
      <c r="D39" s="6" t="n">
        <v>66885</v>
      </c>
    </row>
    <row r="40">
      <c r="A40" s="4" t="inlineStr">
        <is>
          <t>Other long-term liabilities</t>
        </is>
      </c>
      <c r="B40" s="6" t="n">
        <v>380012</v>
      </c>
      <c r="C40" s="6" t="n">
        <v>359567</v>
      </c>
      <c r="D40" s="6" t="n">
        <v>664067</v>
      </c>
    </row>
    <row r="41">
      <c r="A41" s="4" t="inlineStr">
        <is>
          <t>Total Non-Current Liabilities</t>
        </is>
      </c>
      <c r="B41" s="6" t="n">
        <v>19178824</v>
      </c>
      <c r="C41" s="6" t="n">
        <v>17010145</v>
      </c>
      <c r="D41" s="6" t="n">
        <v>2387591</v>
      </c>
    </row>
    <row r="42">
      <c r="A42" s="4" t="inlineStr">
        <is>
          <t>Total Liabilities</t>
        </is>
      </c>
      <c r="B42" s="6" t="n">
        <v>28399954</v>
      </c>
      <c r="C42" s="6" t="n">
        <v>26837324</v>
      </c>
      <c r="D42" s="6" t="n">
        <v>15701626</v>
      </c>
    </row>
    <row r="43">
      <c r="A43" s="3" t="inlineStr">
        <is>
          <t>Stockholders' Equity</t>
        </is>
      </c>
      <c r="B43" s="4" t="inlineStr">
        <is>
          <t xml:space="preserve"> </t>
        </is>
      </c>
      <c r="C43" s="4" t="inlineStr">
        <is>
          <t xml:space="preserve"> </t>
        </is>
      </c>
      <c r="D43" s="4" t="inlineStr">
        <is>
          <t xml:space="preserve"> </t>
        </is>
      </c>
    </row>
    <row r="44">
      <c r="A44" s="4" t="inlineStr">
        <is>
          <t>Preferred stock, $0.0001 par value; 5,000,000 shares authorized, none issued</t>
        </is>
      </c>
      <c r="B44" s="4" t="inlineStr">
        <is>
          <t xml:space="preserve"> </t>
        </is>
      </c>
      <c r="C44" s="4" t="inlineStr">
        <is>
          <t xml:space="preserve"> </t>
        </is>
      </c>
      <c r="D44" s="4" t="inlineStr">
        <is>
          <t xml:space="preserve"> </t>
        </is>
      </c>
    </row>
    <row r="45">
      <c r="A45" s="4" t="inlineStr">
        <is>
          <t>Common stock, $0.0001 par value, 80,000,000 shares authorized; 30,360,810 and 23,363,732 shares issued and outstanding as of September 30, 2022 and December 31, 2021</t>
        </is>
      </c>
      <c r="B45" s="6" t="n">
        <v>3036</v>
      </c>
      <c r="C45" s="6" t="n">
        <v>2336</v>
      </c>
      <c r="D45" s="6" t="n">
        <v>2003</v>
      </c>
    </row>
    <row r="46">
      <c r="A46" s="4" t="inlineStr">
        <is>
          <t>Additional paid-in capital</t>
        </is>
      </c>
      <c r="B46" s="6" t="n">
        <v>73756657</v>
      </c>
      <c r="C46" s="6" t="n">
        <v>66233292</v>
      </c>
      <c r="D46" s="6" t="n">
        <v>53064919</v>
      </c>
    </row>
    <row r="47">
      <c r="A47" s="4" t="inlineStr">
        <is>
          <t>Accumulated other comprehensive loss</t>
        </is>
      </c>
      <c r="B47" s="6" t="n">
        <v>-1129079</v>
      </c>
      <c r="C47" s="6" t="n">
        <v>-251083</v>
      </c>
      <c r="D47" s="6" t="n">
        <v>267948</v>
      </c>
    </row>
    <row r="48">
      <c r="A48" s="4" t="inlineStr">
        <is>
          <t>Accumulated deficit</t>
        </is>
      </c>
      <c r="B48" s="6" t="n">
        <v>-58436142</v>
      </c>
      <c r="C48" s="6" t="n">
        <v>-48243028</v>
      </c>
      <c r="D48" s="6" t="n">
        <v>-33178517</v>
      </c>
    </row>
    <row r="49">
      <c r="A49" s="4" t="inlineStr">
        <is>
          <t>Total Stockholders' Equity</t>
        </is>
      </c>
      <c r="B49" s="6" t="n">
        <v>14194472</v>
      </c>
      <c r="C49" s="6" t="n">
        <v>17741517</v>
      </c>
      <c r="D49" s="6" t="n">
        <v>20156353</v>
      </c>
    </row>
    <row r="50">
      <c r="A50" s="4" t="inlineStr">
        <is>
          <t>Total Liabilities and Stockholders’ Equity</t>
        </is>
      </c>
      <c r="B50" s="6" t="n">
        <v>42594426</v>
      </c>
      <c r="C50" s="6" t="n">
        <v>44578841</v>
      </c>
      <c r="D50" s="5" t="n">
        <v>35857979</v>
      </c>
    </row>
    <row r="51">
      <c r="A51" s="4" t="inlineStr">
        <is>
          <t>Advances from related parties</t>
        </is>
      </c>
      <c r="B51" s="6" t="n">
        <v>161</v>
      </c>
      <c r="C51" s="6" t="n">
        <v>502</v>
      </c>
      <c r="D51" s="4" t="inlineStr">
        <is>
          <t xml:space="preserve"> </t>
        </is>
      </c>
    </row>
    <row r="52">
      <c r="A52" s="4" t="inlineStr">
        <is>
          <t>Operating lease liability</t>
        </is>
      </c>
      <c r="B52" s="6" t="n">
        <v>977456</v>
      </c>
      <c r="C52" s="6" t="n">
        <v>340164</v>
      </c>
      <c r="D52" s="4" t="inlineStr">
        <is>
          <t xml:space="preserve"> </t>
        </is>
      </c>
    </row>
    <row r="53">
      <c r="A53" s="4" t="inlineStr">
        <is>
          <t>Equipment funding loan, related parties</t>
        </is>
      </c>
      <c r="B53" s="5" t="n">
        <v>360355</v>
      </c>
      <c r="C53" s="4" t="inlineStr">
        <is>
          <t xml:space="preserve"> </t>
        </is>
      </c>
      <c r="D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 Deferred Purchase Consideration (Annual)</t>
        </is>
      </c>
      <c r="B1" s="2" t="inlineStr">
        <is>
          <t>12 Months Ended</t>
        </is>
      </c>
    </row>
    <row r="2">
      <c r="B2" s="2" t="inlineStr">
        <is>
          <t>Dec. 31, 2021</t>
        </is>
      </c>
    </row>
    <row r="3">
      <c r="A3" s="3" t="inlineStr">
        <is>
          <t>Deferred Purchase Consideration</t>
        </is>
      </c>
      <c r="B3" s="4" t="inlineStr">
        <is>
          <t xml:space="preserve"> </t>
        </is>
      </c>
    </row>
    <row r="4">
      <c r="A4" s="4" t="inlineStr">
        <is>
          <t>12. Deferred Purchase Consideration (Annual)</t>
        </is>
      </c>
      <c r="B4" s="4" t="inlineStr">
        <is>
          <t xml:space="preserve">12.
Deferred Purchase Consideration (Annual) In terms of the acquisition of Virtual Generation
on January 31, 2019, the Company issued non-interest bearing promissory notes of € 3,803,000 1,521,200 2,281,800 The promissory notes payable to non-related
parties are to be settled as follows:
(a) an aggregate of € 1,435,200 23 62,400
(b) an aggregate of €846,600 49,800 Pursuant to the terms of the Purchase Agreement
that the Company entered into with Virtual Generation, the Company agreed to pay the sellers of Virtual Generation an earnout payment in shares of our common stock
equal to an aggregate amount of € 500,000 561,500 18,449,380 132,735 $4.23 300,000 336,810 The future payments on the promissory notes
were discounted to present value using the Company’s average cost of funding of 10%. The discount was being amortized over
the repayment period of the promissory note using the effective interest rate method. During the year ended December 31, 2021, the Company paid the remaining
balance of € 20,800 to non-related parties in terms of the Virtual
Generation promissory note. The movement on deferred purchase consideration consists
of the following:
Deferred Purchase Consideration December 31,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Bank Loan Payable (Annual)</t>
        </is>
      </c>
      <c r="B1" s="2" t="inlineStr">
        <is>
          <t>12 Months Ended</t>
        </is>
      </c>
    </row>
    <row r="2">
      <c r="B2" s="2" t="inlineStr">
        <is>
          <t>Dec. 31, 2021</t>
        </is>
      </c>
    </row>
    <row r="3">
      <c r="A3" s="3" t="inlineStr">
        <is>
          <t>Federal Home Loan Banks [Abstract]</t>
        </is>
      </c>
      <c r="B3" s="4" t="inlineStr">
        <is>
          <t xml:space="preserve"> </t>
        </is>
      </c>
    </row>
    <row r="4">
      <c r="A4" s="4" t="inlineStr">
        <is>
          <t>13. Bank Loan Payable (Annual)</t>
        </is>
      </c>
      <c r="B4" s="4" t="inlineStr">
        <is>
          <t xml:space="preserve">13.
Bank Loan Payable (Annual) In September 2016, the Company obtained a loan
of € 500,000 545,000 4.5% 57 9,760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 9,971 The Company made payments of € 119,641 141,578 113,029 133,754 €6,612 7,824 Included in bank loans is a Small
Business Administration Disaster Relief loan (“SBA Loan”) assumed on the acquisition of USB with a principal outstanding
of $ 150,000 3.75% $731 Since
acquisition of USB, The Company has repaid capital of $ 1,168 5,524 The maturity of bank loans payable as of December 31, 2021 is as
follows:
Amount
2022 $ 36,094
2023 3,151
2024 3,272
2025 3,396
2026 and thereafter 141,502
Total finance lease liability $ 187,415
Disclosed as:
Current portion $ 36,094
Non-Current portion 151,321
$ 187,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ntingent Purchase Consideration (Annual)</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14. Contingent Purchase Consideration (Annual)</t>
        </is>
      </c>
      <c r="B4" s="4" t="inlineStr">
        <is>
          <t xml:space="preserve">14.
Contingent Purchase Consideration (Annual)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 41,800,000 Contingent purchase consideration is considered at
each reporting period. Contingent purchase consideration is based on cumulative EBITDA for the period July 15, 2021 to December 31, 2025,
with the first measurement period being December 31, 2022. The forecasts provided by the vendors at the time of performing the business
valuation was based on achieving a certain number of new customers on an annual basis. The customer acquisition process has proven to
take longer than expected with a resultant impact on forecasted revenue streams over the contingent earnout period. Management revised
its estimated revenues as of December 31, 2021. These forecasts were reviewed and adjusted to ensure they appeared reasonable based on
the Company’s current understanding of addressable market, the growth rates forecast by third party market analysts, our expected
share of revenue and the expectation of how many new clients we would realistically be able to add in a fiscal period. The most significant
impact on the contingent purchase consideration is expected to be in the 2022 fiscal year, where the Company currently forecast that no
contingent purchase consideration will be payable. This has a knock-on effect on the future 2023 to 2024 fiscal periods as the calculation
of contingent purchase consideration is based on cumulative EBITDA. Any change in the fair value of contingent purchase
consideration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December 31, 2021
Opening balance as of January 1, $ —
Contingent purchase consideration measured on the acquisition of USB 24,716,957
Settled by the issuance of common shares —
Repayment in cash —
Changes in fair value (11,857,558 )
Closing balance as of December 31, $ 12,859,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15. Other Long-term Liabilities (Annual)</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15. Other Long-term Liabilities (Annual)</t>
        </is>
      </c>
      <c r="B4" s="4" t="inlineStr">
        <is>
          <t xml:space="preserve">12. Other
Long-term Liabilities Other long-term
liabilities represent the Italian “Trattamento di Fine Rapporto” which is a severance amount set up by Italian companies to
be paid to employees on termination or retirement. Balances of
other long-term liabilities were as follows:
September 30, 2022 December 31,
Severance liability $ 380,012 $ 359,567 </t>
        </is>
      </c>
      <c r="C4" s="4" t="inlineStr">
        <is>
          <t xml:space="preserve">15.
Other Long-term Liabilities (Annual) Other long-term liabilities represent the following:
· Italian “Trattamento di Fine Rapporto” which is a severance amount set up by Italian companies to be paid to employees on termination or retirement;
· In the prior year, shop deposits that were previously held by Ulisse. Balances of other long-term liabilities were as follows:
Other long-term liabilities December 31, 2021 December 31, 2020
Severance liability $ 359,567 $ 297,120
Customer deposit balance — 366,947
Total other long term liabilities $ 359,567 $ 664,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6. Related Parties (Annual)</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16. Related Parties (Annual)</t>
        </is>
      </c>
      <c r="B4" s="4" t="inlineStr">
        <is>
          <t xml:space="preserve">13. Related
Parties Equipment
loan - Related Party On September
26, 2022, the Company entered into an equipment loan agreement with Braydon Capital Corp, for the principal sum of $ 500,000 360,000 9% Braydon Capital
Corp is managed by Mr. Claudio Ciavarella, the bother of the Chairman of the Board. The movement on Equipment loan - Related Party, consists
of the following:
September 30, 2022
Opening balance —
Loan advanced $ 360,000
Loan repayments —
Interest accrued 355
Closing balance $ 360,355 Related Party
(Payables) Receivables The balances
outstanding are as follows:
Related Party Receivables September 30, December 31,
Related Party payables
Related Party payables Luca Pasquini $ (161 ) $ (502 )
Related Party payables Victor Salerno (374,346 ) (51,878 )
Related Party payables $ (374,507 ) $ (52,380 )
Related Party Receivables
Related Party Receivables Luca Pasquini $ — $ 1,413 Luca
Pasquini On
January 31, 2019, the Company acquired Virtual Generation for € 4,000,000 4,576,352 Company, 800,000 915,270 800,000 500,000 300,000 500,000 604,380 112,521 300,000 $334,791 On January 22, 2021, the
Company issued Mr. Pasquini 44,968 $ 257,217 On July 11, 2021, the
Company entered into an agreement with Engage IT Services Srl.("Engage"), to provide gaming software and maintenance and
support of the system, the total contract price was €390,000 $459,572 €1,980,000 $2,192,000 34% On
September 13, 2021, Mr. Pasquini, the Company’s Vice President of Technology, resigned as a director of the Company and on October
4, 2021, Mr. Pasquini became the Global Head of Engineering of the Company’s subsidiary Odissea Betriebsinformatik Beratung
GmbH and ceased to be Vice President of Technology and an executive officer of the Company. On
September 26, 2022, Mr. Pasquini was awarded 500,000 $226,750 Michele
Ciavarella Mr. Ciavarella,
the Company’s Executive Chairman of the Board, agreed to receive $ 140,000 24,476 On
January 22, 2021, the Company issued Mr. Ciavarella 175,396 1,003,265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his 2021 bonus and a portion of his 2022 salary as a restricted stock award. On January 7, 2022, the
Company issued Mr. Ciavarella 162,835 425,000 On September
26, 2022, Mr. Ciavarella was awarded 300,000 136,080 Carlo
Reali On
January 5, 2022, the Company promoted Carlo Reali to the role of Interim Chief Financial Officer. On March 29, 2022, the Company
issued Mr. Reali ten-year options exercisable for 100,000 2.50 The Company
does not have a formal employment or other compensation related agreement with Mr. Reali; however, Mr. Reali will continue to receive
the same compensation that he currently receives which is an annual base salary of € 76,631 83,847 On September
26, 2022, Mr. Reali was awarded 200,000 90,720 Victor
Salerno On July
15, 2021 the Company consummated the acquisition of USB and in terms of the Purchase Agreement the Company acquired 100% of USB,
from its members (the “Sellers”). Mr. Salerno was a 68% owner of USB and received $4,080,000 6,000,000 860,760 1,265,823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Prior to the acquisition
of USB, Mr. Salerno had advanced USB $ 100,000 $ 50,000 50,000 8 Between
February 23, 2022 and September 22, 2022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antello ten year options exercisable for 13,600 5.10 </t>
        </is>
      </c>
      <c r="C4" s="4" t="inlineStr">
        <is>
          <t xml:space="preserve">16.
Related Parties (Annual) Notes Payable, Related Party On March 11, 2020, the Company received an advance
of $ 300,000 The movement on notes payable, Related Party, consists
of the following:
Note Payable, Related Party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Convertible notes acquired, Related Party Forte Fixtures and Millworks, Inc. acquired
certain convertible notes from third parties that had matured on May 31, 2020. The convertible notes had an aggregate principal
amount of $ 150,000 $70,000 $350,000 $207,000 $445,020 As an incentive for extending the maturity date
of the convertible debentures, Forte Fixtures and Millworks, Inc., was granted 2 134,508 3.75 3 33,627 $5.00 630,506 F-31 Deferred Purchase consideration, Related Party In terms of the acquisition of Virtual Generation
on January 17, 2019,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n employee and previously a director of the Company and Gabriele Peroni, an employee and previously an officer of the Company. The promissory notes were to be settled as follows:
(a) an aggregate of €956,800 in cash in 23 equal and consecutive monthly instalments of €41,600 with the first such payment due and payable on the date that is one month after the closing of the acquisition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irtual Generation, the Company agreed to pay the Virtual Generation Sellers an earnout payment in shares
of our common stock equal to an aggregate amount of €500,000 (approximately $561,500), if the amounts of bets made by users of the
Virtual Generation platform grew by more than 5% for the year ended December 31, 2019 compared to the year ended December 31, 2018. Based
on the 18,449,380 tickets sold in 2019 the Virtual Generation sellers qualified for the earnout payment of 132,735 shares of common stock
at a price of $4.23 per share, which shares were issued effective January 2020. The amount due to the related party Virtual Generation
Sellers amounted to €200,000 (approximately $224,540) and was settled during January 2020 by the issuance of 53,094 shares of common
stock at $4.23 per share. The movement on deferred purchase consideration consists
of the following:
Deferred Purchase consideration
Description December 31, 2021 December 31, 2020
Principal Outstanding
Promissory notes due to related parties $ 382,128 $ 1,279,43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Related Party Receivables December 31, 2021 December 31, 2020
Related Party payables
Related Party payables Luca Pasquini $ (502 ) $ (565 )
Related Party payables Victor Salerno (51,878 ) —
Related Party payables (51,380 ) $ (565 )
Related Party Receivables
Related Party Receivables Luca Pasquini $ 1,413 $ 1,519 Gold Street Capital Gold Street Capital is wholly owned by Gilda Ciavarella,
the spouse of Mr. Ciavarella.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during the current year.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Mr. Pasquini owns 34% of Engage. On October 14, 2021, the Company entered into a further
agreement with Engage IT Services Srl.("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Michele Ciavarella On October 1, 2020, the Company granted to Mr. Ciavarella,
a ten year option to purchase 140,000 shares of common stock at an exercise price of $2.03 per share. Mr. Ciavarella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ichele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In September 13, 2021, the Board appointed Mr. Salerno,
the President and founder of the Company’s newly acquired subsidiary, US Bookmaking, to serve as a member of the Board. Prior to the acquisition of USB, Mr. Salerno had advanced
USB $100,000 of which $50,000 was forgiven and the remaining $50,000 is still owing to Mr. Salerno, which amount earns interest at 8%
per annum, compounded monthly and repayable on December 31, 2023. Matteo Monteverdi Effective September 21, 2020, the Board appointed
Mr. Monteverdi, as President of the Company and effective December 30, 2020, Mr. Monteverdi was appointed as the Chief Executive Officer
of the Company. Mr. Monteverdi has previously served as an independent
strategic advisor to the Company since March 2020 and has developed a firm understanding of the unique technological capabilities of the
Company’s Elys Game Board betting platform and has established a strong rapport with the Company’s current management team. In connection with his appointment, the Company and
Mr. Monteverdi entered into a written employment agreement (the “Employment Agreement”) for an initial four-year term, which
provides for the following compensation terms:
· an annual base salary of $395,000 subject to increase, but not decrease, at the discretion of the Board;
· the opportunity to earn a Management by Objectives bonus (“MBO Bonus”) of 0 to 100% of annual base salary with a target bonus of 50% upon the achievement of 100% of a target objective that is mutually agreed on by both the Company and Mr. Monteverdi; and
· Equity Incentive Options to purchase 648,000 shares of common stock that vest pro rata on each of September 1, 2021, September 1, 2022, September 1, 2023 and September 1, 2024. Mr. Monteverdi is also eligible to participate in
the Company’s 2018 Equity Incentive Plan and to participate in the Company’s employee benefit plans as in effect from time
to time on the same basis as generally made available to other senior executives of the Company or in the alternative may substitute the
payment amount that would be paid for health benefits towards contributions to a 401k plan.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teverdi for “good reason” (each as defined in his agreement), he would be entitled to receive from the Company in equal
installments over a period of six (6) months (1) an amount equal to one (1) times the sum of: (A) his base salary and (B) an amount equal
to the highest annual MBO Bonus paid to him (if any) in respect of the two (2) most recent fiscal years of the Company but not more than
his MBO Bonus for the-then current fiscal year (provided if such termination occurs within the first twelve (12) months of the Agreement,
the amount shall be Executive’s MBO Bonus for the-then current fiscal year); (2) in lieu of any MBO Bonus for the year in which
such termination occurs, payment of an amount equal to (A) the MBO Bonus (if any) which would have been payable to Mr. Monteverdi had
he remained in employment with the Company during the entire year in which such termination occurred, multiplied by (B) a fraction the
numerator of which is the number of days Mr. Monteverdi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Monteverdi and his dependents, until the earlier of: (A) a period of twelve (12) months after the termination date, or (B) the
date Mr. Monteverdi becomes eligible to receive such coverage under a subsequent employer’s insurance plan. Mr. Monteverdi’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On July 15, 2021, Mr. Monteverdi resigned as the Company’s
Chief Executive Officer and President to become the Company’s Head of Special Projects, all other terms of the employment contract
remain the same. Gabriele Peroni On January 31, 2019, the Company acquired Virtual
Generation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eroni the full cash amount of €500,000 (approximately $604,380) and issued 112,521 shares valued at €300,000
(approximately $334,791). On October 1, 2020, the Company granted to Mr. Peroni
a ten year option to purchase 36,000 shares of common stock at an exercise price of $2.03 per share. On January 22, 2021, the Company issued Mr. Peroni 74,294 shares
of common stock valued at $424,962, in settlement of accrued compensation due to him. Alessandro Marcelli On October 1, 2020, the Company granted to Mr. Marcelli
a ten year option to purchase 56,000 shares of common stock at an exercise price of $2.03 per share. On January 22, 2021, the Company issued Mr. Marcelli 34,002 shares
of common stock valued at $194,491, in settlement of accrued compensation due to him. Franco Salvagni On October 1, 2020, the Company granted to Mr. Salvagni
a ten year option to purchase 36,000 shares of common stock at an exercise price of $2.03 per share. On January 22, 2021, the Company issued Mr. Salvagni 70,807 shares
of common stock valued at $405,016, in settlement of accrued compensation due to him. Beniamino Gianfelici On October 1, 2020, the Company granted to Mr. Gianfelici
a ten year option to purchase 35,000 shares of common stock at an exercise price of $2.03 per share. On January 22, 2021, the Company issued Mr. Gianfelici 63,278 shares
of common stock valued at $361,950, in settlement of accrued compensation due to him. Paul Sallwasser On October 1, 2020, the Company granted to Mr. Sallwasser
a ten year option to purchase 55,000 shares of common stock at an exercise price of $2.03 per share, in lieu of directors fees. On September 13, 2021, the Company granted Mr. Sallwasser
ten year options exercisable for 21,300 shares of common stock at an exercise price of $5.10, vesting equally over a twelve
month period commencing on September 13, 2021, in lieu of directors fees. Steven Shallcross On October 1, 2020, the Company granted to Mr. Shallcross
a ten year option to purchase 35,000 shares of common stock at an exercise price of $2.03 per share, in lieu of a portion of his directors
fee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in lieu of a portion of his directors fees. Mr. Shallcross earned cash directors fees of $40,000
and $35,000 for the years ended December 31, 2021 and 2020 respectively. Mark Korb On October 1, 2020, the Company granted to Mr. Korb
a ten year option to purchase 58,000 shares of common stock at an exercise price of $2.03 per share. On July 5, 2021, the Company entered into an employment
agreement dated July 1, 2021 with Mark Korb, the Company’s Chief Financial Officer, (the “Korb Employment Agreement”),
to employ Mr. Korb, on a full-time basis commencing September 1, 2021, as Chief Financial Officer for a term of four (4) years, at an
annual base salary of $360,000 and such additional performance bonus payments as may be determined by the Company’s board
of directors with a target bonus of 40% of his base salary. Mr. Korb will also be entitled to pension, medical, retirement and other benefits
available to other Company senior officers and directors and he will receive an allowance of up to $2,000 per month towards
medical and welfare benefits. In connection with the Korb Employment Agreement, on July 1, 2021, the Compensation Committee of the Board
granted Mr. Korb, an option to purchase 400,000 shares of the Company’s common stock. The shares of common stock underlying
the option award vest pro rata on a monthly basis over a forty-eight month period. The options are exercisable for a period of ten years
from the date of grant and have an exercise price of $4.03 per share.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Korb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January 5, 2022, Mark Korb resigned as Chief Financial
Officer of the Company. In connection with his resignation, the Company entered into an amendment to Mr. Korb’s employment agreement
with the Company to provide that he will be employed by the Company as a non-executive employee with the title “Head of Corporate
Affairs”, reporting directly to the Executive Chairman and that in such capacity he will be responsible for, among other things,
various corporate initiatives and activities related to growth and capital strategies. All other terms of the employment agreement remain
the same. Andrea Mandel-Mantello On June 29, 2021, the Board appointed Mr. Mandel-Mantello
to serve as a member of the Board. The appointment was effective immediately and Mr. Mandel-Mantello will serve on the audit committee. On September 13, 2021, the Company granted Mr. Mandel-Montello
ten year options exercisable for 13,600 shares of common stock at an exercise price of $5.10, vesting equally over a twelve
month period commencing on September 13, 2021, in lieu of a portion of his directors fees. Mr. Mandel-Mantello earned cash directors fees of
$20,000 for the six months ended December 31, 2021. Phillipe Blanc On October 1, 2020, the Company appointed Mr. Philippe
Blanc as a director of the Company. On October 1, 2020, the Company granted to Mr. Blanc
a ten year option to purchase 55,000 shares of common stock at an exercise price of $2.03 per share, in lieu of directors fees.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105,000 per
annum as compensation. Carlo Reali On January 5, 2022, the Company promoted Carlo Reali
to the role of Interim Chief Financial Officer. We do not have a formal employment or other compensation
related agreement with Mr. Reali; however, Mr. Reali will continue to receive the same compensation that he currently receives which is
an annual base salary of $71,200 . Richard Cooper On October 1, 2020 Mr. Cooper resigned as a director
of the Company. Mr. Cooper received cash director fees of $30,000
for the year ended December 31, 2020. Clive Kabatznik On May 15, 2020, Mr. Kabatznik resigned as a director
of the Company. Mr. Kabatznik received cash director fees of $10,000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17. Stockholders’ Equity (Annual)</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17. Stockholders’ Equity (Annual)</t>
        </is>
      </c>
      <c r="B4" s="4" t="inlineStr">
        <is>
          <t>14. Stockholders’
Equity On January 7,
2022, the Company issued a total of 162,835 $425,000 Between March
28, 2022 and April 13, 2022, the Company sold 168,016 387,053 $11,612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50,000 for fees and expenses of legal counsel and up to $15,950 for clearing fees. On
June 13, 2022, the Company, entered into a securities purchase agreement (the “Purchase Agreement”) with an
institutional investor (the “Investor”) providing for the issuance of (i) 2,625,000 shares of the Company’s common
stock, (ii) pre-funded warrants to purchase up to 541,227 shares of Common Stock (the
“Pre-Funded Warrant Shares”) The
shares of Common Stock, the Pre-Funded Warrants, the Pre-Funded Warrant Shares and the Warrants are collectively referred to as the “Securities.”
Pursuant to the Purchase Agreement, the Investor agreed to purchase the Securities for an aggregate purchase price of $3 million. Pursuant
to the Purchase Agreement, on June 15, 2022, an aggregate of 2,625,000 541,227 Pursuant
to the Purchase Agreement, the Company issued a Warrant exercisable for 3,166,227 0.9475 On
July 12, 2022, the pre-funded warrant disclosed in note 15 below for 541,227 0.0001 54 On
September 14, 2022, the Company filed a registration statement (the “Registration Statement”) to register the resale of the
Warrant Shares within 90 days of the date of the Purchase Agreement which was declared effective on September 16, 2022. On
September 26, 2022, the compensation committee awarded a total of 3,500,000 1,587,600 300,000 136,080 200,000 $90,720</t>
        </is>
      </c>
      <c r="C4" s="4" t="inlineStr">
        <is>
          <t xml:space="preserve">17.
Stockholders’ Equity (Annual) For the year ended December 31, 2021, the Company
issued a total of 533,790 shares of common stock, valued at $3,012,481 for the settlement of third party liabilities, compensation
and directors’ fees to certain of the Company’s related parties, refer note 16 above. Between January 4, 2021, and September 21, 2021, investors
exercised warrants for 1,506,809 shares of common stock for gross proceeds of $3,962,481 at an average exercise price of
$2.63 per share. On January 22, 2021, the Company issued 24,476 restricted
shares of common stock valued at $140,000 to Michele Ciavarella in terms of a compensation election he made for the 2021 fiscal year. On July 15, 2021, the Company issued 1,265,823 shares
of common stock to the Sellers of USB, at $4.74 per share with a market value of $4,544,304 on the date of acquisition. The Company issued the following shares of common stock to promissory note
holders in terms of the agreement entered into for the acquisition of Virtual Generation.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 On July 1, 2020, 35,130 shares of common stock valued at $91,265. For the year ended December 31, 2020, the Company
issued a total of 230,326 shares of common stock, valued at $739,004, upon the conversion of convertible debentures into equity.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five
day option to purchase up to 624,999 shares of common stock and/or warrants at a price of $2.39 per share and $0.01 per five year warrant
exercisable for one share of common stock at an exercise price of $2.50 per share. The underwriters were also issued a three year warrant
exercisable for 208,333 shares of common stock at an exercise price of $3.00 per share. On September 3, 2020, the underwriters executed a
partial exercise of the option to purchase 624,999 units and purchased only the warrants at a purchase price of $0.01 per warrant, less
underwriters commission of $500, for net proceeds of $5,250. On December 30, 2020, the Company entered into a settlement
agreement with its previous chairman whereby it issued 8,469 shares of common stock at a value of $46,666 to settle the balance owing
of $46,666. Between December 18, 2020 and December 31, 2020, investors
exercised warrants for 3,321,226 shares of common stock at exercise prices ranging from $2.50 to $5.00 per share for gross proceeds of
$8,541,896, and the use of proceeds from promissory notes, related party of $108,056 was applied to the warrant exerc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8. Warrants (Annual)</t>
        </is>
      </c>
      <c r="B1" s="2" t="inlineStr">
        <is>
          <t>12 Months Ended</t>
        </is>
      </c>
    </row>
    <row r="2">
      <c r="B2" s="2" t="inlineStr">
        <is>
          <t>Dec. 31, 2021</t>
        </is>
      </c>
    </row>
    <row r="3">
      <c r="A3" s="3" t="inlineStr">
        <is>
          <t>Equity [Abstract]</t>
        </is>
      </c>
      <c r="B3" s="4" t="inlineStr">
        <is>
          <t xml:space="preserve"> </t>
        </is>
      </c>
    </row>
    <row r="4">
      <c r="A4" s="4" t="inlineStr">
        <is>
          <t>18. Warrants (Annual)</t>
        </is>
      </c>
      <c r="B4" s="4" t="inlineStr">
        <is>
          <t>18.
Warrants (Annual) On May 31, 2020, in terms of convertible debt extension
agreements entered into with investors, the Company granted two year warrants exercisable for 301,644 shares of common stock at an exercise
price of $3.75 per share until May 31, 2022 and three year warrants exercisable for 72,729 shares of common stock at an exercise price
of $5.00 per share until May 31, 2023. In terms of the underwritten public offering disclosed
in note 16 above, the Company granted 4,166,666 five year warrants, exercisable at $2.50 per share to the subscribers. In addition, the
Company granted the underwriter 208,333 three year warrants exercisable at $3.00 per share, and in terms of the underwriters’ over-allotment
option, the Company granted an additional 624,999 five year warrants exercisable at $2.50 per share to the Underwriter.
The warrants issued during the year ended December
31, 2020, were assessed in terms of ASC 480-10, Distinguishing between Liabilities and Equity, and ASC 815-10, Derivatives and
Hedging Transactions The warrants awarded during the year ended December
31, 2020 were valued using a Black-Scholes option pricing model. The following assumptions were used in the Black-Scholes
model:
Year ended December 31, 2021
Exercise price $2.50 to $5.00
Risk free interest rate 0.16 to 0.29 %
Expected life of warrants 2 to 5 years
Expected volatility of underlying stock 139.5 to 183.5
Expected dividend rate 0 % A summary of all of the Company’s warrant activity during the period
January 1, 2020 to December 31, 2021 is as follows:
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Expired — — —
Outstanding December 31, 2020 2,053,145 $ 2.50 to 5.00 2.63
Granted — — —
Forfeited/cancelled — — —
Exercised (1,506,809 ) 2.50 to 5.00 2.63
Outstanding December 31, 2021 546,336 $ 2.50 to 5.00 $ 2.66 The following tables summarize information about warrants outstanding as
of December 31, 2021:
Warrants outstanding, Exercise Price
Warrants outstanding Warrants exercisable
Exercise price Number of shares Weighted average remaining years Weighted average exercise price Number of shares Weighted average exercise price
$2.50 486,173 3.63 $ 2.50 486,173 $ 2.50
$3.75 48,395 0.41 3.75 48,395 3.75
$5.00 11,768 0.61 5.00 11,768 5.00
546,336 3.28 $ 2.66 546,336 $ 2.66 The outstanding warrants have
an intrinsic value of $ 257,6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9. Stock Options (Annual)</t>
        </is>
      </c>
      <c r="B1" s="2" t="inlineStr">
        <is>
          <t>12 Months Ended</t>
        </is>
      </c>
    </row>
    <row r="2">
      <c r="B2" s="2" t="inlineStr">
        <is>
          <t>Dec. 31, 2021</t>
        </is>
      </c>
    </row>
    <row r="3">
      <c r="A3" s="3" t="inlineStr">
        <is>
          <t>Equity [Abstract]</t>
        </is>
      </c>
      <c r="B3" s="4" t="inlineStr">
        <is>
          <t xml:space="preserve"> </t>
        </is>
      </c>
    </row>
    <row r="4">
      <c r="A4" s="4" t="inlineStr">
        <is>
          <t>19. Stock Options (Annual)</t>
        </is>
      </c>
      <c r="B4" s="4" t="inlineStr">
        <is>
          <t>19.
Stock Options (Annual) In September 2018, our stockholders approved our 2018
Equity Incentive Plan, which provides for a maximum of 1,150,000 awards that can be issued as options, stock appreciation rights, restricted
stock, stock units, other equity awards or cash award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shares of common stock. On October 29, 2021, the Board approved an Amendment
to the Plan (“Amendment No. 2”) to increase by 4,000,000 the number of shares that may be granted under the Plan. Amendment
No. 2 to the 2018 Plan will increase the number of shares of common stock with respect to which awards may be granted under the 2018 Plan
from an aggregate of 3,000,000 shares of common stock to 7,000,000 shares of common stock. On December 8, 2021, the Company held its 2021 Annual
Meeting of Stockholders. At the Annual Meeting, the Company’s stockholders approved amendment 2 to the Company’s 2018 Equity
Incentive Plan to increase the number of shares of common stock that the Company will have authority to grant under the plan by an additional
4,000,000 shares of common stock. During September 2020, in terms of the employment
agreement entered into with Mr. Monteverdi, the Company granted options to purchase 648,000 shares of common stock that vest pro
rata on each of September 1, 2021, September 1, 2022, September 1, 2023 and September 1, 2024. On October 1, 2020, the Board granted to each of Michele
Ciavarella, Alessandro Marcelli, Luca Pasquini, Gabriele Peroni, Frank Salvagni, Beniamino Gianfelici and Mark Korb, an option to purchase
140,000, 56,000, 58,000, 36,000, 36,000, 35,000 and 58,000 shares of the Company’s common stock, respectively, under the Company’s
2018 Equity Incentive Plan. The shares of common stock underlying the option awards each vest pro rata on a monthly basis over a thirty-six
month period. The options are exercisable for a period of ten years from the date of grant and have an exercise price of $2.03 per share. On October 1, 2020, the Board also granted to each
of Paul Sallwasser, Steven Shallcross and Philippe Blanc, as non-executive members of the Board, an option to purchase 55,000, 35,000
and 55,000 shares of the Company’s common stock, respectively, under the Company’s 2018 Equity Incentive Plan. The shares
of common stock underlying the option awards each vest pro rata on a monthly basis over a twelve month period. The options are exercisable
for a period of ten years from the date of grant and have an exercise price of $2.03 per share. On October 1, 2020, the board granted options to purchase
95,000 shares of common stock to various employees at an exercise price of $2.03 per share. During the period ended December 31, 2021, the Company
issued ten year options to purchase 745,000 shares at exercise prices ranging from $2.62 to $4.20 per share to employees. On July 1, 2021, in compliance with the terms
of an employment agreement entered into with Mr. Korb, the Company’s CFO, the Company granted him ten year options to purchase 400,000 shares
of common stock at an exercise price of $4.03 per share vesting annually commencing on September 1, 2022. On August 31, 2021, due to the resignation of an employee,
unvested options for 50,000 shares of common stock were forfeited by the employee. On September 13, 2021, the Company granted the non-executive
members of its board ten year options to purchase 48,500 shares of common stock at an exercise price of $5.10 per share,
as a component of annual compensation. The options awarded during the year ended December
31, 2021 were valued using a Black-Scholes option pricing model. The following assumptions were used in the Black-Scholes
model:
Assumptions
Year ended December 31, 2021
Exercise price $ 2.62 to 5.10
Risk free interest rate 0.92 to 1.63 %
Expected life of options 10
Expected volatility of underlying stock 206.8 to 229.8 %
Expected dividend rate 0 % A summary of all of the Company’s option activity during the period
January 1, 2020 to December 31, 2021 is as follows:
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1,193,500 2.62 to 5.10 3.15
Forfeited/cancelled (50,000 ) 2.62 2.62
Exercised — — —
Outstanding December 31, 2021 2,766,438 $ 1.84 to 5.10 $ 2.92 The following table summarize information about stock options outstanding
as of December 31, 2021:
Stock Options Outstanding
Options outstanding Options exercisable
Exercise price Number of shares Weighted average remaining years Weighted average exercise price Number of shares Weighted average exercise price
$1.84 648,000 8.73 162,000
$2.03 659,000 8.75 359,1673
$2.72 25,000 4.50 25,000
$2.80 220,625 7.73 124,284
$2.96 70,313 7.52 70,313
$3.43 25,000 9.97 —
$4.03 1,020,000 9.51 103,333
$4.07 25,000 9.54 —
$4.20 25,000 9.34 —
$5.10 48,500 9.71 12,125
2,766,438 8.91 $ 2.92 856,222 $ 2.49 As of
December 31, 2021, there were unvested options to purchase 1,910,216 5,585,571 The intrinsic
value of the options at December 31, 2021 was $ 1,493,536 As of
December 31, 2021, there was an aggregate of 2,766,438 492,466 3,741,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20. Revenues (Annual)</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20. Revenues (Annual)</t>
        </is>
      </c>
      <c r="B4" s="4" t="inlineStr">
        <is>
          <t xml:space="preserve">17. Revenues The following
table represents disaggregated revenues from our gaming operations for the three months and nine months ended September 30, 2022 and 2021.
Net Gaming Revenues represents Turnover (also referred to as “Handle”), the total bets processed for the period, less customer
winnings paid out, and taxes due to government authorities, while Service Revenues is revenue invoiced for our Elys software service and
royalties invoiced for the sale of virtual products.
Three Months Ended Nine Months Ended
September 30, 2022 September 30, 2021 September 30, 2022 September 30, 2021
Turnover
Turnover web-based $ 163,563,603 $ 162,471,799 $ 565,785,709 $ 613,678,568
Turnover land-based 2,924,866 1,193,778 6,528,054 13,237,738
Total Turnover 166,488,469 163,665,577 572,313,763 626,916,306
Winnings/Payouts
Winnings web-based 152,545,450 152,328,198 527,323,323 572,975,466
Winnings land-based 2,208,100 1,031,217 5,166,387 11,362,524
Total Winnings/payouts 154,753,550 153,359,415 532,489,710 584,337,990
Gross Gaming Revenues 11,734,919 10,306,162 39,824,053 42,578,316
Less: ADM Gaming Taxes 2,822,830 2,515,570 9,671,040 9,129,881
Net Gaming Revenues 8,912,089 7,790,592 30,153,013 33,448,435
Service Revenues 679,205 239,490 2,022,002 428,924
Revenue $ 9,591,294 $ 8,030,082 $ 32,175,015 $ 33,877,359 </t>
        </is>
      </c>
      <c r="C4" s="4" t="inlineStr">
        <is>
          <t xml:space="preserve">20.
Revenues (Annual) The following table represents disaggregated revenues
from our gaming operations for the years ended December 31, 2021 and 2020.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21. Net Loss per Common Share (Annual)</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21. Net Loss per Common Share (Annual)</t>
        </is>
      </c>
      <c r="B4"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months and nine months ended September 30, 2022 and 2021 was anti-dilutive due to the losses
realized. For the three
months and nine months ended September 30, 2022 and 2021, the following options and warrants were excluded from the computation of diluted
loss per share as the result of the computation was anti-dilutive:
Description Three and nine Months ended September 30, 2022 Three and nine Months ended September 30, 2021
Options 2,384,063 2,741,438
Warrants 3,664,168 546,336
6,048,231 3,287,774 </t>
        </is>
      </c>
      <c r="C4" s="4" t="inlineStr">
        <is>
          <t xml:space="preserve">21.
Net Loss per Common Share (Annual) Basic loss per share is based on the weighted-average number of common
shares outstanding during each year.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1 and 2020, the following options,
warrants and convertible debentures were excluded from the computation of diluted loss per share as the result of the computation was
anti-dilutive:
Net Loss Per Share
Description Year ended December 31, 2021 Year ended December 31, 2020
Options 2,766,438 1,622,938
Warrants 546,336 2,053,145
Convertible debentures — 10,796
3,312,774 3,686,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4" t="inlineStr">
        <is>
          <t xml:space="preserve"> </t>
        </is>
      </c>
      <c r="C5" s="6" t="n">
        <v>0</v>
      </c>
      <c r="D5" s="6" t="n">
        <v>0</v>
      </c>
    </row>
    <row r="6">
      <c r="A6" s="4" t="inlineStr">
        <is>
          <t>Common Stock, Par or Stated Value Per Share</t>
        </is>
      </c>
      <c r="B6" s="7" t="n">
        <v>0.0001</v>
      </c>
      <c r="C6" s="7" t="n">
        <v>0.0001</v>
      </c>
      <c r="D6" s="7" t="n">
        <v>0.0001</v>
      </c>
    </row>
    <row r="7">
      <c r="A7" s="4" t="inlineStr">
        <is>
          <t>Common Stock, Shares Authorized</t>
        </is>
      </c>
      <c r="B7" s="6" t="n">
        <v>80000000</v>
      </c>
      <c r="C7" s="6" t="n">
        <v>80000000</v>
      </c>
      <c r="D7" s="6" t="n">
        <v>80000000</v>
      </c>
    </row>
    <row r="8">
      <c r="A8" s="4" t="inlineStr">
        <is>
          <t>Common Stock, Shares, Issued</t>
        </is>
      </c>
      <c r="B8" s="6" t="n">
        <v>30360810</v>
      </c>
      <c r="C8" s="6" t="n">
        <v>23363732</v>
      </c>
      <c r="D8" s="6" t="n">
        <v>20029834</v>
      </c>
    </row>
    <row r="9">
      <c r="A9" s="4" t="inlineStr">
        <is>
          <t>Common Stock, Shares, Outstanding</t>
        </is>
      </c>
      <c r="B9" s="6" t="n">
        <v>30360810</v>
      </c>
      <c r="C9" s="6" t="n">
        <v>23363732</v>
      </c>
      <c r="D9" s="6" t="n">
        <v>2002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2. Income Taxes (Annual)</t>
        </is>
      </c>
      <c r="B1" s="2" t="inlineStr">
        <is>
          <t>12 Months Ended</t>
        </is>
      </c>
    </row>
    <row r="2">
      <c r="B2" s="2" t="inlineStr">
        <is>
          <t>Dec. 31, 2021</t>
        </is>
      </c>
    </row>
    <row r="3">
      <c r="A3" s="3" t="inlineStr">
        <is>
          <t>Income Tax Disclosure [Abstract]</t>
        </is>
      </c>
      <c r="B3" s="4" t="inlineStr">
        <is>
          <t xml:space="preserve"> </t>
        </is>
      </c>
    </row>
    <row r="4">
      <c r="A4" s="4" t="inlineStr">
        <is>
          <t>22. Income Taxes (Annual)</t>
        </is>
      </c>
      <c r="B4" s="4" t="inlineStr">
        <is>
          <t xml:space="preserve">22.
Income Taxes (Annual) The Company is incorporated in the United States of
America and is subject to United States federal taxation. No provisions for income taxes have been made as the Company had no U.S. taxable
income for the years ended December 31, 2021 and December 31, 2020. The Company's Italian subsidiaries are governed
by the income tax laws of Italy. The corporate tax rate in Italy is 27.9 The Company's Austrian subsidiaries are governed
by the income tax laws of Austria. The corporate tax rate in Austria is 25% The Company's Canadian subsidiary is governed
by the income tax laws of Canada and the Province of Ontario. The combined Federal and Provincial corporate tax rate in Canada
is 26.5% The Company's Colombian subsidiary is governed
by the income tax laws of Colombia. The corporate tax rate in Colombia is 31%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reconciliation of income tax expense at
the U.S. statutory rate of 21%
December 31, 2021
December 31, 2020
U.S. Statutory rate $ 3,224,547 $ 1,896,305
Items not allowed for tax purposes (1,705,372 ) (2,113,651 )
Foreign tax rate differential (2,367 ) (90,772 )
Additional foreign taxation 27,495 (36,939 )
Withholding tax on dividends — (162,112 )
Prior year over provision 125,887 —
Movement in valuation allowances (1,379,714 ) (323,114 )
Other differences - (76,361 )
Income tax benefit (expense) $ 290,476 $ (906,644 ) The Company has accumulated a net operating loss carry
forward (“NOL”) of approximately $27.7 million as of December 31, 2021 in the U.S. The U.S. NOL carry forward includes adjustments
based on prior year assessments of $2.3 million due the assessment of tax losses carried forward. Net operating losses of $11.1 million
expire from 2034 to 2038 and a further $16.6 million has an indefinite life. The company also has net operating loss carry forwards in
Italy, Austria and Malta of approximately €1.2 million ($1.4 million) and in Canada of approximately CDN $0.4 million ($0.3 million).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Colombia, Italy, Malta and Austria and deferred tax movements on intangible assets. The benefit (provision) for income taxes are summarized
as follows:
December 31, 2021
December 31, 2020
Current $ 94,041 $ (837,973 )
Withholding tax — (162,112 )
Deferred 196,434 93,441
Income tax benefit (expense) $ 290,476 $ (906,644 ) The tax effects of temporary differences that give rise to the Company’s
net deferred tax assets and liabilities are as follows:
December 31, 2021 December 31, 2020
Working capital movements $ 247,563 $ 693,465
Property and equipment — 6,925
Net loss carryforward - Foreign 443,100 135,568
Net loss carryforward - US 5,815,807 3,752,678
6,506,470 4,588,636
Less valuation allowance (6,506,470 ) (4,588,636 )
Deferred tax assets — —
Intangible assets (3,291,978 ) (1,222,514 )
Deferred Tax Liability $ (3,291,978 ) $ (1,222,514 ) The Net loss carry forward for US entities includes
an adjustment of $0.5 million based on taxation assessments which differed to the amounts originally provided for. The following tax years remain subject to examination:
USA: Generally three years from the date of tax return filing which is currently the 2018 to 2020 tax years.
Italy: Generally five years from the date of filing which is currently the 2016 to 2020 tax years.
Austria: Generally tax years 2019 and 2020.
Malta: Eight years from fiscal year end which is currently 2013 to 2020.
Colombia: Three years in the case of taxable profits and five years where taxable losses are realized. The Company is not currently under examination and
it has not been notified of a pending examination. There are no unrecognized tax benef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23. Segmental Reporting (Annual)</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23. Segmental Reporting (Annual)</t>
        </is>
      </c>
      <c r="B4" s="4" t="inlineStr">
        <is>
          <t xml:space="preserve">19. Segmental
Reporting The Company
has two reportable operating segments. These segments are: (i) Betting
establishments The
operating of web based as well as land based leisure betting establishments situated throughout Italy; and web
based in the (ii) Betting
platform software and services Provider
of certified betting Platform software services to global leisure betting establishments and operators. The operating
assets and liabilities of the reportable segments are as follows: Segment
Reporting
September 30, 2022
Betting establishments Betting platform software and services All other Total
Purchase of non-current assets $ 214,805 $ 64,721 $ 76,413 $ 355,939
Assets
Current assets 6,002,886 3,540,566 205,740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Amortization of present value discount
Gain on marketable securities — — 43,250 — 43,250
Total other income (expense) 41,753 (1,427,983 ) 43,250 — (1,342,980 )
Income (Loss) before Income Taxes 722,984 (4,075,253 ) (6,640,327 ) — (9,992,596 )
Income tax provision (437,042 ) 236,524 — — (200,518 )
Net Income (Loss) $ 285,942 $ (3,838,729 ) $ (6,640,327 ) $ — $ (10,193,114 ) The operating assets and liabilities
of the reportable segments are as follows: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marketable securities — — (292,500 ) — (292,500 )
Total other income (expense) 403,184 (4,604 ) (871,570 ) — (472,990 )
Loss before Income Taxes (771,217 ) (742,697 ) (5,390,328 ) — (6,904,242 )
Income tax provision (50,666 ) 58,802 — — 8,136
Net Loss $ (821,883 ) $ (683,895 ) $ (5,390,328 ) $ — $ (6,896,106 ) </t>
        </is>
      </c>
      <c r="C4" s="4" t="inlineStr">
        <is>
          <t xml:space="preserve">23.
Segmental Reporting (Annual)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9 other countries. The operating assets and liabilities of the reportable segments are as
follows: Segment Reporting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 $ — $ — $ 37,121,603
Betting platform and other services revenue — 144,764 — — 144,764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1,497,793 )
Loss before Income Taxes (2,198,700 ) (297,700 ) (6,533,638 ) — (9,030,038 )
Income tax provision (796,991 ) 52,459 (162,112 ) — (906,644 )
Net Loss $ (2,995,691 ) $ (245,241 ) $ (6,695,750 ) $ — $ (9,936,68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24. Subsequent Events (Annual)</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24. Subsequent Events (Annual)</t>
        </is>
      </c>
      <c r="B4" s="4" t="inlineStr">
        <is>
          <t>20. Subsequent
Events The Company
has evaluated subsequent events through the date the financial statements were issued and did not identify any other subsequent events
that would have required adjustment or disclosure in the financial statements.</t>
        </is>
      </c>
      <c r="C4" s="4" t="inlineStr">
        <is>
          <t xml:space="preserve">24.
Subsequent Events (Annual) To date, the current conflict between Russia and Ukraine
has not had a direct impact on the Company. We do not have any exposure to either Russia or Ukraine from a business or personnel perspective.
However a prolonged conflict or the spill-over of war into other European countries may, in, future impact on macro-economic conditions
which could affect consumer spending adversely and consequently our operations. On March 18, 2022, the Company granted
our interim CFO, Carlo Reali, an option exercisable for 100,000 $2.50 60,000 2.50 Up until April 13, 2022, in terms of an Open Market
Sale Agreement with Jefferies LLC pursuant to which we may offer and sell its shares of common stock from time to time, through
Jeffries, we sold a total of 147,710 331,520 10,253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Nature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1. Nature of Business</t>
        </is>
      </c>
      <c r="B4" s="4" t="inlineStr">
        <is>
          <t xml:space="preserve">1. Nature
of Business Established
in the state of Delaware in 1998, Elys Game Technology, Corp (“Elys” or the “Company”), provides gaming services
in the U.S. market via Elys Gameboard Technologies, LLC and Bookmakers Company US, LLC (“USB”)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genzia delle Dogane e dei Monopoli (“ADM”)
that permits the Company to distribute leisure betting products such as sports betting, and virtual sports betting products through both
physical, land-based retail locations as well as online through the Company’s licensed website www.newgioco.it or commercial webskins
linked to the Company’s licensed website and through mobile devices. Management implemented a consolidation strategy in the Italian
market by integrating all B2C operations into Multigioco and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Strategic
agreements entered into with Lottomatica (currently known as G.B.O, S.p.A) During the second quarter of the 2022 financial year, the Company entered into a Master Technology Development and License Agreement and a
Technical Services Agreement with Lottomatica to develop and provide a dedicated Sports Betting Platform (“SBP”)
for use in both land-based and on-line applications by Lottomatica in the U.S. and Canadian markets, as well as potentially
worldwide. The contract is for a period of ten years, after which the source code will be assigned to Lottomatica. An option
was also granted to Lottomatica that after a period of four years from the commencement of the provision of the SBP, that
Lottomatica may acquire the source code to the SBP for €4.0 million. The
Technical Services Agreement was entered into with the Company’s subsidiary Odissea to provide engineering services, develop and
deliver the software and provide operational and product management support to Lottomatica on the SBP. The initial term of the agreement
is for a period of ten years and is based on cost plus a percentage of the services provided. In
a separate Virtual Service Agreement entered into between the Company’s subsidiary Virtual Generation and Goldbet S.p.A., a subsidiary
of Lottomatica, whereby Virtual Generation will license virtual event content to be implemented on the Lottomatica’s Platform throughout
the Lottomatica vast network of retail outlets and on the online services in Italy. The agreement provides for an exclusivity period of
two years from the date of certification of the virtual platform by the Italian regulator (ADM), which will only allow Lottomatica and
the Company to make use of the platform. Virtual Generation will generate commission revenue based on a percentage of Net Gaming Revenues. In
a separate Assignment Agreement entered into between the Company’s subsidiary, Multigioco, Lottomatica assigned ownership of approximately
100 Sports Rights to Multigioco, which will allow Multigioco to expand its land-based distribution network to approximately 110 point-of-sale
locations. Multigioco activated approximately 30 location rights during the third quarter of 2022 and expects to activate an additional
50 locations over the remainder of the 2022 calendar year, and the remaining 20 locations through the first quarter of 2023. These rights
are only valid until the ADM puts new location rights up for tender, which could take place at any time, and therefore were assigned a
minimal value. F-54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space in Toronto,
Ontario, Canada through which the Company carries-out corporate activities, handles day-to-day reporting and U.S. development planning,
and through which various employees, independent contractors and vendors are engaged. </t>
        </is>
      </c>
      <c r="C4" s="4" t="inlineStr">
        <is>
          <t xml:space="preserve">1. Nature
of Business (Annual) On November 2, 2020, the Company filed a Certificate
of Amendment to its Certificate of Incorporation with the Secretary of State of the State of Delaware to reflect its corporate name change
from Newgioco Group, Inc. to Elys Game Technology, Corp. Established in the state of Delaware in 1998, Elys
Game Technology, Corp (“Elys” or the “Company”), the Company provides Gaming services in the US market via our
recently acquired subsidiary Bookmakers Company US, LLC (“USB”) in certain licensed states where we offer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Bar and Grill located in the Adams Morgan area of Washington, D.C., and in October 2021 we entered into an agreement
with Ocean Resort Casino in Atlantic City, New Jersey, to provide platform and bookmaking services, Ocean Resort Casino began using the
Company’s platform and bookmaking services in March 2022. The Company also provides gaming services in Italy
through its subsidiary, Multigioco, which operations are carried out via both land-based or online retail gaming licenses regulated by
the ADM that permits the Company to distribute leisure betting products such as sports betting, and virtual sports betting products through
both physical, land-based retail locations as well as online through our licensed website www.newgioco.it or commercial webskins linked
to the Company’s licensed website and through mobile devices. Management decided to focus its attention on developing the US market
for future growth and allowed the Austrian Bookmakers license, that is regulated by the Austrian Federal Finance Ministry (“BMF”),
to be revoked by not renewing required monetary deposits. Additionally, the Company is a global gaming technology
company which owns and operates a betting software designed with a unique “distributed model” architecture colloquially named
Elys Game Board (the “Platform”) through its Odissea subsidiary.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Our corporate group is based in North America, which
includes an executive suite situated in Las Vegas, Nevada and a Canadian office in Toronto, Ontario through which we carry-out corporate
activities, handle day-to-day reporting and U.S. development planning, and through which various employees, independent contractors and
vendors are engaged. The Company and its subsidiaries are as follows:
Name Acquisition or Formation Date Domicile Functional Currency
Elys Game Technology, Corp. Parent Company USA US Dollar
Multigioco Srl (“Multigioco”) August 15, 2014 Italy Euro
Ulisse GmbH (“Ulisse”) July 1, 2016 Austria Euro
Odissea Betriebsinformatik Beratung GmbH (“Odissea”) July 1, 2016 Austria Euro
Virtual Generation Limited (“Virtual Generation”)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USB”) July 15, 2021 USA US Dollar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The number of shares issued was calculated using an agreed upon value of $6,000,000 divided by
$4.74 per share, based on the volume weighted average closing price of the stock for the 90 trading days preceding the closing date. The Sellers will have an opportunity to receive up
to an additional $38 million plus a potential premium of 10% (or $3.8 million)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Refer to footnote 3 and 14 below. The Company operates in two lines of business: (i)
provider of certified betting platform software services to leisure betting establishments in Italy and 9 other countries and; (ii) the
operating of web based as well as land-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maintains an executive suite in Las Vegas, Nevada and a Canadian office in Toronto, through which we carry-out corporate activities, handle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2. Accounting Policies and Estimat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2. Accounting Policies and Estimat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F-55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56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September 30, 2022 and December 31, 2021,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2.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 F-58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September 30, 2022 there were no qualitative indications that impairment
of intangible assets or goodwill may be appropriate. The Company is currently assessing the financial position and the future
direction of its USB subsidiary and will enter into a mediation process with the executive management of USB. The outcome of
this mediation is uncertain and until such time as the Company has determined an appropriate course of action, which is
dependent on the outcome of the mediation and possible legal action initiated by the Company, the ability to project future
business and profitability is uncertain. The Company expects to determine an appropriate course of action within the next
three to six months, at which time the decision around impairment of the carrying value of the USB assets will be
determinable. 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F-60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 </t>
        </is>
      </c>
      <c r="C4" s="4" t="inlineStr">
        <is>
          <t xml:space="preserve">2.
Accounting Policies and Estimates (Annual) 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s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3. Acquisition of Subsidiaries</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3. Acquisition of Subsidiaries</t>
        </is>
      </c>
      <c r="B4" s="4" t="inlineStr">
        <is>
          <t xml:space="preserve">3. Acquisition
of Subsidiaries On July 5, 2021,
the Company entered into a Membership Purchase Agreement (the “Purchase Agreement”) to acquire 100% of Bookmakers Company
US, LLC, a Nevada limited liability company doing business as US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 6,000,000
1,265,823
4,544,304
The Purchase
Agreement provided that the 38,000,000 EBITDA
milestones until December 31, 2025, payable 50%
aggregate number of shares to be issued pursuant to the Purchase Agreement exceeds 4,401,020 and with a cap of 5,065,000 on the
aggregate number of shares to be issued. $24,716,957 The goodwill
of $27,024,383 arising at the time of acquisition consists largely of the reputation and knowledge of USB in the sports betting market
in the U.S. markets which should facilitate the Company’s penetration into the U.S. market. All of the goodwill was assigned to the
None of the goodwill is expected to be deducted for
income tax purposes. In terms of the agreement, the preliminary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he amount of revenue and earnings included in the Company’s consolidated
statement of operations and comprehensive income (loss) for the nine months ended September 30, 2022 and the revenue and earnings of
the combined entity had the acquisition date been January 1, 2020, is presented as follows: .
Revenue Earnings
Actual for the nine months ended September 30, 2022 $ 872,366 $ (1,786,317 )
2021 Supplemental pro forma from January 1, 2021 to September 30, 2021 $ 34,288,462 $ (7,154,851 )
2020 Supplemental pro forma from January 1, 2020 to September 30, 2020 $ 24,992,504 $ (4,810,317 ) The 2021 Supplemental pro forma information was adjusted to exclude $120,479 579,619 $802,550 </t>
        </is>
      </c>
      <c r="C4" s="4" t="inlineStr">
        <is>
          <t>3.
Acquisition of subsidiaries (Annual)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on consolidation
consists largely of the reputation and knowledge of USB in the sports betting market in the US markets which should facilitate the Company’s
penetration into the U.S. marke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he amount of revenue and earnings included in the
Company’s consolidated statement of operations and comprehensive income (loss) for the year ended December 31, 2021 and the revenue
and earnings of the combined entity had the acquisition date been January 1, 2020.
Proforma Revenue and Earnings Revenue Earnings
Actual from July 15, 2021 to December 31, 2021 $ 363,030 $ (398,279 )
2021 Supplemental pro forma from January 1, 2021 to December 31, 2021 $ 45,957,894 $ (15,887,232 )
2020 Supplemental pro forma from January 1, 2020 to December 31, 2020 $ 37,607,873 $ (11,491,873 ) The 2021 Supplemental pro forma information was adjusted
to exclude $125,479 of non-recurring acquisition costs, in addition, the 2021 and 2020 supplemental pro forma information was adjusted
to account for amortization of intangibles on acquisition of $579,519 and $1,070,067,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8" customWidth="1" min="2" max="2"/>
    <col width="80" customWidth="1" min="3" max="3"/>
  </cols>
  <sheetData>
    <row r="1">
      <c r="A1" s="1" t="inlineStr">
        <is>
          <t>4. Restricted Cash</t>
        </is>
      </c>
      <c r="B1" s="2" t="inlineStr">
        <is>
          <t>9 Months Ended</t>
        </is>
      </c>
      <c r="C1" s="2" t="inlineStr">
        <is>
          <t>12 Months Ended</t>
        </is>
      </c>
    </row>
    <row r="2">
      <c r="B2" s="2" t="inlineStr">
        <is>
          <t>Sep. 30, 2022</t>
        </is>
      </c>
      <c r="C2" s="2" t="inlineStr">
        <is>
          <t>Dec. 31, 2021</t>
        </is>
      </c>
    </row>
    <row r="3">
      <c r="A3" s="3" t="inlineStr">
        <is>
          <t>Cash and Cash Equivalents [Abstract]</t>
        </is>
      </c>
      <c r="B3" s="4" t="inlineStr">
        <is>
          <t xml:space="preserve"> </t>
        </is>
      </c>
      <c r="C3" s="4" t="inlineStr">
        <is>
          <t xml:space="preserve"> </t>
        </is>
      </c>
    </row>
    <row r="4">
      <c r="A4" s="4" t="inlineStr">
        <is>
          <t>4. Restricted Cash</t>
        </is>
      </c>
      <c r="B4" s="4" t="inlineStr">
        <is>
          <t xml:space="preserve">4. Restricted
Cash Restricted cash
consists of </t>
        </is>
      </c>
      <c r="C4" s="4" t="inlineStr">
        <is>
          <t xml:space="preserve">4.
Restricted Cash (Annual) Restricted cash consists of the following:
· cash held in a segregated bank account at Intesa Sanpaolo Bank S.p.A. (“Intesa Sanpaolo Bank”) as collateral against a bank loan with Intesa Sanpaolo Bank for Multigioco. In the prior year we held funds at Wirecard Bank as a security deposit for Ulisse betting operations, this deposit was returned during the current year.
· In the prior year, the Company maintained a $500,000 security deposit at Metropolitan Commercial Bank as security against a $500,000 line of credit, refer note 10 below.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5. Property, plant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5. Property, plant and equipment</t>
        </is>
      </c>
      <c r="B4" s="4" t="inlineStr">
        <is>
          <t xml:space="preserve">5.
Property, plant and equipment
September 30, 2022 December 31, 2021
Cost Accumulated depreciation Net book value Net book value
Leasehold improvements $ 53,632 $ (34,396 ) $ 19,236 $ 27,260
Computer and office equipment 1,013,804 (742,269 ) 271,535 223,214
Fixtures and fittings 400,215 (240,619 ) 159,596 135,433
Vehicles 86,087 (56,120 ) 29,967 44,837
Computer software 281,250 (143,678 ) 137,572 59,335
$ 1,834,988 $ (1,217,082 ) $ 617,906 $ 490,079 The aggregate
depreciation charge to operations was $ 152,955 $162,594 </t>
        </is>
      </c>
      <c r="C4" s="4" t="inlineStr">
        <is>
          <t xml:space="preserve">5.
Property and equipment (Annual)
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he aggregate depreciation charge to operations
was $ 230,033 354,5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6. 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6. Leases</t>
        </is>
      </c>
      <c r="B4" s="4" t="inlineStr">
        <is>
          <t xml:space="preserve">6 . Leases Right of use
assets included in the consolidated balance sheet are as follows:
September 30, 2022 December 31, 2021
Non-current assets
Right of use assets - operating leases, net of amortization $ 1,276,733 $ 589,288
Right of use assets - finance leases, net of depreciation – included in property, plant and equipment $ 8,092 $ 15,520 Lease costs consists of the following:
Nine Months Ended September 30,
2022 2021
Finance lease cost:
Amortization of financial lease assets $ 5,726 $ 8,071
Interest expense on lease liabilities 348 642
Operating lease cost 257,582 201,308
Total lease cost $ 263,656 $ 210,021 Other lease information:
Nine Months Ended September 30,
2022 2021
Cash paid for amounts included in the measurement of lease liabilities
Operating cash flows from finance leases $ (348 ) $ (642 )
Operating cash flows from operating leases $ (257,582 ) $ (201,308 )
Financing cash flows from finance leases $ (5,926 ) $ (8,108 )
Weighted average remaining lease term – finance leases 1.24 2.43
Weighted average remaining lease term – operating leases 4.64 1.95
Weighted average discount rate – finance leases 3.73 % 3.73 %
Weighted average discount rate – operating leases 2.83 % 3.23 % Maturity
of Leases Finance
lease liability The amount of future minimum lease
payments under finance leases are as follows:
Finance lease liability Amount
Remainder of 2022 $ 1,810
2023 6,068
2024 704
Total undiscounted minimum future lease payments 8,582
Imputed interest (206 )
Total finance lease liability $ 8,376
Disclosed as:
Current portion $ 6,937
Non-Current portion 1,439
$ 8,376 Operating
lease liability The amount of
future minimum lease payments under operating leases are as follows:
Operating lease liability Amount
Remainder of 2022 $ 92,278
2023 334,306
2024 267,418
2025 242,980
2026 and thereafter 424,226
Total undiscounted minimum future lease payments 1,361,208
Imputed interest (69,771 )
Total operating lease liability $ 1,291,437
Disclosed as:
Current portion $ 313,981
Non-Current portion 977,456
$ 1,291,437 </t>
        </is>
      </c>
      <c r="C4" s="4" t="inlineStr">
        <is>
          <t xml:space="preserve">6.
Leases (Annual)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 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 four to thirty six months. The Company does not and does not intend to take ownership
of the vehicles at the end of the lease term. Finance Leases Office equipment agreements The Company has entered into several finance leases
for office equipment, the term of these leases range from thirty six to sixty months. The Company takes ownership of the office equipment
at the end of the lease term. Right of use assets Right of use assets included in the consolidated balance
sheet are as follows:
December 31, 2021
December 31, 2020
Non-current assets
Right of use assets - operating leases, net of amortization $ 589,288 $ 687,568
Right of use assets - finance leases, net of depreciation – included in property and equipment $ 15,520 $ 27,119 Lease costs consists of the following:
Year ended December 31,
2021 2020
Finance lease cost: $ 10,906 $ 14,040
Amortization of right-of-use assets 10,102 12,870
Interest expense on lease liabilities 804 1,170
Operating lease cost 244,639 265,081
Total lease cost $ 255,545 $ 279,121 Other lease information:
Year ended December 31,
2021 2020
Cash paid for amounts included in the measurement of lease liabilities
Operating cash flows from finance leases $ (804 ) $ (1,170 )
Operating cash flows from operating leases (244,639 ) (265,081 )
Financing cash flows from finance leases (10,172 ) (12,666 )
Right-of-use assets obtained in exchange for new finance leases - 470
Right-of-use assets disposed of under operating leases prior to lease maturity (224,793 ) (21,588 )
Right-of -use assets obtained in exchange for new operating leases $ 406,276 $ 84,918
Weighted average remaining lease term – finance leases 1.93 2.74
Weighted average remaining lease term – operating leases 2.60 2.83
Weighted average discount rate – finance leases 3.73 % 3.65 %
Weighted average discount rate – operating leases 2.73 % 3.59 % Maturity of Leases Finance lease liability The amount of future minimum lease payments under finance leases as of
December 31, 2021 is as follows:
Finance lease liability Amount
2022 $ 8,802
2023 7,053
2024 818
Total undiscounted minimum future lease payments 16,673
Imputed interest (611 )
Total finance lease liability $ 16,063
Disclosed as:
Current portion $ 8,347
Non-Current portion 7,716
$ 16,063 Operating lease liability The amount of future minimum lease payments under operating leases as of
December 31, 2021 is as follows:
Operating lease liability Amount
2022 $ 257,455
2023 190,132
2024 80,541
2025 46,416
2026 31,741
Total undiscounted minimum future lease payments 606,285
Imputed interest (21,654 )
Total operating lease liability $ 584,631
Disclosed as:
Current portion $ 244,467
Non-Current portion 340,164
$ 584,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7. Intangible Assets</t>
        </is>
      </c>
      <c r="B4" s="4" t="inlineStr">
        <is>
          <t xml:space="preserve">7. Intangible
Assets Intangible assets consist of the
following:
September 30, 2022 December 31, 2021
Cost Accumulated amortization Net book value Net book value
Betting platform software $ 6,149,537 $ (1,711,119 ) $ 4,438,418 $ 4,745,895
Licenses 959,804 (948,171 ) 11,633 3,413
Location contracts 1,000,000 (1,000,000 ) — —
Customer relationships 8,145,927 (955,865 ) 7,190,062 7,538,533
Trademarks 1,536,586 (236,342 ) 1,300,244 1,413,887
Non-compete agreements 2,096,000 (633,167 ) 1,462,833 1,855,833
Websites 40,000 (40,000 ) — —
$ 19,927,854 $ (5,524,664 ) $ 14,403,190 $ 15,557,561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1,162,438 $722,843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which has subsequently being impaired to $0. The estimated
amortization expense for all intangibles over the next five year period is as follows:
Amount
Remainder of 2022 $ 390,245
2023 1,555,010
2024 1,551,154
2025 1,308,599
2026 1,024,767
Total estimated amortization expense $ 5,829,775 </t>
        </is>
      </c>
      <c r="C4" s="4" t="inlineStr">
        <is>
          <t>7.
Intangible Assets (Annual)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Intangible assets consist of the following:
December 31, 2021 December 31, 2020
Cost Impairment charge Accumulated amortization Net book Net book
Betting platform software $ 6,149,537 $ — $ (1,403,642 ) $ 4,745,895 $ 4,673,314
Licenses 5,794,966 (4,827,914 ) (963,639 ) 3,413 4,917,733
Location contracts 1,000,000 — (1,000,000 ) — 88,455
Customer relationships 8,145,927 — (607,394 ) 7,538,533 509,237
Trademarks 1,537,817 — (123,930 ) 1,413,887 68,843
Non-compete agreement 2,096,000 — (240,167 ) 1,855,833 —
Websites 40,000 — (40,000 ) — —
$ 24,764,247 $ (4,827,914 ) $ (4,378,772 ) $ 15,557,561 $ 10,257,582 The Company recorded $ 1,120,757 $703,191 $4,827,914 4,900,000 The estimated amortization expense over the next five-year
period is as follows:
Amortization Expense Amount
2021 $ 1,552,219
2022 1,548,806
2023 1,548,806
2024 1,308,640
2025 1,024,805
Total estimated amortization expense $ 6,983,276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In assessing the impairment of indefinite lived licenses,
the Company first performed a qualitative impairment test to determine if any impairment indicators were present, impairment indicators
were noted for indefinite life intangibles assets in the Ulisse operation. The impairment process used was as follows:
· based on qualitative impairment indicators bring present;
· the Company utilized management’s December 2022 annual operational budget cash flows for the 2022 year together with forecasted cash flows for the next four-year period ending in 2026;
· the budgeted and forecasted cash flows were adjusted for taxation at the Company’s current effective tax rate;
· working capital cash flow movements were estimated for the budget and the forecast period using historical experience;
· property and equipment cash flow additions for the budget and forecast period were estimated using historical experience and known cash flows;
· net cash flow as determined by the above, were forecast in perpetuity by using the forecast growth rate and the Company’s estimated Weighted Average Cost of Capital (“WACC”);
· The forecast future cash flows were discounted back to present value using the WACC;
· WACC was determined by comparing the Company’s beta to that of certain peer companies and determining what a reasonable WACC was compared to our calculated internal WACC, we determined that due to recent volatility in the Company’s common stock price that a reasonable peer WACC is 14.75%. The COVID-19 pandemic has resulted in the closure
of our land-based operations in the Italian market for an extended period of time and as the pandemic evolved and the markets in which
the Company operated continued to experience resurgences of the virus, we remain uncertain as to the long-term impact on the Company’s
land-based operations. As such, the Company has made a strategic decision to transfer its Ulisse customer relationships in Italy to Multigioco
ahead of license renewals which are expected to take place within the next one to two years. The combined Multigioco and Ulisse business
under the Multigioco entity, which is an Italian based operator, substantially increases the Company’s market share in Italy, and
may improve the possibility of renewing our Italian licenses. Ulisse is based in Austria and during the fourth quarter of 2021, management
decided to apply its limited resources and concentrate all of its efforts on developing the US and North American markets, thereby deciding
to allow the Austrian bookmaking license to lapse by not renewing the cash deposits required to retain the license. The license under
which Ulisse operated in Italy, was not transferable to Multigioco and accordingly, based on a quantitative impairment analysis, an impairment
charge of the remaining carrying value of the license of $4,827,914 is considered appropriate. The Company believes that the remaining carrying amounts
of its intangible assets are recoverable. However, if adverse events were to occur or circumstances were to change indicating that the
carrying amount of such assets may not be fully recoverable, the assets would be reviewed for impairment and the assets may be further
impa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Incom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9591294</v>
      </c>
      <c r="C4" s="5" t="n">
        <v>8030082</v>
      </c>
      <c r="D4" s="5" t="n">
        <v>32175015</v>
      </c>
      <c r="E4" s="5" t="n">
        <v>33877359</v>
      </c>
      <c r="F4" s="5" t="n">
        <v>45546791</v>
      </c>
      <c r="G4" s="5" t="n">
        <v>3726636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expenses</t>
        </is>
      </c>
      <c r="B6" s="6" t="n">
        <v>6874581</v>
      </c>
      <c r="C6" s="6" t="n">
        <v>6054757</v>
      </c>
      <c r="D6" s="6" t="n">
        <v>24029532</v>
      </c>
      <c r="E6" s="6" t="n">
        <v>26333156</v>
      </c>
      <c r="F6" s="6" t="n">
        <v>36274752</v>
      </c>
      <c r="G6" s="6" t="n">
        <v>26109221</v>
      </c>
    </row>
    <row r="7">
      <c r="A7" s="4" t="inlineStr">
        <is>
          <t>General and administrative expenses</t>
        </is>
      </c>
      <c r="B7" s="6" t="n">
        <v>5808768</v>
      </c>
      <c r="C7" s="6" t="n">
        <v>5075300</v>
      </c>
      <c r="D7" s="6" t="n">
        <v>15589410</v>
      </c>
      <c r="E7" s="6" t="n">
        <v>13975455</v>
      </c>
      <c r="F7" s="6" t="n">
        <v>18817959</v>
      </c>
      <c r="G7" s="6" t="n">
        <v>13789391</v>
      </c>
    </row>
    <row r="8">
      <c r="A8" s="4" t="inlineStr">
        <is>
          <t>Impairment of indefinite lived assets and goodwill</t>
        </is>
      </c>
      <c r="B8" s="4" t="inlineStr">
        <is>
          <t xml:space="preserve"> </t>
        </is>
      </c>
      <c r="C8" s="4" t="inlineStr">
        <is>
          <t xml:space="preserve"> </t>
        </is>
      </c>
      <c r="D8" s="4" t="inlineStr">
        <is>
          <t xml:space="preserve"> </t>
        </is>
      </c>
      <c r="E8" s="4" t="inlineStr">
        <is>
          <t xml:space="preserve"> </t>
        </is>
      </c>
      <c r="F8" s="6" t="n">
        <v>17350628</v>
      </c>
      <c r="G8" s="6" t="n">
        <v>4900000</v>
      </c>
    </row>
    <row r="9">
      <c r="A9" s="4" t="inlineStr">
        <is>
          <t>Total Costs and Expenses</t>
        </is>
      </c>
      <c r="B9" s="6" t="n">
        <v>12683349</v>
      </c>
      <c r="C9" s="6" t="n">
        <v>11130057</v>
      </c>
      <c r="D9" s="6" t="n">
        <v>40824631</v>
      </c>
      <c r="E9" s="6" t="n">
        <v>40308611</v>
      </c>
      <c r="F9" s="6" t="n">
        <v>72443339</v>
      </c>
      <c r="G9" s="6" t="n">
        <v>44798612</v>
      </c>
    </row>
    <row r="10">
      <c r="A10" s="4" t="inlineStr">
        <is>
          <t>Loss from Operations</t>
        </is>
      </c>
      <c r="B10" s="6" t="n">
        <v>-3092055</v>
      </c>
      <c r="C10" s="6" t="n">
        <v>-3099975</v>
      </c>
      <c r="D10" s="6" t="n">
        <v>-8649616</v>
      </c>
      <c r="E10" s="6" t="n">
        <v>-6431252</v>
      </c>
      <c r="F10" s="6" t="n">
        <v>-26896548</v>
      </c>
      <c r="G10" s="6" t="n">
        <v>-7532245</v>
      </c>
    </row>
    <row r="11">
      <c r="A11" s="3" t="inlineStr">
        <is>
          <t>Other (Expense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net</t>
        </is>
      </c>
      <c r="B12" s="6" t="n">
        <v>-9104</v>
      </c>
      <c r="C12" s="6" t="n">
        <v>-4705</v>
      </c>
      <c r="D12" s="6" t="n">
        <v>-22641</v>
      </c>
      <c r="E12" s="6" t="n">
        <v>-14748</v>
      </c>
      <c r="F12" s="6" t="n">
        <v>-20985</v>
      </c>
      <c r="G12" s="6" t="n">
        <v>-328663</v>
      </c>
    </row>
    <row r="13">
      <c r="A13" s="4" t="inlineStr">
        <is>
          <t>Amortization of debt discount</t>
        </is>
      </c>
      <c r="B13" s="4" t="inlineStr">
        <is>
          <t xml:space="preserve"> </t>
        </is>
      </c>
      <c r="C13" s="4" t="inlineStr">
        <is>
          <t xml:space="preserve"> </t>
        </is>
      </c>
      <c r="D13" s="4" t="inlineStr">
        <is>
          <t xml:space="preserve"> </t>
        </is>
      </c>
      <c r="E13" s="6" t="n">
        <v>-12833</v>
      </c>
      <c r="F13" s="6" t="n">
        <v>-12833</v>
      </c>
      <c r="G13" s="6" t="n">
        <v>-818182</v>
      </c>
    </row>
    <row r="14">
      <c r="A14" s="4" t="inlineStr">
        <is>
          <t>Change in fair value of contingent purchase consideration</t>
        </is>
      </c>
      <c r="B14" s="6" t="n">
        <v>-482059</v>
      </c>
      <c r="C14" s="6" t="n">
        <v>-569076</v>
      </c>
      <c r="D14" s="6" t="n">
        <v>-1397833</v>
      </c>
      <c r="E14" s="6" t="n">
        <v>-569076</v>
      </c>
      <c r="F14" s="6" t="n">
        <v>11857558</v>
      </c>
      <c r="G14" s="4" t="inlineStr">
        <is>
          <t xml:space="preserve"> </t>
        </is>
      </c>
    </row>
    <row r="15">
      <c r="A15" s="4" t="inlineStr">
        <is>
          <t>Other income</t>
        </is>
      </c>
      <c r="B15" s="6" t="n">
        <v>21931</v>
      </c>
      <c r="C15" s="6" t="n">
        <v>74327</v>
      </c>
      <c r="D15" s="6" t="n">
        <v>90783</v>
      </c>
      <c r="E15" s="6" t="n">
        <v>444689</v>
      </c>
      <c r="F15" s="6" t="n">
        <v>227788</v>
      </c>
      <c r="G15" s="6" t="n">
        <v>165375</v>
      </c>
    </row>
    <row r="16">
      <c r="A16" s="4" t="inlineStr">
        <is>
          <t>Other expense</t>
        </is>
      </c>
      <c r="B16" s="6" t="n">
        <v>-45528</v>
      </c>
      <c r="C16" s="6" t="n">
        <v>-384</v>
      </c>
      <c r="D16" s="6" t="n">
        <v>-56539</v>
      </c>
      <c r="E16" s="6" t="n">
        <v>-28522</v>
      </c>
      <c r="F16" s="6" t="n">
        <v>-49967</v>
      </c>
      <c r="G16" s="6" t="n">
        <v>-86933</v>
      </c>
    </row>
    <row r="17">
      <c r="A17" s="4" t="inlineStr">
        <is>
          <t>Loss on extinguishment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6" t="n">
        <v>-719390</v>
      </c>
    </row>
    <row r="18">
      <c r="A18" s="4" t="inlineStr">
        <is>
          <t>(Loss) gain on marketable securities</t>
        </is>
      </c>
      <c r="B18" s="6" t="n">
        <v>-49250</v>
      </c>
      <c r="C18" s="6" t="n">
        <v>-200000</v>
      </c>
      <c r="D18" s="6" t="n">
        <v>43250</v>
      </c>
      <c r="E18" s="6" t="n">
        <v>-292500</v>
      </c>
      <c r="F18" s="6" t="n">
        <v>-460000</v>
      </c>
      <c r="G18" s="6" t="n">
        <v>290000</v>
      </c>
    </row>
    <row r="19">
      <c r="A19" s="4" t="inlineStr">
        <is>
          <t>Total Other Income (Expenses)</t>
        </is>
      </c>
      <c r="B19" s="6" t="n">
        <v>-564010</v>
      </c>
      <c r="C19" s="6" t="n">
        <v>-699838</v>
      </c>
      <c r="D19" s="6" t="n">
        <v>-1342980</v>
      </c>
      <c r="E19" s="6" t="n">
        <v>-472990</v>
      </c>
      <c r="F19" s="6" t="n">
        <v>11541561</v>
      </c>
      <c r="G19" s="6" t="n">
        <v>-1497793</v>
      </c>
    </row>
    <row r="20">
      <c r="A20" s="4" t="inlineStr">
        <is>
          <t>Loss Before income taxes</t>
        </is>
      </c>
      <c r="B20" s="6" t="n">
        <v>-3656065</v>
      </c>
      <c r="C20" s="6" t="n">
        <v>-3799813</v>
      </c>
      <c r="D20" s="6" t="n">
        <v>-9992596</v>
      </c>
      <c r="E20" s="6" t="n">
        <v>-6904242</v>
      </c>
      <c r="F20" s="6" t="n">
        <v>-15354987</v>
      </c>
      <c r="G20" s="6" t="n">
        <v>-9030038</v>
      </c>
    </row>
    <row r="21">
      <c r="A21" s="4" t="inlineStr">
        <is>
          <t>Income tax benefit (provision)</t>
        </is>
      </c>
      <c r="B21" s="6" t="n">
        <v>-167574</v>
      </c>
      <c r="C21" s="6" t="n">
        <v>284636</v>
      </c>
      <c r="D21" s="6" t="n">
        <v>-200518</v>
      </c>
      <c r="E21" s="6" t="n">
        <v>8136</v>
      </c>
      <c r="F21" s="6" t="n">
        <v>290476</v>
      </c>
      <c r="G21" s="6" t="n">
        <v>-906644</v>
      </c>
    </row>
    <row r="22">
      <c r="A22" s="4" t="inlineStr">
        <is>
          <t>Net Loss</t>
        </is>
      </c>
      <c r="B22" s="6" t="n">
        <v>-3823639</v>
      </c>
      <c r="C22" s="6" t="n">
        <v>-3515177</v>
      </c>
      <c r="D22" s="6" t="n">
        <v>-10193114</v>
      </c>
      <c r="E22" s="6" t="n">
        <v>-6896106</v>
      </c>
      <c r="F22" s="6" t="n">
        <v>-15064511</v>
      </c>
      <c r="G22" s="6" t="n">
        <v>-9936682</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6" t="n">
        <v>-367765</v>
      </c>
      <c r="C24" s="6" t="n">
        <v>-154572</v>
      </c>
      <c r="D24" s="6" t="n">
        <v>-877996</v>
      </c>
      <c r="E24" s="6" t="n">
        <v>-413917</v>
      </c>
      <c r="F24" s="6" t="n">
        <v>-519031</v>
      </c>
      <c r="G24" s="6" t="n">
        <v>444665</v>
      </c>
    </row>
    <row r="25">
      <c r="A25" s="4" t="inlineStr">
        <is>
          <t>Comprehensive Loss</t>
        </is>
      </c>
      <c r="B25" s="5" t="n">
        <v>-4191404</v>
      </c>
      <c r="C25" s="5" t="n">
        <v>-3669749</v>
      </c>
      <c r="D25" s="5" t="n">
        <v>-11071110</v>
      </c>
      <c r="E25" s="5" t="n">
        <v>-7310023</v>
      </c>
      <c r="F25" s="5" t="n">
        <v>-15583542</v>
      </c>
      <c r="G25" s="5" t="n">
        <v>-9492017</v>
      </c>
    </row>
    <row r="26">
      <c r="A26" s="4" t="inlineStr">
        <is>
          <t>Loss per common share - basic and diluted</t>
        </is>
      </c>
      <c r="B26" s="8" t="n">
        <v>-0.14</v>
      </c>
      <c r="C26" s="8" t="n">
        <v>-0.15</v>
      </c>
      <c r="D26" s="8" t="n">
        <v>-0.41</v>
      </c>
      <c r="E26" s="8" t="n">
        <v>-0.33</v>
      </c>
      <c r="F26" s="8" t="n">
        <v>-0.67</v>
      </c>
      <c r="G26" s="8" t="n">
        <v>-0.71</v>
      </c>
    </row>
    <row r="27">
      <c r="A27" s="4" t="inlineStr">
        <is>
          <t>Weighted average number of common shares outstanding - basic and diluted</t>
        </is>
      </c>
      <c r="B27" s="6" t="n">
        <v>26942389</v>
      </c>
      <c r="C27" s="6" t="n">
        <v>23080193</v>
      </c>
      <c r="D27" s="6" t="n">
        <v>24871319</v>
      </c>
      <c r="E27" s="6" t="n">
        <v>22205785</v>
      </c>
      <c r="F27" s="6" t="n">
        <v>22500716</v>
      </c>
      <c r="G27" s="6" t="n">
        <v>1404772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8. Goodwill</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8. Goodwill</t>
        </is>
      </c>
      <c r="B4" s="4" t="inlineStr">
        <is>
          <t xml:space="preserve">8. Goodwill
September 30, 2022 December 31, 2021
Opening balance $ 28,687,051 $ 1,663,120
Acquisition of Bookmakers Company US, LLC — 27,024,383
Foreign exchange movements (288 ) (452 )
28,686,763 28,687,051
Accumulated Impairment charge
Opening Balance January 1 (12,522,714 ) —
Impairment charge — (12,522,714 )
Closing Balance (12,522,714 ) (12,522,714 )
Goodwill net of impairment charge $ 16,164,049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c r="C4" s="4" t="inlineStr">
        <is>
          <t xml:space="preserve">8.
Goodwill (Annual)
December 31, 2021 December 31, 2020
Cost
Opening balance as of January 1, $ 1,663,120 $ 1,663,385
Acquisition of USB 27,024,383 —
Foreign exchange movements (452 ) (265 )
Closing balance as of December 31. 28,687,051 1,663,120
Accumulated Impairment charge
Opening balance as of January 1, — —
Impairment charge (12,522,714 ) —
Closing balance as of December 31, (12,522,714 ) —
Goodwill, net of impairment charges $ 16,164,337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As discussed under note 14 below - contingent purchase
consider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9. Marketable Securitie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9. Marketable Securities</t>
        </is>
      </c>
      <c r="B4" s="4" t="inlineStr">
        <is>
          <t xml:space="preserve">9. Marketable
Securities Investments
in marketable securities consists of 2,500,000 The shares of
Zoompass were last quoted on the OTC market at $0.0203 $43,250 </t>
        </is>
      </c>
      <c r="C4" s="4" t="inlineStr">
        <is>
          <t xml:space="preserve">9.
Marketable Securities (Annual) Investments in marketable securities consists
of 2,500,000 On December 31, 2021, the shares of Zoompass
were last quoted at $ 0.003 460,000 29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Bank Loan Payable</t>
        </is>
      </c>
      <c r="B1" s="2" t="inlineStr">
        <is>
          <t>9 Months Ended</t>
        </is>
      </c>
    </row>
    <row r="2">
      <c r="B2" s="2" t="inlineStr">
        <is>
          <t>Sep. 30, 2022</t>
        </is>
      </c>
    </row>
    <row r="3">
      <c r="A3" s="3" t="inlineStr">
        <is>
          <t>Debt Disclosure [Abstract]</t>
        </is>
      </c>
      <c r="B3" s="4" t="inlineStr">
        <is>
          <t xml:space="preserve"> </t>
        </is>
      </c>
    </row>
    <row r="4">
      <c r="A4" s="4" t="inlineStr">
        <is>
          <t>10. Bank Loan Payable</t>
        </is>
      </c>
      <c r="B4" s="4" t="inlineStr">
        <is>
          <t xml:space="preserve">10. Bank
Loan Payable In September
2016, the Company obtained a loan of € 500,000 545,000 4.5% 57 €9,760 In terms of a directive by the Italian Government,
in order to provide financial relief due to the COVID-19 pandemic, Multigioco was able to suspend repayments of the loan for a period
of six months and the maturity date of the loan was extended to March 31, 2022, the interest rate remained the same at 4.5% above the
Euro Inter Bank Offered Rate with monthly repayments revised to $ 9,971 29,913 $34,159 €29,059 33,184 €854 Included in bank loans is a Small
Business Administration Disaster Relief loan (“SBA Loan”) assumed on the acquisition of USB with a principal outstanding of
$150,000 3.75% $731 Since
acquisition of USB, the Company has repaid principal of $3,247 5,337 The maturity of bank loans payable
as of September 30, 2022 is as follows:
Amount
Within 1 year $ 3,122
1 to 2 years 3,241
2 to 3 years 3,365
3 to 4 years 3,493
5 years and thereafter 138,869
Total $ 152,090
Disclosed as:
Current portion $ 3,122
Non-Current portion 148,968
$ 152,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tingent Purchase Consideration</t>
        </is>
      </c>
      <c r="B1" s="2" t="inlineStr">
        <is>
          <t>9 Months Ended</t>
        </is>
      </c>
    </row>
    <row r="2">
      <c r="B2" s="2" t="inlineStr">
        <is>
          <t>Sep. 30, 2022</t>
        </is>
      </c>
    </row>
    <row r="3">
      <c r="A3" s="3" t="inlineStr">
        <is>
          <t>Disclosure 11.Contingent Purchase Consideration Abstract</t>
        </is>
      </c>
      <c r="B3" s="4" t="inlineStr">
        <is>
          <t xml:space="preserve"> </t>
        </is>
      </c>
    </row>
    <row r="4">
      <c r="A4" s="4" t="inlineStr">
        <is>
          <t>11. Contingent Purchase Consideration</t>
        </is>
      </c>
      <c r="B4" s="4" t="inlineStr">
        <is>
          <t xml:space="preserve">11. Contingent
Purchase Consideration In terms of
the acquisition of USB disclosed in Note 3 above, the Purchase Agreement provides that
the The Company
had an independent third party valuation entity perform a Purchase Price Analysis which included the probability of the Sellers achieving
the additional proceeds of $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The Company
is currently assessing the financial position and the future direction of its USB subsidiary and will enter into a mediation process
with the executive management of USB. The outcome of this mediation is uncertain and until such time as the Company has determined
an appropriate course of action, which is dependent on the outcome of the mediation and possible legal action initiated by the
Company, the ability to project future business and profitability is uncertain. The Company expects to determine an appropriate
course of action within the next three to six months, at which time the decision around impairment of the carrying value of the
USB contingent purchase consideration will be determinable.
September 30, 2022 December 31, 2021
Opening balance $ 12,859,399 $ —
Contingent purchase consideration measured on the acquisition of USB — 24,716,957
Changes in fair value 1,397,833 (11,857,558 )
Closing balance $ 14,257,232 $ 12,859,3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12. Other Long-term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12. Other Long-term Liabilities</t>
        </is>
      </c>
      <c r="B4" s="4" t="inlineStr">
        <is>
          <t xml:space="preserve">12. Other
Long-term Liabilities Other long-term
liabilities represent the Italian “Trattamento di Fine Rapporto” which is a severance amount set up by Italian companies to
be paid to employees on termination or retirement. Balances of
other long-term liabilities were as follows:
September 30, 2022 December 31,
Severance liability $ 380,012 $ 359,567 </t>
        </is>
      </c>
      <c r="C4" s="4" t="inlineStr">
        <is>
          <t xml:space="preserve">15.
Other Long-term Liabilities (Annual) Other long-term liabilities represent the following:
· Italian “Trattamento di Fine Rapporto” which is a severance amount set up by Italian companies to be paid to employees on termination or retirement;
· In the prior year, shop deposits that were previously held by Ulisse. Balances of other long-term liabilities were as follows:
Other long-term liabilities December 31, 2021 December 31, 2020
Severance liability $ 359,567 $ 297,120
Customer deposit balance — 366,947
Total other long term liabilities $ 359,567 $ 664,0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3. Related Parti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13. Related Parties</t>
        </is>
      </c>
      <c r="B4" s="4" t="inlineStr">
        <is>
          <t xml:space="preserve">13. Related
Parties Equipment
loan - Related Party On September
26, 2022, the Company entered into an equipment loan agreement with Braydon Capital Corp, for the principal sum of $ 500,000 360,000 9% Braydon Capital
Corp is managed by Mr. Claudio Ciavarella, the bother of the Chairman of the Board. The movement on Equipment loan - Related Party, consists
of the following:
September 30, 2022
Opening balance —
Loan advanced $ 360,000
Loan repayments —
Interest accrued 355
Closing balance $ 360,355 Related Party
(Payables) Receivables The balances
outstanding are as follows:
Related Party Receivables September 30, December 31,
Related Party payables
Related Party payables Luca Pasquini $ (161 ) $ (502 )
Related Party payables Victor Salerno (374,346 ) (51,878 )
Related Party payables $ (374,507 ) $ (52,380 )
Related Party Receivables
Related Party Receivables Luca Pasquini $ — $ 1,413 Luca
Pasquini On
January 31, 2019, the Company acquired Virtual Generation for € 4,000,000 4,576,352 Company, 800,000 915,270 800,000 500,000 300,000 500,000 604,380 112,521 300,000 $334,791 On January 22, 2021, the
Company issued Mr. Pasquini 44,968 $ 257,217 On July 11, 2021, the
Company entered into an agreement with Engage IT Services Srl.("Engage"), to provide gaming software and maintenance and
support of the system, the total contract price was €390,000 $459,572 €1,980,000 $2,192,000 34% On
September 13, 2021, Mr. Pasquini, the Company’s Vice President of Technology, resigned as a director of the Company and on October
4, 2021, Mr. Pasquini became the Global Head of Engineering of the Company’s subsidiary Odissea Betriebsinformatik Beratung
GmbH and ceased to be Vice President of Technology and an executive officer of the Company. On
September 26, 2022, Mr. Pasquini was awarded 500,000 $226,750 Michele
Ciavarella Mr. Ciavarella,
the Company’s Executive Chairman of the Board, agreed to receive $ 140,000 24,476 On
January 22, 2021, the Company issued Mr. Ciavarella 175,396 1,003,265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his 2021 bonus and a portion of his 2022 salary as a restricted stock award. On January 7, 2022, the
Company issued Mr. Ciavarella 162,835 425,000 On September
26, 2022, Mr. Ciavarella was awarded 300,000 136,080 Carlo
Reali On
January 5, 2022, the Company promoted Carlo Reali to the role of Interim Chief Financial Officer. On March 29, 2022, the Company
issued Mr. Reali ten-year options exercisable for 100,000 2.50 The Company
does not have a formal employment or other compensation related agreement with Mr. Reali; however, Mr. Reali will continue to receive
the same compensation that he currently receives which is an annual base salary of € 76,631 83,847 On September
26, 2022, Mr. Reali was awarded 200,000 90,720 Victor
Salerno On July
15, 2021 the Company consummated the acquisition of USB and in terms of the Purchase Agreement the Company acquired 100% of USB,
from its members (the “Sellers”). Mr. Salerno was a 68% owner of USB and received $4,080,000 6,000,000 860,760 1,265,823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Prior to the acquisition
of USB, Mr. Salerno had advanced USB $ 100,000 $ 50,000 50,000 8 Between
February 23, 2022 and September 22, 2022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antello ten year options exercisable for 13,600 5.10 </t>
        </is>
      </c>
      <c r="C4" s="4" t="inlineStr">
        <is>
          <t xml:space="preserve">16.
Related Parties (Annual) Notes Payable, Related Party On March 11, 2020, the Company received an advance
of $ 300,000 The movement on notes payable, Related Party, consists
of the following:
Note Payable, Related Party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Convertible notes acquired, Related Party Forte Fixtures and Millworks, Inc. acquired
certain convertible notes from third parties that had matured on May 31, 2020. The convertible notes had an aggregate principal
amount of $ 150,000 $70,000 $350,000 $207,000 $445,020 As an incentive for extending the maturity date
of the convertible debentures, Forte Fixtures and Millworks, Inc., was granted 2 134,508 3.75 3 33,627 $5.00 630,506 F-31 Deferred Purchase consideration, Related Party In terms of the acquisition of Virtual Generation
on January 17, 2019,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n employee and previously a director of the Company and Gabriele Peroni, an employee and previously an officer of the Company. The promissory notes were to be settled as follows:
(a) an aggregate of €956,800 in cash in 23 equal and consecutive monthly instalments of €41,600 with the first such payment due and payable on the date that is one month after the closing of the acquisition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irtual Generation, the Company agreed to pay the Virtual Generation Sellers an earnout payment in shares
of our common stock equal to an aggregate amount of €500,000 (approximately $561,500), if the amounts of bets made by users of the
Virtual Generation platform grew by more than 5% for the year ended December 31, 2019 compared to the year ended December 31, 2018. Based
on the 18,449,380 tickets sold in 2019 the Virtual Generation sellers qualified for the earnout payment of 132,735 shares of common stock
at a price of $4.23 per share, which shares were issued effective January 2020. The amount due to the related party Virtual Generation
Sellers amounted to €200,000 (approximately $224,540) and was settled during January 2020 by the issuance of 53,094 shares of common
stock at $4.23 per share. The movement on deferred purchase consideration consists
of the following:
Deferred Purchase consideration
Description December 31, 2021 December 31, 2020
Principal Outstanding
Promissory notes due to related parties $ 382,128 $ 1,279,43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Related Party Receivables December 31, 2021 December 31, 2020
Related Party payables
Related Party payables Luca Pasquini $ (502 ) $ (565 )
Related Party payables Victor Salerno (51,878 ) —
Related Party payables (51,380 ) $ (565 )
Related Party Receivables
Related Party Receivables Luca Pasquini $ 1,413 $ 1,519 Gold Street Capital Gold Street Capital is wholly owned by Gilda Ciavarella,
the spouse of Mr. Ciavarella.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during the current year.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Mr. Pasquini owns 34% of Engage. On October 14, 2021, the Company entered into a further
agreement with Engage IT Services Srl.("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Michele Ciavarella On October 1, 2020, the Company granted to Mr. Ciavarella,
a ten year option to purchase 140,000 shares of common stock at an exercise price of $2.03 per share. Mr. Ciavarella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ichele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In September 13, 2021, the Board appointed Mr. Salerno,
the President and founder of the Company’s newly acquired subsidiary, US Bookmaking, to serve as a member of the Board. Prior to the acquisition of USB, Mr. Salerno had advanced
USB $100,000 of which $50,000 was forgiven and the remaining $50,000 is still owing to Mr. Salerno, which amount earns interest at 8%
per annum, compounded monthly and repayable on December 31, 2023. Matteo Monteverdi Effective September 21, 2020, the Board appointed
Mr. Monteverdi, as President of the Company and effective December 30, 2020, Mr. Monteverdi was appointed as the Chief Executive Officer
of the Company. Mr. Monteverdi has previously served as an independent
strategic advisor to the Company since March 2020 and has developed a firm understanding of the unique technological capabilities of the
Company’s Elys Game Board betting platform and has established a strong rapport with the Company’s current management team. In connection with his appointment, the Company and
Mr. Monteverdi entered into a written employment agreement (the “Employment Agreement”) for an initial four-year term, which
provides for the following compensation terms:
· an annual base salary of $395,000 subject to increase, but not decrease, at the discretion of the Board;
· the opportunity to earn a Management by Objectives bonus (“MBO Bonus”) of 0 to 100% of annual base salary with a target bonus of 50% upon the achievement of 100% of a target objective that is mutually agreed on by both the Company and Mr. Monteverdi; and
· Equity Incentive Options to purchase 648,000 shares of common stock that vest pro rata on each of September 1, 2021, September 1, 2022, September 1, 2023 and September 1, 2024. Mr. Monteverdi is also eligible to participate in
the Company’s 2018 Equity Incentive Plan and to participate in the Company’s employee benefit plans as in effect from time
to time on the same basis as generally made available to other senior executives of the Company or in the alternative may substitute the
payment amount that would be paid for health benefits towards contributions to a 401k plan.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teverdi for “good reason” (each as defined in his agreement), he would be entitled to receive from the Company in equal
installments over a period of six (6) months (1) an amount equal to one (1) times the sum of: (A) his base salary and (B) an amount equal
to the highest annual MBO Bonus paid to him (if any) in respect of the two (2) most recent fiscal years of the Company but not more than
his MBO Bonus for the-then current fiscal year (provided if such termination occurs within the first twelve (12) months of the Agreement,
the amount shall be Executive’s MBO Bonus for the-then current fiscal year); (2) in lieu of any MBO Bonus for the year in which
such termination occurs, payment of an amount equal to (A) the MBO Bonus (if any) which would have been payable to Mr. Monteverdi had
he remained in employment with the Company during the entire year in which such termination occurred, multiplied by (B) a fraction the
numerator of which is the number of days Mr. Monteverdi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Monteverdi and his dependents, until the earlier of: (A) a period of twelve (12) months after the termination date, or (B) the
date Mr. Monteverdi becomes eligible to receive such coverage under a subsequent employer’s insurance plan. Mr. Monteverdi’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On July 15, 2021, Mr. Monteverdi resigned as the Company’s
Chief Executive Officer and President to become the Company’s Head of Special Projects, all other terms of the employment contract
remain the same. Gabriele Peroni On January 31, 2019, the Company acquired Virtual
Generation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eroni the full cash amount of €500,000 (approximately $604,380) and issued 112,521 shares valued at €300,000
(approximately $334,791). On October 1, 2020, the Company granted to Mr. Peroni
a ten year option to purchase 36,000 shares of common stock at an exercise price of $2.03 per share. On January 22, 2021, the Company issued Mr. Peroni 74,294 shares
of common stock valued at $424,962, in settlement of accrued compensation due to him. Alessandro Marcelli On October 1, 2020, the Company granted to Mr. Marcelli
a ten year option to purchase 56,000 shares of common stock at an exercise price of $2.03 per share. On January 22, 2021, the Company issued Mr. Marcelli 34,002 shares
of common stock valued at $194,491, in settlement of accrued compensation due to him. Franco Salvagni On October 1, 2020, the Company granted to Mr. Salvagni
a ten year option to purchase 36,000 shares of common stock at an exercise price of $2.03 per share. On January 22, 2021, the Company issued Mr. Salvagni 70,807 shares
of common stock valued at $405,016, in settlement of accrued compensation due to him. Beniamino Gianfelici On October 1, 2020, the Company granted to Mr. Gianfelici
a ten year option to purchase 35,000 shares of common stock at an exercise price of $2.03 per share. On January 22, 2021, the Company issued Mr. Gianfelici 63,278 shares
of common stock valued at $361,950, in settlement of accrued compensation due to him. Paul Sallwasser On October 1, 2020, the Company granted to Mr. Sallwasser
a ten year option to purchase 55,000 shares of common stock at an exercise price of $2.03 per share, in lieu of directors fees. On September 13, 2021, the Company granted Mr. Sallwasser
ten year options exercisable for 21,300 shares of common stock at an exercise price of $5.10, vesting equally over a twelve
month period commencing on September 13, 2021, in lieu of directors fees. Steven Shallcross On October 1, 2020, the Company granted to Mr. Shallcross
a ten year option to purchase 35,000 shares of common stock at an exercise price of $2.03 per share, in lieu of a portion of his directors
fee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in lieu of a portion of his directors fees. Mr. Shallcross earned cash directors fees of $40,000
and $35,000 for the years ended December 31, 2021 and 2020 respectively. Mark Korb On October 1, 2020, the Company granted to Mr. Korb
a ten year option to purchase 58,000 shares of common stock at an exercise price of $2.03 per share. On July 5, 2021, the Company entered into an employment
agreement dated July 1, 2021 with Mark Korb, the Company’s Chief Financial Officer, (the “Korb Employment Agreement”),
to employ Mr. Korb, on a full-time basis commencing September 1, 2021, as Chief Financial Officer for a term of four (4) years, at an
annual base salary of $360,000 and such additional performance bonus payments as may be determined by the Company’s board
of directors with a target bonus of 40% of his base salary. Mr. Korb will also be entitled to pension, medical, retirement and other benefits
available to other Company senior officers and directors and he will receive an allowance of up to $2,000 per month towards
medical and welfare benefits. In connection with the Korb Employment Agreement, on July 1, 2021, the Compensation Committee of the Board
granted Mr. Korb, an option to purchase 400,000 shares of the Company’s common stock. The shares of common stock underlying
the option award vest pro rata on a monthly basis over a forty-eight month period. The options are exercisable for a period of ten years
from the date of grant and have an exercise price of $4.03 per share.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Korb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January 5, 2022, Mark Korb resigned as Chief Financial
Officer of the Company. In connection with his resignation, the Company entered into an amendment to Mr. Korb’s employment agreement
with the Company to provide that he will be employed by the Company as a non-executive employee with the title “Head of Corporate
Affairs”, reporting directly to the Executive Chairman and that in such capacity he will be responsible for, among other things,
various corporate initiatives and activities related to growth and capital strategies. All other terms of the employment agreement remain
the same. Andrea Mandel-Mantello On June 29, 2021, the Board appointed Mr. Mandel-Mantello
to serve as a member of the Board. The appointment was effective immediately and Mr. Mandel-Mantello will serve on the audit committee. On September 13, 2021, the Company granted Mr. Mandel-Montello
ten year options exercisable for 13,600 shares of common stock at an exercise price of $5.10, vesting equally over a twelve
month period commencing on September 13, 2021, in lieu of a portion of his directors fees. Mr. Mandel-Mantello earned cash directors fees of
$20,000 for the six months ended December 31, 2021. Phillipe Blanc On October 1, 2020, the Company appointed Mr. Philippe
Blanc as a director of the Company. On October 1, 2020, the Company granted to Mr. Blanc
a ten year option to purchase 55,000 shares of common stock at an exercise price of $2.03 per share, in lieu of directors fees.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105,000 per
annum as compensation. Carlo Reali On January 5, 2022, the Company promoted Carlo Reali
to the role of Interim Chief Financial Officer. We do not have a formal employment or other compensation
related agreement with Mr. Reali; however, Mr. Reali will continue to receive the same compensation that he currently receives which is
an annual base salary of $71,200 . Richard Cooper On October 1, 2020 Mr. Cooper resigned as a director
of the Company. Mr. Cooper received cash director fees of $30,000
for the year ended December 31, 2020. Clive Kabatznik On May 15, 2020, Mr. Kabatznik resigned as a director
of the Company. Mr. Kabatznik received cash director fees of $10,000
for the year ended December 31,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14. 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14. Stockholders’ Equity</t>
        </is>
      </c>
      <c r="B4" s="4" t="inlineStr">
        <is>
          <t>14. Stockholders’
Equity On January 7,
2022, the Company issued a total of 162,835 $425,000 Between March
28, 2022 and April 13, 2022, the Company sold 168,016 387,053 $11,612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50,000 for fees and expenses of legal counsel and up to $15,950 for clearing fees. On
June 13, 2022, the Company, entered into a securities purchase agreement (the “Purchase Agreement”) with an
institutional investor (the “Investor”) providing for the issuance of (i) 2,625,000 shares of the Company’s common
stock, (ii) pre-funded warrants to purchase up to 541,227 shares of Common Stock (the
“Pre-Funded Warrant Shares”) The
shares of Common Stock, the Pre-Funded Warrants, the Pre-Funded Warrant Shares and the Warrants are collectively referred to as the “Securities.”
Pursuant to the Purchase Agreement, the Investor agreed to purchase the Securities for an aggregate purchase price of $3 million. Pursuant
to the Purchase Agreement, on June 15, 2022, an aggregate of 2,625,000 541,227 Pursuant
to the Purchase Agreement, the Company issued a Warrant exercisable for 3,166,227 0.9475 On
July 12, 2022, the pre-funded warrant disclosed in note 15 below for 541,227 0.0001 54 On
September 14, 2022, the Company filed a registration statement (the “Registration Statement”) to register the resale of the
Warrant Shares within 90 days of the date of the Purchase Agreement which was declared effective on September 16, 2022. On
September 26, 2022, the compensation committee awarded a total of 3,500,000 1,587,600 300,000 136,080 200,000 $90,720</t>
        </is>
      </c>
      <c r="C4" s="4" t="inlineStr">
        <is>
          <t xml:space="preserve">17.
Stockholders’ Equity (Annual) For the year ended December 31, 2021, the Company
issued a total of 533,790 shares of common stock, valued at $3,012,481 for the settlement of third party liabilities, compensation
and directors’ fees to certain of the Company’s related parties, refer note 16 above. Between January 4, 2021, and September 21, 2021, investors
exercised warrants for 1,506,809 shares of common stock for gross proceeds of $3,962,481 at an average exercise price of
$2.63 per share. On January 22, 2021, the Company issued 24,476 restricted
shares of common stock valued at $140,000 to Michele Ciavarella in terms of a compensation election he made for the 2021 fiscal year. On July 15, 2021, the Company issued 1,265,823 shares
of common stock to the Sellers of USB, at $4.74 per share with a market value of $4,544,304 on the date of acquisition. The Company issued the following shares of common stock to promissory note
holders in terms of the agreement entered into for the acquisition of Virtual Generation.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 On July 1, 2020, 35,130 shares of common stock valued at $91,265. For the year ended December 31, 2020, the Company
issued a total of 230,326 shares of common stock, valued at $739,004, upon the conversion of convertible debentures into equity.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five
day option to purchase up to 624,999 shares of common stock and/or warrants at a price of $2.39 per share and $0.01 per five year warrant
exercisable for one share of common stock at an exercise price of $2.50 per share. The underwriters were also issued a three year warrant
exercisable for 208,333 shares of common stock at an exercise price of $3.00 per share. On September 3, 2020, the underwriters executed a
partial exercise of the option to purchase 624,999 units and purchased only the warrants at a purchase price of $0.01 per warrant, less
underwriters commission of $500, for net proceeds of $5,250. On December 30, 2020, the Company entered into a settlement
agreement with its previous chairman whereby it issued 8,469 shares of common stock at a value of $46,666 to settle the balance owing
of $46,666. Between December 18, 2020 and December 31, 2020, investors
exercised warrants for 3,321,226 shares of common stock at exercise prices ranging from $2.50 to $5.00 per share for gross proceeds of
$8,541,896, and the use of proceeds from promissory notes, related party of $108,056 was applied to the warrant exerci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Warrants</t>
        </is>
      </c>
      <c r="B1" s="2" t="inlineStr">
        <is>
          <t>9 Months Ended</t>
        </is>
      </c>
    </row>
    <row r="2">
      <c r="B2" s="2" t="inlineStr">
        <is>
          <t>Sep. 30, 2022</t>
        </is>
      </c>
    </row>
    <row r="3">
      <c r="A3" s="3" t="inlineStr">
        <is>
          <t>Warrants</t>
        </is>
      </c>
      <c r="B3" s="4" t="inlineStr">
        <is>
          <t xml:space="preserve"> </t>
        </is>
      </c>
    </row>
    <row r="4">
      <c r="A4" s="4" t="inlineStr">
        <is>
          <t>15. Warrants</t>
        </is>
      </c>
      <c r="B4" s="4" t="inlineStr">
        <is>
          <t xml:space="preserve">15. Warrants In
terms of the Purchase Agreement discussed in note 14 above, on June 15, 2022, the Company issued, (i) Pre-Funded Warrants to purchase
541,227 shares of Common Stock with an exercise price of $0.0001 per share, which Pre-Funded Warrants were issued in lieu of shares of
Common Stock to ensure that the Investor did not exceed certain beneficial ownership limitations, and (ii) Warrants to purchase 3,166,227
shares of Common Stock, with an exercise price of $0.9475 per share, subject to customary adjustments thereunder. If after the six month
anniversary of the issuance date there is no effective registration statement registering the Warrant Shares for resale, then the Warrants
are exercisable on a cashless basis. Each
Pre-Funded Warrant is exercisable for one share of Common Stock at an exercise price of $0.0001 per share. The Pre-Funded Warrants are
immediately exercisable and may be exercised at any time after their original issuance until all of the Pre-Funded Warrants are exercised
in full. On
July 12, 2022, the pre-funded warrant disclosed in note 15 below for 541,227 shares of common stock was exercised at an exercise
price of $0.0001 per share for gross proceeds of $54.12. On September
14, 2022, the Company filed a registration statement (the “Registration Statement”) to register the resale of the
Warrant Shares within 90 days of the date of the Purchase Agreement which was declared effective on September 16, 2022. Each
Warrant is exercisable for one share of Common Stock at an exercise price of $0.9475 per share, subject to customary adjustments thereunder.
The Warrants have a term of five years and six months, maturing on December 15, 2027 and are exercisable from December 15, 2022. A
holder (together with its affiliates) of the Pre-Funded Warrant or Warrant may not exercise any portion of the Common Stock underlying
the Pre-Funded Warrant or Warrant, as applicable, to the extent that the holder would own more than 4.99% (or, at the holder’s option
upon issuance, 9.99%) of the Company’s outstanding Common Stock immediately after exercise, as such percentage ownership is determined
in accordance with the terms of the Pre-Funded Warrant or Warrant, as applicable. In lieu of making the cash payment otherwise contemplated
to be made to the Company upon exercise of a Pre-Funded Warrant or Warrant in payment of the aggregate exercise price, the holder may
elect instead to receive upon such exercise (either in whole or in part) the net number of shares of Common Stock determined according
to a formula set forth in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addition, in certain circumstances, upon a Fundamental Transaction, the holders of the Pre-Funded Warrants and Warrants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Pre-Funded Warrants or Warrants are exercisable immediately prior to
such event. Notwithstanding the foregoing, in the event of a Fundamental Transaction, the holders of the Warrants have the right to require
the Company or a successor entity to redeem the Warrants for an amount of consideration equal to the Black Scholes Value (as defined in
the Warrants) of the remaining unexercised portion of the Warrants concurrently with or within thirty (30) days following the consummation
of a Fundamental Transaction. In the event of a Fundamental Transaction, the holders of the Warrants will only be entitled to receive
from the Company or its successor entity, as of the date of consummation of such Fundamental Transaction the same type or form of consideration
(and in the same proportion), at the Black Scholes Value of the unexercised portion of the Warrant, that is being offered and paid to
the holders of the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 summary of
all of the Company’s warrant activity during the period January 1, 2021 to September 30, 2022 is as follows:
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pre-funded warrants* (541,227 0.0001 0.0001
Outstanding September 30, 2022 3,664,168 $ 0.9475 to 5.00 $ 1.17 * The prefunded
warrants have an indefinite maturity date and have been excluded from the calculation of the weighted average remaining years and the
weighted average exercise price disclosed below. The
following tables summarize information about warrants outstanding as of September 30, 2022:
Warrants outstanding, Exercise Price
Warrants outstanding Warrants exercisable
Exercise price Number of shares Weighted average remaining years Weighted average exercise price Number of shares Weighted average exercise price
$0.9475 3,166,227 5.21 $ 0.9475 — $ —
$2.50 486,173 2.88 $ 2.50 486,173 $ 2.50
$5.00 11,768 0.66 5.00 11,768 5.00
3,664,168 4.89 $ 1.17 497,941 $ 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6. Stock Options</t>
        </is>
      </c>
      <c r="B1" s="2" t="inlineStr">
        <is>
          <t>9 Months Ended</t>
        </is>
      </c>
    </row>
    <row r="2">
      <c r="B2" s="2" t="inlineStr">
        <is>
          <t>Sep. 30, 2022</t>
        </is>
      </c>
    </row>
    <row r="3">
      <c r="A3" s="3" t="inlineStr">
        <is>
          <t>Stock Options</t>
        </is>
      </c>
      <c r="B3" s="4" t="inlineStr">
        <is>
          <t xml:space="preserve"> </t>
        </is>
      </c>
    </row>
    <row r="4">
      <c r="A4" s="4" t="inlineStr">
        <is>
          <t>16. Stock Options</t>
        </is>
      </c>
      <c r="B4" s="4" t="inlineStr">
        <is>
          <t xml:space="preserve"> 16. Stock Option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4,000,000 On
March 29, 2022, the Company issued ten year options to purchase 160,000 $2.50 100,000 60,000 On
September 25, 2022, the Company issued ten year options to purchase 110,000 $0.454 The
options awarded during the nine months ended September 30, 2022 were valued at an average of $1.56 The
following assumptions were used in the Black-Scholes model:
Nine months ended September 30, 2022
Exercise price $ 0.454 to 2.50
Risk free interest rate 2.41 to 3.69 %
Expected life of options 10
Expected volatility of underlying stock 204.2 to 205.3 %
Expected dividend rate 0 % A summary of
all of the Company’s option activity during the period January 1, 2021 to September 30, 2022 is as follows:
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270,000 0.454 to 2.50 1.67
Forfeited/cancelled (652,375 ) 1.84 to
2.80 1.85
Exercised — — —
Outstanding September 30, 2022 2,384,063 $ 0.454 to 5.10 $ 3.07 The following
tables summarize information about stock options outstanding as of September 30, 2022:
Stock Options Outstanding Options outstanding Options exercisable
Exercise price Number of shares Weighted average remaining years Weighted average exercise price Number of shares Weighted average exercise price
$0.45 110,000 9.99 —
$2.03 659,000 8.01 487,667
$2.50 160,000 9.50 —
$2.72 25,000 3.75 25,000
$2.80 216,250 6.98 162,552
$2.96 70,313 6.77 70,313
$3.43 25,000 9.22 —
$4.03 1,020,000 8.76 358,333
$4.07 25,000 8.79 9,000
$4.20 25,000 8.59 9,000
$5.10 48,500 8.96 48,500
2,384,063 8.39 $ 3.07384 1,170,365 $ 2.98 As of
September 30, 2022, there were unvested options to purchase 1,213,698 $3,624,266 As of September
30, 2022, there was an aggregate of 2,384,063 4,155,301 460,636 The options
outstanding at September 30, 2022 had an intrinsic value of $ 2,3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17. Revenu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17. Revenues</t>
        </is>
      </c>
      <c r="B4" s="4" t="inlineStr">
        <is>
          <t xml:space="preserve">17. Revenues The following
table represents disaggregated revenues from our gaming operations for the three months and nine months ended September 30, 2022 and 2021.
Net Gaming Revenues represents Turnover (also referred to as “Handle”), the total bets processed for the period, less customer
winnings paid out, and taxes due to government authorities, while Service Revenues is revenue invoiced for our Elys software service and
royalties invoiced for the sale of virtual products.
Three Months Ended Nine Months Ended
September 30, 2022 September 30, 2021 September 30, 2022 September 30, 2021
Turnover
Turnover web-based $ 163,563,603 $ 162,471,799 $ 565,785,709 $ 613,678,568
Turnover land-based 2,924,866 1,193,778 6,528,054 13,237,738
Total Turnover 166,488,469 163,665,577 572,313,763 626,916,306
Winnings/Payouts
Winnings web-based 152,545,450 152,328,198 527,323,323 572,975,466
Winnings land-based 2,208,100 1,031,217 5,166,387 11,362,524
Total Winnings/payouts 154,753,550 153,359,415 532,489,710 584,337,990
Gross Gaming Revenues 11,734,919 10,306,162 39,824,053 42,578,316
Less: ADM Gaming Taxes 2,822,830 2,515,570 9,671,040 9,129,881
Net Gaming Revenues 8,912,089 7,790,592 30,153,013 33,448,435
Service Revenues 679,205 239,490 2,022,002 428,924
Revenue $ 9,591,294 $ 8,030,082 $ 32,175,015 $ 33,877,359 </t>
        </is>
      </c>
      <c r="C4" s="4" t="inlineStr">
        <is>
          <t xml:space="preserve">20.
Revenues (Annual) The following table represents disaggregated revenues
from our gaming operations for the years ended December 31, 2021 and 2020.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1194</v>
      </c>
      <c r="C2" s="5" t="n">
        <v>32218643</v>
      </c>
      <c r="D2" s="5" t="n">
        <v>-176717</v>
      </c>
      <c r="E2" s="5" t="n">
        <v>-23241835</v>
      </c>
      <c r="F2" s="5" t="n">
        <v>8801285</v>
      </c>
    </row>
    <row r="3">
      <c r="A3" s="4" t="inlineStr">
        <is>
          <t>Shares, Issued at Dec. 31, 2019</t>
        </is>
      </c>
      <c r="B3" s="6" t="n">
        <v>11949042</v>
      </c>
      <c r="C3" s="4" t="inlineStr">
        <is>
          <t xml:space="preserve"> </t>
        </is>
      </c>
      <c r="D3" s="4" t="inlineStr">
        <is>
          <t xml:space="preserve"> </t>
        </is>
      </c>
      <c r="E3" s="4" t="inlineStr">
        <is>
          <t xml:space="preserve"> </t>
        </is>
      </c>
      <c r="F3" s="4" t="inlineStr">
        <is>
          <t xml:space="preserve"> </t>
        </is>
      </c>
    </row>
    <row r="4">
      <c r="A4" s="4" t="inlineStr">
        <is>
          <t>Shares issued on conversion of convertible debentures</t>
        </is>
      </c>
      <c r="B4" s="5" t="n">
        <v>23</v>
      </c>
      <c r="C4" s="6" t="n">
        <v>738981</v>
      </c>
      <c r="D4" s="4" t="inlineStr">
        <is>
          <t xml:space="preserve"> </t>
        </is>
      </c>
      <c r="E4" s="4" t="inlineStr">
        <is>
          <t xml:space="preserve"> </t>
        </is>
      </c>
      <c r="F4" s="6" t="n">
        <v>739004</v>
      </c>
    </row>
    <row r="5">
      <c r="A5" s="4" t="inlineStr">
        <is>
          <t>Shares issued on conversion of convertible debentures, shares</t>
        </is>
      </c>
      <c r="B5" s="6" t="n">
        <v>230</v>
      </c>
      <c r="C5" s="4" t="inlineStr">
        <is>
          <t xml:space="preserve"> </t>
        </is>
      </c>
      <c r="D5" s="4" t="inlineStr">
        <is>
          <t xml:space="preserve"> </t>
        </is>
      </c>
      <c r="E5" s="4" t="inlineStr">
        <is>
          <t xml:space="preserve"> </t>
        </is>
      </c>
      <c r="F5" s="4" t="inlineStr">
        <is>
          <t xml:space="preserve"> </t>
        </is>
      </c>
    </row>
    <row r="6">
      <c r="A6" s="4" t="inlineStr">
        <is>
          <t>Common stock issued to settle deferred purchase consideration</t>
        </is>
      </c>
      <c r="B6" s="5" t="n">
        <v>36</v>
      </c>
      <c r="C6" s="6" t="n">
        <v>1207409</v>
      </c>
      <c r="D6" s="4" t="inlineStr">
        <is>
          <t xml:space="preserve"> </t>
        </is>
      </c>
      <c r="E6" s="4" t="inlineStr">
        <is>
          <t xml:space="preserve"> </t>
        </is>
      </c>
      <c r="F6" s="6" t="n">
        <v>1207445</v>
      </c>
    </row>
    <row r="7">
      <c r="A7" s="4" t="inlineStr">
        <is>
          <t>Common stock issued to settle deferred purchase consideration, shares</t>
        </is>
      </c>
      <c r="B7" s="6" t="n">
        <v>354105</v>
      </c>
      <c r="C7" s="4" t="inlineStr">
        <is>
          <t xml:space="preserve"> </t>
        </is>
      </c>
      <c r="D7" s="4" t="inlineStr">
        <is>
          <t xml:space="preserve"> </t>
        </is>
      </c>
      <c r="E7" s="4" t="inlineStr">
        <is>
          <t xml:space="preserve"> </t>
        </is>
      </c>
      <c r="F7" s="4" t="inlineStr">
        <is>
          <t xml:space="preserve"> </t>
        </is>
      </c>
    </row>
    <row r="8">
      <c r="A8" s="4" t="inlineStr">
        <is>
          <t>Proceeds from private placement</t>
        </is>
      </c>
      <c r="B8" s="5" t="n">
        <v>1</v>
      </c>
      <c r="C8" s="6" t="n">
        <v>46665</v>
      </c>
      <c r="D8" s="4" t="inlineStr">
        <is>
          <t xml:space="preserve"> </t>
        </is>
      </c>
      <c r="E8" s="4" t="inlineStr">
        <is>
          <t xml:space="preserve"> </t>
        </is>
      </c>
      <c r="F8" s="6" t="n">
        <v>46666</v>
      </c>
    </row>
    <row r="9">
      <c r="A9" s="4" t="inlineStr">
        <is>
          <t>Proceeds from private placement, shares</t>
        </is>
      </c>
      <c r="B9" s="6" t="n">
        <v>8469</v>
      </c>
      <c r="C9" s="4" t="inlineStr">
        <is>
          <t xml:space="preserve"> </t>
        </is>
      </c>
      <c r="D9" s="4" t="inlineStr">
        <is>
          <t xml:space="preserve"> </t>
        </is>
      </c>
      <c r="E9" s="4" t="inlineStr">
        <is>
          <t xml:space="preserve"> </t>
        </is>
      </c>
      <c r="F9" s="4" t="inlineStr">
        <is>
          <t xml:space="preserve"> </t>
        </is>
      </c>
    </row>
    <row r="10">
      <c r="A10" s="4" t="inlineStr">
        <is>
          <t>Proceeds from open market sales</t>
        </is>
      </c>
      <c r="B10" s="5" t="n">
        <v>417</v>
      </c>
      <c r="C10" s="6" t="n">
        <v>10005832</v>
      </c>
      <c r="D10" s="4" t="inlineStr">
        <is>
          <t xml:space="preserve"> </t>
        </is>
      </c>
      <c r="E10" s="4" t="inlineStr">
        <is>
          <t xml:space="preserve"> </t>
        </is>
      </c>
      <c r="F10" s="6" t="n">
        <v>10006249</v>
      </c>
    </row>
    <row r="11">
      <c r="A11" s="4" t="inlineStr">
        <is>
          <t>Proceeds from open market sales, shares</t>
        </is>
      </c>
      <c r="B11" s="6" t="n">
        <v>4166666</v>
      </c>
      <c r="C11" s="4" t="inlineStr">
        <is>
          <t xml:space="preserve"> </t>
        </is>
      </c>
      <c r="D11" s="4" t="inlineStr">
        <is>
          <t xml:space="preserve"> </t>
        </is>
      </c>
      <c r="E11" s="4" t="inlineStr">
        <is>
          <t xml:space="preserve"> </t>
        </is>
      </c>
      <c r="F11" s="4" t="inlineStr">
        <is>
          <t xml:space="preserve"> </t>
        </is>
      </c>
    </row>
    <row r="12">
      <c r="A12" s="4" t="inlineStr">
        <is>
          <t>Expenses related to public offering</t>
        </is>
      </c>
      <c r="B12" s="4" t="inlineStr">
        <is>
          <t xml:space="preserve"> </t>
        </is>
      </c>
      <c r="C12" s="6" t="n">
        <v>-1040127</v>
      </c>
      <c r="D12" s="4" t="inlineStr">
        <is>
          <t xml:space="preserve"> </t>
        </is>
      </c>
      <c r="E12" s="4" t="inlineStr">
        <is>
          <t xml:space="preserve"> </t>
        </is>
      </c>
      <c r="F12" s="6" t="n">
        <v>-1040127</v>
      </c>
    </row>
    <row r="13">
      <c r="A13" s="4" t="inlineStr">
        <is>
          <t>Proceeds from warrants exercised</t>
        </is>
      </c>
      <c r="B13" s="5" t="n">
        <v>328</v>
      </c>
      <c r="C13" s="6" t="n">
        <v>8541568</v>
      </c>
      <c r="D13" s="4" t="inlineStr">
        <is>
          <t xml:space="preserve"> </t>
        </is>
      </c>
      <c r="E13" s="4" t="inlineStr">
        <is>
          <t xml:space="preserve"> </t>
        </is>
      </c>
      <c r="F13" s="6" t="n">
        <v>8541896</v>
      </c>
    </row>
    <row r="14">
      <c r="A14" s="4" t="inlineStr">
        <is>
          <t>Proceeds from warrants exercised, shares</t>
        </is>
      </c>
      <c r="B14" s="6" t="n">
        <v>3278004</v>
      </c>
      <c r="C14" s="4" t="inlineStr">
        <is>
          <t xml:space="preserve"> </t>
        </is>
      </c>
      <c r="D14" s="4" t="inlineStr">
        <is>
          <t xml:space="preserve"> </t>
        </is>
      </c>
      <c r="E14" s="4" t="inlineStr">
        <is>
          <t xml:space="preserve"> </t>
        </is>
      </c>
      <c r="F14" s="4" t="inlineStr">
        <is>
          <t xml:space="preserve"> </t>
        </is>
      </c>
    </row>
    <row r="15">
      <c r="A15" s="4" t="inlineStr">
        <is>
          <t>Promissory note, related party applied to warrant exercise</t>
        </is>
      </c>
      <c r="B15" s="5" t="n">
        <v>4</v>
      </c>
      <c r="C15" s="6" t="n">
        <v>108052</v>
      </c>
      <c r="D15" s="4" t="inlineStr">
        <is>
          <t xml:space="preserve"> </t>
        </is>
      </c>
      <c r="E15" s="4" t="inlineStr">
        <is>
          <t xml:space="preserve"> </t>
        </is>
      </c>
      <c r="F15" s="6" t="n">
        <v>108056</v>
      </c>
    </row>
    <row r="16">
      <c r="A16" s="4" t="inlineStr">
        <is>
          <t>Promissory note, related party applied to warrant exercise, shares</t>
        </is>
      </c>
      <c r="B16" s="6" t="n">
        <v>43222</v>
      </c>
      <c r="C16" s="4" t="inlineStr">
        <is>
          <t xml:space="preserve"> </t>
        </is>
      </c>
      <c r="D16" s="4" t="inlineStr">
        <is>
          <t xml:space="preserve"> </t>
        </is>
      </c>
      <c r="E16" s="4" t="inlineStr">
        <is>
          <t xml:space="preserve"> </t>
        </is>
      </c>
      <c r="F16" s="4" t="inlineStr">
        <is>
          <t xml:space="preserve"> </t>
        </is>
      </c>
    </row>
    <row r="17">
      <c r="A17" s="4" t="inlineStr">
        <is>
          <t>Fair value of warrants issued on debt extension</t>
        </is>
      </c>
      <c r="B17" s="4" t="inlineStr">
        <is>
          <t xml:space="preserve"> </t>
        </is>
      </c>
      <c r="C17" s="6" t="n">
        <v>719390</v>
      </c>
      <c r="D17" s="4" t="inlineStr">
        <is>
          <t xml:space="preserve"> </t>
        </is>
      </c>
      <c r="E17" s="4" t="inlineStr">
        <is>
          <t xml:space="preserve"> </t>
        </is>
      </c>
      <c r="F17" s="6" t="n">
        <v>719390</v>
      </c>
    </row>
    <row r="18">
      <c r="A18" s="4" t="inlineStr">
        <is>
          <t>Stock based compensation expense</t>
        </is>
      </c>
      <c r="B18" s="4" t="inlineStr">
        <is>
          <t xml:space="preserve"> </t>
        </is>
      </c>
      <c r="C18" s="6" t="n">
        <v>518506</v>
      </c>
      <c r="D18" s="4" t="inlineStr">
        <is>
          <t xml:space="preserve"> </t>
        </is>
      </c>
      <c r="E18" s="4" t="inlineStr">
        <is>
          <t xml:space="preserve"> </t>
        </is>
      </c>
      <c r="F18" s="6" t="n">
        <v>518506</v>
      </c>
    </row>
    <row r="19">
      <c r="A19" s="4" t="inlineStr">
        <is>
          <t>Foreign currency translation adjustment</t>
        </is>
      </c>
      <c r="B19" s="4" t="inlineStr">
        <is>
          <t xml:space="preserve"> </t>
        </is>
      </c>
      <c r="C19" s="4" t="inlineStr">
        <is>
          <t xml:space="preserve"> </t>
        </is>
      </c>
      <c r="D19" s="6" t="n">
        <v>444665</v>
      </c>
      <c r="E19" s="4" t="inlineStr">
        <is>
          <t xml:space="preserve"> </t>
        </is>
      </c>
      <c r="F19" s="6" t="n">
        <v>444665</v>
      </c>
    </row>
    <row r="20">
      <c r="A20" s="4" t="inlineStr">
        <is>
          <t>Net loss</t>
        </is>
      </c>
      <c r="B20" s="4" t="inlineStr">
        <is>
          <t xml:space="preserve"> </t>
        </is>
      </c>
      <c r="C20" s="4" t="inlineStr">
        <is>
          <t xml:space="preserve"> </t>
        </is>
      </c>
      <c r="D20" s="4" t="inlineStr">
        <is>
          <t xml:space="preserve"> </t>
        </is>
      </c>
      <c r="E20" s="6" t="n">
        <v>-9936682</v>
      </c>
      <c r="F20" s="6" t="n">
        <v>-9936682</v>
      </c>
    </row>
    <row r="21">
      <c r="A21" s="4" t="inlineStr">
        <is>
          <t>Ending balance, value at Dec. 31, 2020</t>
        </is>
      </c>
      <c r="B21" s="5" t="n">
        <v>2003</v>
      </c>
      <c r="C21" s="6" t="n">
        <v>53064919</v>
      </c>
      <c r="D21" s="6" t="n">
        <v>267948</v>
      </c>
      <c r="E21" s="6" t="n">
        <v>-33178517</v>
      </c>
      <c r="F21" s="6" t="n">
        <v>20156353</v>
      </c>
    </row>
    <row r="22">
      <c r="A22" s="4" t="inlineStr">
        <is>
          <t>Shares, Issued at Dec. 31, 2020</t>
        </is>
      </c>
      <c r="B22" s="6" t="n">
        <v>20029834</v>
      </c>
      <c r="C22" s="4" t="inlineStr">
        <is>
          <t xml:space="preserve"> </t>
        </is>
      </c>
      <c r="D22" s="4" t="inlineStr">
        <is>
          <t xml:space="preserve"> </t>
        </is>
      </c>
      <c r="E22" s="4" t="inlineStr">
        <is>
          <t xml:space="preserve"> </t>
        </is>
      </c>
      <c r="F22" s="4" t="inlineStr">
        <is>
          <t xml:space="preserve"> </t>
        </is>
      </c>
    </row>
    <row r="23">
      <c r="A23" s="4" t="inlineStr">
        <is>
          <t>Proceeds from warrants exercised</t>
        </is>
      </c>
      <c r="B23" s="5" t="n">
        <v>149</v>
      </c>
      <c r="C23" s="6" t="n">
        <v>3909832</v>
      </c>
      <c r="D23" s="4" t="inlineStr">
        <is>
          <t xml:space="preserve"> </t>
        </is>
      </c>
      <c r="E23" s="4" t="inlineStr">
        <is>
          <t xml:space="preserve"> </t>
        </is>
      </c>
      <c r="F23" s="6" t="n">
        <v>3909981</v>
      </c>
    </row>
    <row r="24">
      <c r="A24" s="4" t="inlineStr">
        <is>
          <t>Stock based compensation expense</t>
        </is>
      </c>
      <c r="B24" s="4" t="inlineStr">
        <is>
          <t xml:space="preserve"> </t>
        </is>
      </c>
      <c r="C24" s="6" t="n">
        <v>288968</v>
      </c>
      <c r="D24" s="4" t="inlineStr">
        <is>
          <t xml:space="preserve"> </t>
        </is>
      </c>
      <c r="E24" s="4" t="inlineStr">
        <is>
          <t xml:space="preserve"> </t>
        </is>
      </c>
      <c r="F24" s="6" t="n">
        <v>288968</v>
      </c>
    </row>
    <row r="25">
      <c r="A25" s="4" t="inlineStr">
        <is>
          <t>Foreign currency translation adjustment</t>
        </is>
      </c>
      <c r="B25" s="4" t="inlineStr">
        <is>
          <t xml:space="preserve"> </t>
        </is>
      </c>
      <c r="C25" s="4" t="inlineStr">
        <is>
          <t xml:space="preserve"> </t>
        </is>
      </c>
      <c r="D25" s="6" t="n">
        <v>-344088</v>
      </c>
      <c r="E25" s="4" t="inlineStr">
        <is>
          <t xml:space="preserve"> </t>
        </is>
      </c>
      <c r="F25" s="6" t="n">
        <v>-344088</v>
      </c>
    </row>
    <row r="26">
      <c r="A26" s="4" t="inlineStr">
        <is>
          <t>Net loss</t>
        </is>
      </c>
      <c r="B26" s="4" t="inlineStr">
        <is>
          <t xml:space="preserve"> </t>
        </is>
      </c>
      <c r="C26" s="4" t="inlineStr">
        <is>
          <t xml:space="preserve"> </t>
        </is>
      </c>
      <c r="D26" s="4" t="inlineStr">
        <is>
          <t xml:space="preserve"> </t>
        </is>
      </c>
      <c r="E26" s="6" t="n">
        <v>-609579</v>
      </c>
      <c r="F26" s="6" t="n">
        <v>-609579</v>
      </c>
    </row>
    <row r="27">
      <c r="A27" s="4" t="inlineStr">
        <is>
          <t>Common stock issued to settle liabilities</t>
        </is>
      </c>
      <c r="B27" s="5" t="n">
        <v>47</v>
      </c>
      <c r="C27" s="6" t="n">
        <v>2676854</v>
      </c>
      <c r="D27" s="4" t="inlineStr">
        <is>
          <t xml:space="preserve"> </t>
        </is>
      </c>
      <c r="E27" s="4" t="inlineStr">
        <is>
          <t xml:space="preserve"> </t>
        </is>
      </c>
      <c r="F27" s="6" t="n">
        <v>2676901</v>
      </c>
    </row>
    <row r="28">
      <c r="A28" s="4" t="inlineStr">
        <is>
          <t>Common stock issued to settle liabilities, shares</t>
        </is>
      </c>
      <c r="B28" s="6" t="n">
        <v>467990</v>
      </c>
      <c r="C28" s="4" t="inlineStr">
        <is>
          <t xml:space="preserve"> </t>
        </is>
      </c>
      <c r="D28" s="4" t="inlineStr">
        <is>
          <t xml:space="preserve"> </t>
        </is>
      </c>
      <c r="E28" s="4" t="inlineStr">
        <is>
          <t xml:space="preserve"> </t>
        </is>
      </c>
      <c r="F28" s="4" t="inlineStr">
        <is>
          <t xml:space="preserve"> </t>
        </is>
      </c>
    </row>
    <row r="29">
      <c r="A29" s="4" t="inlineStr">
        <is>
          <t>Restricted stock compensation</t>
        </is>
      </c>
      <c r="B29" s="5" t="n">
        <v>2</v>
      </c>
      <c r="C29" s="6" t="n">
        <v>139998</v>
      </c>
      <c r="D29" s="4" t="inlineStr">
        <is>
          <t xml:space="preserve"> </t>
        </is>
      </c>
      <c r="E29" s="4" t="inlineStr">
        <is>
          <t xml:space="preserve"> </t>
        </is>
      </c>
      <c r="F29" s="6" t="n">
        <v>140000</v>
      </c>
    </row>
    <row r="30">
      <c r="A30" s="4" t="inlineStr">
        <is>
          <t>Restricted stock compensation, shares</t>
        </is>
      </c>
      <c r="B30" s="6" t="n">
        <v>24476</v>
      </c>
      <c r="C30" s="4" t="inlineStr">
        <is>
          <t xml:space="preserve"> </t>
        </is>
      </c>
      <c r="D30" s="4" t="inlineStr">
        <is>
          <t xml:space="preserve"> </t>
        </is>
      </c>
      <c r="E30" s="4" t="inlineStr">
        <is>
          <t xml:space="preserve"> </t>
        </is>
      </c>
      <c r="F30" s="4" t="inlineStr">
        <is>
          <t xml:space="preserve"> </t>
        </is>
      </c>
    </row>
    <row r="31">
      <c r="A31" s="4" t="inlineStr">
        <is>
          <t>Ending balance, value at Mar. 31, 2021</t>
        </is>
      </c>
      <c r="B31" s="5" t="n">
        <v>2201</v>
      </c>
      <c r="C31" s="6" t="n">
        <v>60080571</v>
      </c>
      <c r="D31" s="6" t="n">
        <v>-76140</v>
      </c>
      <c r="E31" s="6" t="n">
        <v>-33788096</v>
      </c>
      <c r="F31" s="6" t="n">
        <v>26218536</v>
      </c>
    </row>
    <row r="32">
      <c r="A32" s="4" t="inlineStr">
        <is>
          <t>Shares, Issued at Mar. 31, 2021</t>
        </is>
      </c>
      <c r="B32" s="6" t="n">
        <v>22011109</v>
      </c>
      <c r="C32" s="4" t="inlineStr">
        <is>
          <t xml:space="preserve"> </t>
        </is>
      </c>
      <c r="D32" s="4" t="inlineStr">
        <is>
          <t xml:space="preserve"> </t>
        </is>
      </c>
      <c r="E32" s="4" t="inlineStr">
        <is>
          <t xml:space="preserve"> </t>
        </is>
      </c>
      <c r="F32" s="4" t="inlineStr">
        <is>
          <t xml:space="preserve"> </t>
        </is>
      </c>
    </row>
    <row r="33">
      <c r="A33" s="4" t="inlineStr">
        <is>
          <t>Beginning balance, value at Dec. 31, 2020</t>
        </is>
      </c>
      <c r="B33" s="5" t="n">
        <v>2003</v>
      </c>
      <c r="C33" s="6" t="n">
        <v>53064919</v>
      </c>
      <c r="D33" s="6" t="n">
        <v>267948</v>
      </c>
      <c r="E33" s="6" t="n">
        <v>-33178517</v>
      </c>
      <c r="F33" s="6" t="n">
        <v>20156353</v>
      </c>
    </row>
    <row r="34">
      <c r="A34" s="4" t="inlineStr">
        <is>
          <t>Shares, Issued at Dec. 31, 2020</t>
        </is>
      </c>
      <c r="B34" s="6" t="n">
        <v>20029834</v>
      </c>
      <c r="C34" s="4" t="inlineStr">
        <is>
          <t xml:space="preserve"> </t>
        </is>
      </c>
      <c r="D34" s="4" t="inlineStr">
        <is>
          <t xml:space="preserve"> </t>
        </is>
      </c>
      <c r="E34" s="4" t="inlineStr">
        <is>
          <t xml:space="preserve"> </t>
        </is>
      </c>
      <c r="F34" s="4" t="inlineStr">
        <is>
          <t xml:space="preserve"> </t>
        </is>
      </c>
    </row>
    <row r="35">
      <c r="A35" s="4" t="inlineStr">
        <is>
          <t>Proceeds from prefunded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 value at Sep. 30, 2021</t>
        </is>
      </c>
      <c r="B36" s="5" t="n">
        <v>2330</v>
      </c>
      <c r="C36" s="6" t="n">
        <v>65640086</v>
      </c>
      <c r="D36" s="6" t="n">
        <v>-145969</v>
      </c>
      <c r="E36" s="6" t="n">
        <v>-40074623</v>
      </c>
      <c r="F36" s="6" t="n">
        <v>25421824</v>
      </c>
    </row>
    <row r="37">
      <c r="A37" s="4" t="inlineStr">
        <is>
          <t>Shares, Issued at Sep. 30, 2021</t>
        </is>
      </c>
      <c r="B37" s="6" t="n">
        <v>23297932</v>
      </c>
      <c r="C37" s="4" t="inlineStr">
        <is>
          <t xml:space="preserve"> </t>
        </is>
      </c>
      <c r="D37" s="4" t="inlineStr">
        <is>
          <t xml:space="preserve"> </t>
        </is>
      </c>
      <c r="E37" s="4" t="inlineStr">
        <is>
          <t xml:space="preserve"> </t>
        </is>
      </c>
      <c r="F37" s="4" t="inlineStr">
        <is>
          <t xml:space="preserve"> </t>
        </is>
      </c>
    </row>
    <row r="38">
      <c r="A38" s="4" t="inlineStr">
        <is>
          <t>Beginning balance, value at Dec. 31, 2020</t>
        </is>
      </c>
      <c r="B38" s="5" t="n">
        <v>2003</v>
      </c>
      <c r="C38" s="6" t="n">
        <v>53064919</v>
      </c>
      <c r="D38" s="6" t="n">
        <v>267948</v>
      </c>
      <c r="E38" s="6" t="n">
        <v>-33178517</v>
      </c>
      <c r="F38" s="6" t="n">
        <v>20156353</v>
      </c>
    </row>
    <row r="39">
      <c r="A39" s="4" t="inlineStr">
        <is>
          <t>Shares, Issued at Dec. 31, 2020</t>
        </is>
      </c>
      <c r="B39" s="6" t="n">
        <v>20029834</v>
      </c>
      <c r="C39" s="4" t="inlineStr">
        <is>
          <t xml:space="preserve"> </t>
        </is>
      </c>
      <c r="D39" s="4" t="inlineStr">
        <is>
          <t xml:space="preserve"> </t>
        </is>
      </c>
      <c r="E39" s="4" t="inlineStr">
        <is>
          <t xml:space="preserve"> </t>
        </is>
      </c>
      <c r="F39" s="4" t="inlineStr">
        <is>
          <t xml:space="preserve"> </t>
        </is>
      </c>
    </row>
    <row r="40">
      <c r="A40" s="4" t="inlineStr">
        <is>
          <t>Proceeds from private placement</t>
        </is>
      </c>
      <c r="B40" s="5" t="n">
        <v>53</v>
      </c>
      <c r="C40" s="6" t="n">
        <v>2676849</v>
      </c>
      <c r="D40" s="4" t="inlineStr">
        <is>
          <t xml:space="preserve"> </t>
        </is>
      </c>
      <c r="E40" s="4" t="inlineStr">
        <is>
          <t xml:space="preserve"> </t>
        </is>
      </c>
      <c r="F40" s="6" t="n">
        <v>2676902</v>
      </c>
    </row>
    <row r="41">
      <c r="A41" s="4" t="inlineStr">
        <is>
          <t>Proceeds from private placement, shares</t>
        </is>
      </c>
      <c r="B41" s="6" t="n">
        <v>533790</v>
      </c>
      <c r="C41" s="4" t="inlineStr">
        <is>
          <t xml:space="preserve"> </t>
        </is>
      </c>
      <c r="D41" s="4" t="inlineStr">
        <is>
          <t xml:space="preserve"> </t>
        </is>
      </c>
      <c r="E41" s="4" t="inlineStr">
        <is>
          <t xml:space="preserve"> </t>
        </is>
      </c>
      <c r="F41" s="4" t="inlineStr">
        <is>
          <t xml:space="preserve"> </t>
        </is>
      </c>
    </row>
    <row r="42">
      <c r="A42" s="4" t="inlineStr">
        <is>
          <t>Proceeds from warrants exercised</t>
        </is>
      </c>
      <c r="B42" s="5" t="n">
        <v>151</v>
      </c>
      <c r="C42" s="6" t="n">
        <v>3962330</v>
      </c>
      <c r="D42" s="4" t="inlineStr">
        <is>
          <t xml:space="preserve"> </t>
        </is>
      </c>
      <c r="E42" s="4" t="inlineStr">
        <is>
          <t xml:space="preserve"> </t>
        </is>
      </c>
      <c r="F42" s="6" t="n">
        <v>3962481</v>
      </c>
    </row>
    <row r="43">
      <c r="A43" s="4" t="inlineStr">
        <is>
          <t>Proceeds from warrants exercised, shares</t>
        </is>
      </c>
      <c r="B43" s="6" t="n">
        <v>1509809</v>
      </c>
      <c r="C43" s="4" t="inlineStr">
        <is>
          <t xml:space="preserve"> </t>
        </is>
      </c>
      <c r="D43" s="4" t="inlineStr">
        <is>
          <t xml:space="preserve"> </t>
        </is>
      </c>
      <c r="E43" s="4" t="inlineStr">
        <is>
          <t xml:space="preserve"> </t>
        </is>
      </c>
      <c r="F43" s="4" t="inlineStr">
        <is>
          <t xml:space="preserve"> </t>
        </is>
      </c>
    </row>
    <row r="44">
      <c r="A44" s="4" t="inlineStr">
        <is>
          <t>Shares issued in consideration of acquisition</t>
        </is>
      </c>
      <c r="B44" s="5" t="n">
        <v>127</v>
      </c>
      <c r="C44" s="6" t="n">
        <v>4544177</v>
      </c>
      <c r="D44" s="4" t="inlineStr">
        <is>
          <t xml:space="preserve"> </t>
        </is>
      </c>
      <c r="E44" s="4" t="inlineStr">
        <is>
          <t xml:space="preserve"> </t>
        </is>
      </c>
      <c r="F44" s="6" t="n">
        <v>4544304</v>
      </c>
    </row>
    <row r="45">
      <c r="A45" s="4" t="inlineStr">
        <is>
          <t>Shares issued in consideration of acquisition, shares</t>
        </is>
      </c>
      <c r="B45" s="6" t="n">
        <v>1265823</v>
      </c>
      <c r="C45" s="4" t="inlineStr">
        <is>
          <t xml:space="preserve"> </t>
        </is>
      </c>
      <c r="D45" s="4" t="inlineStr">
        <is>
          <t xml:space="preserve"> </t>
        </is>
      </c>
      <c r="E45" s="4" t="inlineStr">
        <is>
          <t xml:space="preserve"> </t>
        </is>
      </c>
      <c r="F45" s="4" t="inlineStr">
        <is>
          <t xml:space="preserve"> </t>
        </is>
      </c>
    </row>
    <row r="46">
      <c r="A46" s="4" t="inlineStr">
        <is>
          <t>Shares issued for services</t>
        </is>
      </c>
      <c r="B46" s="5" t="n">
        <v>2</v>
      </c>
      <c r="C46" s="6" t="n">
        <v>139998</v>
      </c>
      <c r="D46" s="4" t="inlineStr">
        <is>
          <t xml:space="preserve"> </t>
        </is>
      </c>
      <c r="E46" s="4" t="inlineStr">
        <is>
          <t xml:space="preserve"> </t>
        </is>
      </c>
      <c r="F46" s="6" t="n">
        <v>140000</v>
      </c>
    </row>
    <row r="47">
      <c r="A47" s="4" t="inlineStr">
        <is>
          <t>Shares issued for services, shares</t>
        </is>
      </c>
      <c r="B47" s="6" t="n">
        <v>24476</v>
      </c>
      <c r="C47" s="4" t="inlineStr">
        <is>
          <t xml:space="preserve"> </t>
        </is>
      </c>
      <c r="D47" s="4" t="inlineStr">
        <is>
          <t xml:space="preserve"> </t>
        </is>
      </c>
      <c r="E47" s="4" t="inlineStr">
        <is>
          <t xml:space="preserve"> </t>
        </is>
      </c>
      <c r="F47" s="4" t="inlineStr">
        <is>
          <t xml:space="preserve"> </t>
        </is>
      </c>
    </row>
    <row r="48">
      <c r="A48" s="4" t="inlineStr">
        <is>
          <t>Stock based compensation expense</t>
        </is>
      </c>
      <c r="B48" s="4" t="inlineStr">
        <is>
          <t xml:space="preserve"> </t>
        </is>
      </c>
      <c r="C48" s="6" t="n">
        <v>1845019</v>
      </c>
      <c r="D48" s="4" t="inlineStr">
        <is>
          <t xml:space="preserve"> </t>
        </is>
      </c>
      <c r="E48" s="4" t="inlineStr">
        <is>
          <t xml:space="preserve"> </t>
        </is>
      </c>
      <c r="F48" s="6" t="n">
        <v>1845019</v>
      </c>
    </row>
    <row r="49">
      <c r="A49" s="4" t="inlineStr">
        <is>
          <t>Foreign currency translation adjustment</t>
        </is>
      </c>
      <c r="B49" s="4" t="inlineStr">
        <is>
          <t xml:space="preserve"> </t>
        </is>
      </c>
      <c r="C49" s="4" t="inlineStr">
        <is>
          <t xml:space="preserve"> </t>
        </is>
      </c>
      <c r="D49" s="6" t="n">
        <v>-519031</v>
      </c>
      <c r="E49" s="4" t="inlineStr">
        <is>
          <t xml:space="preserve"> </t>
        </is>
      </c>
      <c r="F49" s="6" t="n">
        <v>-519031</v>
      </c>
    </row>
    <row r="50">
      <c r="A50" s="4" t="inlineStr">
        <is>
          <t>Net loss</t>
        </is>
      </c>
      <c r="B50" s="4" t="inlineStr">
        <is>
          <t xml:space="preserve"> </t>
        </is>
      </c>
      <c r="C50" s="4" t="inlineStr">
        <is>
          <t xml:space="preserve"> </t>
        </is>
      </c>
      <c r="D50" s="4" t="inlineStr">
        <is>
          <t xml:space="preserve"> </t>
        </is>
      </c>
      <c r="E50" s="6" t="n">
        <v>-15064511</v>
      </c>
      <c r="F50" s="6" t="n">
        <v>-15064511</v>
      </c>
    </row>
    <row r="51">
      <c r="A51" s="4" t="inlineStr">
        <is>
          <t>Ending balance, value at Dec. 31, 2021</t>
        </is>
      </c>
      <c r="B51" s="5" t="n">
        <v>2336</v>
      </c>
      <c r="C51" s="6" t="n">
        <v>66233292</v>
      </c>
      <c r="D51" s="6" t="n">
        <v>-251083</v>
      </c>
      <c r="E51" s="6" t="n">
        <v>-48243028</v>
      </c>
      <c r="F51" s="6" t="n">
        <v>17741517</v>
      </c>
    </row>
    <row r="52">
      <c r="A52" s="4" t="inlineStr">
        <is>
          <t>Shares, Issued at Dec. 31, 2021</t>
        </is>
      </c>
      <c r="B52" s="6" t="n">
        <v>23363732</v>
      </c>
      <c r="C52" s="4" t="inlineStr">
        <is>
          <t xml:space="preserve"> </t>
        </is>
      </c>
      <c r="D52" s="4" t="inlineStr">
        <is>
          <t xml:space="preserve"> </t>
        </is>
      </c>
      <c r="E52" s="4" t="inlineStr">
        <is>
          <t xml:space="preserve"> </t>
        </is>
      </c>
      <c r="F52" s="4" t="inlineStr">
        <is>
          <t xml:space="preserve"> </t>
        </is>
      </c>
    </row>
    <row r="53">
      <c r="A53" s="4" t="inlineStr">
        <is>
          <t>Beginning balance, value at Mar. 31, 2021</t>
        </is>
      </c>
      <c r="B53" s="5" t="n">
        <v>2201</v>
      </c>
      <c r="C53" s="6" t="n">
        <v>60080571</v>
      </c>
      <c r="D53" s="6" t="n">
        <v>-76140</v>
      </c>
      <c r="E53" s="6" t="n">
        <v>-33788096</v>
      </c>
      <c r="F53" s="6" t="n">
        <v>26218536</v>
      </c>
    </row>
    <row r="54">
      <c r="A54" s="4" t="inlineStr">
        <is>
          <t>Shares, Issued at Mar. 31, 2021</t>
        </is>
      </c>
      <c r="B54" s="6" t="n">
        <v>22011109</v>
      </c>
      <c r="C54" s="4" t="inlineStr">
        <is>
          <t xml:space="preserve"> </t>
        </is>
      </c>
      <c r="D54" s="4" t="inlineStr">
        <is>
          <t xml:space="preserve"> </t>
        </is>
      </c>
      <c r="E54" s="4" t="inlineStr">
        <is>
          <t xml:space="preserve"> </t>
        </is>
      </c>
      <c r="F54" s="4" t="inlineStr">
        <is>
          <t xml:space="preserve"> </t>
        </is>
      </c>
    </row>
    <row r="55">
      <c r="A55" s="4" t="inlineStr">
        <is>
          <t>Proceeds from warrants exercised</t>
        </is>
      </c>
      <c r="B55" s="5" t="n">
        <v>1</v>
      </c>
      <c r="C55" s="6" t="n">
        <v>12499</v>
      </c>
      <c r="D55" s="4" t="inlineStr">
        <is>
          <t xml:space="preserve"> </t>
        </is>
      </c>
      <c r="E55" s="4" t="inlineStr">
        <is>
          <t xml:space="preserve"> </t>
        </is>
      </c>
      <c r="F55" s="6" t="n">
        <v>12500</v>
      </c>
    </row>
    <row r="56">
      <c r="A56" s="4" t="inlineStr">
        <is>
          <t>Stock based compensation expense</t>
        </is>
      </c>
      <c r="B56" s="4" t="inlineStr">
        <is>
          <t xml:space="preserve"> </t>
        </is>
      </c>
      <c r="C56" s="6" t="n">
        <v>291162</v>
      </c>
      <c r="D56" s="4" t="inlineStr">
        <is>
          <t xml:space="preserve"> </t>
        </is>
      </c>
      <c r="E56" s="4" t="inlineStr">
        <is>
          <t xml:space="preserve"> </t>
        </is>
      </c>
      <c r="F56" s="6" t="n">
        <v>291162</v>
      </c>
    </row>
    <row r="57">
      <c r="A57" s="4" t="inlineStr">
        <is>
          <t>Foreign currency translation adjustment</t>
        </is>
      </c>
      <c r="B57" s="4" t="inlineStr">
        <is>
          <t xml:space="preserve"> </t>
        </is>
      </c>
      <c r="C57" s="4" t="inlineStr">
        <is>
          <t xml:space="preserve"> </t>
        </is>
      </c>
      <c r="D57" s="6" t="n">
        <v>84743</v>
      </c>
      <c r="E57" s="4" t="inlineStr">
        <is>
          <t xml:space="preserve"> </t>
        </is>
      </c>
      <c r="F57" s="6" t="n">
        <v>84743</v>
      </c>
    </row>
    <row r="58">
      <c r="A58" s="4" t="inlineStr">
        <is>
          <t>Net loss</t>
        </is>
      </c>
      <c r="B58" s="4" t="inlineStr">
        <is>
          <t xml:space="preserve"> </t>
        </is>
      </c>
      <c r="C58" s="4" t="inlineStr">
        <is>
          <t xml:space="preserve"> </t>
        </is>
      </c>
      <c r="D58" s="4" t="inlineStr">
        <is>
          <t xml:space="preserve"> </t>
        </is>
      </c>
      <c r="E58" s="6" t="n">
        <v>-2771350</v>
      </c>
      <c r="F58" s="6" t="n">
        <v>-2771350</v>
      </c>
    </row>
    <row r="59">
      <c r="A59" s="4" t="inlineStr">
        <is>
          <t>Ending balance, value at Jun. 30, 2021</t>
        </is>
      </c>
      <c r="B59" s="5" t="n">
        <v>2202</v>
      </c>
      <c r="C59" s="6" t="n">
        <v>60384232</v>
      </c>
      <c r="D59" s="6" t="n">
        <v>8603</v>
      </c>
      <c r="E59" s="6" t="n">
        <v>-36559446</v>
      </c>
      <c r="F59" s="6" t="n">
        <v>23835591</v>
      </c>
    </row>
    <row r="60">
      <c r="A60" s="4" t="inlineStr">
        <is>
          <t>Shares, Issued at Jun. 30, 2021</t>
        </is>
      </c>
      <c r="B60" s="6" t="n">
        <v>22016109</v>
      </c>
      <c r="C60" s="4" t="inlineStr">
        <is>
          <t xml:space="preserve"> </t>
        </is>
      </c>
      <c r="D60" s="4" t="inlineStr">
        <is>
          <t xml:space="preserve"> </t>
        </is>
      </c>
      <c r="E60" s="4" t="inlineStr">
        <is>
          <t xml:space="preserve"> </t>
        </is>
      </c>
      <c r="F60" s="4" t="inlineStr">
        <is>
          <t xml:space="preserve"> </t>
        </is>
      </c>
    </row>
    <row r="61">
      <c r="A61" s="4" t="inlineStr">
        <is>
          <t>Proceeds from warrants exercised</t>
        </is>
      </c>
      <c r="B61" s="5" t="n">
        <v>1</v>
      </c>
      <c r="C61" s="6" t="n">
        <v>39999</v>
      </c>
      <c r="D61" s="4" t="inlineStr">
        <is>
          <t xml:space="preserve"> </t>
        </is>
      </c>
      <c r="E61" s="4" t="inlineStr">
        <is>
          <t xml:space="preserve"> </t>
        </is>
      </c>
      <c r="F61" s="6" t="n">
        <v>40000</v>
      </c>
    </row>
    <row r="62">
      <c r="A62" s="4" t="inlineStr">
        <is>
          <t>Shares issued in consideration of acquisition</t>
        </is>
      </c>
      <c r="B62" s="5" t="n">
        <v>127</v>
      </c>
      <c r="C62" s="6" t="n">
        <v>4544177</v>
      </c>
      <c r="D62" s="4" t="inlineStr">
        <is>
          <t xml:space="preserve"> </t>
        </is>
      </c>
      <c r="E62" s="4" t="inlineStr">
        <is>
          <t xml:space="preserve"> </t>
        </is>
      </c>
      <c r="F62" s="6" t="n">
        <v>4544304</v>
      </c>
    </row>
    <row r="63">
      <c r="A63" s="4" t="inlineStr">
        <is>
          <t>Shares issued in consideration of acquisition, shares</t>
        </is>
      </c>
      <c r="B63" s="6" t="n">
        <v>1265823</v>
      </c>
      <c r="C63" s="4" t="inlineStr">
        <is>
          <t xml:space="preserve"> </t>
        </is>
      </c>
      <c r="D63" s="4" t="inlineStr">
        <is>
          <t xml:space="preserve"> </t>
        </is>
      </c>
      <c r="E63" s="4" t="inlineStr">
        <is>
          <t xml:space="preserve"> </t>
        </is>
      </c>
      <c r="F63" s="4" t="inlineStr">
        <is>
          <t xml:space="preserve"> </t>
        </is>
      </c>
    </row>
    <row r="64">
      <c r="A64" s="4" t="inlineStr">
        <is>
          <t>Stock based compensation expense</t>
        </is>
      </c>
      <c r="B64" s="4" t="inlineStr">
        <is>
          <t xml:space="preserve"> </t>
        </is>
      </c>
      <c r="C64" s="6" t="n">
        <v>671678</v>
      </c>
      <c r="D64" s="4" t="inlineStr">
        <is>
          <t xml:space="preserve"> </t>
        </is>
      </c>
      <c r="E64" s="4" t="inlineStr">
        <is>
          <t xml:space="preserve"> </t>
        </is>
      </c>
      <c r="F64" s="6" t="n">
        <v>671678</v>
      </c>
    </row>
    <row r="65">
      <c r="A65" s="4" t="inlineStr">
        <is>
          <t>Foreign currency translation adjustment</t>
        </is>
      </c>
      <c r="B65" s="4" t="inlineStr">
        <is>
          <t xml:space="preserve"> </t>
        </is>
      </c>
      <c r="C65" s="4" t="inlineStr">
        <is>
          <t xml:space="preserve"> </t>
        </is>
      </c>
      <c r="D65" s="6" t="n">
        <v>-154572</v>
      </c>
      <c r="E65" s="4" t="inlineStr">
        <is>
          <t xml:space="preserve"> </t>
        </is>
      </c>
      <c r="F65" s="6" t="n">
        <v>-154572</v>
      </c>
    </row>
    <row r="66">
      <c r="A66" s="4" t="inlineStr">
        <is>
          <t>Net loss</t>
        </is>
      </c>
      <c r="B66" s="4" t="inlineStr">
        <is>
          <t xml:space="preserve"> </t>
        </is>
      </c>
      <c r="C66" s="4" t="inlineStr">
        <is>
          <t xml:space="preserve"> </t>
        </is>
      </c>
      <c r="D66" s="4" t="inlineStr">
        <is>
          <t xml:space="preserve"> </t>
        </is>
      </c>
      <c r="E66" s="6" t="n">
        <v>-3515177</v>
      </c>
      <c r="F66" s="6" t="n">
        <v>-3515177</v>
      </c>
    </row>
    <row r="67">
      <c r="A67" s="4" t="inlineStr">
        <is>
          <t>Ending balance, value at Sep. 30, 2021</t>
        </is>
      </c>
      <c r="B67" s="5" t="n">
        <v>2330</v>
      </c>
      <c r="C67" s="6" t="n">
        <v>65640086</v>
      </c>
      <c r="D67" s="6" t="n">
        <v>-145969</v>
      </c>
      <c r="E67" s="6" t="n">
        <v>-40074623</v>
      </c>
      <c r="F67" s="6" t="n">
        <v>25421824</v>
      </c>
    </row>
    <row r="68">
      <c r="A68" s="4" t="inlineStr">
        <is>
          <t>Shares, Issued at Sep. 30, 2021</t>
        </is>
      </c>
      <c r="B68" s="6" t="n">
        <v>23297932</v>
      </c>
      <c r="C68" s="4" t="inlineStr">
        <is>
          <t xml:space="preserve"> </t>
        </is>
      </c>
      <c r="D68" s="4" t="inlineStr">
        <is>
          <t xml:space="preserve"> </t>
        </is>
      </c>
      <c r="E68" s="4" t="inlineStr">
        <is>
          <t xml:space="preserve"> </t>
        </is>
      </c>
      <c r="F68" s="4" t="inlineStr">
        <is>
          <t xml:space="preserve"> </t>
        </is>
      </c>
    </row>
    <row r="69">
      <c r="A69" s="4" t="inlineStr">
        <is>
          <t>Ending balance, value at Dec. 31, 2021</t>
        </is>
      </c>
      <c r="B69" s="5" t="n">
        <v>2336</v>
      </c>
      <c r="C69" s="6" t="n">
        <v>66233292</v>
      </c>
      <c r="D69" s="6" t="n">
        <v>-251083</v>
      </c>
      <c r="E69" s="6" t="n">
        <v>-48243028</v>
      </c>
      <c r="F69" s="6" t="n">
        <v>17741517</v>
      </c>
    </row>
    <row r="70">
      <c r="A70" s="4" t="inlineStr">
        <is>
          <t>Shares, Issued at Dec. 31, 2021</t>
        </is>
      </c>
      <c r="B70" s="6" t="n">
        <v>23363732</v>
      </c>
      <c r="C70" s="4" t="inlineStr">
        <is>
          <t xml:space="preserve"> </t>
        </is>
      </c>
      <c r="D70" s="4" t="inlineStr">
        <is>
          <t xml:space="preserve"> </t>
        </is>
      </c>
      <c r="E70" s="4" t="inlineStr">
        <is>
          <t xml:space="preserve"> </t>
        </is>
      </c>
      <c r="F70" s="4" t="inlineStr">
        <is>
          <t xml:space="preserve"> </t>
        </is>
      </c>
    </row>
    <row r="71">
      <c r="A71" s="4" t="inlineStr">
        <is>
          <t>Proceeds from open market sales</t>
        </is>
      </c>
      <c r="B71" s="5" t="n">
        <v>6</v>
      </c>
      <c r="C71" s="6" t="n">
        <v>131559</v>
      </c>
      <c r="D71" s="4" t="inlineStr">
        <is>
          <t xml:space="preserve"> </t>
        </is>
      </c>
      <c r="E71" s="4" t="inlineStr">
        <is>
          <t xml:space="preserve"> </t>
        </is>
      </c>
      <c r="F71" s="6" t="n">
        <v>131565</v>
      </c>
    </row>
    <row r="72">
      <c r="A72" s="4" t="inlineStr">
        <is>
          <t>Proceeds from open market sales, shares</t>
        </is>
      </c>
      <c r="B72" s="6" t="n">
        <v>56472</v>
      </c>
      <c r="C72" s="4" t="inlineStr">
        <is>
          <t xml:space="preserve"> </t>
        </is>
      </c>
      <c r="D72" s="4" t="inlineStr">
        <is>
          <t xml:space="preserve"> </t>
        </is>
      </c>
      <c r="E72" s="4" t="inlineStr">
        <is>
          <t xml:space="preserve"> </t>
        </is>
      </c>
      <c r="F72" s="4" t="inlineStr">
        <is>
          <t xml:space="preserve"> </t>
        </is>
      </c>
    </row>
    <row r="73">
      <c r="A73" s="4" t="inlineStr">
        <is>
          <t>Stock based compensation expense</t>
        </is>
      </c>
      <c r="B73" s="4" t="inlineStr">
        <is>
          <t xml:space="preserve"> </t>
        </is>
      </c>
      <c r="C73" s="6" t="n">
        <v>597972</v>
      </c>
      <c r="D73" s="4" t="inlineStr">
        <is>
          <t xml:space="preserve"> </t>
        </is>
      </c>
      <c r="E73" s="4" t="inlineStr">
        <is>
          <t xml:space="preserve"> </t>
        </is>
      </c>
      <c r="F73" s="6" t="n">
        <v>597972</v>
      </c>
    </row>
    <row r="74">
      <c r="A74" s="4" t="inlineStr">
        <is>
          <t>Foreign currency translation adjustment</t>
        </is>
      </c>
      <c r="B74" s="4" t="inlineStr">
        <is>
          <t xml:space="preserve"> </t>
        </is>
      </c>
      <c r="C74" s="4" t="inlineStr">
        <is>
          <t xml:space="preserve"> </t>
        </is>
      </c>
      <c r="D74" s="6" t="n">
        <v>-151775</v>
      </c>
      <c r="E74" s="4" t="inlineStr">
        <is>
          <t xml:space="preserve"> </t>
        </is>
      </c>
      <c r="F74" s="6" t="n">
        <v>-151775</v>
      </c>
    </row>
    <row r="75">
      <c r="A75" s="4" t="inlineStr">
        <is>
          <t>Net loss</t>
        </is>
      </c>
      <c r="B75" s="4" t="inlineStr">
        <is>
          <t xml:space="preserve"> </t>
        </is>
      </c>
      <c r="C75" s="4" t="inlineStr">
        <is>
          <t xml:space="preserve"> </t>
        </is>
      </c>
      <c r="D75" s="4" t="inlineStr">
        <is>
          <t xml:space="preserve"> </t>
        </is>
      </c>
      <c r="E75" s="6" t="n">
        <v>-2554216</v>
      </c>
      <c r="F75" s="6" t="n">
        <v>-2554216</v>
      </c>
    </row>
    <row r="76">
      <c r="A76" s="4" t="inlineStr">
        <is>
          <t>Brokers Fees on open market sales</t>
        </is>
      </c>
      <c r="B76" s="4" t="inlineStr">
        <is>
          <t xml:space="preserve"> </t>
        </is>
      </c>
      <c r="C76" s="6" t="n">
        <v>-3949</v>
      </c>
      <c r="D76" s="4" t="inlineStr">
        <is>
          <t xml:space="preserve"> </t>
        </is>
      </c>
      <c r="E76" s="4" t="inlineStr">
        <is>
          <t xml:space="preserve"> </t>
        </is>
      </c>
      <c r="F76" s="6" t="n">
        <v>-3949</v>
      </c>
    </row>
    <row r="77">
      <c r="A77" s="4" t="inlineStr">
        <is>
          <t>Restricted stock compensation</t>
        </is>
      </c>
      <c r="B77" s="5" t="n">
        <v>16</v>
      </c>
      <c r="C77" s="6" t="n">
        <v>424984</v>
      </c>
      <c r="D77" s="4" t="inlineStr">
        <is>
          <t xml:space="preserve"> </t>
        </is>
      </c>
      <c r="E77" s="4" t="inlineStr">
        <is>
          <t xml:space="preserve"> </t>
        </is>
      </c>
      <c r="F77" s="6" t="n">
        <v>425000</v>
      </c>
    </row>
    <row r="78">
      <c r="A78" s="4" t="inlineStr">
        <is>
          <t>Restricted stock compensation, shares</t>
        </is>
      </c>
      <c r="B78" s="6" t="n">
        <v>162835</v>
      </c>
      <c r="C78" s="4" t="inlineStr">
        <is>
          <t xml:space="preserve"> </t>
        </is>
      </c>
      <c r="D78" s="4" t="inlineStr">
        <is>
          <t xml:space="preserve"> </t>
        </is>
      </c>
      <c r="E78" s="4" t="inlineStr">
        <is>
          <t xml:space="preserve"> </t>
        </is>
      </c>
      <c r="F78" s="4" t="inlineStr">
        <is>
          <t xml:space="preserve"> </t>
        </is>
      </c>
    </row>
    <row r="79">
      <c r="A79" s="4" t="inlineStr">
        <is>
          <t>Ending balance, value at Mar. 31, 2022</t>
        </is>
      </c>
      <c r="B79" s="5" t="n">
        <v>2358</v>
      </c>
      <c r="C79" s="6" t="n">
        <v>67383858</v>
      </c>
      <c r="D79" s="6" t="n">
        <v>-402858</v>
      </c>
      <c r="E79" s="6" t="n">
        <v>-50797244</v>
      </c>
      <c r="F79" s="6" t="n">
        <v>16186114</v>
      </c>
    </row>
    <row r="80">
      <c r="A80" s="4" t="inlineStr">
        <is>
          <t>Shares, Issued at Mar. 31, 2022</t>
        </is>
      </c>
      <c r="B80" s="6" t="n">
        <v>23583039</v>
      </c>
      <c r="C80" s="4" t="inlineStr">
        <is>
          <t xml:space="preserve"> </t>
        </is>
      </c>
      <c r="D80" s="4" t="inlineStr">
        <is>
          <t xml:space="preserve"> </t>
        </is>
      </c>
      <c r="E80" s="4" t="inlineStr">
        <is>
          <t xml:space="preserve"> </t>
        </is>
      </c>
      <c r="F80" s="4" t="inlineStr">
        <is>
          <t xml:space="preserve"> </t>
        </is>
      </c>
    </row>
    <row r="81">
      <c r="A81" s="4" t="inlineStr">
        <is>
          <t>Beginning balance, value at Dec. 31, 2021</t>
        </is>
      </c>
      <c r="B81" s="5" t="n">
        <v>2336</v>
      </c>
      <c r="C81" s="6" t="n">
        <v>66233292</v>
      </c>
      <c r="D81" s="6" t="n">
        <v>-251083</v>
      </c>
      <c r="E81" s="6" t="n">
        <v>-48243028</v>
      </c>
      <c r="F81" s="6" t="n">
        <v>17741517</v>
      </c>
    </row>
    <row r="82">
      <c r="A82" s="4" t="inlineStr">
        <is>
          <t>Shares, Issued at Dec. 31, 2021</t>
        </is>
      </c>
      <c r="B82" s="6" t="n">
        <v>23363732</v>
      </c>
      <c r="C82" s="4" t="inlineStr">
        <is>
          <t xml:space="preserve"> </t>
        </is>
      </c>
      <c r="D82" s="4" t="inlineStr">
        <is>
          <t xml:space="preserve"> </t>
        </is>
      </c>
      <c r="E82" s="4" t="inlineStr">
        <is>
          <t xml:space="preserve"> </t>
        </is>
      </c>
      <c r="F82" s="4" t="inlineStr">
        <is>
          <t xml:space="preserve"> </t>
        </is>
      </c>
    </row>
    <row r="83">
      <c r="A83" s="4" t="inlineStr">
        <is>
          <t>Proceeds from prefunded warrants</t>
        </is>
      </c>
      <c r="B83" s="4" t="inlineStr">
        <is>
          <t xml:space="preserve"> </t>
        </is>
      </c>
      <c r="C83" s="4" t="inlineStr">
        <is>
          <t xml:space="preserve"> </t>
        </is>
      </c>
      <c r="D83" s="4" t="inlineStr">
        <is>
          <t xml:space="preserve"> </t>
        </is>
      </c>
      <c r="E83" s="4" t="inlineStr">
        <is>
          <t xml:space="preserve"> </t>
        </is>
      </c>
      <c r="F83" s="6" t="n">
        <v>512813</v>
      </c>
    </row>
    <row r="84">
      <c r="A84" s="4" t="inlineStr">
        <is>
          <t>Ending balance, value at Sep. 30, 2022</t>
        </is>
      </c>
      <c r="B84" s="5" t="n">
        <v>3036</v>
      </c>
      <c r="C84" s="6" t="n">
        <v>73756657</v>
      </c>
      <c r="D84" s="6" t="n">
        <v>-1129079</v>
      </c>
      <c r="E84" s="6" t="n">
        <v>-58436142</v>
      </c>
      <c r="F84" s="6" t="n">
        <v>14194472</v>
      </c>
    </row>
    <row r="85">
      <c r="A85" s="4" t="inlineStr">
        <is>
          <t>Shares, Issued at Sep. 30, 2022</t>
        </is>
      </c>
      <c r="B85" s="6" t="n">
        <v>30360810</v>
      </c>
      <c r="C85" s="4" t="inlineStr">
        <is>
          <t xml:space="preserve"> </t>
        </is>
      </c>
      <c r="D85" s="4" t="inlineStr">
        <is>
          <t xml:space="preserve"> </t>
        </is>
      </c>
      <c r="E85" s="4" t="inlineStr">
        <is>
          <t xml:space="preserve"> </t>
        </is>
      </c>
      <c r="F85" s="4" t="inlineStr">
        <is>
          <t xml:space="preserve"> </t>
        </is>
      </c>
    </row>
    <row r="86">
      <c r="A86" s="4" t="inlineStr">
        <is>
          <t>Beginning balance, value at Mar. 31, 2022</t>
        </is>
      </c>
      <c r="B86" s="5" t="n">
        <v>2358</v>
      </c>
      <c r="C86" s="6" t="n">
        <v>67383858</v>
      </c>
      <c r="D86" s="6" t="n">
        <v>-402858</v>
      </c>
      <c r="E86" s="6" t="n">
        <v>-50797244</v>
      </c>
      <c r="F86" s="6" t="n">
        <v>16186114</v>
      </c>
    </row>
    <row r="87">
      <c r="A87" s="4" t="inlineStr">
        <is>
          <t>Shares, Issued at Mar. 31, 2022</t>
        </is>
      </c>
      <c r="B87" s="6" t="n">
        <v>23583039</v>
      </c>
      <c r="C87" s="4" t="inlineStr">
        <is>
          <t xml:space="preserve"> </t>
        </is>
      </c>
      <c r="D87" s="4" t="inlineStr">
        <is>
          <t xml:space="preserve"> </t>
        </is>
      </c>
      <c r="E87" s="4" t="inlineStr">
        <is>
          <t xml:space="preserve"> </t>
        </is>
      </c>
      <c r="F87" s="4" t="inlineStr">
        <is>
          <t xml:space="preserve"> </t>
        </is>
      </c>
    </row>
    <row r="88">
      <c r="A88" s="4" t="inlineStr">
        <is>
          <t>Proceeds from private placement</t>
        </is>
      </c>
      <c r="B88" s="5" t="n">
        <v>263</v>
      </c>
      <c r="C88" s="6" t="n">
        <v>2486925</v>
      </c>
      <c r="D88" s="4" t="inlineStr">
        <is>
          <t xml:space="preserve"> </t>
        </is>
      </c>
      <c r="E88" s="4" t="inlineStr">
        <is>
          <t xml:space="preserve"> </t>
        </is>
      </c>
      <c r="F88" s="6" t="n">
        <v>2487188</v>
      </c>
    </row>
    <row r="89">
      <c r="A89" s="4" t="inlineStr">
        <is>
          <t>Proceeds from open market sales</t>
        </is>
      </c>
      <c r="B89" s="6" t="n">
        <v>11</v>
      </c>
      <c r="C89" s="6" t="n">
        <v>255477</v>
      </c>
      <c r="D89" s="4" t="inlineStr">
        <is>
          <t xml:space="preserve"> </t>
        </is>
      </c>
      <c r="E89" s="4" t="inlineStr">
        <is>
          <t xml:space="preserve"> </t>
        </is>
      </c>
      <c r="F89" s="6" t="n">
        <v>255488</v>
      </c>
    </row>
    <row r="90">
      <c r="A90" s="4" t="inlineStr">
        <is>
          <t>Stock based compensation expense</t>
        </is>
      </c>
      <c r="B90" s="4" t="inlineStr">
        <is>
          <t xml:space="preserve"> </t>
        </is>
      </c>
      <c r="C90" s="6" t="n">
        <v>1296118</v>
      </c>
      <c r="D90" s="4" t="inlineStr">
        <is>
          <t xml:space="preserve"> </t>
        </is>
      </c>
      <c r="E90" s="4" t="inlineStr">
        <is>
          <t xml:space="preserve"> </t>
        </is>
      </c>
      <c r="F90" s="6" t="n">
        <v>1296118</v>
      </c>
    </row>
    <row r="91">
      <c r="A91" s="4" t="inlineStr">
        <is>
          <t>Foreign currency translation adjustment</t>
        </is>
      </c>
      <c r="B91" s="4" t="inlineStr">
        <is>
          <t xml:space="preserve"> </t>
        </is>
      </c>
      <c r="C91" s="4" t="inlineStr">
        <is>
          <t xml:space="preserve"> </t>
        </is>
      </c>
      <c r="D91" s="6" t="n">
        <v>-358456</v>
      </c>
      <c r="E91" s="4" t="inlineStr">
        <is>
          <t xml:space="preserve"> </t>
        </is>
      </c>
      <c r="F91" s="6" t="n">
        <v>-358456</v>
      </c>
    </row>
    <row r="92">
      <c r="A92" s="4" t="inlineStr">
        <is>
          <t>Net loss</t>
        </is>
      </c>
      <c r="B92" s="4" t="inlineStr">
        <is>
          <t xml:space="preserve"> </t>
        </is>
      </c>
      <c r="C92" s="4" t="inlineStr">
        <is>
          <t xml:space="preserve"> </t>
        </is>
      </c>
      <c r="D92" s="4" t="inlineStr">
        <is>
          <t xml:space="preserve"> </t>
        </is>
      </c>
      <c r="E92" s="6" t="n">
        <v>-3815259</v>
      </c>
      <c r="F92" s="6" t="n">
        <v>-3815259</v>
      </c>
    </row>
    <row r="93">
      <c r="A93" s="4" t="inlineStr">
        <is>
          <t>Brokers Fees on open market sales</t>
        </is>
      </c>
      <c r="B93" s="4" t="inlineStr">
        <is>
          <t xml:space="preserve"> </t>
        </is>
      </c>
      <c r="C93" s="6" t="n">
        <v>-7663</v>
      </c>
      <c r="D93" s="4" t="inlineStr">
        <is>
          <t xml:space="preserve"> </t>
        </is>
      </c>
      <c r="E93" s="4" t="inlineStr">
        <is>
          <t xml:space="preserve"> </t>
        </is>
      </c>
      <c r="F93" s="6" t="n">
        <v>-7663</v>
      </c>
    </row>
    <row r="94">
      <c r="A94" s="4" t="inlineStr">
        <is>
          <t>Proceeds from prefunded warrants</t>
        </is>
      </c>
      <c r="B94" s="4" t="inlineStr">
        <is>
          <t xml:space="preserve"> </t>
        </is>
      </c>
      <c r="C94" s="6" t="n">
        <v>512758</v>
      </c>
      <c r="D94" s="4" t="inlineStr">
        <is>
          <t xml:space="preserve"> </t>
        </is>
      </c>
      <c r="E94" s="4" t="inlineStr">
        <is>
          <t xml:space="preserve"> </t>
        </is>
      </c>
      <c r="F94" s="6" t="n">
        <v>512758</v>
      </c>
    </row>
    <row r="95">
      <c r="A95" s="4" t="inlineStr">
        <is>
          <t>Brokers fees on private placement</t>
        </is>
      </c>
      <c r="B95" s="4" t="inlineStr">
        <is>
          <t xml:space="preserve"> </t>
        </is>
      </c>
      <c r="C95" s="6" t="n">
        <v>-245950</v>
      </c>
      <c r="D95" s="4" t="inlineStr">
        <is>
          <t xml:space="preserve"> </t>
        </is>
      </c>
      <c r="E95" s="4" t="inlineStr">
        <is>
          <t xml:space="preserve"> </t>
        </is>
      </c>
      <c r="F95" s="6" t="n">
        <v>-245950</v>
      </c>
    </row>
    <row r="96">
      <c r="A96" s="4" t="inlineStr">
        <is>
          <t>Ending balance, value at Jun. 30, 2022</t>
        </is>
      </c>
      <c r="B96" s="5" t="n">
        <v>2632</v>
      </c>
      <c r="C96" s="6" t="n">
        <v>71681523</v>
      </c>
      <c r="D96" s="6" t="n">
        <v>-761314</v>
      </c>
      <c r="E96" s="6" t="n">
        <v>-54612503</v>
      </c>
      <c r="F96" s="6" t="n">
        <v>16310338</v>
      </c>
    </row>
    <row r="97">
      <c r="A97" s="4" t="inlineStr">
        <is>
          <t>Shares, Issued at Jun. 30, 2022</t>
        </is>
      </c>
      <c r="B97" s="6" t="n">
        <v>26319583</v>
      </c>
      <c r="C97" s="4" t="inlineStr">
        <is>
          <t xml:space="preserve"> </t>
        </is>
      </c>
      <c r="D97" s="4" t="inlineStr">
        <is>
          <t xml:space="preserve"> </t>
        </is>
      </c>
      <c r="E97" s="4" t="inlineStr">
        <is>
          <t xml:space="preserve"> </t>
        </is>
      </c>
      <c r="F97" s="4" t="inlineStr">
        <is>
          <t xml:space="preserve"> </t>
        </is>
      </c>
    </row>
    <row r="98">
      <c r="A98" s="4" t="inlineStr">
        <is>
          <t>Proceeds from private placement, shares</t>
        </is>
      </c>
      <c r="B98" s="6" t="n">
        <v>2625000</v>
      </c>
      <c r="C98" s="4" t="inlineStr">
        <is>
          <t xml:space="preserve"> </t>
        </is>
      </c>
      <c r="D98" s="4" t="inlineStr">
        <is>
          <t xml:space="preserve"> </t>
        </is>
      </c>
      <c r="E98" s="4" t="inlineStr">
        <is>
          <t xml:space="preserve"> </t>
        </is>
      </c>
      <c r="F98" s="4" t="inlineStr">
        <is>
          <t xml:space="preserve"> </t>
        </is>
      </c>
    </row>
    <row r="99">
      <c r="A99" s="4" t="inlineStr">
        <is>
          <t>Proceeds from open market sales, shares</t>
        </is>
      </c>
      <c r="B99" s="6" t="n">
        <v>111544</v>
      </c>
      <c r="C99" s="4" t="inlineStr">
        <is>
          <t xml:space="preserve"> </t>
        </is>
      </c>
      <c r="D99" s="4" t="inlineStr">
        <is>
          <t xml:space="preserve"> </t>
        </is>
      </c>
      <c r="E99" s="4" t="inlineStr">
        <is>
          <t xml:space="preserve"> </t>
        </is>
      </c>
      <c r="F99" s="4" t="inlineStr">
        <is>
          <t xml:space="preserve"> </t>
        </is>
      </c>
    </row>
    <row r="100">
      <c r="A100" s="4" t="inlineStr">
        <is>
          <t>Proceeds from warrants exercised</t>
        </is>
      </c>
      <c r="B100" s="5" t="n">
        <v>54</v>
      </c>
      <c r="C100" s="4" t="inlineStr">
        <is>
          <t xml:space="preserve"> </t>
        </is>
      </c>
      <c r="D100" s="4" t="inlineStr">
        <is>
          <t xml:space="preserve"> </t>
        </is>
      </c>
      <c r="E100" s="4" t="inlineStr">
        <is>
          <t xml:space="preserve"> </t>
        </is>
      </c>
      <c r="F100" s="6" t="n">
        <v>54</v>
      </c>
    </row>
    <row r="101">
      <c r="A101" s="4" t="inlineStr">
        <is>
          <t>Proceeds from warrants exercised, shares</t>
        </is>
      </c>
      <c r="B101" s="6" t="n">
        <v>541227</v>
      </c>
      <c r="C101" s="4" t="inlineStr">
        <is>
          <t xml:space="preserve"> </t>
        </is>
      </c>
      <c r="D101" s="4" t="inlineStr">
        <is>
          <t xml:space="preserve"> </t>
        </is>
      </c>
      <c r="E101" s="4" t="inlineStr">
        <is>
          <t xml:space="preserve"> </t>
        </is>
      </c>
      <c r="F101" s="4" t="inlineStr">
        <is>
          <t xml:space="preserve"> </t>
        </is>
      </c>
    </row>
    <row r="102">
      <c r="A102" s="4" t="inlineStr">
        <is>
          <t>Stock based compensation expense</t>
        </is>
      </c>
      <c r="B102" s="4" t="inlineStr">
        <is>
          <t xml:space="preserve"> </t>
        </is>
      </c>
      <c r="C102" s="6" t="n">
        <v>487884</v>
      </c>
      <c r="D102" s="4" t="inlineStr">
        <is>
          <t xml:space="preserve"> </t>
        </is>
      </c>
      <c r="E102" s="4" t="inlineStr">
        <is>
          <t xml:space="preserve"> </t>
        </is>
      </c>
      <c r="F102" s="6" t="n">
        <v>487884</v>
      </c>
    </row>
    <row r="103">
      <c r="A103" s="4" t="inlineStr">
        <is>
          <t>Foreign currency translation adjustment</t>
        </is>
      </c>
      <c r="B103" s="4" t="inlineStr">
        <is>
          <t xml:space="preserve"> </t>
        </is>
      </c>
      <c r="C103" s="4" t="inlineStr">
        <is>
          <t xml:space="preserve"> </t>
        </is>
      </c>
      <c r="D103" s="6" t="n">
        <v>-367765</v>
      </c>
      <c r="E103" s="4" t="inlineStr">
        <is>
          <t xml:space="preserve"> </t>
        </is>
      </c>
      <c r="F103" s="6" t="n">
        <v>-367765</v>
      </c>
    </row>
    <row r="104">
      <c r="A104" s="4" t="inlineStr">
        <is>
          <t>Net loss</t>
        </is>
      </c>
      <c r="B104" s="4" t="inlineStr">
        <is>
          <t xml:space="preserve"> </t>
        </is>
      </c>
      <c r="C104" s="4" t="inlineStr">
        <is>
          <t xml:space="preserve"> </t>
        </is>
      </c>
      <c r="D104" s="4" t="inlineStr">
        <is>
          <t xml:space="preserve"> </t>
        </is>
      </c>
      <c r="E104" s="6" t="n">
        <v>-3823639</v>
      </c>
      <c r="F104" s="6" t="n">
        <v>-3823639</v>
      </c>
    </row>
    <row r="105">
      <c r="A105" s="4" t="inlineStr">
        <is>
          <t>Restricted stock compensation</t>
        </is>
      </c>
      <c r="B105" s="5" t="n">
        <v>350</v>
      </c>
      <c r="C105" s="6" t="n">
        <v>1587250</v>
      </c>
      <c r="D105" s="4" t="inlineStr">
        <is>
          <t xml:space="preserve"> </t>
        </is>
      </c>
      <c r="E105" s="4" t="inlineStr">
        <is>
          <t xml:space="preserve"> </t>
        </is>
      </c>
      <c r="F105" s="6" t="n">
        <v>1587600</v>
      </c>
    </row>
    <row r="106">
      <c r="A106" s="4" t="inlineStr">
        <is>
          <t>Restricted stock compensation, shares</t>
        </is>
      </c>
      <c r="B106" s="6" t="n">
        <v>3500000</v>
      </c>
      <c r="C106" s="4" t="inlineStr">
        <is>
          <t xml:space="preserve"> </t>
        </is>
      </c>
      <c r="D106" s="4" t="inlineStr">
        <is>
          <t xml:space="preserve"> </t>
        </is>
      </c>
      <c r="E106" s="4" t="inlineStr">
        <is>
          <t xml:space="preserve"> </t>
        </is>
      </c>
      <c r="F106" s="4" t="inlineStr">
        <is>
          <t xml:space="preserve"> </t>
        </is>
      </c>
    </row>
    <row r="107">
      <c r="A107" s="4" t="inlineStr">
        <is>
          <t>Ending balance, value at Sep. 30, 2022</t>
        </is>
      </c>
      <c r="B107" s="5" t="n">
        <v>3036</v>
      </c>
      <c r="C107" s="5" t="n">
        <v>73756657</v>
      </c>
      <c r="D107" s="5" t="n">
        <v>-1129079</v>
      </c>
      <c r="E107" s="5" t="n">
        <v>-58436142</v>
      </c>
      <c r="F107" s="5" t="n">
        <v>14194472</v>
      </c>
    </row>
    <row r="108">
      <c r="A108" s="4" t="inlineStr">
        <is>
          <t>Shares, Issued at Sep. 30, 2022</t>
        </is>
      </c>
      <c r="B108" s="6" t="n">
        <v>30360810</v>
      </c>
      <c r="C108" s="4" t="inlineStr">
        <is>
          <t xml:space="preserve"> </t>
        </is>
      </c>
      <c r="D108" s="4" t="inlineStr">
        <is>
          <t xml:space="preserve"> </t>
        </is>
      </c>
      <c r="E108" s="4" t="inlineStr">
        <is>
          <t xml:space="preserve"> </t>
        </is>
      </c>
      <c r="F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18. Net loss per Common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18. Net loss per Common Share</t>
        </is>
      </c>
      <c r="B4"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months and nine months ended September 30, 2022 and 2021 was anti-dilutive due to the losses
realized. For the three
months and nine months ended September 30, 2022 and 2021, the following options and warrants were excluded from the computation of diluted
loss per share as the result of the computation was anti-dilutive:
Description Three and nine Months ended September 30, 2022 Three and nine Months ended September 30, 2021
Options 2,384,063 2,741,438
Warrants 3,664,168 546,336
6,048,231 3,287,774 </t>
        </is>
      </c>
      <c r="C4" s="4" t="inlineStr">
        <is>
          <t xml:space="preserve">21.
Net Loss per Common Share (Annual) Basic loss per share is based on the weighted-average number of common
shares outstanding during each year.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1 and 2020, the following options,
warrants and convertible debentures were excluded from the computation of diluted loss per share as the result of the computation was
anti-dilutive:
Net Loss Per Share
Description Year ended December 31, 2021 Year ended December 31, 2020
Options 2,766,438 1,622,938
Warrants 546,336 2,053,145
Convertible debentures — 10,796
3,312,774 3,686,8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19. Segmental Reporting</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19. Segmental Reporting</t>
        </is>
      </c>
      <c r="B4" s="4" t="inlineStr">
        <is>
          <t xml:space="preserve">19. Segmental
Reporting The Company
has two reportable operating segments. These segments are: (i) Betting
establishments The
operating of web based as well as land based leisure betting establishments situated throughout Italy; and web
based in the (ii) Betting
platform software and services Provider
of certified betting Platform software services to global leisure betting establishments and operators. The operating
assets and liabilities of the reportable segments are as follows: Segment
Reporting
September 30, 2022
Betting establishments Betting platform software and services All other Total
Purchase of non-current assets $ 214,805 $ 64,721 $ 76,413 $ 355,939
Assets
Current assets 6,002,886 3,540,566 205,740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Amortization of present value discount
Gain on marketable securities — — 43,250 — 43,250
Total other income (expense) 41,753 (1,427,983 ) 43,250 — (1,342,980 )
Income (Loss) before Income Taxes 722,984 (4,075,253 ) (6,640,327 ) — (9,992,596 )
Income tax provision (437,042 ) 236,524 — — (200,518 )
Net Income (Loss) $ 285,942 $ (3,838,729 ) $ (6,640,327 ) $ — $ (10,193,114 ) The operating assets and liabilities
of the reportable segments are as follows: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marketable securities — — (292,500 ) — (292,500 )
Total other income (expense) 403,184 (4,604 ) (871,570 ) — (472,990 )
Loss before Income Taxes (771,217 ) (742,697 ) (5,390,328 ) — (6,904,242 )
Income tax provision (50,666 ) 58,802 — — 8,136
Net Loss $ (821,883 ) $ (683,895 ) $ (5,390,328 ) $ — $ (6,896,106 ) </t>
        </is>
      </c>
      <c r="C4" s="4" t="inlineStr">
        <is>
          <t xml:space="preserve">23.
Segmental Reporting (Annual)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9 other countries. The operating assets and liabilities of the reportable segments are as
follows: Segment Reporting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 $ — $ — $ 37,121,603
Betting platform and other services revenue — 144,764 — — 144,764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1,497,793 )
Loss before Income Taxes (2,198,700 ) (297,700 ) (6,533,638 ) — (9,030,038 )
Income tax provision (796,991 ) 52,459 (162,112 ) — (906,644 )
Net Loss $ (2,995,691 ) $ (245,241 ) $ (6,695,750 ) $ — $ (9,936,68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20. 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20. Subsequent Events</t>
        </is>
      </c>
      <c r="B4" s="4" t="inlineStr">
        <is>
          <t>20. Subsequent
Events The Company
has evaluated subsequent events through the date the financial statements were issued and did not identify any other subsequent events
that would have required adjustment or disclosure in the financial statements.</t>
        </is>
      </c>
      <c r="C4" s="4" t="inlineStr">
        <is>
          <t xml:space="preserve">24.
Subsequent Events (Annual) To date, the current conflict between Russia and Ukraine
has not had a direct impact on the Company. We do not have any exposure to either Russia or Ukraine from a business or personnel perspective.
However a prolonged conflict or the spill-over of war into other European countries may, in, future impact on macro-economic conditions
which could affect consumer spending adversely and consequently our operations. On March 18, 2022, the Company granted
our interim CFO, Carlo Reali, an option exercisable for 100,000 $2.50 60,000 2.50 Up until April 13, 2022, in terms of an Open Market
Sale Agreement with Jefferies LLC pursuant to which we may offer and sell its shares of common stock from time to time, through
Jeffries, we sold a total of 147,710 331,520 10,253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2. Accounting Policies and Estimates (Annual)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F-55 </t>
        </is>
      </c>
      <c r="C4" s="4" t="inlineStr">
        <is>
          <t xml:space="preserve">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c r="C5" s="4" t="inlineStr">
        <is>
          <t xml:space="preserve">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Gains and losses
from foreign currency transactions are recognized in current operations. </t>
        </is>
      </c>
      <c r="C6" s="4" t="inlineStr">
        <is>
          <t xml:space="preserve">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c r="C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c r="C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56 </t>
        </is>
      </c>
      <c r="C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t>
        </is>
      </c>
      <c r="C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c r="C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September 30, 2022 and December 31, 2021, respectively. The Company
primarily places cash balances in the USA with high-credit quality financial institutions located in the United States which are insured
by the Federal Deposit Insurance Corporation up to a limit of $ 250,000 100,000 €100,000 </t>
        </is>
      </c>
      <c r="C12" s="4" t="inlineStr">
        <is>
          <t xml:space="preserve">Cash and Cash Equivalents The Company primarily places cash balances
in the U.S. with high-credit quality financial institutions located in the United States which are insured by the Federal Deposit
Insurance Corporation up to a limit of $250,000 100,000 €100,000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2. </t>
        </is>
      </c>
      <c r="C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c r="C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 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c r="C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t>
        </is>
      </c>
      <c r="C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 F-58 </t>
        </is>
      </c>
      <c r="C17"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September 30, 2022 there were no qualitative indications that impairment
of intangible assets or goodwill may be appropriate. The Company is currently assessing the financial position and the future
direction of its USB subsidiary and will enter into a mediation process with the executive management of USB. The outcome of
this mediation is uncertain and until such time as the Company has determined an appropriate course of action, which is
dependent on the outcome of the mediation and possible legal action initiated by the Company, the ability to project future
business and profitability is uncertain. The Company expects to determine an appropriate course of action within the next
three to six months, at which time the decision around impairment of the carrying value of the USB assets will be
determinable. </t>
        </is>
      </c>
      <c r="C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c r="C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c r="C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Revenue Recognition</t>
        </is>
      </c>
      <c r="B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c r="C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2">
      <c r="A22" s="4" t="inlineStr">
        <is>
          <t>Stock-Based Compensation</t>
        </is>
      </c>
      <c r="B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c r="C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s
recognized compensation expense is reversed. </t>
        </is>
      </c>
    </row>
    <row r="23">
      <c r="A23" s="4" t="inlineStr">
        <is>
          <t>Comprehensive Income (Loss)</t>
        </is>
      </c>
      <c r="B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F-60 </t>
        </is>
      </c>
      <c r="C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4">
      <c r="A24" s="4" t="inlineStr">
        <is>
          <t>Earnings Per Share</t>
        </is>
      </c>
      <c r="B24"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c r="C24"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c r="C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6">
      <c r="A26" s="4" t="inlineStr">
        <is>
          <t>Recent Accounting Pronouncements</t>
        </is>
      </c>
      <c r="B26"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c r="C26" s="4" t="inlineStr">
        <is>
          <t xml:space="preserve">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t>
        </is>
      </c>
    </row>
    <row r="27">
      <c r="A27" s="4" t="inlineStr">
        <is>
          <t>Reporting by segment</t>
        </is>
      </c>
      <c r="B27" s="4" t="inlineStr">
        <is>
          <t xml:space="preserve">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 </t>
        </is>
      </c>
      <c r="C27" s="4" t="inlineStr">
        <is>
          <t xml:space="preserve">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2. Accounting Policies and Estimat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F-55 </t>
        </is>
      </c>
      <c r="C4" s="4" t="inlineStr">
        <is>
          <t xml:space="preserve">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c r="C5" s="4" t="inlineStr">
        <is>
          <t xml:space="preserve">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Gains and losses
from foreign currency transactions are recognized in current operations. </t>
        </is>
      </c>
      <c r="C6" s="4" t="inlineStr">
        <is>
          <t xml:space="preserve">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c r="C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c r="C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56 </t>
        </is>
      </c>
      <c r="C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t>
        </is>
      </c>
      <c r="C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c r="C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September 30, 2022 and December 31, 2021, respectively. The Company
primarily places cash balances in the USA with high-credit quality financial institutions located in the United States which are insured
by the Federal Deposit Insurance Corporation up to a limit of $ 250,000 100,000 €100,000 </t>
        </is>
      </c>
      <c r="C12" s="4" t="inlineStr">
        <is>
          <t xml:space="preserve">Cash and Cash Equivalents The Company primarily places cash balances
in the U.S. with high-credit quality financial institutions located in the United States which are insured by the Federal Deposit
Insurance Corporation up to a limit of $250,000 100,000 €100,000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2. </t>
        </is>
      </c>
      <c r="C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c r="C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c r="C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t>
        </is>
      </c>
      <c r="C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 F-58 </t>
        </is>
      </c>
      <c r="C17"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September 30, 2022 there were no qualitative indications that impairment
of intangible assets or goodwill may be appropriate. The Company is currently assessing the financial position and the future
direction of its USB subsidiary and will enter into a mediation process with the executive management of USB. The outcome of
this mediation is uncertain and until such time as the Company has determined an appropriate course of action, which is
dependent on the outcome of the mediation and possible legal action initiated by the Company, the ability to project future
business and profitability is uncertain. The Company expects to determine an appropriate course of action within the next
three to six months, at which time the decision around impairment of the carrying value of the USB assets will be
determinable. </t>
        </is>
      </c>
      <c r="C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c r="C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c r="C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t>
        </is>
      </c>
      <c r="C21" s="4" t="inlineStr">
        <is>
          <t xml:space="preserve">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c r="C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c r="C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s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F-60 </t>
        </is>
      </c>
      <c r="C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c r="C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c r="C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c r="C27" s="4" t="inlineStr">
        <is>
          <t xml:space="preserve">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t>
        </is>
      </c>
    </row>
    <row r="28">
      <c r="A28" s="4" t="inlineStr">
        <is>
          <t>Reporting by Segment</t>
        </is>
      </c>
      <c r="B28" s="4" t="inlineStr">
        <is>
          <t xml:space="preserve">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 </t>
        </is>
      </c>
      <c r="C28" s="4" t="inlineStr">
        <is>
          <t xml:space="preserve">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2. Accounting Policies and Estimates (Annual)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lant and Equipment Useful lives</t>
        </is>
      </c>
      <c r="B4" s="4" t="inlineStr">
        <is>
          <t xml:space="preserve">Plant and Equipment
Useful lives
Description Useful Life
Leasehold improvements Life of the underlying lease
Computer and office equipment 3 to 5 years
Furniture and fittings 7 to 10 years
Computer Software 3 to 5 years
Vehicles 4 to 5 years </t>
        </is>
      </c>
      <c r="C4" s="4" t="inlineStr">
        <is>
          <t xml:space="preserve">Plant and Equipment
Useful lives
Description
Useful Life (in years)
Leasehold improvements Life of the underlying lease
Computer and office equipment 3 to 5
Furniture and fittings 7 to 10
Computer Software 3 to 5
Vehicles 4 to 5 </t>
        </is>
      </c>
    </row>
    <row r="5">
      <c r="A5" s="4" t="inlineStr">
        <is>
          <t>Intangible Useful lives</t>
        </is>
      </c>
      <c r="B5" s="4" t="inlineStr">
        <is>
          <t>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t>
        </is>
      </c>
      <c r="C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3. Acquisition of subsidiaries (Annual) (Tables)</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 of subsidiaries</t>
        </is>
      </c>
      <c r="B4" s="4" t="inlineStr">
        <is>
          <t xml:space="preserve">Amount
Consideration
Cash $ 6,000,000
1,265,823 shares of common stock at fair market value 4,554,304
Contingent purchase consideration 24,716,957
Total purchase consideration $ 35,261,261
Recognized amounts of identifiable assets acquired and liabilities assumed
Cash $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
        </is>
      </c>
      <c r="C4" s="4" t="inlineStr">
        <is>
          <t xml:space="preserve">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
        </is>
      </c>
    </row>
    <row r="5">
      <c r="A5" s="4" t="inlineStr">
        <is>
          <t>Acquisition Combined Earnings</t>
        </is>
      </c>
      <c r="B5" s="4" t="inlineStr">
        <is>
          <t>Revenue Earnings
Actual for the nine months ended September 30, 2022 $ 872,366 $ (1,786,317 )
2021 Supplemental pro forma from January 1, 2021 to September 30, 2021 $ 34,288,462 $ (7,154,851 )
2020 Supplemental pro forma from January 1, 2020 to September 30, 2020 $ 24,992,504 $ (4,810,317 )</t>
        </is>
      </c>
      <c r="C5" s="4" t="inlineStr">
        <is>
          <t>Proforma Revenue and Earnings Revenue Earnings
Actual from July 15, 2021 to December 31, 2021 $ 363,030 $ (398,279 )
2021 Supplemental pro forma from January 1, 2021 to December 31, 2021 $ 45,957,894 $ (15,887,232 )
2020 Supplemental pro forma from January 1, 2020 to December 31, 2020 $ 37,607,873 $ (11,491,8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5. Property and equipment (Annual)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lant and equipment</t>
        </is>
      </c>
      <c r="B4" s="4" t="inlineStr">
        <is>
          <t xml:space="preserve">September 30, 2022 December 31, 2021
Cost Accumulated depreciation Net book value Net book value
Leasehold improvements $ 53,632 $ (34,396 ) $ 19,236 $ 27,260
Computer and office equipment 1,013,804 (742,269 ) 271,535 223,214
Fixtures and fittings 400,215 (240,619 ) 159,596 135,433
Vehicles 86,087 (56,120 ) 29,967 44,837
Computer software 281,250 (143,678 ) 137,572 59,335
$ 1,834,988 $ (1,217,082 ) $ 617,906 $ 490,079 </t>
        </is>
      </c>
      <c r="C4" s="4" t="inlineStr">
        <is>
          <t xml:space="preserve">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6. Leases (Annual)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Right of use assets included in the consolidated balance sheet are as follows:</t>
        </is>
      </c>
      <c r="B4" s="4" t="inlineStr">
        <is>
          <t xml:space="preserve">Right of use
assets included in the consolidated balance sheet are as follows:
September 30, 2022 December 31, 2021
Non-current assets
Right of use assets - operating leases, net of amortization $ 1,276,733 $ 589,288
Right of use assets - finance leases, net of depreciation – included in property, plant and equipment $ 8,092 $ 15,520 Lease costs consists of the following:
Nine Months Ended September 30,
2022 2021
Finance lease cost:
Amortization of financial lease assets $ 5,726 $ 8,071
Interest expense on lease liabilities 348 642
Operating lease cost 257,582 201,308
Total lease cost $ 263,656 $ 210,021 Other lease information:
Nine Months Ended September 30,
2022 2021
Cash paid for amounts included in the measurement of lease liabilities
Operating cash flows from finance leases $ (348 ) $ (642 )
Operating cash flows from operating leases $ (257,582 ) $ (201,308 )
Financing cash flows from finance leases $ (5,926 ) $ (8,108 )
Weighted average remaining lease term – finance leases 1.24 2.43
Weighted average remaining lease term – operating leases 4.64 1.95
Weighted average discount rate – finance leases 3.73 % 3.73 %
Weighted average discount rate – operating leases 2.83 % 3.23 % </t>
        </is>
      </c>
      <c r="C4" s="4" t="inlineStr">
        <is>
          <t>Right of use assets included in the consolidated balance
sheet are as follows:
December 31, 2021
December 31, 2020
Non-current assets
Right of use assets - operating leases, net of amortization $ 589,288 $ 687,568
Right of use assets - finance leases, net of depreciation – included in property and equipment $ 15,520 $ 27,119 Lease costs consists of the following:
Year ended December 31,
2021 2020
Finance lease cost: $ 10,906 $ 14,040
Amortization of right-of-use assets 10,102 12,870
Interest expense on lease liabilities 804 1,170
Operating lease cost 244,639 265,081
Total lease cost $ 255,545 $ 279,121 Other lease information:
Year ended December 31,
2021 2020
Cash paid for amounts included in the measurement of lease liabilities
Operating cash flows from finance leases $ (804 ) $ (1,170 )
Operating cash flows from operating leases (244,639 ) (265,081 )
Financing cash flows from finance leases (10,172 ) (12,666 )
Right-of-use assets obtained in exchange for new finance leases - 470
Right-of-use assets disposed of under operating leases prior to lease maturity (224,793 ) (21,588 )
Right-of -use assets obtained in exchange for new operating leases $ 406,276 $ 84,918
Weighted average remaining lease term – finance leases 1.93 2.74
Weighted average remaining lease term – operating leases 2.60 2.83
Weighted average discount rate – finance leases 3.73 % 3.65 %
Weighted average discount rate – operating leases 2.73 % 3.59 % Maturity of Leases Finance lease liability The amount of future minimum lease payments under finance leases as of
December 31, 2021 is as follows:</t>
        </is>
      </c>
    </row>
    <row r="5">
      <c r="A5" s="4" t="inlineStr">
        <is>
          <t>Leases - Finance lease liability</t>
        </is>
      </c>
      <c r="B5" s="4" t="inlineStr">
        <is>
          <t xml:space="preserve">Finance lease liability Amount
Remainder of 2022 $ 1,810
2023 6,068
2024 704
Total undiscounted minimum future lease payments 8,582
Imputed interest (206 )
Total finance lease liability $ 8,376
Disclosed as:
Current portion $ 6,937
Non-Current portion 1,439
$ 8,376 </t>
        </is>
      </c>
      <c r="C5" s="4" t="inlineStr">
        <is>
          <t xml:space="preserve">Finance lease liability Amount
2022 $ 8,802
2023 7,053
2024 818
Total undiscounted minimum future lease payments 16,673
Imputed interest (611 )
Total finance lease liability $ 16,063
Disclosed as:
Current portion $ 8,347
Non-Current portion 7,716
$ 16,063 </t>
        </is>
      </c>
    </row>
    <row r="6">
      <c r="A6" s="4" t="inlineStr">
        <is>
          <t>Leases - Operating lease liability</t>
        </is>
      </c>
      <c r="B6" s="4" t="inlineStr">
        <is>
          <t xml:space="preserve">Operating lease liability Amount
Remainder of 2022 $ 92,278
2023 334,306
2024 267,418
2025 242,980
2026 and thereafter 424,226
Total undiscounted minimum future lease payments 1,361,208
Imputed interest (69,771 )
Total operating lease liability $ 1,291,437
Disclosed as:
Current portion $ 313,981
Non-Current portion 977,456
$ 1,291,437 </t>
        </is>
      </c>
      <c r="C6" s="4" t="inlineStr">
        <is>
          <t xml:space="preserve">Operating lease liability Amount
2022 $ 257,455
2023 190,132
2024 80,541
2025 46,416
2026 31,741
Total undiscounted minimum future lease payments 606,285
Imputed interest (21,654 )
Total operating lease liability $ 584,631
Disclosed as:
Current portion $ 244,467
Non-Current portion 340,164
$ 584,6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Intangible Assets (Annual)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September 30, 2022 December 31, 2021
Cost Accumulated amortization Net book value Net book value
Betting platform software $ 6,149,537 $ (1,711,119 ) $ 4,438,418 $ 4,745,895
Licenses 959,804 (948,171 ) 11,633 3,413
Location contracts 1,000,000 (1,000,000 ) — —
Customer relationships 8,145,927 (955,865 ) 7,190,062 7,538,533
Trademarks 1,536,586 (236,342 ) 1,300,244 1,413,887
Non-compete agreements 2,096,000 (633,167 ) 1,462,833 1,855,833
Websites 40,000 (40,000 ) — —
$ 19,927,854 $ (5,524,664 ) $ 14,403,190 $ 15,557,561 </t>
        </is>
      </c>
      <c r="C4" s="4" t="inlineStr">
        <is>
          <t xml:space="preserve">December 31, 2021 December 31, 2020
Cost Impairment charge Accumulated amortization Net book Net book
Betting platform software $ 6,149,537 $ — $ (1,403,642 ) $ 4,745,895 $ 4,673,314
Licenses 5,794,966 (4,827,914 ) (963,639 ) 3,413 4,917,733
Location contracts 1,000,000 — (1,000,000 ) — 88,455
Customer relationships 8,145,927 — (607,394 ) 7,538,533 509,237
Trademarks 1,537,817 — (123,930 ) 1,413,887 68,843
Non-compete agreement 2,096,000 — (240,167 ) 1,855,833 —
Websites 40,000 — (40,000 ) — —
$ 24,764,247 $ (4,827,914 ) $ (4,378,772 ) $ 15,557,561 $ 10,257,582 </t>
        </is>
      </c>
    </row>
    <row r="5">
      <c r="A5" s="4" t="inlineStr">
        <is>
          <t>Intangible Assets - Amortization Expense</t>
        </is>
      </c>
      <c r="B5" s="4" t="inlineStr">
        <is>
          <t xml:space="preserve"> </t>
        </is>
      </c>
      <c r="C5" s="4" t="inlineStr">
        <is>
          <t xml:space="preserve">Amortization Expense Amount
2021 $ 1,552,219
2022 1,548,806
2023 1,548,806
2024 1,308,640
2025 1,024,805
Total estimated amortization expense $ 6,983,2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064511</v>
      </c>
      <c r="E4" s="5" t="n">
        <v>-99366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15593</v>
      </c>
      <c r="C6" s="5" t="n">
        <v>885437</v>
      </c>
      <c r="D6" s="6" t="n">
        <v>1351174</v>
      </c>
      <c r="E6" s="6" t="n">
        <v>1058113</v>
      </c>
    </row>
    <row r="7">
      <c r="A7" s="4" t="inlineStr">
        <is>
          <t>Amortization of present value discount</t>
        </is>
      </c>
      <c r="B7" s="4" t="inlineStr">
        <is>
          <t xml:space="preserve"> </t>
        </is>
      </c>
      <c r="C7" s="6" t="n">
        <v>12833</v>
      </c>
      <c r="D7" s="6" t="n">
        <v>12833</v>
      </c>
      <c r="E7" s="6" t="n">
        <v>818182</v>
      </c>
    </row>
    <row r="8">
      <c r="A8" s="4" t="inlineStr">
        <is>
          <t>Impairment of license and goodwill</t>
        </is>
      </c>
      <c r="B8" s="4" t="inlineStr">
        <is>
          <t xml:space="preserve"> </t>
        </is>
      </c>
      <c r="C8" s="4" t="inlineStr">
        <is>
          <t xml:space="preserve"> </t>
        </is>
      </c>
      <c r="D8" s="6" t="n">
        <v>17350628</v>
      </c>
      <c r="E8" s="6" t="n">
        <v>4900000</v>
      </c>
    </row>
    <row r="9">
      <c r="A9" s="4" t="inlineStr">
        <is>
          <t>Non-cash interest</t>
        </is>
      </c>
      <c r="B9" s="6" t="n">
        <v>17637</v>
      </c>
      <c r="C9" s="6" t="n">
        <v>6788</v>
      </c>
      <c r="D9" s="6" t="n">
        <v>9265</v>
      </c>
      <c r="E9" s="6" t="n">
        <v>216268</v>
      </c>
    </row>
    <row r="10">
      <c r="A10" s="4" t="inlineStr">
        <is>
          <t>Change in Fair Value Contingent Consideration</t>
        </is>
      </c>
      <c r="B10" s="6" t="n">
        <v>1397833</v>
      </c>
      <c r="C10" s="6" t="n">
        <v>569076</v>
      </c>
      <c r="D10" s="6" t="n">
        <v>-11857558</v>
      </c>
      <c r="E10" s="4" t="inlineStr">
        <is>
          <t xml:space="preserve"> </t>
        </is>
      </c>
    </row>
    <row r="11">
      <c r="A11" s="4" t="inlineStr">
        <is>
          <t>Unrealized (gain) loss on trading securities</t>
        </is>
      </c>
      <c r="B11" s="6" t="n">
        <v>-43250</v>
      </c>
      <c r="C11" s="6" t="n">
        <v>292500</v>
      </c>
      <c r="D11" s="6" t="n">
        <v>460000</v>
      </c>
      <c r="E11" s="6" t="n">
        <v>-290000</v>
      </c>
    </row>
    <row r="12">
      <c r="A12" s="4" t="inlineStr">
        <is>
          <t>Shares issued for services</t>
        </is>
      </c>
      <c r="B12" s="4" t="inlineStr">
        <is>
          <t xml:space="preserve"> </t>
        </is>
      </c>
      <c r="C12" s="4" t="inlineStr">
        <is>
          <t xml:space="preserve"> </t>
        </is>
      </c>
      <c r="D12" s="6" t="n">
        <v>140000</v>
      </c>
      <c r="E12" s="4" t="inlineStr">
        <is>
          <t xml:space="preserve"> </t>
        </is>
      </c>
    </row>
    <row r="13">
      <c r="A13" s="4" t="inlineStr">
        <is>
          <t>Stock option compensation expense</t>
        </is>
      </c>
      <c r="B13" s="6" t="n">
        <v>2381974</v>
      </c>
      <c r="C13" s="6" t="n">
        <v>1251808</v>
      </c>
      <c r="D13" s="6" t="n">
        <v>1845019</v>
      </c>
      <c r="E13" s="6" t="n">
        <v>518506</v>
      </c>
    </row>
    <row r="14">
      <c r="A14" s="4" t="inlineStr">
        <is>
          <t>Loss on extinguishment of convertible debt</t>
        </is>
      </c>
      <c r="B14" s="4" t="inlineStr">
        <is>
          <t xml:space="preserve"> </t>
        </is>
      </c>
      <c r="C14" s="4" t="inlineStr">
        <is>
          <t xml:space="preserve"> </t>
        </is>
      </c>
      <c r="D14" s="4" t="inlineStr">
        <is>
          <t xml:space="preserve"> </t>
        </is>
      </c>
      <c r="E14" s="6" t="n">
        <v>719390</v>
      </c>
    </row>
    <row r="15">
      <c r="A15" s="4" t="inlineStr">
        <is>
          <t>Gain on settlement of liabilities</t>
        </is>
      </c>
      <c r="B15" s="4" t="inlineStr">
        <is>
          <t xml:space="preserve"> </t>
        </is>
      </c>
      <c r="C15" s="4" t="inlineStr">
        <is>
          <t xml:space="preserve"> </t>
        </is>
      </c>
      <c r="D15" s="6" t="n">
        <v>-7977</v>
      </c>
      <c r="E15" s="4" t="inlineStr">
        <is>
          <t xml:space="preserve"> </t>
        </is>
      </c>
    </row>
    <row r="16">
      <c r="A16" s="4" t="inlineStr">
        <is>
          <t>Bad debt expense</t>
        </is>
      </c>
      <c r="B16" s="4" t="inlineStr">
        <is>
          <t xml:space="preserve"> </t>
        </is>
      </c>
      <c r="C16" s="4" t="inlineStr">
        <is>
          <t xml:space="preserve"> </t>
        </is>
      </c>
      <c r="D16" s="6" t="n">
        <v>-98167</v>
      </c>
      <c r="E16" s="6" t="n">
        <v>13051</v>
      </c>
    </row>
    <row r="17">
      <c r="A17" s="4" t="inlineStr">
        <is>
          <t>Deferred taxation movement</t>
        </is>
      </c>
      <c r="B17" s="4" t="inlineStr">
        <is>
          <t xml:space="preserve"> </t>
        </is>
      </c>
      <c r="C17" s="4" t="inlineStr">
        <is>
          <t xml:space="preserve"> </t>
        </is>
      </c>
      <c r="D17" s="6" t="n">
        <v>-196434</v>
      </c>
      <c r="E17" s="6" t="n">
        <v>-93441</v>
      </c>
    </row>
    <row r="18">
      <c r="A18" s="3" t="inlineStr">
        <is>
          <t>Changes in Operating Assets and Liabilities (Net of 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Prepaid expenses</t>
        </is>
      </c>
      <c r="B19" s="6" t="n">
        <v>-2043015</v>
      </c>
      <c r="C19" s="6" t="n">
        <v>-458601</v>
      </c>
      <c r="D19" s="6" t="n">
        <v>-632012</v>
      </c>
      <c r="E19" s="6" t="n">
        <v>-97913</v>
      </c>
    </row>
    <row r="20">
      <c r="A20" s="4" t="inlineStr">
        <is>
          <t>Accounts payable and accrued liabilities</t>
        </is>
      </c>
      <c r="B20" s="6" t="n">
        <v>-1013194</v>
      </c>
      <c r="C20" s="6" t="n">
        <v>-1095287</v>
      </c>
      <c r="D20" s="6" t="n">
        <v>1663340</v>
      </c>
      <c r="E20" s="6" t="n">
        <v>78013</v>
      </c>
    </row>
    <row r="21">
      <c r="A21" s="4" t="inlineStr">
        <is>
          <t>Accounts receivable</t>
        </is>
      </c>
      <c r="B21" s="6" t="n">
        <v>-282002</v>
      </c>
      <c r="C21" s="6" t="n">
        <v>79467</v>
      </c>
      <c r="D21" s="6" t="n">
        <v>-145367</v>
      </c>
      <c r="E21" s="6" t="n">
        <v>-55750</v>
      </c>
    </row>
    <row r="22">
      <c r="A22" s="4" t="inlineStr">
        <is>
          <t>Gaming accounts receivable</t>
        </is>
      </c>
      <c r="B22" s="6" t="n">
        <v>981478</v>
      </c>
      <c r="C22" s="6" t="n">
        <v>89293</v>
      </c>
      <c r="D22" s="6" t="n">
        <v>-933273</v>
      </c>
      <c r="E22" s="6" t="n">
        <v>-53047</v>
      </c>
    </row>
    <row r="23">
      <c r="A23" s="4" t="inlineStr">
        <is>
          <t>Gaming accounts liabilities</t>
        </is>
      </c>
      <c r="B23" s="6" t="n">
        <v>693455</v>
      </c>
      <c r="C23" s="6" t="n">
        <v>516302</v>
      </c>
      <c r="D23" s="6" t="n">
        <v>-270063</v>
      </c>
      <c r="E23" s="6" t="n">
        <v>1282510</v>
      </c>
    </row>
    <row r="24">
      <c r="A24" s="4" t="inlineStr">
        <is>
          <t>Taxes payable</t>
        </is>
      </c>
      <c r="B24" s="6" t="n">
        <v>391339</v>
      </c>
      <c r="C24" s="6" t="n">
        <v>-110385</v>
      </c>
      <c r="D24" s="6" t="n">
        <v>-865174</v>
      </c>
      <c r="E24" s="6" t="n">
        <v>580224</v>
      </c>
    </row>
    <row r="25">
      <c r="A25" s="4" t="inlineStr">
        <is>
          <t>Due from related parties</t>
        </is>
      </c>
      <c r="B25" s="6" t="n">
        <v>-8026</v>
      </c>
      <c r="C25" s="6" t="n">
        <v>-1968</v>
      </c>
      <c r="D25" s="6" t="n">
        <v>-1979</v>
      </c>
      <c r="E25" s="6" t="n">
        <v>-302</v>
      </c>
    </row>
    <row r="26">
      <c r="A26" s="4" t="inlineStr">
        <is>
          <t>Retirement Obligation</t>
        </is>
      </c>
      <c r="B26" s="4" t="inlineStr">
        <is>
          <t xml:space="preserve"> </t>
        </is>
      </c>
      <c r="C26" s="4" t="inlineStr">
        <is>
          <t xml:space="preserve"> </t>
        </is>
      </c>
      <c r="D26" s="6" t="n">
        <v>86480</v>
      </c>
      <c r="E26" s="4" t="inlineStr">
        <is>
          <t xml:space="preserve"> </t>
        </is>
      </c>
    </row>
    <row r="27">
      <c r="A27" s="4" t="inlineStr">
        <is>
          <t>Other current assets</t>
        </is>
      </c>
      <c r="B27" s="6" t="n">
        <v>-19838</v>
      </c>
      <c r="C27" s="6" t="n">
        <v>-134648</v>
      </c>
      <c r="D27" s="6" t="n">
        <v>-44626</v>
      </c>
      <c r="E27" s="6" t="n">
        <v>187390</v>
      </c>
    </row>
    <row r="28">
      <c r="A28" s="4" t="inlineStr">
        <is>
          <t>Long term liabilities</t>
        </is>
      </c>
      <c r="B28" s="6" t="n">
        <v>76916</v>
      </c>
      <c r="C28" s="6" t="n">
        <v>-280230</v>
      </c>
      <c r="D28" s="6" t="n">
        <v>-355109</v>
      </c>
      <c r="E28" s="6" t="n">
        <v>-10005</v>
      </c>
    </row>
    <row r="29">
      <c r="A29" s="4" t="inlineStr">
        <is>
          <t>Net Cash used in Operating Activities</t>
        </is>
      </c>
      <c r="B29" s="6" t="n">
        <v>-4572230</v>
      </c>
      <c r="C29" s="6" t="n">
        <v>-5258609</v>
      </c>
      <c r="D29" s="6" t="n">
        <v>-7553511</v>
      </c>
      <c r="E29" s="6" t="n">
        <v>-165493</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cquisition of property, plant and equipment and intangible assets</t>
        </is>
      </c>
      <c r="B31" s="6" t="n">
        <v>-355939</v>
      </c>
      <c r="C31" s="6" t="n">
        <v>-135835</v>
      </c>
      <c r="D31" s="6" t="n">
        <v>-717080</v>
      </c>
      <c r="E31" s="6" t="n">
        <v>-291501</v>
      </c>
    </row>
    <row r="32">
      <c r="A32" s="4" t="inlineStr">
        <is>
          <t>Acquisition of Bookmakers Company US, LLC, net of cash of $26,161</t>
        </is>
      </c>
      <c r="B32" s="4" t="inlineStr">
        <is>
          <t xml:space="preserve"> </t>
        </is>
      </c>
      <c r="C32" s="4" t="inlineStr">
        <is>
          <t xml:space="preserve"> </t>
        </is>
      </c>
      <c r="D32" s="6" t="n">
        <v>-5973839</v>
      </c>
      <c r="E32" s="4" t="inlineStr">
        <is>
          <t xml:space="preserve"> </t>
        </is>
      </c>
    </row>
    <row r="33">
      <c r="A33" s="4" t="inlineStr">
        <is>
          <t>Net Cash Used in Investing Activities</t>
        </is>
      </c>
      <c r="B33" s="6" t="n">
        <v>-355939</v>
      </c>
      <c r="C33" s="6" t="n">
        <v>-6109674</v>
      </c>
      <c r="D33" s="6" t="n">
        <v>-6690919</v>
      </c>
      <c r="E33" s="6" t="n">
        <v>-291501</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public offering, less expenses related to public offering of $1,040,127</t>
        </is>
      </c>
      <c r="B35" s="4" t="inlineStr">
        <is>
          <t xml:space="preserve"> </t>
        </is>
      </c>
      <c r="C35" s="4" t="inlineStr">
        <is>
          <t xml:space="preserve"> </t>
        </is>
      </c>
      <c r="D35" s="4" t="inlineStr">
        <is>
          <t xml:space="preserve"> </t>
        </is>
      </c>
      <c r="E35" s="6" t="n">
        <v>8966122</v>
      </c>
    </row>
    <row r="36">
      <c r="A36" s="4" t="inlineStr">
        <is>
          <t>Proceeds from warrants exercised</t>
        </is>
      </c>
      <c r="B36" s="4" t="inlineStr">
        <is>
          <t xml:space="preserve"> </t>
        </is>
      </c>
      <c r="C36" s="6" t="n">
        <v>3962482</v>
      </c>
      <c r="D36" s="6" t="n">
        <v>3962482</v>
      </c>
      <c r="E36" s="6" t="n">
        <v>8541896</v>
      </c>
    </row>
    <row r="37">
      <c r="A37" s="4" t="inlineStr">
        <is>
          <t>Proceeds from bank overdraft</t>
        </is>
      </c>
      <c r="B37" s="4" t="inlineStr">
        <is>
          <t xml:space="preserve"> </t>
        </is>
      </c>
      <c r="C37" s="6" t="n">
        <v>1045</v>
      </c>
      <c r="D37" s="6" t="n">
        <v>4047</v>
      </c>
      <c r="E37" s="6" t="n">
        <v>3641</v>
      </c>
    </row>
    <row r="38">
      <c r="A38" s="4" t="inlineStr">
        <is>
          <t>Repayment of bank line of credit</t>
        </is>
      </c>
      <c r="B38" s="4" t="inlineStr">
        <is>
          <t xml:space="preserve"> </t>
        </is>
      </c>
      <c r="C38" s="4" t="inlineStr">
        <is>
          <t xml:space="preserve"> </t>
        </is>
      </c>
      <c r="D38" s="6" t="n">
        <v>-500000</v>
      </c>
      <c r="E38" s="6" t="n">
        <v>-500000</v>
      </c>
    </row>
    <row r="39">
      <c r="A39" s="4" t="inlineStr">
        <is>
          <t>Repayment of bank loan</t>
        </is>
      </c>
      <c r="B39" s="6" t="n">
        <v>-33041</v>
      </c>
      <c r="C39" s="6" t="n">
        <v>-100850</v>
      </c>
      <c r="D39" s="6" t="n">
        <v>-133742</v>
      </c>
      <c r="E39" s="6" t="n">
        <v>-62364</v>
      </c>
    </row>
    <row r="40">
      <c r="A40" s="4" t="inlineStr">
        <is>
          <t>Repayment of debentures</t>
        </is>
      </c>
      <c r="B40" s="4" t="inlineStr">
        <is>
          <t xml:space="preserve"> </t>
        </is>
      </c>
      <c r="C40" s="4" t="inlineStr">
        <is>
          <t xml:space="preserve"> </t>
        </is>
      </c>
      <c r="D40" s="6" t="n">
        <v>-27562</v>
      </c>
      <c r="E40" s="6" t="n">
        <v>-2778349</v>
      </c>
    </row>
    <row r="41">
      <c r="A41" s="4" t="inlineStr">
        <is>
          <t>Proceeds from promissory note – related party</t>
        </is>
      </c>
      <c r="B41" s="4" t="inlineStr">
        <is>
          <t xml:space="preserve"> </t>
        </is>
      </c>
      <c r="C41" s="4" t="inlineStr">
        <is>
          <t xml:space="preserve"> </t>
        </is>
      </c>
      <c r="D41" s="4" t="inlineStr">
        <is>
          <t xml:space="preserve"> </t>
        </is>
      </c>
      <c r="E41" s="6" t="n">
        <v>300000</v>
      </c>
    </row>
    <row r="42">
      <c r="A42" s="4" t="inlineStr">
        <is>
          <t>Repayment of promissory note- related party</t>
        </is>
      </c>
      <c r="B42" s="4" t="inlineStr">
        <is>
          <t xml:space="preserve"> </t>
        </is>
      </c>
      <c r="C42" s="4" t="inlineStr">
        <is>
          <t xml:space="preserve"> </t>
        </is>
      </c>
      <c r="D42" s="4" t="inlineStr">
        <is>
          <t xml:space="preserve"> </t>
        </is>
      </c>
      <c r="E42" s="6" t="n">
        <v>-200000</v>
      </c>
    </row>
    <row r="43">
      <c r="A43" s="4" t="inlineStr">
        <is>
          <t>Proceeds from Government relief loan</t>
        </is>
      </c>
      <c r="B43" s="4" t="inlineStr">
        <is>
          <t xml:space="preserve"> </t>
        </is>
      </c>
      <c r="C43" s="4" t="inlineStr">
        <is>
          <t xml:space="preserve"> </t>
        </is>
      </c>
      <c r="D43" s="4" t="inlineStr">
        <is>
          <t xml:space="preserve"> </t>
        </is>
      </c>
      <c r="E43" s="6" t="n">
        <v>30146</v>
      </c>
    </row>
    <row r="44">
      <c r="A44" s="4" t="inlineStr">
        <is>
          <t>Repayment of government relief loan</t>
        </is>
      </c>
      <c r="B44" s="4" t="inlineStr">
        <is>
          <t xml:space="preserve"> </t>
        </is>
      </c>
      <c r="C44" s="4" t="inlineStr">
        <is>
          <t xml:space="preserve"> </t>
        </is>
      </c>
      <c r="D44" s="6" t="n">
        <v>-27586</v>
      </c>
      <c r="E44" s="4" t="inlineStr">
        <is>
          <t xml:space="preserve"> </t>
        </is>
      </c>
    </row>
    <row r="45">
      <c r="A45" s="4" t="inlineStr">
        <is>
          <t>Deferred purchase price payments</t>
        </is>
      </c>
      <c r="B45" s="4" t="inlineStr">
        <is>
          <t xml:space="preserve"> </t>
        </is>
      </c>
      <c r="C45" s="4" t="inlineStr">
        <is>
          <t xml:space="preserve"> </t>
        </is>
      </c>
      <c r="D45" s="6" t="n">
        <v>-410383</v>
      </c>
      <c r="E45" s="6" t="n">
        <v>-1577010</v>
      </c>
    </row>
    <row r="46">
      <c r="A46" s="4" t="inlineStr">
        <is>
          <t>Repayment of financial leases</t>
        </is>
      </c>
      <c r="B46" s="6" t="n">
        <v>-5926</v>
      </c>
      <c r="C46" s="6" t="n">
        <v>-8108</v>
      </c>
      <c r="D46" s="6" t="n">
        <v>-10172</v>
      </c>
      <c r="E46" s="6" t="n">
        <v>-12666</v>
      </c>
    </row>
    <row r="47">
      <c r="A47" s="4" t="inlineStr">
        <is>
          <t>Net Cash provided by Financing Activities</t>
        </is>
      </c>
      <c r="B47" s="6" t="n">
        <v>3748482</v>
      </c>
      <c r="C47" s="6" t="n">
        <v>2891186</v>
      </c>
      <c r="D47" s="6" t="n">
        <v>2857084</v>
      </c>
      <c r="E47" s="6" t="n">
        <v>12711416</v>
      </c>
    </row>
    <row r="48">
      <c r="A48" s="4" t="inlineStr">
        <is>
          <t>Effect of change in exchange rate</t>
        </is>
      </c>
      <c r="B48" s="6" t="n">
        <v>-1504030</v>
      </c>
      <c r="C48" s="6" t="n">
        <v>-766233</v>
      </c>
      <c r="D48" s="6" t="n">
        <v>-951066</v>
      </c>
      <c r="E48" s="6" t="n">
        <v>1057832</v>
      </c>
    </row>
    <row r="49">
      <c r="A49" s="4" t="inlineStr">
        <is>
          <t>Net (decrease) increase in cash</t>
        </is>
      </c>
      <c r="B49" s="6" t="n">
        <v>-2683717</v>
      </c>
      <c r="C49" s="6" t="n">
        <v>-9243330</v>
      </c>
      <c r="D49" s="6" t="n">
        <v>-12338412</v>
      </c>
      <c r="E49" s="6" t="n">
        <v>13312254</v>
      </c>
    </row>
    <row r="50">
      <c r="A50" s="4" t="inlineStr">
        <is>
          <t>Cash and cash equivalents and restricted cash– beginning of the year</t>
        </is>
      </c>
      <c r="B50" s="6" t="n">
        <v>7706357</v>
      </c>
      <c r="C50" s="6" t="n">
        <v>20044769</v>
      </c>
      <c r="D50" s="6" t="n">
        <v>20044769</v>
      </c>
      <c r="E50" s="6" t="n">
        <v>6732515</v>
      </c>
    </row>
    <row r="51">
      <c r="A51" s="4" t="inlineStr">
        <is>
          <t>Cash and cash equivalents and restricted cash– end of the year</t>
        </is>
      </c>
      <c r="B51" s="6" t="n">
        <v>5022640</v>
      </c>
      <c r="C51" s="6" t="n">
        <v>10801439</v>
      </c>
      <c r="D51" s="6" t="n">
        <v>7706357</v>
      </c>
      <c r="E51" s="6" t="n">
        <v>20044769</v>
      </c>
    </row>
    <row r="52">
      <c r="A52" s="4" t="inlineStr">
        <is>
          <t>Cash and cash equivalents</t>
        </is>
      </c>
      <c r="B52" s="6" t="n">
        <v>4690034</v>
      </c>
      <c r="C52" s="6" t="n">
        <v>9408035</v>
      </c>
      <c r="D52" s="6" t="n">
        <v>7319765</v>
      </c>
      <c r="E52" s="6" t="n">
        <v>18945817</v>
      </c>
    </row>
    <row r="53">
      <c r="A53" s="4" t="inlineStr">
        <is>
          <t>Restricted cash included in non-current assets</t>
        </is>
      </c>
      <c r="B53" s="6" t="n">
        <v>332606</v>
      </c>
      <c r="C53" s="6" t="n">
        <v>1393404</v>
      </c>
      <c r="D53" s="6" t="n">
        <v>386592</v>
      </c>
      <c r="E53" s="6" t="n">
        <v>1098952</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terest</t>
        </is>
      </c>
      <c r="B55" s="4" t="inlineStr">
        <is>
          <t xml:space="preserve"> </t>
        </is>
      </c>
      <c r="C55" s="4" t="inlineStr">
        <is>
          <t xml:space="preserve"> </t>
        </is>
      </c>
      <c r="D55" s="6" t="n">
        <v>39682</v>
      </c>
      <c r="E55" s="6" t="n">
        <v>741510</v>
      </c>
    </row>
    <row r="56">
      <c r="A56" s="4" t="inlineStr">
        <is>
          <t>Income tax</t>
        </is>
      </c>
      <c r="B56" s="4" t="inlineStr">
        <is>
          <t xml:space="preserve"> </t>
        </is>
      </c>
      <c r="C56" s="4" t="inlineStr">
        <is>
          <t xml:space="preserve"> </t>
        </is>
      </c>
      <c r="D56" s="6" t="n">
        <v>805030</v>
      </c>
      <c r="E56" s="6" t="n">
        <v>359863</v>
      </c>
    </row>
    <row r="57">
      <c r="A57" s="3" t="inlineStr">
        <is>
          <t>Supplemental cash flow disclosure for non-cash activities</t>
        </is>
      </c>
      <c r="B57" s="4" t="inlineStr">
        <is>
          <t xml:space="preserve"> </t>
        </is>
      </c>
      <c r="C57" s="4" t="inlineStr">
        <is>
          <t xml:space="preserve"> </t>
        </is>
      </c>
      <c r="D57" s="4" t="inlineStr">
        <is>
          <t xml:space="preserve"> </t>
        </is>
      </c>
      <c r="E57" s="4" t="inlineStr">
        <is>
          <t xml:space="preserve"> </t>
        </is>
      </c>
    </row>
    <row r="58">
      <c r="A58" s="4" t="inlineStr">
        <is>
          <t>Conversion of convertible debt to common stock</t>
        </is>
      </c>
      <c r="B58" s="4" t="inlineStr">
        <is>
          <t xml:space="preserve"> </t>
        </is>
      </c>
      <c r="C58" s="4" t="inlineStr">
        <is>
          <t xml:space="preserve"> </t>
        </is>
      </c>
      <c r="D58" s="4" t="inlineStr">
        <is>
          <t xml:space="preserve"> </t>
        </is>
      </c>
      <c r="E58" s="6" t="n">
        <v>739004</v>
      </c>
    </row>
    <row r="59">
      <c r="A59" s="4" t="inlineStr">
        <is>
          <t>Promissory note, related party, applied to warrant exercise</t>
        </is>
      </c>
      <c r="B59" s="4" t="inlineStr">
        <is>
          <t xml:space="preserve"> </t>
        </is>
      </c>
      <c r="C59" s="4" t="inlineStr">
        <is>
          <t xml:space="preserve"> </t>
        </is>
      </c>
      <c r="D59" s="4" t="inlineStr">
        <is>
          <t xml:space="preserve"> </t>
        </is>
      </c>
      <c r="E59" s="6" t="n">
        <v>108056</v>
      </c>
    </row>
    <row r="60">
      <c r="A60" s="4" t="inlineStr">
        <is>
          <t>Deferred purchase consideration settled by the issuance of common stock</t>
        </is>
      </c>
      <c r="B60" s="4" t="inlineStr">
        <is>
          <t xml:space="preserve"> </t>
        </is>
      </c>
      <c r="C60" s="4" t="inlineStr">
        <is>
          <t xml:space="preserve"> </t>
        </is>
      </c>
      <c r="D60" s="4" t="inlineStr">
        <is>
          <t xml:space="preserve"> </t>
        </is>
      </c>
      <c r="E60" s="6" t="n">
        <v>1207445</v>
      </c>
    </row>
    <row r="61">
      <c r="A61" s="4" t="inlineStr">
        <is>
          <t>Settlement of liabilities by the issuance of common stock</t>
        </is>
      </c>
      <c r="B61" s="4" t="inlineStr">
        <is>
          <t xml:space="preserve"> </t>
        </is>
      </c>
      <c r="C61" s="4" t="inlineStr">
        <is>
          <t xml:space="preserve"> </t>
        </is>
      </c>
      <c r="D61" s="6" t="n">
        <v>2676902</v>
      </c>
      <c r="E61" s="6" t="n">
        <v>46666</v>
      </c>
    </row>
    <row r="62">
      <c r="A62" s="4" t="inlineStr">
        <is>
          <t>Acquisition of Bookmakers Company US, LLC by the issuance of common stock</t>
        </is>
      </c>
      <c r="B62" s="4" t="inlineStr">
        <is>
          <t xml:space="preserve"> </t>
        </is>
      </c>
      <c r="C62" s="4" t="inlineStr">
        <is>
          <t xml:space="preserve"> </t>
        </is>
      </c>
      <c r="D62" s="5" t="n">
        <v>4544304</v>
      </c>
      <c r="E62" s="4" t="inlineStr">
        <is>
          <t xml:space="preserve"> </t>
        </is>
      </c>
    </row>
    <row r="63">
      <c r="A63" s="4" t="inlineStr">
        <is>
          <t>Change in fair value of contingent purchase consideration</t>
        </is>
      </c>
      <c r="B63" s="6" t="n">
        <v>1397833</v>
      </c>
      <c r="C63" s="6" t="n">
        <v>569076</v>
      </c>
      <c r="D63" s="4" t="inlineStr">
        <is>
          <t xml:space="preserve"> </t>
        </is>
      </c>
      <c r="E63" s="4" t="inlineStr">
        <is>
          <t xml:space="preserve"> </t>
        </is>
      </c>
    </row>
    <row r="64">
      <c r="A64" s="4" t="inlineStr">
        <is>
          <t>Restricted stock awards</t>
        </is>
      </c>
      <c r="B64" s="6" t="n">
        <v>2012600</v>
      </c>
      <c r="C64" s="6" t="n">
        <v>140000</v>
      </c>
      <c r="D64" s="4" t="inlineStr">
        <is>
          <t xml:space="preserve"> </t>
        </is>
      </c>
      <c r="E64" s="4" t="inlineStr">
        <is>
          <t xml:space="preserve"> </t>
        </is>
      </c>
    </row>
    <row r="65">
      <c r="A65" s="4" t="inlineStr">
        <is>
          <t>Movement in deferred taxation</t>
        </is>
      </c>
      <c r="B65" s="6" t="n">
        <v>-238616</v>
      </c>
      <c r="C65" s="6" t="n">
        <v>-116896</v>
      </c>
      <c r="D65" s="4" t="inlineStr">
        <is>
          <t xml:space="preserve"> </t>
        </is>
      </c>
      <c r="E65" s="4" t="inlineStr">
        <is>
          <t xml:space="preserve"> </t>
        </is>
      </c>
    </row>
    <row r="66">
      <c r="A66" s="4" t="inlineStr">
        <is>
          <t>Gain on Government relief loan forgiven</t>
        </is>
      </c>
      <c r="B66" s="4" t="inlineStr">
        <is>
          <t xml:space="preserve"> </t>
        </is>
      </c>
      <c r="C66" s="6" t="n">
        <v>-7992</v>
      </c>
      <c r="D66" s="4" t="inlineStr">
        <is>
          <t xml:space="preserve"> </t>
        </is>
      </c>
      <c r="E66" s="4" t="inlineStr">
        <is>
          <t xml:space="preserve"> </t>
        </is>
      </c>
    </row>
    <row r="67">
      <c r="A67" s="4" t="inlineStr">
        <is>
          <t>Acquisition of subsidiary, net of cash of $26,161</t>
        </is>
      </c>
      <c r="B67" s="4" t="inlineStr">
        <is>
          <t xml:space="preserve"> </t>
        </is>
      </c>
      <c r="C67" s="6" t="n">
        <v>-5973839</v>
      </c>
      <c r="D67" s="4" t="inlineStr">
        <is>
          <t xml:space="preserve"> </t>
        </is>
      </c>
      <c r="E67" s="4" t="inlineStr">
        <is>
          <t xml:space="preserve"> </t>
        </is>
      </c>
    </row>
    <row r="68">
      <c r="A68" s="4" t="inlineStr">
        <is>
          <t>Repayment of bank overdraft</t>
        </is>
      </c>
      <c r="B68" s="6" t="n">
        <v>-7043</v>
      </c>
      <c r="C68" s="4" t="inlineStr">
        <is>
          <t xml:space="preserve"> </t>
        </is>
      </c>
      <c r="D68" s="4" t="inlineStr">
        <is>
          <t xml:space="preserve"> </t>
        </is>
      </c>
      <c r="E68" s="4" t="inlineStr">
        <is>
          <t xml:space="preserve"> </t>
        </is>
      </c>
    </row>
    <row r="69">
      <c r="A69" s="4" t="inlineStr">
        <is>
          <t>Repayment of bank credit line</t>
        </is>
      </c>
      <c r="B69" s="4" t="inlineStr">
        <is>
          <t xml:space="preserve"> </t>
        </is>
      </c>
      <c r="C69" s="6" t="n">
        <v>-500000</v>
      </c>
      <c r="D69" s="4" t="inlineStr">
        <is>
          <t xml:space="preserve"> </t>
        </is>
      </c>
      <c r="E69" s="4" t="inlineStr">
        <is>
          <t xml:space="preserve"> </t>
        </is>
      </c>
    </row>
    <row r="70">
      <c r="A70" s="4" t="inlineStr">
        <is>
          <t>Redemption of convertible debentures</t>
        </is>
      </c>
      <c r="B70" s="4" t="inlineStr">
        <is>
          <t xml:space="preserve"> </t>
        </is>
      </c>
      <c r="C70" s="6" t="n">
        <v>-27562</v>
      </c>
      <c r="D70" s="4" t="inlineStr">
        <is>
          <t xml:space="preserve"> </t>
        </is>
      </c>
      <c r="E70" s="4" t="inlineStr">
        <is>
          <t xml:space="preserve"> </t>
        </is>
      </c>
    </row>
    <row r="71">
      <c r="A71" s="4" t="inlineStr">
        <is>
          <t>Proceeds from promissory notes, related party</t>
        </is>
      </c>
      <c r="B71" s="6" t="n">
        <v>305000</v>
      </c>
      <c r="C71" s="4" t="inlineStr">
        <is>
          <t xml:space="preserve"> </t>
        </is>
      </c>
      <c r="D71" s="4" t="inlineStr">
        <is>
          <t xml:space="preserve"> </t>
        </is>
      </c>
      <c r="E71" s="4" t="inlineStr">
        <is>
          <t xml:space="preserve"> </t>
        </is>
      </c>
    </row>
    <row r="72">
      <c r="A72" s="4" t="inlineStr">
        <is>
          <t>Proceeds from equipment funding, related party</t>
        </is>
      </c>
      <c r="B72" s="6" t="n">
        <v>360000</v>
      </c>
      <c r="C72" s="4" t="inlineStr">
        <is>
          <t xml:space="preserve"> </t>
        </is>
      </c>
      <c r="D72" s="4" t="inlineStr">
        <is>
          <t xml:space="preserve"> </t>
        </is>
      </c>
      <c r="E72" s="4" t="inlineStr">
        <is>
          <t xml:space="preserve"> </t>
        </is>
      </c>
    </row>
    <row r="73">
      <c r="A73" s="4" t="inlineStr">
        <is>
          <t>Repayment of Government relief loan</t>
        </is>
      </c>
      <c r="B73" s="4" t="inlineStr">
        <is>
          <t xml:space="preserve"> </t>
        </is>
      </c>
      <c r="C73" s="6" t="n">
        <v>-25438</v>
      </c>
      <c r="D73" s="4" t="inlineStr">
        <is>
          <t xml:space="preserve"> </t>
        </is>
      </c>
      <c r="E73" s="4" t="inlineStr">
        <is>
          <t xml:space="preserve"> </t>
        </is>
      </c>
    </row>
    <row r="74">
      <c r="A74" s="4" t="inlineStr">
        <is>
          <t>Proceeds from subscriptions – net of fees</t>
        </is>
      </c>
      <c r="B74" s="6" t="n">
        <v>2616679</v>
      </c>
      <c r="C74" s="4" t="inlineStr">
        <is>
          <t xml:space="preserve"> </t>
        </is>
      </c>
      <c r="D74" s="4" t="inlineStr">
        <is>
          <t xml:space="preserve"> </t>
        </is>
      </c>
      <c r="E74" s="4" t="inlineStr">
        <is>
          <t xml:space="preserve"> </t>
        </is>
      </c>
    </row>
    <row r="75">
      <c r="A75" s="4" t="inlineStr">
        <is>
          <t>Proceeds from. Pre-funded warrants</t>
        </is>
      </c>
      <c r="B75" s="6" t="n">
        <v>512813</v>
      </c>
      <c r="C75" s="4" t="inlineStr">
        <is>
          <t xml:space="preserve"> </t>
        </is>
      </c>
      <c r="D75" s="4" t="inlineStr">
        <is>
          <t xml:space="preserve"> </t>
        </is>
      </c>
      <c r="E75" s="4" t="inlineStr">
        <is>
          <t xml:space="preserve"> </t>
        </is>
      </c>
    </row>
    <row r="76">
      <c r="A76" s="4" t="inlineStr">
        <is>
          <t>Repayment of deferred purchase consideration, non-related parties</t>
        </is>
      </c>
      <c r="B76" s="4" t="inlineStr">
        <is>
          <t xml:space="preserve"> </t>
        </is>
      </c>
      <c r="C76" s="6" t="n">
        <v>-385121</v>
      </c>
      <c r="D76" s="4" t="inlineStr">
        <is>
          <t xml:space="preserve"> </t>
        </is>
      </c>
      <c r="E76" s="4" t="inlineStr">
        <is>
          <t xml:space="preserve"> </t>
        </is>
      </c>
    </row>
    <row r="77">
      <c r="A77" s="4" t="inlineStr">
        <is>
          <t>Repayment of deferred purchase consideration, related parties</t>
        </is>
      </c>
      <c r="B77" s="4" t="inlineStr">
        <is>
          <t xml:space="preserve"> </t>
        </is>
      </c>
      <c r="C77" s="5" t="n">
        <v>-25262</v>
      </c>
      <c r="D77" s="4" t="inlineStr">
        <is>
          <t xml:space="preserve"> </t>
        </is>
      </c>
      <c r="E7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8. Goodwill (Annual)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September 30, 2022 December 31, 2021
Opening balance $ 28,687,051 $ 1,663,120
Acquisition of Bookmakers Company US, LLC — 27,024,383
Foreign exchange movements (288 ) (452 )
28,686,763 28,687,051
Accumulated Impairment charge
Opening Balance January 1 (12,522,714 ) —
Impairment charge — (12,522,714 )
Closing Balance (12,522,714 ) (12,522,714 )
Goodwill net of impairment charge $ 16,164,049 $ 16,164,337 </t>
        </is>
      </c>
      <c r="C4" s="4" t="inlineStr">
        <is>
          <t xml:space="preserve">December 31, 2021 December 31, 2020
Cost
Opening balance as of January 1, $ 1,663,120 $ 1,663,385
Acquisition of USB 27,024,383 —
Foreign exchange movements (452 ) (265 )
Closing balance as of December 31. 28,687,051 1,663,120
Accumulated Impairment charge
Opening balance as of January 1, — —
Impairment charge (12,522,714 ) —
Closing balance as of December 31, (12,522,714 ) —
Goodwill, net of impairment charges $ 16,164,337 $ 1,663,1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1. Convertible Debentures (Annual) (Tables)</t>
        </is>
      </c>
      <c r="B1" s="2" t="inlineStr">
        <is>
          <t>12 Months Ended</t>
        </is>
      </c>
    </row>
    <row r="2">
      <c r="B2" s="2" t="inlineStr">
        <is>
          <t>Dec. 31, 2021</t>
        </is>
      </c>
    </row>
    <row r="3">
      <c r="A3" s="3" t="inlineStr">
        <is>
          <t>Convertible Debentures</t>
        </is>
      </c>
      <c r="B3" s="4" t="inlineStr">
        <is>
          <t xml:space="preserve"> </t>
        </is>
      </c>
    </row>
    <row r="4">
      <c r="A4" s="4" t="inlineStr">
        <is>
          <t>Convertible Debentures</t>
        </is>
      </c>
      <c r="B4" s="4" t="inlineStr">
        <is>
          <t xml:space="preserve">Convertible Debentures December
31,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 Deferred Purchase Consideration (Annual) (Tables)</t>
        </is>
      </c>
      <c r="B1" s="2" t="inlineStr">
        <is>
          <t>12 Months Ended</t>
        </is>
      </c>
    </row>
    <row r="2">
      <c r="B2" s="2" t="inlineStr">
        <is>
          <t>Dec. 31, 2021</t>
        </is>
      </c>
    </row>
    <row r="3">
      <c r="A3" s="3" t="inlineStr">
        <is>
          <t>Deferred Purchase Consideration</t>
        </is>
      </c>
      <c r="B3" s="4" t="inlineStr">
        <is>
          <t xml:space="preserve"> </t>
        </is>
      </c>
    </row>
    <row r="4">
      <c r="A4" s="4" t="inlineStr">
        <is>
          <t>Deferred Purchase Consideration</t>
        </is>
      </c>
      <c r="B4" s="4" t="inlineStr">
        <is>
          <t xml:space="preserve">Deferred Purchase Consideration December 31,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13. Bank Loan Payable (Annual) (Tables)</t>
        </is>
      </c>
      <c r="B1" s="2" t="inlineStr">
        <is>
          <t>9 Months Ended</t>
        </is>
      </c>
      <c r="C1" s="2" t="inlineStr">
        <is>
          <t>12 Months Ended</t>
        </is>
      </c>
    </row>
    <row r="2">
      <c r="B2" s="2" t="inlineStr">
        <is>
          <t>Sep. 30, 2022</t>
        </is>
      </c>
      <c r="C2" s="2" t="inlineStr">
        <is>
          <t>Dec. 31, 2021</t>
        </is>
      </c>
    </row>
    <row r="3">
      <c r="A3" s="3" t="inlineStr">
        <is>
          <t>Federal Home Loan Banks [Abstract]</t>
        </is>
      </c>
      <c r="B3" s="4" t="inlineStr">
        <is>
          <t xml:space="preserve"> </t>
        </is>
      </c>
      <c r="C3" s="4" t="inlineStr">
        <is>
          <t xml:space="preserve"> </t>
        </is>
      </c>
    </row>
    <row r="4">
      <c r="A4" s="4" t="inlineStr">
        <is>
          <t>The maturity of bank loans payable as of December 31, 2021 is as follows:</t>
        </is>
      </c>
      <c r="B4" s="4" t="inlineStr">
        <is>
          <t xml:space="preserve">The maturity of bank loans payable
as of September 30, 2022 is as follows:
Amount
Within 1 year $ 3,122
1 to 2 years 3,241
2 to 3 years 3,365
3 to 4 years 3,493
5 years and thereafter 138,869
Total $ 152,090
Disclosed as:
Current portion $ 3,122
Non-Current portion 148,968
$ 152,090 </t>
        </is>
      </c>
      <c r="C4" s="4" t="inlineStr">
        <is>
          <t xml:space="preserve">The maturity of bank loans payable as of December 31, 2021 is as
follows:
Amount
2022 $ 36,094
2023 3,151
2024 3,272
2025 3,396
2026 and thereafter 141,502
Total finance lease liability $ 187,415
Disclosed as:
Current portion $ 36,094
Non-Current portion 151,321
$ 187,4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14. Contingent Purchase Consideration (Annual)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gent Purchase Consideration</t>
        </is>
      </c>
      <c r="B4" s="4" t="inlineStr">
        <is>
          <t xml:space="preserve">September 30, 2022 December 31, 2021
Opening balance $ 12,859,399 $ —
Contingent purchase consideration measured on the acquisition of USB — 24,716,957
Changes in fair value 1,397,833 (11,857,558 )
Closing balance $ 14,257,232 $ 12,859,399 </t>
        </is>
      </c>
      <c r="C4" s="4" t="inlineStr">
        <is>
          <t xml:space="preserve">December 31, 2021
Opening balance as of January 1, $ —
Contingent purchase consideration measured on the acquisition of USB 24,716,957
Settled by the issuance of common shares —
Repayment in cash —
Changes in fair value (11,857,558 )
Closing balance as of December 31, $ 12,859,3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5. Other Long-term Liabilities (Annual) (Tables)</t>
        </is>
      </c>
      <c r="B1" s="2" t="inlineStr">
        <is>
          <t>12 Months Ended</t>
        </is>
      </c>
    </row>
    <row r="2">
      <c r="B2" s="2" t="inlineStr">
        <is>
          <t>Dec. 31, 2021</t>
        </is>
      </c>
    </row>
    <row r="3">
      <c r="A3" s="3" t="inlineStr">
        <is>
          <t>Payables and Accruals [Abstract]</t>
        </is>
      </c>
      <c r="B3" s="4" t="inlineStr">
        <is>
          <t xml:space="preserve"> </t>
        </is>
      </c>
    </row>
    <row r="4">
      <c r="A4" s="4" t="inlineStr">
        <is>
          <t>Other long-term liabilities</t>
        </is>
      </c>
      <c r="B4" s="4" t="inlineStr">
        <is>
          <t xml:space="preserve">Other long-term liabilities December 31, 2021 December 31, 2020
Severance liability $ 359,567 $ 297,120
Customer deposit balance — 366,947
Total other long term liabilities $ 359,567 $ 664,06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16. Related Parties (Annual)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Related Party Receivables September 30, December 31,
Related Party payables
Related Party payables Luca Pasquini $ (161 ) $ (502 )
Related Party payables Victor Salerno (374,346 ) (51,878 )
Related Party payables $ (374,507 ) $ (52,380 )
Related Party Receivables
Related Party Receivables Luca Pasquini $ — $ 1,413 </t>
        </is>
      </c>
      <c r="C4" s="4" t="inlineStr">
        <is>
          <t xml:space="preserve">Note Payable, Related Party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t>
        </is>
      </c>
    </row>
    <row r="5">
      <c r="A5" s="4" t="inlineStr">
        <is>
          <t>Related Parties - Deferred Purchase consideration, Related Party</t>
        </is>
      </c>
      <c r="B5" s="4" t="inlineStr">
        <is>
          <t xml:space="preserve"> </t>
        </is>
      </c>
      <c r="C5" s="4" t="inlineStr">
        <is>
          <t xml:space="preserve">Deferred Purchase consideration
Description December 31, 2021 December 31, 2020
Principal Outstanding
Promissory notes due to related parties $ 382,128 $ 1,279,43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t>
        </is>
      </c>
    </row>
    <row r="6">
      <c r="A6" s="4" t="inlineStr">
        <is>
          <t>Related Party Receivables</t>
        </is>
      </c>
      <c r="B6" s="4" t="inlineStr">
        <is>
          <t xml:space="preserve"> </t>
        </is>
      </c>
      <c r="C6" s="4" t="inlineStr">
        <is>
          <t xml:space="preserve">Related Party Receivables December 31, 2021 December 31, 2020
Related Party payables
Related Party payables Luca Pasquini $ (502 ) $ (565 )
Related Party payables Victor Salerno (51,878 ) —
Related Party payables (51,380 ) $ (565 )
Related Party Receivables
Related Party Receivables Luca Pasquini $ 1,413 $ 1,5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18. Warrants (Annual)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Warrants - Assumptions</t>
        </is>
      </c>
      <c r="B4" s="4" t="inlineStr">
        <is>
          <t xml:space="preserve"> </t>
        </is>
      </c>
      <c r="C4" s="4" t="inlineStr">
        <is>
          <t>Year ended December 31, 2021
Exercise price $2.50 to $5.00
Risk free interest rate 0.16 to 0.29 %
Expected life of warrants 2 to 5 years
Expected volatility of underlying stock 139.5 to 183.5
Expected dividend rate 0 %</t>
        </is>
      </c>
    </row>
    <row r="5">
      <c r="A5" s="4" t="inlineStr">
        <is>
          <t>Warrants</t>
        </is>
      </c>
      <c r="B5" s="4" t="inlineStr">
        <is>
          <t xml:space="preserve">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pre-funded warrants* (541,227 0.0001 0.0001
Outstanding September 30, 2022 3,664,168 $ 0.9475 to 5.00 $ 1.17 </t>
        </is>
      </c>
      <c r="C5" s="4" t="inlineStr">
        <is>
          <t xml:space="preserve">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Expired — — —
Outstanding December 31, 2020 2,053,145 $ 2.50 to 5.00 2.63
Granted — — —
Forfeited/cancelled — — —
Exercised (1,506,809 ) 2.50 to 5.00 2.63
Outstanding December 31, 2021 546,336 $ 2.50 to 5.00 $ 2.66 </t>
        </is>
      </c>
    </row>
    <row r="6">
      <c r="A6" s="4" t="inlineStr">
        <is>
          <t>Warrants oustanding, exercise price (Details Narrative)</t>
        </is>
      </c>
      <c r="B6" s="4" t="inlineStr">
        <is>
          <t xml:space="preserve">Warrants outstanding, Exercise Price
Warrants outstanding Warrants exercisable
Exercise price Number of shares Weighted average remaining years Weighted average exercise price Number of shares Weighted average exercise price
$0.9475 3,166,227 5.21 $ 0.9475 — $ —
$2.50 486,173 2.88 $ 2.50 486,173 $ 2.50
$5.00 11,768 0.66 5.00 11,768 5.00
3,664,168 4.89 $ 1.17 497,941 $ 2.56 </t>
        </is>
      </c>
      <c r="C6" s="4" t="inlineStr">
        <is>
          <t xml:space="preserve">Warrants outstanding, Exercise Price
Warrants outstanding Warrants exercisable
Exercise price Number of shares Weighted average remaining years Weighted average exercise price Number of shares Weighted average exercise price
$2.50 486,173 3.63 $ 2.50 486,173 $ 2.50
$3.75 48,395 0.41 3.75 48,395 3.75
$5.00 11,768 0.61 5.00 11,768 5.00
546,336 3.28 $ 2.66 546,336 $ 2.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19. Stock Options (Annual)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 option Assumptions</t>
        </is>
      </c>
      <c r="B4" s="4" t="inlineStr">
        <is>
          <t xml:space="preserve"> </t>
        </is>
      </c>
      <c r="C4" s="4" t="inlineStr">
        <is>
          <t>Assumptions
Year ended December 31, 2021
Exercise price $ 2.62 to 5.10
Risk free interest rate 0.92 to 1.63 %
Expected life of options 10
Expected volatility of underlying stock 206.8 to 229.8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270,000 0.454 to 2.50 1.67
Forfeited/cancelled (652,375 ) 1.84 to
2.80 1.85
Exercised — — —
Outstanding September 30, 2022 2,384,063 $ 0.454 to 5.10 $ 3.07 </t>
        </is>
      </c>
      <c r="C5" s="4" t="inlineStr">
        <is>
          <t xml:space="preserve">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1,193,500 2.62 to 5.10 3.15
Forfeited/cancelled (50,000 ) 2.62 2.62
Exercised — — —
Outstanding December 31, 2021 2,766,438 $ 1.84 to 5.10 $ 2.92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0.45 110,000 9.99 —
$2.03 659,000 8.01 487,667
$2.50 160,000 9.50 —
$2.72 25,000 3.75 25,000
$2.80 216,250 6.98 162,552
$2.96 70,313 6.77 70,313
$3.43 25,000 9.22 —
$4.03 1,020,000 8.76 358,333
$4.07 25,000 8.79 9,000
$4.20 25,000 8.59 9,000
$5.10 48,500 8.96 48,500
2,384,063 8.39 $ 3.07384 1,170,365 $ 2.98 </t>
        </is>
      </c>
      <c r="C6" s="4" t="inlineStr">
        <is>
          <t xml:space="preserve">Stock Options Outstanding
Options outstanding Options exercisable
Exercise price Number of shares Weighted average remaining years Weighted average exercise price Number of shares Weighted average exercise price
$1.84 648,000 8.73 162,000
$2.03 659,000 8.75 359,1673
$2.72 25,000 4.50 25,000
$2.80 220,625 7.73 124,284
$2.96 70,313 7.52 70,313
$3.43 25,000 9.97 —
$4.03 1,020,000 9.51 103,333
$4.07 25,000 9.54 —
$4.20 25,000 9.34 —
$5.10 48,500 9.71 12,125
2,766,438 8.91 $ 2.92 856,222 $ 2.4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20. Revenues (Annual)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Three Months Ended Nine Months Ended
September 30, 2022 September 30, 2021 September 30, 2022 September 30, 2021
Turnover
Turnover web-based $ 163,563,603 $ 162,471,799 $ 565,785,709 $ 613,678,568
Turnover land-based 2,924,866 1,193,778 6,528,054 13,237,738
Total Turnover 166,488,469 163,665,577 572,313,763 626,916,306
Winnings/Payouts
Winnings web-based 152,545,450 152,328,198 527,323,323 572,975,466
Winnings land-based 2,208,100 1,031,217 5,166,387 11,362,524
Total Winnings/payouts 154,753,550 153,359,415 532,489,710 584,337,990
Gross Gaming Revenues 11,734,919 10,306,162 39,824,053 42,578,316
Less: ADM Gaming Taxes 2,822,830 2,515,570 9,671,040 9,129,881
Net Gaming Revenues 8,912,089 7,790,592 30,153,013 33,448,435
Service Revenues 679,205 239,490 2,022,002 428,924
Revenue $ 9,591,294 $ 8,030,082 $ 32,175,015 $ 33,877,359 </t>
        </is>
      </c>
      <c r="C4" s="4" t="inlineStr">
        <is>
          <t xml:space="preserve">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solidated Statements of Cash Flows (Parenthetical) - USD ($)</t>
        </is>
      </c>
      <c r="B1" s="2" t="inlineStr">
        <is>
          <t>9 Months Ended</t>
        </is>
      </c>
      <c r="C1" s="2" t="inlineStr">
        <is>
          <t>12 Months Ended</t>
        </is>
      </c>
    </row>
    <row r="2">
      <c r="B2" s="2" t="inlineStr">
        <is>
          <t>Sep. 30, 2021</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Acquistion of Bookmakers Company US, LLC</t>
        </is>
      </c>
      <c r="B4" s="4" t="inlineStr">
        <is>
          <t xml:space="preserve"> </t>
        </is>
      </c>
      <c r="C4" s="5" t="n">
        <v>26161</v>
      </c>
      <c r="D4" s="4" t="inlineStr">
        <is>
          <t xml:space="preserve"> </t>
        </is>
      </c>
    </row>
    <row r="5">
      <c r="A5" s="4" t="inlineStr">
        <is>
          <t>Payments of Stock Issuance Costs</t>
        </is>
      </c>
      <c r="B5" s="4" t="inlineStr">
        <is>
          <t xml:space="preserve"> </t>
        </is>
      </c>
      <c r="C5" s="4" t="inlineStr">
        <is>
          <t xml:space="preserve"> </t>
        </is>
      </c>
      <c r="D5" s="5" t="n">
        <v>1040127</v>
      </c>
    </row>
    <row r="6">
      <c r="A6" s="4" t="inlineStr">
        <is>
          <t>Acquisition of subsidiary, net cash</t>
        </is>
      </c>
      <c r="B6" s="5" t="n">
        <v>26161</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21. Net Loss per Common Share (Annual)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Income (Loss) per Common Share</t>
        </is>
      </c>
      <c r="B4" s="4" t="inlineStr">
        <is>
          <t xml:space="preserve">Description Three and nine Months ended September 30, 2022 Three and nine Months ended September 30, 2021
Options 2,384,063 2,741,438
Warrants 3,664,168 546,336
6,048,231 3,287,774 </t>
        </is>
      </c>
      <c r="C4" s="4" t="inlineStr">
        <is>
          <t xml:space="preserve">Net Loss Per Share
Description Year ended December 31, 2021 Year ended December 31, 2020
Options 2,766,438 1,622,938
Warrants 546,336 2,053,145
Convertible debentures — 10,796
3,312,774 3,686,87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22. Income Taxes (Annual) (Tables)</t>
        </is>
      </c>
      <c r="B1" s="2" t="inlineStr">
        <is>
          <t>12 Months Ended</t>
        </is>
      </c>
    </row>
    <row r="2">
      <c r="B2" s="2" t="inlineStr">
        <is>
          <t>Dec. 31, 2021</t>
        </is>
      </c>
    </row>
    <row r="3">
      <c r="A3" s="3" t="inlineStr">
        <is>
          <t>Income Tax Disclosure [Abstract]</t>
        </is>
      </c>
      <c r="B3" s="4" t="inlineStr">
        <is>
          <t xml:space="preserve"> </t>
        </is>
      </c>
    </row>
    <row r="4">
      <c r="A4" s="4" t="inlineStr">
        <is>
          <t>Income Taxes - Income tax expense</t>
        </is>
      </c>
      <c r="B4" s="4" t="inlineStr">
        <is>
          <t>December 31, 2021
December 31, 2020
U.S. Statutory rate $ 3,224,547 $ 1,896,305
Items not allowed for tax purposes (1,705,372 ) (2,113,651 )
Foreign tax rate differential (2,367 ) (90,772 )
Additional foreign taxation 27,495 (36,939 )
Withholding tax on dividends — (162,112 )
Prior year over provision 125,887 —
Movement in valuation allowances (1,379,714 ) (323,114 )
Other differences - (76,361 )
Income tax benefit (expense) $ 290,476 $ (906,644 )</t>
        </is>
      </c>
    </row>
    <row r="5">
      <c r="A5" s="4" t="inlineStr">
        <is>
          <t>Income Taxes - Benefit (Provision) Income tax expense</t>
        </is>
      </c>
      <c r="B5" s="4" t="inlineStr">
        <is>
          <t>December 31, 2021
December 31, 2020
Current $ 94,041 $ (837,973 )
Withholding tax — (162,112 )
Deferred 196,434 93,441
Income tax benefit (expense) $ 290,476 $ (906,644 )</t>
        </is>
      </c>
    </row>
    <row r="6">
      <c r="A6" s="4" t="inlineStr">
        <is>
          <t>Income Taxes - Deferred tax assets and liabilities</t>
        </is>
      </c>
      <c r="B6" s="4" t="inlineStr">
        <is>
          <t>December 31, 2021 December 31, 2020
Working capital movements $ 247,563 $ 693,465
Property and equipment — 6,925
Net loss carryforward - Foreign 443,100 135,568
Net loss carryforward - US 5,815,807 3,752,678
6,506,470 4,588,636
Less valuation allowance (6,506,470 ) (4,588,636 )
Deferred tax assets — —
Intangible assets (3,291,978 ) (1,222,514 )
Deferred Tax Liability $ (3,291,978 ) $ (1,222,51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23. Segmental Reporting (Annual)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Segment
Reporting
September 30, 2022
Betting establishments Betting platform software and services All other Total
Purchase of non-current assets $ 214,805 $ 64,721 $ 76,413 $ 355,939
Assets
Current assets 6,002,886 3,540,566 205,740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Amortization of present value discount
Gain on marketable securities — — 43,250 — 43,250
Total other income (expense) 41,753 (1,427,983 ) 43,250 — (1,342,980 )
Income (Loss) before Income Taxes 722,984 (4,075,253 ) (6,640,327 ) — (9,992,596 )
Income tax provision (437,042 ) 236,524 — — (200,518 )
Net Income (Loss) $ 285,942 $ (3,838,729 ) $ (6,640,327 ) $ — $ (10,193,114 ) The operating assets and liabilities
of the reportable segments are as follows: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marketable securities — — (292,500 ) — (292,500 )
Total other income (expense) 403,184 (4,604 ) (871,570 ) — (472,990 )
Loss before Income Taxes (771,217 ) (742,697 ) (5,390,328 ) — (6,904,242 )
Income tax provision (50,666 ) 58,802 — — 8,136
Net Loss $ (821,883 ) $ (683,895 ) $ (5,390,328 ) $ — $ (6,896,106 ) </t>
        </is>
      </c>
      <c r="C4" s="4" t="inlineStr">
        <is>
          <t>Segment Reporting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Accounting Policies and Estimat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lant and Equipment Useful lives</t>
        </is>
      </c>
      <c r="B4" s="4" t="inlineStr">
        <is>
          <t xml:space="preserve">Plant and Equipment
Useful lives
Description Useful Life
Leasehold improvements Life of the underlying lease
Computer and office equipment 3 to 5 years
Furniture and fittings 7 to 10 years
Computer Software 3 to 5 years
Vehicles 4 to 5 years </t>
        </is>
      </c>
      <c r="C4" s="4" t="inlineStr">
        <is>
          <t xml:space="preserve">Plant and Equipment
Useful lives
Description
Useful Life (in years)
Leasehold improvements Life of the underlying lease
Computer and office equipment 3 to 5
Furniture and fittings 7 to 10
Computer Software 3 to 5
Vehicles 4 to 5 </t>
        </is>
      </c>
    </row>
    <row r="5">
      <c r="A5" s="4" t="inlineStr">
        <is>
          <t>Intangible Useful lives</t>
        </is>
      </c>
      <c r="B5" s="4" t="inlineStr">
        <is>
          <t>Intangible Useful lives
Description Useful Life
Betting Platform Software 15 years
Multigioco and Rifa ADM Licenses 1.5 to 7 years
Location contracts 5 to 7 years
Customer relationships 10 to 18 years
Trademarks/Tradenames 10 to 14 years
Websites 5 years
Non-compete agreements 4 years</t>
        </is>
      </c>
      <c r="C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3. Acquisition of Subsidiaries (Tables)</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 of subsidiaries</t>
        </is>
      </c>
      <c r="B4" s="4" t="inlineStr">
        <is>
          <t xml:space="preserve">Amount
Consideration
Cash $ 6,000,000
1,265,823 shares of common stock at fair market value 4,554,304
Contingent purchase consideration 24,716,957
Total purchase consideration $ 35,261,261
Recognized amounts of identifiable assets acquired and liabilities assumed
Cash $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
        </is>
      </c>
      <c r="C4" s="4" t="inlineStr">
        <is>
          <t xml:space="preserve">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
        </is>
      </c>
    </row>
    <row r="5">
      <c r="A5" s="4" t="inlineStr">
        <is>
          <t>Acquisition Combined Earnings</t>
        </is>
      </c>
      <c r="B5" s="4" t="inlineStr">
        <is>
          <t>Revenue Earnings
Actual for the nine months ended September 30, 2022 $ 872,366 $ (1,786,317 )
2021 Supplemental pro forma from January 1, 2021 to September 30, 2021 $ 34,288,462 $ (7,154,851 )
2020 Supplemental pro forma from January 1, 2020 to September 30, 2020 $ 24,992,504 $ (4,810,317 )</t>
        </is>
      </c>
      <c r="C5" s="4" t="inlineStr">
        <is>
          <t>Proforma Revenue and Earnings Revenue Earnings
Actual from July 15, 2021 to December 31, 2021 $ 363,030 $ (398,279 )
2021 Supplemental pro forma from January 1, 2021 to December 31, 2021 $ 45,957,894 $ (15,887,232 )
2020 Supplemental pro forma from January 1, 2020 to December 31, 2020 $ 37,607,873 $ (11,491,87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5. Property, plant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lant and equipment</t>
        </is>
      </c>
      <c r="B4" s="4" t="inlineStr">
        <is>
          <t xml:space="preserve">September 30, 2022 December 31, 2021
Cost Accumulated depreciation Net book value Net book value
Leasehold improvements $ 53,632 $ (34,396 ) $ 19,236 $ 27,260
Computer and office equipment 1,013,804 (742,269 ) 271,535 223,214
Fixtures and fittings 400,215 (240,619 ) 159,596 135,433
Vehicles 86,087 (56,120 ) 29,967 44,837
Computer software 281,250 (143,678 ) 137,572 59,335
$ 1,834,988 $ (1,217,082 ) $ 617,906 $ 490,079 </t>
        </is>
      </c>
      <c r="C4" s="4" t="inlineStr">
        <is>
          <t xml:space="preserve">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6. 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Right of use assets included in the consolidated balance sheet are as follows:</t>
        </is>
      </c>
      <c r="B4" s="4" t="inlineStr">
        <is>
          <t xml:space="preserve">Right of use
assets included in the consolidated balance sheet are as follows:
September 30, 2022 December 31, 2021
Non-current assets
Right of use assets - operating leases, net of amortization $ 1,276,733 $ 589,288
Right of use assets - finance leases, net of depreciation – included in property, plant and equipment $ 8,092 $ 15,520 Lease costs consists of the following:
Nine Months Ended September 30,
2022 2021
Finance lease cost:
Amortization of financial lease assets $ 5,726 $ 8,071
Interest expense on lease liabilities 348 642
Operating lease cost 257,582 201,308
Total lease cost $ 263,656 $ 210,021 Other lease information:
Nine Months Ended September 30,
2022 2021
Cash paid for amounts included in the measurement of lease liabilities
Operating cash flows from finance leases $ (348 ) $ (642 )
Operating cash flows from operating leases $ (257,582 ) $ (201,308 )
Financing cash flows from finance leases $ (5,926 ) $ (8,108 )
Weighted average remaining lease term – finance leases 1.24 2.43
Weighted average remaining lease term – operating leases 4.64 1.95
Weighted average discount rate – finance leases 3.73 % 3.73 %
Weighted average discount rate – operating leases 2.83 % 3.23 % </t>
        </is>
      </c>
      <c r="C4" s="4" t="inlineStr">
        <is>
          <t>Right of use assets included in the consolidated balance
sheet are as follows:
December 31, 2021
December 31, 2020
Non-current assets
Right of use assets - operating leases, net of amortization $ 589,288 $ 687,568
Right of use assets - finance leases, net of depreciation – included in property and equipment $ 15,520 $ 27,119 Lease costs consists of the following:
Year ended December 31,
2021 2020
Finance lease cost: $ 10,906 $ 14,040
Amortization of right-of-use assets 10,102 12,870
Interest expense on lease liabilities 804 1,170
Operating lease cost 244,639 265,081
Total lease cost $ 255,545 $ 279,121 Other lease information:
Year ended December 31,
2021 2020
Cash paid for amounts included in the measurement of lease liabilities
Operating cash flows from finance leases $ (804 ) $ (1,170 )
Operating cash flows from operating leases (244,639 ) (265,081 )
Financing cash flows from finance leases (10,172 ) (12,666 )
Right-of-use assets obtained in exchange for new finance leases - 470
Right-of-use assets disposed of under operating leases prior to lease maturity (224,793 ) (21,588 )
Right-of -use assets obtained in exchange for new operating leases $ 406,276 $ 84,918
Weighted average remaining lease term – finance leases 1.93 2.74
Weighted average remaining lease term – operating leases 2.60 2.83
Weighted average discount rate – finance leases 3.73 % 3.65 %
Weighted average discount rate – operating leases 2.73 % 3.59 % Maturity of Leases Finance lease liability The amount of future minimum lease payments under finance leases as of
December 31, 2021 is as follows:</t>
        </is>
      </c>
    </row>
    <row r="5">
      <c r="A5" s="4" t="inlineStr">
        <is>
          <t>Leases - Finance lease liability</t>
        </is>
      </c>
      <c r="B5" s="4" t="inlineStr">
        <is>
          <t xml:space="preserve">Finance lease liability Amount
Remainder of 2022 $ 1,810
2023 6,068
2024 704
Total undiscounted minimum future lease payments 8,582
Imputed interest (206 )
Total finance lease liability $ 8,376
Disclosed as:
Current portion $ 6,937
Non-Current portion 1,439
$ 8,376 </t>
        </is>
      </c>
      <c r="C5" s="4" t="inlineStr">
        <is>
          <t xml:space="preserve">Finance lease liability Amount
2022 $ 8,802
2023 7,053
2024 818
Total undiscounted minimum future lease payments 16,673
Imputed interest (611 )
Total finance lease liability $ 16,063
Disclosed as:
Current portion $ 8,347
Non-Current portion 7,716
$ 16,063 </t>
        </is>
      </c>
    </row>
    <row r="6">
      <c r="A6" s="4" t="inlineStr">
        <is>
          <t>Leases - Operating lease liability</t>
        </is>
      </c>
      <c r="B6" s="4" t="inlineStr">
        <is>
          <t xml:space="preserve">Operating lease liability Amount
Remainder of 2022 $ 92,278
2023 334,306
2024 267,418
2025 242,980
2026 and thereafter 424,226
Total undiscounted minimum future lease payments 1,361,208
Imputed interest (69,771 )
Total operating lease liability $ 1,291,437
Disclosed as:
Current portion $ 313,981
Non-Current portion 977,456
$ 1,291,437 </t>
        </is>
      </c>
      <c r="C6" s="4" t="inlineStr">
        <is>
          <t xml:space="preserve">Operating lease liability Amount
2022 $ 257,455
2023 190,132
2024 80,541
2025 46,416
2026 31,741
Total undiscounted minimum future lease payments 606,285
Imputed interest (21,654 )
Total operating lease liability $ 584,631
Disclosed as:
Current portion $ 244,467
Non-Current portion 340,164
$ 584,63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September 30, 2022 December 31, 2021
Cost Accumulated amortization Net book value Net book value
Betting platform software $ 6,149,537 $ (1,711,119 ) $ 4,438,418 $ 4,745,895
Licenses 959,804 (948,171 ) 11,633 3,413
Location contracts 1,000,000 (1,000,000 ) — —
Customer relationships 8,145,927 (955,865 ) 7,190,062 7,538,533
Trademarks 1,536,586 (236,342 ) 1,300,244 1,413,887
Non-compete agreements 2,096,000 (633,167 ) 1,462,833 1,855,833
Websites 40,000 (40,000 ) — —
$ 19,927,854 $ (5,524,664 ) $ 14,403,190 $ 15,557,561 </t>
        </is>
      </c>
      <c r="C4" s="4" t="inlineStr">
        <is>
          <t xml:space="preserve">December 31, 2021 December 31, 2020
Cost Impairment charge Accumulated amortization Net book Net book
Betting platform software $ 6,149,537 $ — $ (1,403,642 ) $ 4,745,895 $ 4,673,314
Licenses 5,794,966 (4,827,914 ) (963,639 ) 3,413 4,917,733
Location contracts 1,000,000 — (1,000,000 ) — 88,455
Customer relationships 8,145,927 — (607,394 ) 7,538,533 509,237
Trademarks 1,537,817 — (123,930 ) 1,413,887 68,843
Non-compete agreement 2,096,000 — (240,167 ) 1,855,833 —
Websites 40,000 — (40,000 ) — —
$ 24,764,247 $ (4,827,914 ) $ (4,378,772 ) $ 15,557,561 $ 10,257,58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8. Goodwill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September 30, 2022 December 31, 2021
Opening balance $ 28,687,051 $ 1,663,120
Acquisition of Bookmakers Company US, LLC — 27,024,383
Foreign exchange movements (288 ) (452 )
28,686,763 28,687,051
Accumulated Impairment charge
Opening Balance January 1 (12,522,714 ) —
Impairment charge — (12,522,714 )
Closing Balance (12,522,714 ) (12,522,714 )
Goodwill net of impairment charge $ 16,164,049 $ 16,164,337 </t>
        </is>
      </c>
      <c r="C4" s="4" t="inlineStr">
        <is>
          <t xml:space="preserve">December 31, 2021 December 31, 2020
Cost
Opening balance as of January 1, $ 1,663,120 $ 1,663,385
Acquisition of USB 27,024,383 —
Foreign exchange movements (452 ) (265 )
Closing balance as of December 31. 28,687,051 1,663,120
Accumulated Impairment charge
Opening balance as of January 1, — —
Impairment charge (12,522,714 ) —
Closing balance as of December 31, (12,522,714 ) —
Goodwill, net of impairment charges $ 16,164,337 $ 1,663,12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10. Bank Loan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The maturity of bank loans payable as of September 30, 2022 is as follows:</t>
        </is>
      </c>
      <c r="B4" s="4" t="inlineStr">
        <is>
          <t xml:space="preserve">The maturity of bank loans payable
as of September 30, 2022 is as follows:
Amount
Within 1 year $ 3,122
1 to 2 years 3,241
2 to 3 years 3,365
3 to 4 years 3,493
5 years and thereafter 138,869
Total $ 152,090
Disclosed as:
Current portion $ 3,122
Non-Current portion 148,968
$ 152,090 </t>
        </is>
      </c>
      <c r="C4" s="4" t="inlineStr">
        <is>
          <t xml:space="preserve">The maturity of bank loans payable as of December 31, 2021 is as
follows:
Amount
2022 $ 36,094
2023 3,151
2024 3,272
2025 3,396
2026 and thereafter 141,502
Total finance lease liability $ 187,415
Disclosed as:
Current portion $ 36,094
Non-Current portion 151,321
$ 187,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9591294</v>
      </c>
      <c r="C4" s="5" t="n">
        <v>8030082</v>
      </c>
      <c r="D4" s="5" t="n">
        <v>32175015</v>
      </c>
      <c r="E4" s="5" t="n">
        <v>3387735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expenses</t>
        </is>
      </c>
      <c r="B6" s="6" t="n">
        <v>6874581</v>
      </c>
      <c r="C6" s="6" t="n">
        <v>6054757</v>
      </c>
      <c r="D6" s="6" t="n">
        <v>24029532</v>
      </c>
      <c r="E6" s="6" t="n">
        <v>26333156</v>
      </c>
    </row>
    <row r="7">
      <c r="A7" s="4" t="inlineStr">
        <is>
          <t>General and administrative expenses</t>
        </is>
      </c>
      <c r="B7" s="6" t="n">
        <v>5808768</v>
      </c>
      <c r="C7" s="6" t="n">
        <v>5075300</v>
      </c>
      <c r="D7" s="6" t="n">
        <v>15589410</v>
      </c>
      <c r="E7" s="6" t="n">
        <v>13975455</v>
      </c>
    </row>
    <row r="8">
      <c r="A8" s="4" t="inlineStr">
        <is>
          <t>Restructuring and severance expenses</t>
        </is>
      </c>
      <c r="B8" s="4" t="inlineStr">
        <is>
          <t xml:space="preserve"> </t>
        </is>
      </c>
      <c r="C8" s="4" t="inlineStr">
        <is>
          <t xml:space="preserve"> </t>
        </is>
      </c>
      <c r="D8" s="6" t="n">
        <v>1205689</v>
      </c>
      <c r="E8" s="4" t="inlineStr">
        <is>
          <t xml:space="preserve"> </t>
        </is>
      </c>
    </row>
    <row r="9">
      <c r="A9" s="4" t="inlineStr">
        <is>
          <t>Total Costs and Expenses</t>
        </is>
      </c>
      <c r="B9" s="6" t="n">
        <v>12683349</v>
      </c>
      <c r="C9" s="6" t="n">
        <v>11130057</v>
      </c>
      <c r="D9" s="6" t="n">
        <v>40824631</v>
      </c>
      <c r="E9" s="6" t="n">
        <v>40308611</v>
      </c>
    </row>
    <row r="10">
      <c r="A10" s="4" t="inlineStr">
        <is>
          <t>Loss from Operations</t>
        </is>
      </c>
      <c r="B10" s="6" t="n">
        <v>-3092055</v>
      </c>
      <c r="C10" s="6" t="n">
        <v>-3099975</v>
      </c>
      <c r="D10" s="6" t="n">
        <v>-8649616</v>
      </c>
      <c r="E10" s="6" t="n">
        <v>-6431252</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Other income</t>
        </is>
      </c>
      <c r="B12" s="6" t="n">
        <v>21931</v>
      </c>
      <c r="C12" s="6" t="n">
        <v>74327</v>
      </c>
      <c r="D12" s="6" t="n">
        <v>90783</v>
      </c>
      <c r="E12" s="6" t="n">
        <v>444689</v>
      </c>
    </row>
    <row r="13">
      <c r="A13" s="4" t="inlineStr">
        <is>
          <t>Other expense</t>
        </is>
      </c>
      <c r="B13" s="6" t="n">
        <v>-45528</v>
      </c>
      <c r="C13" s="6" t="n">
        <v>-384</v>
      </c>
      <c r="D13" s="6" t="n">
        <v>-56539</v>
      </c>
      <c r="E13" s="6" t="n">
        <v>-28522</v>
      </c>
    </row>
    <row r="14">
      <c r="A14" s="4" t="inlineStr">
        <is>
          <t>Interest expense, net of interest income</t>
        </is>
      </c>
      <c r="B14" s="6" t="n">
        <v>-9104</v>
      </c>
      <c r="C14" s="6" t="n">
        <v>-4705</v>
      </c>
      <c r="D14" s="6" t="n">
        <v>-22641</v>
      </c>
      <c r="E14" s="6" t="n">
        <v>-14748</v>
      </c>
    </row>
    <row r="15">
      <c r="A15" s="4" t="inlineStr">
        <is>
          <t>Change in fair value of contingent purchase consideration</t>
        </is>
      </c>
      <c r="B15" s="6" t="n">
        <v>-482059</v>
      </c>
      <c r="C15" s="6" t="n">
        <v>-569076</v>
      </c>
      <c r="D15" s="6" t="n">
        <v>-1397833</v>
      </c>
      <c r="E15" s="6" t="n">
        <v>-569076</v>
      </c>
    </row>
    <row r="16">
      <c r="A16" s="4" t="inlineStr">
        <is>
          <t>Amortization of present value discount</t>
        </is>
      </c>
      <c r="B16" s="4" t="inlineStr">
        <is>
          <t xml:space="preserve"> </t>
        </is>
      </c>
      <c r="C16" s="4" t="inlineStr">
        <is>
          <t xml:space="preserve"> </t>
        </is>
      </c>
      <c r="D16" s="4" t="inlineStr">
        <is>
          <t xml:space="preserve"> </t>
        </is>
      </c>
      <c r="E16" s="6" t="n">
        <v>-12833</v>
      </c>
    </row>
    <row r="17">
      <c r="A17" s="4" t="inlineStr">
        <is>
          <t>(Loss) gain on marketable securities</t>
        </is>
      </c>
      <c r="B17" s="6" t="n">
        <v>-49250</v>
      </c>
      <c r="C17" s="6" t="n">
        <v>-200000</v>
      </c>
      <c r="D17" s="6" t="n">
        <v>43250</v>
      </c>
      <c r="E17" s="6" t="n">
        <v>-292500</v>
      </c>
    </row>
    <row r="18">
      <c r="A18" s="4" t="inlineStr">
        <is>
          <t>Total Other Income (Expenses)</t>
        </is>
      </c>
      <c r="B18" s="6" t="n">
        <v>-564010</v>
      </c>
      <c r="C18" s="6" t="n">
        <v>-699838</v>
      </c>
      <c r="D18" s="6" t="n">
        <v>-1342980</v>
      </c>
      <c r="E18" s="6" t="n">
        <v>-472990</v>
      </c>
    </row>
    <row r="19">
      <c r="A19" s="4" t="inlineStr">
        <is>
          <t>Loss Before income taxes</t>
        </is>
      </c>
      <c r="B19" s="6" t="n">
        <v>-3656065</v>
      </c>
      <c r="C19" s="6" t="n">
        <v>-3799813</v>
      </c>
      <c r="D19" s="6" t="n">
        <v>-9992596</v>
      </c>
      <c r="E19" s="6" t="n">
        <v>-6904242</v>
      </c>
    </row>
    <row r="20">
      <c r="A20" s="4" t="inlineStr">
        <is>
          <t>Income tax provision</t>
        </is>
      </c>
      <c r="B20" s="6" t="n">
        <v>-167574</v>
      </c>
      <c r="C20" s="6" t="n">
        <v>284636</v>
      </c>
      <c r="D20" s="6" t="n">
        <v>-200518</v>
      </c>
      <c r="E20" s="6" t="n">
        <v>8136</v>
      </c>
    </row>
    <row r="21">
      <c r="A21" s="4" t="inlineStr">
        <is>
          <t>Net Loss</t>
        </is>
      </c>
      <c r="B21" s="6" t="n">
        <v>-3823639</v>
      </c>
      <c r="C21" s="6" t="n">
        <v>-3515177</v>
      </c>
      <c r="D21" s="6" t="n">
        <v>-10193114</v>
      </c>
      <c r="E21" s="6" t="n">
        <v>-6896106</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6" t="n">
        <v>-367765</v>
      </c>
      <c r="C23" s="6" t="n">
        <v>-154572</v>
      </c>
      <c r="D23" s="6" t="n">
        <v>-877996</v>
      </c>
      <c r="E23" s="6" t="n">
        <v>-413917</v>
      </c>
    </row>
    <row r="24">
      <c r="A24" s="4" t="inlineStr">
        <is>
          <t>Comprehensive Loss</t>
        </is>
      </c>
      <c r="B24" s="5" t="n">
        <v>-4191404</v>
      </c>
      <c r="C24" s="5" t="n">
        <v>-3669749</v>
      </c>
      <c r="D24" s="5" t="n">
        <v>-11071110</v>
      </c>
      <c r="E24" s="5" t="n">
        <v>-7310023</v>
      </c>
    </row>
    <row r="25">
      <c r="A25" s="4" t="inlineStr">
        <is>
          <t>Loss per common share – basic and diluted</t>
        </is>
      </c>
      <c r="B25" s="8" t="n">
        <v>-0.14</v>
      </c>
      <c r="C25" s="8" t="n">
        <v>-0.15</v>
      </c>
      <c r="D25" s="8" t="n">
        <v>-0.41</v>
      </c>
      <c r="E25" s="8" t="n">
        <v>-0.33</v>
      </c>
    </row>
    <row r="26">
      <c r="A26" s="4" t="inlineStr">
        <is>
          <t>Weighted average number of common shares outstanding – basic and diluted</t>
        </is>
      </c>
      <c r="B26" s="6" t="n">
        <v>26942389</v>
      </c>
      <c r="C26" s="6" t="n">
        <v>23080193</v>
      </c>
      <c r="D26" s="6" t="n">
        <v>24871319</v>
      </c>
      <c r="E26" s="6" t="n">
        <v>2220578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11. Contingent Purchase Consideration (Tables)</t>
        </is>
      </c>
      <c r="B1" s="2" t="inlineStr">
        <is>
          <t>9 Months Ended</t>
        </is>
      </c>
      <c r="C1" s="2" t="inlineStr">
        <is>
          <t>12 Months Ended</t>
        </is>
      </c>
    </row>
    <row r="2">
      <c r="B2" s="2" t="inlineStr">
        <is>
          <t>Sep. 30, 2022</t>
        </is>
      </c>
      <c r="C2" s="2" t="inlineStr">
        <is>
          <t>Dec. 31, 2021</t>
        </is>
      </c>
    </row>
    <row r="3">
      <c r="A3" s="3" t="inlineStr">
        <is>
          <t>Disclosure 11.Contingent Purchase Consideration Abstract</t>
        </is>
      </c>
      <c r="B3" s="4" t="inlineStr">
        <is>
          <t xml:space="preserve"> </t>
        </is>
      </c>
      <c r="C3" s="4" t="inlineStr">
        <is>
          <t xml:space="preserve"> </t>
        </is>
      </c>
    </row>
    <row r="4">
      <c r="A4" s="4" t="inlineStr">
        <is>
          <t>Contigent Purchase Consideration</t>
        </is>
      </c>
      <c r="B4" s="4" t="inlineStr">
        <is>
          <t xml:space="preserve">September 30, 2022 December 31, 2021
Opening balance $ 12,859,399 $ —
Contingent purchase consideration measured on the acquisition of USB — 24,716,957
Changes in fair value 1,397,833 (11,857,558 )
Closing balance $ 14,257,232 $ 12,859,399 </t>
        </is>
      </c>
      <c r="C4" s="4" t="inlineStr">
        <is>
          <t xml:space="preserve">December 31, 2021
Opening balance as of January 1, $ —
Contingent purchase consideration measured on the acquisition of USB 24,716,957
Settled by the issuance of common shares —
Repayment in cash —
Changes in fair value (11,857,558 )
Closing balance as of December 31, $ 12,859,39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3" customWidth="1" min="2" max="2"/>
  </cols>
  <sheetData>
    <row r="1">
      <c r="A1" s="1" t="inlineStr">
        <is>
          <t>12. Other Long-term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Other Long-term Liablitlies</t>
        </is>
      </c>
      <c r="B4" s="4" t="inlineStr">
        <is>
          <t xml:space="preserve">September 30, 2022 December 31,
Severance liability $ 380,012 $ 359,56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13. Related Parties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Equipment Loan - Related Party (Details Narrative)</t>
        </is>
      </c>
      <c r="B4" s="4" t="inlineStr">
        <is>
          <t xml:space="preserve">September 30, 2022
Opening balance —
Loan advanced $ 360,000
Loan repayments —
Interest accrued 355
Closing balance $ 360,355 </t>
        </is>
      </c>
      <c r="C4" s="4" t="inlineStr">
        <is>
          <t xml:space="preserve"> </t>
        </is>
      </c>
    </row>
    <row r="5">
      <c r="A5" s="4" t="inlineStr">
        <is>
          <t>Related Party Receivables</t>
        </is>
      </c>
      <c r="B5" s="4" t="inlineStr">
        <is>
          <t xml:space="preserve">Related Party Receivables September 30, December 31,
Related Party payables
Related Party payables Luca Pasquini $ (161 ) $ (502 )
Related Party payables Victor Salerno (374,346 ) (51,878 )
Related Party payables $ (374,507 ) $ (52,380 )
Related Party Receivables
Related Party Receivables Luca Pasquini $ — $ 1,413 </t>
        </is>
      </c>
      <c r="C5" s="4" t="inlineStr">
        <is>
          <t xml:space="preserve">Note Payable, Related Party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15. Warrants (Tabl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 2</t>
        </is>
      </c>
      <c r="B4" s="4" t="inlineStr">
        <is>
          <t xml:space="preserve">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pre-funded warrants* (541,227 0.0001 0.0001
Outstanding September 30, 2022 3,664,168 $ 0.9475 to 5.00 $ 1.17 </t>
        </is>
      </c>
      <c r="C4" s="4" t="inlineStr">
        <is>
          <t xml:space="preserve">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Expired — — —
Outstanding December 31, 2020 2,053,145 $ 2.50 to 5.00 2.63
Granted — — —
Forfeited/cancelled — — —
Exercised (1,506,809 ) 2.50 to 5.00 2.63
Outstanding December 31, 2021 546,336 $ 2.50 to 5.00 $ 2.66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0.9475 3,166,227 5.21 $ 0.9475 — $ —
$2.50 486,173 2.88 $ 2.50 486,173 $ 2.50
$5.00 11,768 0.66 5.00 11,768 5.00
3,664,168 4.89 $ 1.17 497,941 $ 2.56 </t>
        </is>
      </c>
      <c r="C5" s="4" t="inlineStr">
        <is>
          <t xml:space="preserve">Warrants outstanding, Exercise Price
Warrants outstanding Warrants exercisable
Exercise price Number of shares Weighted average remaining years Weighted average exercise price Number of shares Weighted average exercise price
$2.50 486,173 3.63 $ 2.50 486,173 $ 2.50
$3.75 48,395 0.41 3.75 48,395 3.75
$5.00 11,768 0.61 5.00 11,768 5.00
546,336 3.28 $ 2.66 546,336 $ 2.6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16. Stock Options (Tables)</t>
        </is>
      </c>
      <c r="B1" s="2" t="inlineStr">
        <is>
          <t>9 Months Ended</t>
        </is>
      </c>
      <c r="C1" s="2" t="inlineStr">
        <is>
          <t>12 Months Ended</t>
        </is>
      </c>
    </row>
    <row r="2">
      <c r="B2" s="2" t="inlineStr">
        <is>
          <t>Sep. 30, 2022</t>
        </is>
      </c>
      <c r="C2" s="2" t="inlineStr">
        <is>
          <t>Dec. 31, 2021</t>
        </is>
      </c>
    </row>
    <row r="3">
      <c r="A3" s="3" t="inlineStr">
        <is>
          <t>Stock Options</t>
        </is>
      </c>
      <c r="B3" s="4" t="inlineStr">
        <is>
          <t xml:space="preserve"> </t>
        </is>
      </c>
      <c r="C3" s="4" t="inlineStr">
        <is>
          <t xml:space="preserve"> </t>
        </is>
      </c>
    </row>
    <row r="4">
      <c r="A4" s="4" t="inlineStr">
        <is>
          <t>Stock Option Activity 2</t>
        </is>
      </c>
      <c r="B4" s="4" t="inlineStr">
        <is>
          <t xml:space="preserve">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270,000 0.454 to 2.50 1.67
Forfeited/cancelled (652,375 ) 1.84 to
2.80 1.85
Exercised — — —
Outstanding September 30, 2022 2,384,063 $ 0.454 to 5.10 $ 3.07 </t>
        </is>
      </c>
      <c r="C4" s="4" t="inlineStr">
        <is>
          <t xml:space="preserve">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1,193,500 2.62 to 5.10 3.15
Forfeited/cancelled (50,000 ) 2.62 2.62
Exercised — — —
Outstanding December 31, 2021 2,766,438 $ 1.84 to 5.10 $ 2.92 </t>
        </is>
      </c>
    </row>
    <row r="5">
      <c r="A5" s="4" t="inlineStr">
        <is>
          <t>Stock Options - Stock options outstanding</t>
        </is>
      </c>
      <c r="B5" s="4" t="inlineStr">
        <is>
          <t xml:space="preserve">Stock Options Outstanding Options outstanding Options exercisable
Exercise price Number of shares Weighted average remaining years Weighted average exercise price Number of shares Weighted average exercise price
$0.45 110,000 9.99 —
$2.03 659,000 8.01 487,667
$2.50 160,000 9.50 —
$2.72 25,000 3.75 25,000
$2.80 216,250 6.98 162,552
$2.96 70,313 6.77 70,313
$3.43 25,000 9.22 —
$4.03 1,020,000 8.76 358,333
$4.07 25,000 8.79 9,000
$4.20 25,000 8.59 9,000
$5.10 48,500 8.96 48,500
2,384,063 8.39 $ 3.07384 1,170,365 $ 2.98 </t>
        </is>
      </c>
      <c r="C5" s="4" t="inlineStr">
        <is>
          <t xml:space="preserve">Stock Options Outstanding
Options outstanding Options exercisable
Exercise price Number of shares Weighted average remaining years Weighted average exercise price Number of shares Weighted average exercise price
$1.84 648,000 8.73 162,000
$2.03 659,000 8.75 359,1673
$2.72 25,000 4.50 25,000
$2.80 220,625 7.73 124,284
$2.96 70,313 7.52 70,313
$3.43 25,000 9.97 —
$4.03 1,020,000 9.51 103,333
$4.07 25,000 9.54 —
$4.20 25,000 9.34 —
$5.10 48,500 9.71 12,125
2,766,438 8.91 $ 2.92 856,222 $ 2.4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17. Revenues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Three Months Ended Nine Months Ended
September 30, 2022 September 30, 2021 September 30, 2022 September 30, 2021
Turnover
Turnover web-based $ 163,563,603 $ 162,471,799 $ 565,785,709 $ 613,678,568
Turnover land-based 2,924,866 1,193,778 6,528,054 13,237,738
Total Turnover 166,488,469 163,665,577 572,313,763 626,916,306
Winnings/Payouts
Winnings web-based 152,545,450 152,328,198 527,323,323 572,975,466
Winnings land-based 2,208,100 1,031,217 5,166,387 11,362,524
Total Winnings/payouts 154,753,550 153,359,415 532,489,710 584,337,990
Gross Gaming Revenues 11,734,919 10,306,162 39,824,053 42,578,316
Less: ADM Gaming Taxes 2,822,830 2,515,570 9,671,040 9,129,881
Net Gaming Revenues 8,912,089 7,790,592 30,153,013 33,448,435
Service Revenues 679,205 239,490 2,022,002 428,924
Revenue $ 9,591,294 $ 8,030,082 $ 32,175,015 $ 33,877,359 </t>
        </is>
      </c>
      <c r="C4" s="4" t="inlineStr">
        <is>
          <t xml:space="preserve">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18. Net loss per Common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Income (Loss) per Common Share</t>
        </is>
      </c>
      <c r="B4" s="4" t="inlineStr">
        <is>
          <t xml:space="preserve">Description Three and nine Months ended September 30, 2022 Three and nine Months ended September 30, 2021
Options 2,384,063 2,741,438
Warrants 3,664,168 546,336
6,048,231 3,287,774 </t>
        </is>
      </c>
      <c r="C4" s="4" t="inlineStr">
        <is>
          <t xml:space="preserve">Net Loss Per Share
Description Year ended December 31, 2021 Year ended December 31, 2020
Options 2,766,438 1,622,938
Warrants 546,336 2,053,145
Convertible debentures — 10,796
3,312,774 3,686,87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19. Segmental Reporting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Segment
Reporting
September 30, 2022
Betting establishments Betting platform software and services All other Total
Purchase of non-current assets $ 214,805 $ 64,721 $ 76,413 $ 355,939
Assets
Current assets 6,002,886 3,540,566 205,740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Amortization of present value discount
Gain on marketable securities — — 43,250 — 43,250
Total other income (expense) 41,753 (1,427,983 ) 43,250 — (1,342,980 )
Income (Loss) before Income Taxes 722,984 (4,075,253 ) (6,640,327 ) — (9,992,596 )
Income tax provision (437,042 ) 236,524 — — (200,518 )
Net Income (Loss) $ 285,942 $ (3,838,729 ) $ (6,640,327 ) $ — $ (10,193,114 ) The operating assets and liabilities
of the reportable segments are as follows: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marketable securities — — (292,500 ) — (292,500 )
Total other income (expense) 403,184 (4,604 ) (871,570 ) — (472,990 )
Loss before Income Taxes (771,217 ) (742,697 ) (5,390,328 ) — (6,904,242 )
Income tax provision (50,666 ) 58,802 — — 8,136
Net Loss $ (821,883 ) $ (683,895 ) $ (5,390,328 ) $ — $ (6,896,106 ) </t>
        </is>
      </c>
      <c r="C4" s="4" t="inlineStr">
        <is>
          <t>Segment Reporting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lant and Equipment Useful lives (Details)</t>
        </is>
      </c>
      <c r="B1" s="2" t="inlineStr">
        <is>
          <t>9 Months Ended</t>
        </is>
      </c>
      <c r="C1" s="2" t="inlineStr">
        <is>
          <t>12 Months Ended</t>
        </is>
      </c>
    </row>
    <row r="2">
      <c r="B2" s="2" t="inlineStr">
        <is>
          <t>Sep. 30, 2022</t>
        </is>
      </c>
      <c r="C2" s="2" t="inlineStr">
        <is>
          <t>Dec. 31, 2021</t>
        </is>
      </c>
    </row>
    <row r="3">
      <c r="A3" s="4" t="inlineStr">
        <is>
          <t>Office 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3 years</t>
        </is>
      </c>
      <c r="C5" s="4" t="inlineStr">
        <is>
          <t>3 years</t>
        </is>
      </c>
    </row>
    <row r="6">
      <c r="A6" s="4" t="inlineStr">
        <is>
          <t>Office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5 years</t>
        </is>
      </c>
      <c r="C8" s="4" t="inlineStr">
        <is>
          <t>5 years</t>
        </is>
      </c>
    </row>
    <row r="9">
      <c r="A9" s="4" t="inlineStr">
        <is>
          <t>Fixtures and fittings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7 years</t>
        </is>
      </c>
    </row>
    <row r="12">
      <c r="A12" s="4" t="inlineStr">
        <is>
          <t>Fixtures and fittings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10 years</t>
        </is>
      </c>
    </row>
    <row r="15">
      <c r="A15" s="4" t="inlineStr">
        <is>
          <t>Computer Software, Intangible Asse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3 years</t>
        </is>
      </c>
    </row>
    <row r="18">
      <c r="A18" s="4" t="inlineStr">
        <is>
          <t>Computer Software, Intangible Asse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5 years</t>
        </is>
      </c>
    </row>
    <row r="21">
      <c r="A21" s="4" t="inlineStr">
        <is>
          <t>Vehicle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4 years</t>
        </is>
      </c>
      <c r="C23" s="4" t="inlineStr">
        <is>
          <t>4 years</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Intangible Useful lives (Details)</t>
        </is>
      </c>
      <c r="B1" s="2" t="inlineStr">
        <is>
          <t>9 Months Ended</t>
        </is>
      </c>
      <c r="C1" s="2" t="inlineStr">
        <is>
          <t>12 Months Ended</t>
        </is>
      </c>
    </row>
    <row r="2">
      <c r="B2" s="2" t="inlineStr">
        <is>
          <t>Sep. 30, 2022</t>
        </is>
      </c>
      <c r="C2" s="2" t="inlineStr">
        <is>
          <t>Dec. 31, 2021</t>
        </is>
      </c>
    </row>
    <row r="3">
      <c r="A3" s="4" t="inlineStr">
        <is>
          <t>Intellectual Proper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 xml:space="preserve"> </t>
        </is>
      </c>
      <c r="C5" s="4" t="inlineStr">
        <is>
          <t>15 years</t>
        </is>
      </c>
    </row>
    <row r="6">
      <c r="A6" s="4" t="inlineStr">
        <is>
          <t>Licensing Agreements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 year 6 months</t>
        </is>
      </c>
      <c r="C8" s="4" t="inlineStr">
        <is>
          <t>1 year 6 months</t>
        </is>
      </c>
    </row>
    <row r="9">
      <c r="A9" s="4" t="inlineStr">
        <is>
          <t>Licensing Agreement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7 years</t>
        </is>
      </c>
    </row>
    <row r="12">
      <c r="A12" s="4" t="inlineStr">
        <is>
          <t>Contractual Righ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5 years</t>
        </is>
      </c>
    </row>
    <row r="15">
      <c r="A15" s="4" t="inlineStr">
        <is>
          <t>Contractual Righ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7 years</t>
        </is>
      </c>
      <c r="C17" s="4" t="inlineStr">
        <is>
          <t>7 years</t>
        </is>
      </c>
    </row>
    <row r="18">
      <c r="A18" s="4" t="inlineStr">
        <is>
          <t>Customer Relationship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0 years</t>
        </is>
      </c>
      <c r="C20" s="4" t="inlineStr">
        <is>
          <t>10 years</t>
        </is>
      </c>
    </row>
    <row r="21">
      <c r="A21" s="4" t="inlineStr">
        <is>
          <t>Customer Relationship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8 years</t>
        </is>
      </c>
      <c r="C23" s="4" t="inlineStr">
        <is>
          <t>18 years</t>
        </is>
      </c>
    </row>
    <row r="24">
      <c r="A24" s="4" t="inlineStr">
        <is>
          <t>Trademark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10 years</t>
        </is>
      </c>
      <c r="C26" s="4" t="inlineStr">
        <is>
          <t>10 years</t>
        </is>
      </c>
    </row>
    <row r="27">
      <c r="A27" s="4" t="inlineStr">
        <is>
          <t>Trademark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4 years</t>
        </is>
      </c>
      <c r="C29" s="4" t="inlineStr">
        <is>
          <t>14 years</t>
        </is>
      </c>
    </row>
    <row r="30">
      <c r="A30" s="4" t="inlineStr">
        <is>
          <t>Websit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 xml:space="preserve"> </t>
        </is>
      </c>
      <c r="C32" s="4" t="inlineStr">
        <is>
          <t>5 years</t>
        </is>
      </c>
    </row>
    <row r="33">
      <c r="A33" s="4" t="inlineStr">
        <is>
          <t>Noncompete Agre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 xml:space="preserve"> </t>
        </is>
      </c>
      <c r="C35"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Nature of Business (Annual)</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1. Nature of Business (Annual)</t>
        </is>
      </c>
      <c r="B4" s="4" t="inlineStr">
        <is>
          <t xml:space="preserve">1. Nature
of Business Established
in the state of Delaware in 1998, Elys Game Technology, Corp (“Elys” or the “Company”), provides gaming services
in the U.S. market via Elys Gameboard Technologies, LLC and Bookmakers Company US, LLC (“USB”)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genzia delle Dogane e dei Monopoli (“ADM”)
that permits the Company to distribute leisure betting products such as sports betting, and virtual sports betting products through both
physical, land-based retail locations as well as online through the Company’s licensed website www.newgioco.it or commercial webskins
linked to the Company’s licensed website and through mobile devices. Management implemented a consolidation strategy in the Italian
market by integrating all B2C operations into Multigioco and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Strategic
agreements entered into with Lottomatica (currently known as G.B.O, S.p.A) During the second quarter of the 2022 financial year, the Company entered into a Master Technology Development and License Agreement and a
Technical Services Agreement with Lottomatica to develop and provide a dedicated Sports Betting Platform (“SBP”)
for use in both land-based and on-line applications by Lottomatica in the U.S. and Canadian markets, as well as potentially
worldwide. The contract is for a period of ten years, after which the source code will be assigned to Lottomatica. An option
was also granted to Lottomatica that after a period of four years from the commencement of the provision of the SBP, that
Lottomatica may acquire the source code to the SBP for €4.0 million. The
Technical Services Agreement was entered into with the Company’s subsidiary Odissea to provide engineering services, develop and
deliver the software and provide operational and product management support to Lottomatica on the SBP. The initial term of the agreement
is for a period of ten years and is based on cost plus a percentage of the services provided. In
a separate Virtual Service Agreement entered into between the Company’s subsidiary Virtual Generation and Goldbet S.p.A., a subsidiary
of Lottomatica, whereby Virtual Generation will license virtual event content to be implemented on the Lottomatica’s Platform throughout
the Lottomatica vast network of retail outlets and on the online services in Italy. The agreement provides for an exclusivity period of
two years from the date of certification of the virtual platform by the Italian regulator (ADM), which will only allow Lottomatica and
the Company to make use of the platform. Virtual Generation will generate commission revenue based on a percentage of Net Gaming Revenues. In
a separate Assignment Agreement entered into between the Company’s subsidiary, Multigioco, Lottomatica assigned ownership of approximately
100 Sports Rights to Multigioco, which will allow Multigioco to expand its land-based distribution network to approximately 110 point-of-sale
locations. Multigioco activated approximately 30 location rights during the third quarter of 2022 and expects to activate an additional
50 locations over the remainder of the 2022 calendar year, and the remaining 20 locations through the first quarter of 2023. These rights
are only valid until the ADM puts new location rights up for tender, which could take place at any time, and therefore were assigned a
minimal value. F-54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space in Toronto,
Ontario, Canada through which the Company carries-out corporate activities, handles day-to-day reporting and U.S. development planning,
and through which various employees, independent contractors and vendors are engaged. </t>
        </is>
      </c>
      <c r="C4" s="4" t="inlineStr">
        <is>
          <t xml:space="preserve">1. Nature
of Business (Annual) On November 2, 2020, the Company filed a Certificate
of Amendment to its Certificate of Incorporation with the Secretary of State of the State of Delaware to reflect its corporate name change
from Newgioco Group, Inc. to Elys Game Technology, Corp. Established in the state of Delaware in 1998, Elys
Game Technology, Corp (“Elys” or the “Company”), the Company provides Gaming services in the US market via our
recently acquired subsidiary Bookmakers Company US, LLC (“USB”) in certain licensed states where we offer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Bar and Grill located in the Adams Morgan area of Washington, D.C., and in October 2021 we entered into an agreement
with Ocean Resort Casino in Atlantic City, New Jersey, to provide platform and bookmaking services, Ocean Resort Casino began using the
Company’s platform and bookmaking services in March 2022. The Company also provides gaming services in Italy
through its subsidiary, Multigioco, which operations are carried out via both land-based or online retail gaming licenses regulated by
the ADM that permits the Company to distribute leisure betting products such as sports betting, and virtual sports betting products through
both physical, land-based retail locations as well as online through our licensed website www.newgioco.it or commercial webskins linked
to the Company’s licensed website and through mobile devices. Management decided to focus its attention on developing the US market
for future growth and allowed the Austrian Bookmakers license, that is regulated by the Austrian Federal Finance Ministry (“BMF”),
to be revoked by not renewing required monetary deposits. Additionally, the Company is a global gaming technology
company which owns and operates a betting software designed with a unique “distributed model” architecture colloquially named
Elys Game Board (the “Platform”) through its Odissea subsidiary.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Our corporate group is based in North America, which
includes an executive suite situated in Las Vegas, Nevada and a Canadian office in Toronto, Ontario through which we carry-out corporate
activities, handle day-to-day reporting and U.S. development planning, and through which various employees, independent contractors and
vendors are engaged. The Company and its subsidiaries are as follows:
Name Acquisition or Formation Date Domicile Functional Currency
Elys Game Technology, Corp. Parent Company USA US Dollar
Multigioco Srl (“Multigioco”) August 15, 2014 Italy Euro
Ulisse GmbH (“Ulisse”) July 1, 2016 Austria Euro
Odissea Betriebsinformatik Beratung GmbH (“Odissea”) July 1, 2016 Austria Euro
Virtual Generation Limited (“Virtual Generation”)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USB”) July 15, 2021 USA US Dollar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The number of shares issued was calculated using an agreed upon value of $6,000,000 divided by
$4.74 per share, based on the volume weighted average closing price of the stock for the 90 trading days preceding the closing date. The Sellers will have an opportunity to receive up
to an additional $38 million plus a potential premium of 10% (or $3.8 million)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Refer to footnote 3 and 14 below. The Company operates in two lines of business: (i)
provider of certified betting platform software services to leisure betting establishments in Italy and 9 other countries and; (ii) the
operating of web based as well as land-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maintains an executive suite in Las Vegas, Nevada and a Canadian office in Toronto, through which we carry-out corporate activities, handle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2. Accounting Policies and Estimates (Annual) (Details Narrative)</t>
        </is>
      </c>
      <c r="B1" s="2" t="inlineStr">
        <is>
          <t>Sep. 30, 2022 USD ($)</t>
        </is>
      </c>
      <c r="C1" s="2" t="inlineStr">
        <is>
          <t>Sep. 30, 2022 EUR (€)</t>
        </is>
      </c>
      <c r="D1" s="2" t="inlineStr">
        <is>
          <t>Sep. 30, 2022 CAD ($)</t>
        </is>
      </c>
      <c r="E1" s="2" t="inlineStr">
        <is>
          <t>Dec. 31, 2021 USD ($)</t>
        </is>
      </c>
      <c r="F1" s="2" t="inlineStr">
        <is>
          <t>Dec. 31, 2021 EUR (€)</t>
        </is>
      </c>
      <c r="G1" s="2" t="inlineStr">
        <is>
          <t>Dec. 31, 2021 CAD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FDIC Insured Amount</t>
        </is>
      </c>
      <c r="B3" s="5" t="n">
        <v>250000</v>
      </c>
      <c r="C3" s="9" t="n">
        <v>100000</v>
      </c>
      <c r="D3" s="5" t="n">
        <v>100000</v>
      </c>
      <c r="E3" s="5" t="n">
        <v>250000</v>
      </c>
      <c r="F3" s="9" t="n">
        <v>100000</v>
      </c>
      <c r="G3" s="5" t="n">
        <v>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Acquisition of subsidiaries (Details) - USD ($)</t>
        </is>
      </c>
      <c r="B1" s="2" t="inlineStr">
        <is>
          <t>3 Months Ended</t>
        </is>
      </c>
      <c r="C1" s="2" t="inlineStr">
        <is>
          <t>6 Months Ended</t>
        </is>
      </c>
      <c r="D1" s="2" t="inlineStr">
        <is>
          <t>12 Months Ended</t>
        </is>
      </c>
    </row>
    <row r="2">
      <c r="B2" s="2" t="inlineStr">
        <is>
          <t>Sep. 30, 2021</t>
        </is>
      </c>
      <c r="C2" s="2" t="inlineStr">
        <is>
          <t>Jul. 05, 2021</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t>
        </is>
      </c>
      <c r="B4" s="4" t="inlineStr">
        <is>
          <t xml:space="preserve"> </t>
        </is>
      </c>
      <c r="C4" s="5" t="n">
        <v>6000000</v>
      </c>
      <c r="D4" s="4" t="inlineStr">
        <is>
          <t xml:space="preserve"> </t>
        </is>
      </c>
    </row>
    <row r="5">
      <c r="A5" s="4" t="inlineStr">
        <is>
          <t>Stock Issued During Period, Value, Acquisitions</t>
        </is>
      </c>
      <c r="B5" s="5" t="n">
        <v>4544304</v>
      </c>
      <c r="C5" s="6" t="n">
        <v>4554304</v>
      </c>
      <c r="D5" s="5" t="n">
        <v>4544304</v>
      </c>
    </row>
    <row r="6">
      <c r="A6" s="4" t="inlineStr">
        <is>
          <t>Contingent purchase consideration</t>
        </is>
      </c>
      <c r="B6" s="4" t="inlineStr">
        <is>
          <t xml:space="preserve"> </t>
        </is>
      </c>
      <c r="C6" s="6" t="n">
        <v>24716957</v>
      </c>
      <c r="D6" s="5" t="n">
        <v>24716957</v>
      </c>
    </row>
    <row r="7">
      <c r="A7" s="4" t="inlineStr">
        <is>
          <t>Total purchase consideration</t>
        </is>
      </c>
      <c r="B7" s="4" t="inlineStr">
        <is>
          <t xml:space="preserve"> </t>
        </is>
      </c>
      <c r="C7" s="6" t="n">
        <v>35261261</v>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Cash</t>
        </is>
      </c>
      <c r="B9" s="4" t="inlineStr">
        <is>
          <t xml:space="preserve"> </t>
        </is>
      </c>
      <c r="C9" s="6" t="n">
        <v>26161</v>
      </c>
      <c r="D9" s="4" t="inlineStr">
        <is>
          <t xml:space="preserve"> </t>
        </is>
      </c>
    </row>
    <row r="10">
      <c r="A10" s="4" t="inlineStr">
        <is>
          <t>Other Current assets</t>
        </is>
      </c>
      <c r="B10" s="4" t="inlineStr">
        <is>
          <t xml:space="preserve"> </t>
        </is>
      </c>
      <c r="C10" s="6" t="n">
        <v>151284</v>
      </c>
      <c r="D10" s="4" t="inlineStr">
        <is>
          <t xml:space="preserve"> </t>
        </is>
      </c>
    </row>
    <row r="11">
      <c r="A11" s="4" t="inlineStr">
        <is>
          <t>Property, plant and equipment</t>
        </is>
      </c>
      <c r="B11" s="4" t="inlineStr">
        <is>
          <t xml:space="preserve"> </t>
        </is>
      </c>
      <c r="C11" s="6" t="n">
        <v>788</v>
      </c>
      <c r="D11" s="4" t="inlineStr">
        <is>
          <t xml:space="preserve"> </t>
        </is>
      </c>
    </row>
    <row r="12">
      <c r="A12" s="4" t="inlineStr">
        <is>
          <t>Other non-current assets</t>
        </is>
      </c>
      <c r="B12" s="4" t="inlineStr">
        <is>
          <t xml:space="preserve"> </t>
        </is>
      </c>
      <c r="C12" s="6" t="n">
        <v>4000</v>
      </c>
      <c r="D12" s="4" t="inlineStr">
        <is>
          <t xml:space="preserve"> </t>
        </is>
      </c>
    </row>
    <row r="13">
      <c r="A13" s="4" t="inlineStr">
        <is>
          <t>Tradenames/Trademarks</t>
        </is>
      </c>
      <c r="B13" s="4" t="inlineStr">
        <is>
          <t xml:space="preserve"> </t>
        </is>
      </c>
      <c r="C13" s="6" t="n">
        <v>1419000</v>
      </c>
      <c r="D13" s="4" t="inlineStr">
        <is>
          <t xml:space="preserve"> </t>
        </is>
      </c>
    </row>
    <row r="14">
      <c r="A14" s="4" t="inlineStr">
        <is>
          <t>Customer relationships</t>
        </is>
      </c>
      <c r="B14" s="4" t="inlineStr">
        <is>
          <t xml:space="preserve"> </t>
        </is>
      </c>
      <c r="C14" s="6" t="n">
        <v>7275000</v>
      </c>
      <c r="D14" s="4" t="inlineStr">
        <is>
          <t xml:space="preserve"> </t>
        </is>
      </c>
    </row>
    <row r="15">
      <c r="A15" s="4" t="inlineStr">
        <is>
          <t>Non-compete agreements</t>
        </is>
      </c>
      <c r="B15" s="4" t="inlineStr">
        <is>
          <t xml:space="preserve"> </t>
        </is>
      </c>
      <c r="C15" s="6" t="n">
        <v>2096000</v>
      </c>
      <c r="D15" s="4" t="inlineStr">
        <is>
          <t xml:space="preserve"> </t>
        </is>
      </c>
    </row>
    <row r="16">
      <c r="A16" s="4" t="inlineStr">
        <is>
          <t xml:space="preserve"> </t>
        </is>
      </c>
      <c r="B16" s="4" t="inlineStr">
        <is>
          <t xml:space="preserve"> </t>
        </is>
      </c>
      <c r="C16" s="6" t="n">
        <v>10972233</v>
      </c>
      <c r="D16" s="4" t="inlineStr">
        <is>
          <t xml:space="preserve"> </t>
        </is>
      </c>
    </row>
    <row r="17">
      <c r="A17" s="4" t="inlineStr">
        <is>
          <t>Current liabilities assumed</t>
        </is>
      </c>
      <c r="B17" s="4" t="inlineStr">
        <is>
          <t xml:space="preserve"> </t>
        </is>
      </c>
      <c r="C17" s="6" t="n">
        <v>-264135</v>
      </c>
      <c r="D17" s="4" t="inlineStr">
        <is>
          <t xml:space="preserve"> </t>
        </is>
      </c>
    </row>
    <row r="18">
      <c r="A18" s="4" t="inlineStr">
        <is>
          <t>Non-current liabilities assumed</t>
        </is>
      </c>
      <c r="B18" s="4" t="inlineStr">
        <is>
          <t xml:space="preserve"> </t>
        </is>
      </c>
      <c r="C18" s="6" t="n">
        <v>-205320</v>
      </c>
      <c r="D18" s="4" t="inlineStr">
        <is>
          <t xml:space="preserve"> </t>
        </is>
      </c>
    </row>
    <row r="19">
      <c r="A19" s="4" t="inlineStr">
        <is>
          <t>Imputed Deferred taxation on identifiable intangible acquired</t>
        </is>
      </c>
      <c r="B19" s="4" t="inlineStr">
        <is>
          <t xml:space="preserve"> </t>
        </is>
      </c>
      <c r="C19" s="6" t="n">
        <v>-2265900</v>
      </c>
      <c r="D19" s="4" t="inlineStr">
        <is>
          <t xml:space="preserve"> </t>
        </is>
      </c>
    </row>
    <row r="20">
      <c r="A20" s="4" t="inlineStr">
        <is>
          <t>Net identifiable assets acquired and liabilities assumed</t>
        </is>
      </c>
      <c r="B20" s="4" t="inlineStr">
        <is>
          <t xml:space="preserve"> </t>
        </is>
      </c>
      <c r="C20" s="6" t="n">
        <v>8236878</v>
      </c>
      <c r="D20" s="4" t="inlineStr">
        <is>
          <t xml:space="preserve"> </t>
        </is>
      </c>
    </row>
    <row r="21">
      <c r="A21" s="4" t="inlineStr">
        <is>
          <t>Goodwill</t>
        </is>
      </c>
      <c r="B21" s="4" t="inlineStr">
        <is>
          <t xml:space="preserve"> </t>
        </is>
      </c>
      <c r="C21" s="5" t="n">
        <v>27024383</v>
      </c>
      <c r="D2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Acquisition Combined Earnings (Details) - USD ($)</t>
        </is>
      </c>
      <c r="B1" s="2" t="inlineStr">
        <is>
          <t>6 Months Ended</t>
        </is>
      </c>
      <c r="C1" s="2" t="inlineStr">
        <is>
          <t>9 Months Ended</t>
        </is>
      </c>
      <c r="F1" s="2" t="inlineStr">
        <is>
          <t>12 Months Ended</t>
        </is>
      </c>
    </row>
    <row r="2">
      <c r="B2" s="2" t="inlineStr">
        <is>
          <t>Dec. 31, 2021</t>
        </is>
      </c>
      <c r="C2" s="2" t="inlineStr">
        <is>
          <t>Sep. 30, 2022</t>
        </is>
      </c>
      <c r="D2" s="2" t="inlineStr">
        <is>
          <t>Sep. 30, 2021</t>
        </is>
      </c>
      <c r="E2" s="2" t="inlineStr">
        <is>
          <t>Sep. 30, 2020</t>
        </is>
      </c>
      <c r="F2" s="2" t="inlineStr">
        <is>
          <t>Dec. 31, 2021</t>
        </is>
      </c>
      <c r="G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63030</v>
      </c>
      <c r="C4" s="5" t="n">
        <v>872366</v>
      </c>
      <c r="D4" s="5" t="n">
        <v>34288462</v>
      </c>
      <c r="E4" s="5" t="n">
        <v>24992504</v>
      </c>
      <c r="F4" s="5" t="n">
        <v>45957894</v>
      </c>
      <c r="G4" s="5" t="n">
        <v>37607873</v>
      </c>
    </row>
    <row r="5">
      <c r="A5" s="4" t="inlineStr">
        <is>
          <t>Earnings</t>
        </is>
      </c>
      <c r="B5" s="6" t="n">
        <v>398279</v>
      </c>
      <c r="C5" s="6" t="n">
        <v>1786317</v>
      </c>
      <c r="D5" s="6" t="n">
        <v>7154851</v>
      </c>
      <c r="E5" s="6" t="n">
        <v>4810317</v>
      </c>
      <c r="F5" s="6" t="n">
        <v>15887232</v>
      </c>
      <c r="G5" s="6" t="n">
        <v>11491873</v>
      </c>
    </row>
    <row r="6">
      <c r="A6" s="4" t="inlineStr">
        <is>
          <t>Business Acquisition, Revenue Reported by Acquired Entity for Last Annual Period</t>
        </is>
      </c>
      <c r="B6" s="5" t="n">
        <v>-398279</v>
      </c>
      <c r="C6" s="5" t="n">
        <v>-1786317</v>
      </c>
      <c r="D6" s="5" t="n">
        <v>-7154851</v>
      </c>
      <c r="E6" s="5" t="n">
        <v>-4810317</v>
      </c>
      <c r="F6" s="5" t="n">
        <v>-15887232</v>
      </c>
      <c r="G6" s="5" t="n">
        <v>-11491873</v>
      </c>
    </row>
  </sheetData>
  <mergeCells count="3">
    <mergeCell ref="A1:A2"/>
    <mergeCell ref="C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834988</v>
      </c>
      <c r="C3" s="5" t="n">
        <v>1773379</v>
      </c>
      <c r="D3" s="4" t="inlineStr">
        <is>
          <t xml:space="preserve"> </t>
        </is>
      </c>
    </row>
    <row r="4">
      <c r="A4" s="4" t="inlineStr">
        <is>
          <t>Accumulated Depreciation, Depletion and Amortization, Property, Plant, and Equipment</t>
        </is>
      </c>
      <c r="B4" s="6" t="n">
        <v>-1217082</v>
      </c>
      <c r="C4" s="6" t="n">
        <v>-1283300</v>
      </c>
      <c r="D4" s="4" t="inlineStr">
        <is>
          <t xml:space="preserve"> </t>
        </is>
      </c>
    </row>
    <row r="5">
      <c r="A5" s="4" t="inlineStr">
        <is>
          <t>Property, Plant and Equipment, Net</t>
        </is>
      </c>
      <c r="B5" s="6" t="n">
        <v>617906</v>
      </c>
      <c r="C5" s="6" t="n">
        <v>490079</v>
      </c>
      <c r="D5" s="5" t="n">
        <v>489591</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53632</v>
      </c>
      <c r="C8" s="6" t="n">
        <v>62338</v>
      </c>
      <c r="D8" s="4" t="inlineStr">
        <is>
          <t xml:space="preserve"> </t>
        </is>
      </c>
    </row>
    <row r="9">
      <c r="A9" s="4" t="inlineStr">
        <is>
          <t>Accumulated Depreciation, Depletion and Amortization, Property, Plant, and Equipment</t>
        </is>
      </c>
      <c r="B9" s="6" t="n">
        <v>-34396</v>
      </c>
      <c r="C9" s="6" t="n">
        <v>-35078</v>
      </c>
      <c r="D9" s="4" t="inlineStr">
        <is>
          <t xml:space="preserve"> </t>
        </is>
      </c>
    </row>
    <row r="10">
      <c r="A10" s="4" t="inlineStr">
        <is>
          <t>Property, Plant and Equipment, Net</t>
        </is>
      </c>
      <c r="B10" s="6" t="n">
        <v>19236</v>
      </c>
      <c r="C10" s="6" t="n">
        <v>27260</v>
      </c>
      <c r="D10" s="6" t="n">
        <v>39707</v>
      </c>
    </row>
    <row r="11">
      <c r="A11" s="4" t="inlineStr">
        <is>
          <t>Comput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13804</v>
      </c>
      <c r="C13" s="6" t="n">
        <v>1000849</v>
      </c>
      <c r="D13" s="4" t="inlineStr">
        <is>
          <t xml:space="preserve"> </t>
        </is>
      </c>
    </row>
    <row r="14">
      <c r="A14" s="4" t="inlineStr">
        <is>
          <t>Accumulated Depreciation, Depletion and Amortization, Property, Plant, and Equipment</t>
        </is>
      </c>
      <c r="B14" s="6" t="n">
        <v>-742269</v>
      </c>
      <c r="C14" s="6" t="n">
        <v>-777635</v>
      </c>
      <c r="D14" s="4" t="inlineStr">
        <is>
          <t xml:space="preserve"> </t>
        </is>
      </c>
    </row>
    <row r="15">
      <c r="A15" s="4" t="inlineStr">
        <is>
          <t>Property, Plant and Equipment, Net</t>
        </is>
      </c>
      <c r="B15" s="6" t="n">
        <v>271535</v>
      </c>
      <c r="C15" s="6" t="n">
        <v>223214</v>
      </c>
      <c r="D15" s="6" t="n">
        <v>247572</v>
      </c>
    </row>
    <row r="16">
      <c r="A16" s="4" t="inlineStr">
        <is>
          <t>Fixtures and fitt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400215</v>
      </c>
      <c r="C18" s="6" t="n">
        <v>385871</v>
      </c>
      <c r="D18" s="4" t="inlineStr">
        <is>
          <t xml:space="preserve"> </t>
        </is>
      </c>
    </row>
    <row r="19">
      <c r="A19" s="4" t="inlineStr">
        <is>
          <t>Accumulated Depreciation, Depletion and Amortization, Property, Plant, and Equipment</t>
        </is>
      </c>
      <c r="B19" s="6" t="n">
        <v>-240619</v>
      </c>
      <c r="C19" s="6" t="n">
        <v>-250438</v>
      </c>
      <c r="D19" s="4" t="inlineStr">
        <is>
          <t xml:space="preserve"> </t>
        </is>
      </c>
    </row>
    <row r="20">
      <c r="A20" s="4" t="inlineStr">
        <is>
          <t>Property, Plant and Equipment, Net</t>
        </is>
      </c>
      <c r="B20" s="6" t="n">
        <v>159596</v>
      </c>
      <c r="C20" s="6" t="n">
        <v>135433</v>
      </c>
      <c r="D20" s="6" t="n">
        <v>54465</v>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86087</v>
      </c>
      <c r="C23" s="6" t="n">
        <v>99467</v>
      </c>
      <c r="D23" s="4" t="inlineStr">
        <is>
          <t xml:space="preserve"> </t>
        </is>
      </c>
    </row>
    <row r="24">
      <c r="A24" s="4" t="inlineStr">
        <is>
          <t>Accumulated Depreciation, Depletion and Amortization, Property, Plant, and Equipment</t>
        </is>
      </c>
      <c r="B24" s="6" t="n">
        <v>-56120</v>
      </c>
      <c r="C24" s="6" t="n">
        <v>-54630</v>
      </c>
      <c r="D24" s="4" t="inlineStr">
        <is>
          <t xml:space="preserve"> </t>
        </is>
      </c>
    </row>
    <row r="25">
      <c r="A25" s="4" t="inlineStr">
        <is>
          <t>Property, Plant and Equipment, Net</t>
        </is>
      </c>
      <c r="B25" s="6" t="n">
        <v>29967</v>
      </c>
      <c r="C25" s="6" t="n">
        <v>44837</v>
      </c>
      <c r="D25" s="4" t="inlineStr">
        <is>
          <t xml:space="preserve"> </t>
        </is>
      </c>
    </row>
    <row r="26">
      <c r="A26" s="4" t="inlineStr">
        <is>
          <t>Automobil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Net</t>
        </is>
      </c>
      <c r="B28" s="4" t="inlineStr">
        <is>
          <t xml:space="preserve"> </t>
        </is>
      </c>
      <c r="C28" s="6" t="n">
        <v>44837</v>
      </c>
      <c r="D28" s="6" t="n">
        <v>63382</v>
      </c>
    </row>
    <row r="29">
      <c r="A29" s="4" t="inlineStr">
        <is>
          <t>Computer Software, Intangible Asse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6" t="n">
        <v>281250</v>
      </c>
      <c r="C31" s="6" t="n">
        <v>224854</v>
      </c>
      <c r="D31" s="4" t="inlineStr">
        <is>
          <t xml:space="preserve"> </t>
        </is>
      </c>
    </row>
    <row r="32">
      <c r="A32" s="4" t="inlineStr">
        <is>
          <t>Accumulated Depreciation, Depletion and Amortization, Property, Plant, and Equipment</t>
        </is>
      </c>
      <c r="B32" s="6" t="n">
        <v>-143678</v>
      </c>
      <c r="C32" s="6" t="n">
        <v>-165519</v>
      </c>
      <c r="D32" s="4" t="inlineStr">
        <is>
          <t xml:space="preserve"> </t>
        </is>
      </c>
    </row>
    <row r="33">
      <c r="A33" s="4" t="inlineStr">
        <is>
          <t>Property, Plant and Equipment, Net</t>
        </is>
      </c>
      <c r="B33" s="5" t="n">
        <v>137572</v>
      </c>
      <c r="C33" s="5" t="n">
        <v>59335</v>
      </c>
      <c r="D33" s="5" t="n">
        <v>844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5. Property and equipment (Annual)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52955</v>
      </c>
      <c r="C4" s="5" t="n">
        <v>162594</v>
      </c>
      <c r="D4" s="5" t="n">
        <v>230033</v>
      </c>
      <c r="E4" s="5" t="n">
        <v>35455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Right of use assets included in the consolidated balance sheet are as follow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assets - operating leases, net of amortization</t>
        </is>
      </c>
      <c r="B4" s="5" t="n">
        <v>1276733</v>
      </c>
      <c r="C4" s="4" t="inlineStr">
        <is>
          <t xml:space="preserve"> </t>
        </is>
      </c>
      <c r="D4" s="5" t="n">
        <v>589288</v>
      </c>
      <c r="E4" s="5" t="n">
        <v>687568</v>
      </c>
    </row>
    <row r="5">
      <c r="A5" s="4" t="inlineStr">
        <is>
          <t>Right of use assets - finance leases, net of depreciation – included in property, plant and equipment</t>
        </is>
      </c>
      <c r="B5" s="6" t="n">
        <v>8092</v>
      </c>
      <c r="C5" s="4" t="inlineStr">
        <is>
          <t xml:space="preserve"> </t>
        </is>
      </c>
      <c r="D5" s="6" t="n">
        <v>15520</v>
      </c>
      <c r="E5" s="6" t="n">
        <v>27119</v>
      </c>
    </row>
    <row r="6">
      <c r="A6" s="4" t="inlineStr">
        <is>
          <t>Amortization of financial lease assets</t>
        </is>
      </c>
      <c r="B6" s="6" t="n">
        <v>5726</v>
      </c>
      <c r="C6" s="5" t="n">
        <v>8071</v>
      </c>
      <c r="D6" s="6" t="n">
        <v>10102</v>
      </c>
      <c r="E6" s="6" t="n">
        <v>12870</v>
      </c>
    </row>
    <row r="7">
      <c r="A7" s="4" t="inlineStr">
        <is>
          <t>Interest expense on lease liabilities</t>
        </is>
      </c>
      <c r="B7" s="6" t="n">
        <v>348</v>
      </c>
      <c r="C7" s="6" t="n">
        <v>642</v>
      </c>
      <c r="D7" s="6" t="n">
        <v>804</v>
      </c>
      <c r="E7" s="6" t="n">
        <v>1170</v>
      </c>
    </row>
    <row r="8">
      <c r="A8" s="4" t="inlineStr">
        <is>
          <t>Operating lease cost</t>
        </is>
      </c>
      <c r="B8" s="6" t="n">
        <v>257582</v>
      </c>
      <c r="C8" s="6" t="n">
        <v>201308</v>
      </c>
      <c r="D8" s="6" t="n">
        <v>244639</v>
      </c>
      <c r="E8" s="6" t="n">
        <v>265081</v>
      </c>
    </row>
    <row r="9">
      <c r="A9" s="4" t="inlineStr">
        <is>
          <t>Total lease cost</t>
        </is>
      </c>
      <c r="B9" s="6" t="n">
        <v>263656</v>
      </c>
      <c r="C9" s="6" t="n">
        <v>210021</v>
      </c>
      <c r="D9" s="6" t="n">
        <v>255545</v>
      </c>
      <c r="E9" s="6" t="n">
        <v>279121</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rom finance leases</t>
        </is>
      </c>
      <c r="B11" s="6" t="n">
        <v>-348</v>
      </c>
      <c r="C11" s="6" t="n">
        <v>-642</v>
      </c>
      <c r="D11" s="6" t="n">
        <v>-804</v>
      </c>
      <c r="E11" s="6" t="n">
        <v>-1170</v>
      </c>
    </row>
    <row r="12">
      <c r="A12" s="4" t="inlineStr">
        <is>
          <t>Operating cash flows from operating leases</t>
        </is>
      </c>
      <c r="B12" s="6" t="n">
        <v>-257582</v>
      </c>
      <c r="C12" s="6" t="n">
        <v>-201308</v>
      </c>
      <c r="D12" s="6" t="n">
        <v>-244639</v>
      </c>
      <c r="E12" s="6" t="n">
        <v>-265081</v>
      </c>
    </row>
    <row r="13">
      <c r="A13" s="4" t="inlineStr">
        <is>
          <t>Financing cash flows from finance leases</t>
        </is>
      </c>
      <c r="B13" s="5" t="n">
        <v>-5926</v>
      </c>
      <c r="C13" s="5" t="n">
        <v>-8108</v>
      </c>
      <c r="D13" s="6" t="n">
        <v>-10172</v>
      </c>
      <c r="E13" s="6" t="n">
        <v>-12666</v>
      </c>
    </row>
    <row r="14">
      <c r="A14" s="4" t="inlineStr">
        <is>
          <t>Right-of-use assets obtained in exchange for new finance leases</t>
        </is>
      </c>
      <c r="B14" s="4" t="inlineStr">
        <is>
          <t xml:space="preserve"> </t>
        </is>
      </c>
      <c r="C14" s="4" t="inlineStr">
        <is>
          <t xml:space="preserve"> </t>
        </is>
      </c>
      <c r="D14" s="4" t="inlineStr">
        <is>
          <t xml:space="preserve"> </t>
        </is>
      </c>
      <c r="E14" s="6" t="n">
        <v>470</v>
      </c>
    </row>
    <row r="15">
      <c r="A15" s="4" t="inlineStr">
        <is>
          <t>Right-of-use assets disposed of under operating leases prior to lease maturity</t>
        </is>
      </c>
      <c r="B15" s="4" t="inlineStr">
        <is>
          <t xml:space="preserve"> </t>
        </is>
      </c>
      <c r="C15" s="4" t="inlineStr">
        <is>
          <t xml:space="preserve"> </t>
        </is>
      </c>
      <c r="D15" s="5" t="n">
        <v>-224793</v>
      </c>
      <c r="E15" s="5" t="n">
        <v>-21588</v>
      </c>
    </row>
    <row r="16">
      <c r="A16" s="4" t="inlineStr">
        <is>
          <t>Finance Lease, Weighted Average Remaining Lease Term</t>
        </is>
      </c>
      <c r="B16" s="4" t="inlineStr">
        <is>
          <t>1 year 2 months 26 days</t>
        </is>
      </c>
      <c r="C16" s="4" t="inlineStr">
        <is>
          <t>2 years 5 months 4 days</t>
        </is>
      </c>
      <c r="D16" s="4" t="inlineStr">
        <is>
          <t>1 year 11 months 4 days</t>
        </is>
      </c>
      <c r="E16" s="4" t="inlineStr">
        <is>
          <t>2 years 8 months 26 days</t>
        </is>
      </c>
    </row>
    <row r="17">
      <c r="A17" s="4" t="inlineStr">
        <is>
          <t>Operating Lease, Weighted Average Remaining Lease Term</t>
        </is>
      </c>
      <c r="B17" s="4" t="inlineStr">
        <is>
          <t>4 years 7 months 20 days</t>
        </is>
      </c>
      <c r="C17" s="4" t="inlineStr">
        <is>
          <t>1 year 11 months 12 days</t>
        </is>
      </c>
      <c r="D17" s="4" t="inlineStr">
        <is>
          <t>2 years 7 months 6 days</t>
        </is>
      </c>
      <c r="E17" s="4" t="inlineStr">
        <is>
          <t>2 years 9 months 29 days</t>
        </is>
      </c>
    </row>
    <row r="18">
      <c r="A18" s="4" t="inlineStr">
        <is>
          <t>Finance Lease, Weighted Average Discount Rate, Percent</t>
        </is>
      </c>
      <c r="B18" s="10" t="n">
        <v>0.0373</v>
      </c>
      <c r="C18" s="10" t="n">
        <v>0.0373</v>
      </c>
      <c r="D18" s="10" t="n">
        <v>0.0373</v>
      </c>
      <c r="E18" s="10" t="n">
        <v>0.0365</v>
      </c>
    </row>
    <row r="19">
      <c r="A19" s="4" t="inlineStr">
        <is>
          <t>Operating Lease, Weighted Average Discount Rate, Percent</t>
        </is>
      </c>
      <c r="B19" s="10" t="n">
        <v>0.0283</v>
      </c>
      <c r="C19" s="10" t="n">
        <v>0.0323</v>
      </c>
      <c r="D19" s="10" t="n">
        <v>0.0273</v>
      </c>
      <c r="E19" s="10" t="n">
        <v>0.035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Finance lease liability (Details) - USD ($)</t>
        </is>
      </c>
      <c r="B1" s="2" t="inlineStr">
        <is>
          <t>Sep.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emainder of 2022</t>
        </is>
      </c>
      <c r="B3" s="5" t="n">
        <v>1810</v>
      </c>
      <c r="C3" s="5" t="n">
        <v>8802</v>
      </c>
      <c r="D3" s="4" t="inlineStr">
        <is>
          <t xml:space="preserve"> </t>
        </is>
      </c>
    </row>
    <row r="4">
      <c r="A4" s="4" t="inlineStr">
        <is>
          <t>2023</t>
        </is>
      </c>
      <c r="B4" s="6" t="n">
        <v>6068</v>
      </c>
      <c r="C4" s="6" t="n">
        <v>7053</v>
      </c>
      <c r="D4" s="4" t="inlineStr">
        <is>
          <t xml:space="preserve"> </t>
        </is>
      </c>
    </row>
    <row r="5">
      <c r="A5" s="4" t="inlineStr">
        <is>
          <t>2024</t>
        </is>
      </c>
      <c r="B5" s="6" t="n">
        <v>704</v>
      </c>
      <c r="C5" s="6" t="n">
        <v>818</v>
      </c>
      <c r="D5" s="4" t="inlineStr">
        <is>
          <t xml:space="preserve"> </t>
        </is>
      </c>
    </row>
    <row r="6">
      <c r="A6" s="4" t="inlineStr">
        <is>
          <t>Total undiscounted minimum future lease payments</t>
        </is>
      </c>
      <c r="B6" s="6" t="n">
        <v>8582</v>
      </c>
      <c r="C6" s="6" t="n">
        <v>16673</v>
      </c>
      <c r="D6" s="4" t="inlineStr">
        <is>
          <t xml:space="preserve"> </t>
        </is>
      </c>
    </row>
    <row r="7">
      <c r="A7" s="4" t="inlineStr">
        <is>
          <t>Imputed interest</t>
        </is>
      </c>
      <c r="B7" s="6" t="n">
        <v>-206</v>
      </c>
      <c r="C7" s="6" t="n">
        <v>-611</v>
      </c>
      <c r="D7" s="4" t="inlineStr">
        <is>
          <t xml:space="preserve"> </t>
        </is>
      </c>
    </row>
    <row r="8">
      <c r="A8" s="4" t="inlineStr">
        <is>
          <t>Total finance lease liability</t>
        </is>
      </c>
      <c r="B8" s="6" t="n">
        <v>8376</v>
      </c>
      <c r="C8" s="6" t="n">
        <v>16063</v>
      </c>
      <c r="D8" s="4" t="inlineStr">
        <is>
          <t xml:space="preserve"> </t>
        </is>
      </c>
    </row>
    <row r="9">
      <c r="A9" s="4" t="inlineStr">
        <is>
          <t>Current portion</t>
        </is>
      </c>
      <c r="B9" s="6" t="n">
        <v>6937</v>
      </c>
      <c r="C9" s="6" t="n">
        <v>8347</v>
      </c>
      <c r="D9" s="5" t="n">
        <v>10511</v>
      </c>
    </row>
    <row r="10">
      <c r="A10" s="4" t="inlineStr">
        <is>
          <t>Non-Current portion</t>
        </is>
      </c>
      <c r="B10" s="5" t="n">
        <v>1439</v>
      </c>
      <c r="C10" s="5" t="n">
        <v>7716</v>
      </c>
      <c r="D10" s="5" t="n">
        <v>172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 Operating lease liability (Details) - USD ($)</t>
        </is>
      </c>
      <c r="B1" s="2" t="inlineStr">
        <is>
          <t>Sep.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emainder of 2022</t>
        </is>
      </c>
      <c r="B3" s="5" t="n">
        <v>92278</v>
      </c>
      <c r="C3" s="5" t="n">
        <v>257455</v>
      </c>
      <c r="D3" s="4" t="inlineStr">
        <is>
          <t xml:space="preserve"> </t>
        </is>
      </c>
    </row>
    <row r="4">
      <c r="A4" s="4" t="inlineStr">
        <is>
          <t>2023</t>
        </is>
      </c>
      <c r="B4" s="6" t="n">
        <v>334306</v>
      </c>
      <c r="C4" s="6" t="n">
        <v>190132</v>
      </c>
      <c r="D4" s="4" t="inlineStr">
        <is>
          <t xml:space="preserve"> </t>
        </is>
      </c>
    </row>
    <row r="5">
      <c r="A5" s="4" t="inlineStr">
        <is>
          <t>2024</t>
        </is>
      </c>
      <c r="B5" s="6" t="n">
        <v>267418</v>
      </c>
      <c r="C5" s="6" t="n">
        <v>80541</v>
      </c>
      <c r="D5" s="4" t="inlineStr">
        <is>
          <t xml:space="preserve"> </t>
        </is>
      </c>
    </row>
    <row r="6">
      <c r="A6" s="4" t="inlineStr">
        <is>
          <t>2025</t>
        </is>
      </c>
      <c r="B6" s="6" t="n">
        <v>242980</v>
      </c>
      <c r="C6" s="6" t="n">
        <v>46416</v>
      </c>
      <c r="D6" s="4" t="inlineStr">
        <is>
          <t xml:space="preserve"> </t>
        </is>
      </c>
    </row>
    <row r="7">
      <c r="A7" s="4" t="inlineStr">
        <is>
          <t>2026 and thereafter</t>
        </is>
      </c>
      <c r="B7" s="6" t="n">
        <v>424226</v>
      </c>
      <c r="C7" s="6" t="n">
        <v>31741</v>
      </c>
      <c r="D7" s="4" t="inlineStr">
        <is>
          <t xml:space="preserve"> </t>
        </is>
      </c>
    </row>
    <row r="8">
      <c r="A8" s="4" t="inlineStr">
        <is>
          <t>Total undiscounted minimum future lease payments</t>
        </is>
      </c>
      <c r="B8" s="6" t="n">
        <v>1361208</v>
      </c>
      <c r="C8" s="6" t="n">
        <v>606285</v>
      </c>
      <c r="D8" s="4" t="inlineStr">
        <is>
          <t xml:space="preserve"> </t>
        </is>
      </c>
    </row>
    <row r="9">
      <c r="A9" s="4" t="inlineStr">
        <is>
          <t>Imputed interest</t>
        </is>
      </c>
      <c r="B9" s="6" t="n">
        <v>-69771</v>
      </c>
      <c r="C9" s="6" t="n">
        <v>-21654</v>
      </c>
      <c r="D9" s="4" t="inlineStr">
        <is>
          <t xml:space="preserve"> </t>
        </is>
      </c>
    </row>
    <row r="10">
      <c r="A10" s="4" t="inlineStr">
        <is>
          <t>Current portion</t>
        </is>
      </c>
      <c r="B10" s="6" t="n">
        <v>313981</v>
      </c>
      <c r="C10" s="6" t="n">
        <v>244467</v>
      </c>
      <c r="D10" s="5" t="n">
        <v>238899</v>
      </c>
    </row>
    <row r="11">
      <c r="A11" s="4" t="inlineStr">
        <is>
          <t>Non-Current portion</t>
        </is>
      </c>
      <c r="B11" s="6" t="n">
        <v>977456</v>
      </c>
      <c r="C11" s="5" t="n">
        <v>340164</v>
      </c>
      <c r="D11" s="4" t="inlineStr">
        <is>
          <t xml:space="preserve"> </t>
        </is>
      </c>
    </row>
    <row r="12">
      <c r="A12" s="4" t="inlineStr">
        <is>
          <t>Total operating lease liability</t>
        </is>
      </c>
      <c r="B12" s="5" t="n">
        <v>1291437</v>
      </c>
      <c r="C12" s="4" t="inlineStr">
        <is>
          <t xml:space="preserve"> </t>
        </is>
      </c>
      <c r="D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 USD ($)</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4" t="inlineStr">
        <is>
          <t xml:space="preserve"> </t>
        </is>
      </c>
      <c r="C3" s="5" t="n">
        <v>24764247</v>
      </c>
      <c r="D3" s="4" t="inlineStr">
        <is>
          <t xml:space="preserve"> </t>
        </is>
      </c>
    </row>
    <row r="4">
      <c r="A4" s="4" t="inlineStr">
        <is>
          <t>Impairment charge</t>
        </is>
      </c>
      <c r="B4" s="4" t="inlineStr">
        <is>
          <t xml:space="preserve"> </t>
        </is>
      </c>
      <c r="C4" s="6" t="n">
        <v>4827914</v>
      </c>
      <c r="D4" s="4" t="inlineStr">
        <is>
          <t xml:space="preserve"> </t>
        </is>
      </c>
    </row>
    <row r="5">
      <c r="A5" s="4" t="inlineStr">
        <is>
          <t>Accumulated amortization</t>
        </is>
      </c>
      <c r="B5" s="4" t="inlineStr">
        <is>
          <t xml:space="preserve"> </t>
        </is>
      </c>
      <c r="C5" s="6" t="n">
        <v>-4378772</v>
      </c>
      <c r="D5" s="4" t="inlineStr">
        <is>
          <t xml:space="preserve"> </t>
        </is>
      </c>
    </row>
    <row r="6">
      <c r="A6" s="4" t="inlineStr">
        <is>
          <t>Net book value</t>
        </is>
      </c>
      <c r="B6" s="4" t="inlineStr">
        <is>
          <t xml:space="preserve"> </t>
        </is>
      </c>
      <c r="C6" s="6" t="n">
        <v>15557561</v>
      </c>
      <c r="D6" s="5" t="n">
        <v>10257582</v>
      </c>
    </row>
    <row r="7">
      <c r="A7" s="4" t="inlineStr">
        <is>
          <t>Goodwill, Impaired, Accumulated Impairment Loss</t>
        </is>
      </c>
      <c r="B7" s="4" t="inlineStr">
        <is>
          <t xml:space="preserve"> </t>
        </is>
      </c>
      <c r="C7" s="6" t="n">
        <v>-4827914</v>
      </c>
      <c r="D7" s="4" t="inlineStr">
        <is>
          <t xml:space="preserve"> </t>
        </is>
      </c>
    </row>
    <row r="8">
      <c r="A8" s="4" t="inlineStr">
        <is>
          <t>Computer Software, Intangible Asse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st</t>
        </is>
      </c>
      <c r="B10" s="5" t="n">
        <v>6149537</v>
      </c>
      <c r="C10" s="6" t="n">
        <v>6149537</v>
      </c>
      <c r="D10" s="4" t="inlineStr">
        <is>
          <t xml:space="preserve"> </t>
        </is>
      </c>
    </row>
    <row r="11">
      <c r="A11" s="4" t="inlineStr">
        <is>
          <t>Impairment charge</t>
        </is>
      </c>
      <c r="B11" s="4" t="inlineStr">
        <is>
          <t xml:space="preserve"> </t>
        </is>
      </c>
      <c r="C11" s="4" t="inlineStr">
        <is>
          <t xml:space="preserve"> </t>
        </is>
      </c>
      <c r="D11" s="4" t="inlineStr">
        <is>
          <t xml:space="preserve"> </t>
        </is>
      </c>
    </row>
    <row r="12">
      <c r="A12" s="4" t="inlineStr">
        <is>
          <t>Accumulated amortization</t>
        </is>
      </c>
      <c r="B12" s="6" t="n">
        <v>-1711119</v>
      </c>
      <c r="C12" s="6" t="n">
        <v>-1403642</v>
      </c>
      <c r="D12" s="4" t="inlineStr">
        <is>
          <t xml:space="preserve"> </t>
        </is>
      </c>
    </row>
    <row r="13">
      <c r="A13" s="4" t="inlineStr">
        <is>
          <t>Net book value</t>
        </is>
      </c>
      <c r="B13" s="6" t="n">
        <v>4438418</v>
      </c>
      <c r="C13" s="6" t="n">
        <v>4745895</v>
      </c>
      <c r="D13" s="6" t="n">
        <v>4673314</v>
      </c>
    </row>
    <row r="14">
      <c r="A14" s="4" t="inlineStr">
        <is>
          <t>Goodwill, Impaired, Accumulated Impairment Loss</t>
        </is>
      </c>
      <c r="B14" s="4" t="inlineStr">
        <is>
          <t xml:space="preserve"> </t>
        </is>
      </c>
      <c r="C14" s="4" t="inlineStr">
        <is>
          <t xml:space="preserve"> </t>
        </is>
      </c>
      <c r="D14" s="4" t="inlineStr">
        <is>
          <t xml:space="preserve"> </t>
        </is>
      </c>
    </row>
    <row r="15">
      <c r="A15" s="4" t="inlineStr">
        <is>
          <t>Licensing Agreement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ost</t>
        </is>
      </c>
      <c r="B17" s="6" t="n">
        <v>959804</v>
      </c>
      <c r="C17" s="6" t="n">
        <v>5794966</v>
      </c>
      <c r="D17" s="4" t="inlineStr">
        <is>
          <t xml:space="preserve"> </t>
        </is>
      </c>
    </row>
    <row r="18">
      <c r="A18" s="4" t="inlineStr">
        <is>
          <t>Impairment charge</t>
        </is>
      </c>
      <c r="B18" s="4" t="inlineStr">
        <is>
          <t xml:space="preserve"> </t>
        </is>
      </c>
      <c r="C18" s="6" t="n">
        <v>4827914</v>
      </c>
      <c r="D18" s="4" t="inlineStr">
        <is>
          <t xml:space="preserve"> </t>
        </is>
      </c>
    </row>
    <row r="19">
      <c r="A19" s="4" t="inlineStr">
        <is>
          <t>Accumulated amortization</t>
        </is>
      </c>
      <c r="B19" s="6" t="n">
        <v>-948171</v>
      </c>
      <c r="C19" s="6" t="n">
        <v>-963639</v>
      </c>
      <c r="D19" s="4" t="inlineStr">
        <is>
          <t xml:space="preserve"> </t>
        </is>
      </c>
    </row>
    <row r="20">
      <c r="A20" s="4" t="inlineStr">
        <is>
          <t>Net book value</t>
        </is>
      </c>
      <c r="B20" s="6" t="n">
        <v>11633</v>
      </c>
      <c r="C20" s="6" t="n">
        <v>3413</v>
      </c>
      <c r="D20" s="6" t="n">
        <v>4917733</v>
      </c>
    </row>
    <row r="21">
      <c r="A21" s="4" t="inlineStr">
        <is>
          <t>Goodwill, Impaired, Accumulated Impairment Loss</t>
        </is>
      </c>
      <c r="B21" s="4" t="inlineStr">
        <is>
          <t xml:space="preserve"> </t>
        </is>
      </c>
      <c r="C21" s="6" t="n">
        <v>-4827914</v>
      </c>
      <c r="D21" s="4" t="inlineStr">
        <is>
          <t xml:space="preserve"> </t>
        </is>
      </c>
    </row>
    <row r="22">
      <c r="A22" s="4" t="inlineStr">
        <is>
          <t>Contractual Right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st</t>
        </is>
      </c>
      <c r="B24" s="6" t="n">
        <v>1000000</v>
      </c>
      <c r="C24" s="6" t="n">
        <v>1000000</v>
      </c>
      <c r="D24" s="4" t="inlineStr">
        <is>
          <t xml:space="preserve"> </t>
        </is>
      </c>
    </row>
    <row r="25">
      <c r="A25" s="4" t="inlineStr">
        <is>
          <t>Impairment charge</t>
        </is>
      </c>
      <c r="B25" s="4" t="inlineStr">
        <is>
          <t xml:space="preserve"> </t>
        </is>
      </c>
      <c r="C25" s="4" t="inlineStr">
        <is>
          <t xml:space="preserve"> </t>
        </is>
      </c>
      <c r="D25" s="4" t="inlineStr">
        <is>
          <t xml:space="preserve"> </t>
        </is>
      </c>
    </row>
    <row r="26">
      <c r="A26" s="4" t="inlineStr">
        <is>
          <t>Accumulated amortization</t>
        </is>
      </c>
      <c r="B26" s="6" t="n">
        <v>-1000000</v>
      </c>
      <c r="C26" s="6" t="n">
        <v>-1000000</v>
      </c>
      <c r="D26" s="4" t="inlineStr">
        <is>
          <t xml:space="preserve"> </t>
        </is>
      </c>
    </row>
    <row r="27">
      <c r="A27" s="4" t="inlineStr">
        <is>
          <t>Net book value</t>
        </is>
      </c>
      <c r="B27" s="4" t="inlineStr">
        <is>
          <t xml:space="preserve"> </t>
        </is>
      </c>
      <c r="C27" s="4" t="inlineStr">
        <is>
          <t xml:space="preserve"> </t>
        </is>
      </c>
      <c r="D27" s="6" t="n">
        <v>88455</v>
      </c>
    </row>
    <row r="28">
      <c r="A28" s="4" t="inlineStr">
        <is>
          <t>Goodwill, Impaired, Accumulated Impairment Loss</t>
        </is>
      </c>
      <c r="B28" s="4" t="inlineStr">
        <is>
          <t xml:space="preserve"> </t>
        </is>
      </c>
      <c r="C28" s="4" t="inlineStr">
        <is>
          <t xml:space="preserve"> </t>
        </is>
      </c>
      <c r="D28" s="4" t="inlineStr">
        <is>
          <t xml:space="preserve"> </t>
        </is>
      </c>
    </row>
    <row r="29">
      <c r="A29" s="4" t="inlineStr">
        <is>
          <t>Customer Relationship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Cost</t>
        </is>
      </c>
      <c r="B31" s="6" t="n">
        <v>8145927</v>
      </c>
      <c r="C31" s="6" t="n">
        <v>8145927</v>
      </c>
      <c r="D31" s="4" t="inlineStr">
        <is>
          <t xml:space="preserve"> </t>
        </is>
      </c>
    </row>
    <row r="32">
      <c r="A32" s="4" t="inlineStr">
        <is>
          <t>Impairment charge</t>
        </is>
      </c>
      <c r="B32" s="4" t="inlineStr">
        <is>
          <t xml:space="preserve"> </t>
        </is>
      </c>
      <c r="C32" s="4" t="inlineStr">
        <is>
          <t xml:space="preserve"> </t>
        </is>
      </c>
      <c r="D32" s="4" t="inlineStr">
        <is>
          <t xml:space="preserve"> </t>
        </is>
      </c>
    </row>
    <row r="33">
      <c r="A33" s="4" t="inlineStr">
        <is>
          <t>Accumulated amortization</t>
        </is>
      </c>
      <c r="B33" s="6" t="n">
        <v>-955865</v>
      </c>
      <c r="C33" s="6" t="n">
        <v>-607394</v>
      </c>
      <c r="D33" s="4" t="inlineStr">
        <is>
          <t xml:space="preserve"> </t>
        </is>
      </c>
    </row>
    <row r="34">
      <c r="A34" s="4" t="inlineStr">
        <is>
          <t>Net book value</t>
        </is>
      </c>
      <c r="B34" s="6" t="n">
        <v>7190062</v>
      </c>
      <c r="C34" s="6" t="n">
        <v>7538533</v>
      </c>
      <c r="D34" s="6" t="n">
        <v>509237</v>
      </c>
    </row>
    <row r="35">
      <c r="A35" s="4" t="inlineStr">
        <is>
          <t>Goodwill, Impaired, Accumulated Impairment Loss</t>
        </is>
      </c>
      <c r="B35" s="4" t="inlineStr">
        <is>
          <t xml:space="preserve"> </t>
        </is>
      </c>
      <c r="C35" s="4" t="inlineStr">
        <is>
          <t xml:space="preserve"> </t>
        </is>
      </c>
      <c r="D35" s="4" t="inlineStr">
        <is>
          <t xml:space="preserve"> </t>
        </is>
      </c>
    </row>
    <row r="36">
      <c r="A36" s="4" t="inlineStr">
        <is>
          <t>Trademark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Cost</t>
        </is>
      </c>
      <c r="B38" s="6" t="n">
        <v>1536586</v>
      </c>
      <c r="C38" s="6" t="n">
        <v>1537817</v>
      </c>
      <c r="D38" s="4" t="inlineStr">
        <is>
          <t xml:space="preserve"> </t>
        </is>
      </c>
    </row>
    <row r="39">
      <c r="A39" s="4" t="inlineStr">
        <is>
          <t>Impairment charge</t>
        </is>
      </c>
      <c r="B39" s="4" t="inlineStr">
        <is>
          <t xml:space="preserve"> </t>
        </is>
      </c>
      <c r="C39" s="4" t="inlineStr">
        <is>
          <t xml:space="preserve"> </t>
        </is>
      </c>
      <c r="D39" s="4" t="inlineStr">
        <is>
          <t xml:space="preserve"> </t>
        </is>
      </c>
    </row>
    <row r="40">
      <c r="A40" s="4" t="inlineStr">
        <is>
          <t>Accumulated amortization</t>
        </is>
      </c>
      <c r="B40" s="6" t="n">
        <v>-236342</v>
      </c>
      <c r="C40" s="6" t="n">
        <v>-123930</v>
      </c>
      <c r="D40" s="4" t="inlineStr">
        <is>
          <t xml:space="preserve"> </t>
        </is>
      </c>
    </row>
    <row r="41">
      <c r="A41" s="4" t="inlineStr">
        <is>
          <t>Net book value</t>
        </is>
      </c>
      <c r="B41" s="6" t="n">
        <v>1300244</v>
      </c>
      <c r="C41" s="6" t="n">
        <v>1413887</v>
      </c>
      <c r="D41" s="6" t="n">
        <v>68843</v>
      </c>
    </row>
    <row r="42">
      <c r="A42" s="4" t="inlineStr">
        <is>
          <t>Goodwill, Impaired, Accumulated Impairment Loss</t>
        </is>
      </c>
      <c r="B42" s="4" t="inlineStr">
        <is>
          <t xml:space="preserve"> </t>
        </is>
      </c>
      <c r="C42" s="4" t="inlineStr">
        <is>
          <t xml:space="preserve"> </t>
        </is>
      </c>
      <c r="D42" s="4" t="inlineStr">
        <is>
          <t xml:space="preserve"> </t>
        </is>
      </c>
    </row>
    <row r="43">
      <c r="A43" s="4" t="inlineStr">
        <is>
          <t>Noncompete Agreements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Cost</t>
        </is>
      </c>
      <c r="B45" s="6" t="n">
        <v>2096000</v>
      </c>
      <c r="C45" s="6" t="n">
        <v>2096000</v>
      </c>
      <c r="D45" s="4" t="inlineStr">
        <is>
          <t xml:space="preserve"> </t>
        </is>
      </c>
    </row>
    <row r="46">
      <c r="A46" s="4" t="inlineStr">
        <is>
          <t>Impairment charge</t>
        </is>
      </c>
      <c r="B46" s="4" t="inlineStr">
        <is>
          <t xml:space="preserve"> </t>
        </is>
      </c>
      <c r="C46" s="4" t="inlineStr">
        <is>
          <t xml:space="preserve"> </t>
        </is>
      </c>
      <c r="D46" s="4" t="inlineStr">
        <is>
          <t xml:space="preserve"> </t>
        </is>
      </c>
    </row>
    <row r="47">
      <c r="A47" s="4" t="inlineStr">
        <is>
          <t>Accumulated amortization</t>
        </is>
      </c>
      <c r="B47" s="6" t="n">
        <v>-633167</v>
      </c>
      <c r="C47" s="6" t="n">
        <v>-240167</v>
      </c>
      <c r="D47" s="4" t="inlineStr">
        <is>
          <t xml:space="preserve"> </t>
        </is>
      </c>
    </row>
    <row r="48">
      <c r="A48" s="4" t="inlineStr">
        <is>
          <t>Net book value</t>
        </is>
      </c>
      <c r="B48" s="6" t="n">
        <v>1462833</v>
      </c>
      <c r="C48" s="6" t="n">
        <v>1855833</v>
      </c>
      <c r="D48" s="4" t="inlineStr">
        <is>
          <t xml:space="preserve"> </t>
        </is>
      </c>
    </row>
    <row r="49">
      <c r="A49" s="4" t="inlineStr">
        <is>
          <t>Goodwill, Impaired, Accumulated Impairment Loss</t>
        </is>
      </c>
      <c r="B49" s="4" t="inlineStr">
        <is>
          <t xml:space="preserve"> </t>
        </is>
      </c>
      <c r="C49" s="4" t="inlineStr">
        <is>
          <t xml:space="preserve"> </t>
        </is>
      </c>
      <c r="D49" s="4" t="inlineStr">
        <is>
          <t xml:space="preserve"> </t>
        </is>
      </c>
    </row>
    <row r="50">
      <c r="A50" s="4" t="inlineStr">
        <is>
          <t>Website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Cost</t>
        </is>
      </c>
      <c r="B52" s="6" t="n">
        <v>40000</v>
      </c>
      <c r="C52" s="6" t="n">
        <v>40000</v>
      </c>
      <c r="D52" s="4" t="inlineStr">
        <is>
          <t xml:space="preserve"> </t>
        </is>
      </c>
    </row>
    <row r="53">
      <c r="A53" s="4" t="inlineStr">
        <is>
          <t>Impairment charge</t>
        </is>
      </c>
      <c r="B53" s="4" t="inlineStr">
        <is>
          <t xml:space="preserve"> </t>
        </is>
      </c>
      <c r="C53" s="4" t="inlineStr">
        <is>
          <t xml:space="preserve"> </t>
        </is>
      </c>
      <c r="D53" s="4" t="inlineStr">
        <is>
          <t xml:space="preserve"> </t>
        </is>
      </c>
    </row>
    <row r="54">
      <c r="A54" s="4" t="inlineStr">
        <is>
          <t>Accumulated amortization</t>
        </is>
      </c>
      <c r="B54" s="6" t="n">
        <v>-40000</v>
      </c>
      <c r="C54" s="6" t="n">
        <v>-40000</v>
      </c>
      <c r="D54" s="4" t="inlineStr">
        <is>
          <t xml:space="preserve"> </t>
        </is>
      </c>
    </row>
    <row r="55">
      <c r="A55" s="4" t="inlineStr">
        <is>
          <t>Net book value</t>
        </is>
      </c>
      <c r="B55" s="4" t="inlineStr">
        <is>
          <t xml:space="preserve"> </t>
        </is>
      </c>
      <c r="C55" s="4" t="inlineStr">
        <is>
          <t xml:space="preserve"> </t>
        </is>
      </c>
      <c r="D55" s="5" t="n">
        <v>0</v>
      </c>
    </row>
    <row r="56">
      <c r="A56" s="4" t="inlineStr">
        <is>
          <t>Goodwill, Impaired, Accumulated Impairment Loss</t>
        </is>
      </c>
      <c r="B56" s="4" t="inlineStr">
        <is>
          <t xml:space="preserve"> </t>
        </is>
      </c>
      <c r="C56" s="4" t="inlineStr">
        <is>
          <t xml:space="preserve"> </t>
        </is>
      </c>
      <c r="D5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5</t>
        </is>
      </c>
      <c r="C2" s="2" t="inlineStr">
        <is>
          <t>Dec. 31, 2024</t>
        </is>
      </c>
      <c r="D2" s="2" t="inlineStr">
        <is>
          <t>Dec. 31, 2023</t>
        </is>
      </c>
      <c r="E2" s="2" t="inlineStr">
        <is>
          <t>Dec. 31, 2022</t>
        </is>
      </c>
      <c r="F2" s="2" t="inlineStr">
        <is>
          <t>Dec. 31, 2021</t>
        </is>
      </c>
      <c r="G2" s="2" t="inlineStr">
        <is>
          <t>Dec. 31, 2025</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5" t="n">
        <v>1024805</v>
      </c>
      <c r="C4" s="5" t="n">
        <v>1308640</v>
      </c>
      <c r="D4" s="5" t="n">
        <v>1548806</v>
      </c>
      <c r="E4" s="5" t="n">
        <v>1548806</v>
      </c>
      <c r="F4" s="5" t="n">
        <v>1552219</v>
      </c>
      <c r="G4" s="5" t="n">
        <v>6983276</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14:15:07Z</dcterms:created>
  <dcterms:modified xmlns:dcterms="http://purl.org/dc/terms/" xmlns:xsi="http://www.w3.org/2001/XMLSchema-instance" xsi:type="dcterms:W3CDTF">2022-12-12T14:15:07Z</dcterms:modified>
</cp:coreProperties>
</file>